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principal accounting" sheetId="9" state="visible" r:id="rId9"/>
    <sheet xmlns:r="http://schemas.openxmlformats.org/officeDocument/2006/relationships" name="Initial Public Offering (&quot;IPO&quot;)" sheetId="10" state="visible" r:id="rId10"/>
    <sheet xmlns:r="http://schemas.openxmlformats.org/officeDocument/2006/relationships" name="Certain risks and concentration" sheetId="11" state="visible" r:id="rId11"/>
    <sheet xmlns:r="http://schemas.openxmlformats.org/officeDocument/2006/relationships" name="Prepayments and other current a" sheetId="12" state="visible" r:id="rId12"/>
    <sheet xmlns:r="http://schemas.openxmlformats.org/officeDocument/2006/relationships" name="Property, equipment and softwar" sheetId="13" state="visible" r:id="rId13"/>
    <sheet xmlns:r="http://schemas.openxmlformats.org/officeDocument/2006/relationships" name="Other non-current assets" sheetId="14" state="visible" r:id="rId14"/>
    <sheet xmlns:r="http://schemas.openxmlformats.org/officeDocument/2006/relationships" name="Accounts and notes payable and " sheetId="15" state="visible" r:id="rId15"/>
    <sheet xmlns:r="http://schemas.openxmlformats.org/officeDocument/2006/relationships" name="Short-term borrowings" sheetId="16" state="visible" r:id="rId16"/>
    <sheet xmlns:r="http://schemas.openxmlformats.org/officeDocument/2006/relationships" name="Income taxes" sheetId="17" state="visible" r:id="rId17"/>
    <sheet xmlns:r="http://schemas.openxmlformats.org/officeDocument/2006/relationships" name="Ordinary shares" sheetId="18" state="visible" r:id="rId18"/>
    <sheet xmlns:r="http://schemas.openxmlformats.org/officeDocument/2006/relationships" name="Convertible redeemable preferre"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Restricted net assets" sheetId="24" state="visible" r:id="rId24"/>
    <sheet xmlns:r="http://schemas.openxmlformats.org/officeDocument/2006/relationships" name="Condensed financial information" sheetId="25" state="visible" r:id="rId25"/>
    <sheet xmlns:r="http://schemas.openxmlformats.org/officeDocument/2006/relationships" name="Summary of principal accounti_2" sheetId="26" state="visible" r:id="rId26"/>
    <sheet xmlns:r="http://schemas.openxmlformats.org/officeDocument/2006/relationships" name="Organization and nature of op_2" sheetId="27" state="visible" r:id="rId27"/>
    <sheet xmlns:r="http://schemas.openxmlformats.org/officeDocument/2006/relationships" name="Summary of principal accounti_3" sheetId="28" state="visible" r:id="rId28"/>
    <sheet xmlns:r="http://schemas.openxmlformats.org/officeDocument/2006/relationships" name="Certain risks and concentrati_2" sheetId="29" state="visible" r:id="rId29"/>
    <sheet xmlns:r="http://schemas.openxmlformats.org/officeDocument/2006/relationships" name="Prepayments and other current_2" sheetId="30" state="visible" r:id="rId30"/>
    <sheet xmlns:r="http://schemas.openxmlformats.org/officeDocument/2006/relationships" name="Property, equipment and softw_2" sheetId="31" state="visible" r:id="rId31"/>
    <sheet xmlns:r="http://schemas.openxmlformats.org/officeDocument/2006/relationships" name="Other non-current assets (Table" sheetId="32" state="visible" r:id="rId32"/>
    <sheet xmlns:r="http://schemas.openxmlformats.org/officeDocument/2006/relationships" name="Accounts and notes payable an_2" sheetId="33" state="visible" r:id="rId33"/>
    <sheet xmlns:r="http://schemas.openxmlformats.org/officeDocument/2006/relationships" name="Income taxes (Tables)" sheetId="34" state="visible" r:id="rId34"/>
    <sheet xmlns:r="http://schemas.openxmlformats.org/officeDocument/2006/relationships" name="Convertible redeemable prefer_2" sheetId="35" state="visible" r:id="rId35"/>
    <sheet xmlns:r="http://schemas.openxmlformats.org/officeDocument/2006/relationships" name="Share-based compensation (Table" sheetId="36" state="visible" r:id="rId36"/>
    <sheet xmlns:r="http://schemas.openxmlformats.org/officeDocument/2006/relationships" name="Loss per share (Tables)" sheetId="37" state="visible" r:id="rId37"/>
    <sheet xmlns:r="http://schemas.openxmlformats.org/officeDocument/2006/relationships" name="Related party transactions an_2" sheetId="38" state="visible" r:id="rId38"/>
    <sheet xmlns:r="http://schemas.openxmlformats.org/officeDocument/2006/relationships" name="Commitments and contingencies (" sheetId="39" state="visible" r:id="rId39"/>
    <sheet xmlns:r="http://schemas.openxmlformats.org/officeDocument/2006/relationships" name="Condensed financial informati_2" sheetId="40" state="visible" r:id="rId40"/>
    <sheet xmlns:r="http://schemas.openxmlformats.org/officeDocument/2006/relationships" name="Organization and nature of op_3" sheetId="41" state="visible" r:id="rId41"/>
    <sheet xmlns:r="http://schemas.openxmlformats.org/officeDocument/2006/relationships" name="Organization and nature of op_4" sheetId="42" state="visible" r:id="rId42"/>
    <sheet xmlns:r="http://schemas.openxmlformats.org/officeDocument/2006/relationships" name="Organization and nature of op_5" sheetId="43" state="visible" r:id="rId43"/>
    <sheet xmlns:r="http://schemas.openxmlformats.org/officeDocument/2006/relationships" name="Summary of principal accounti_4" sheetId="44" state="visible" r:id="rId44"/>
    <sheet xmlns:r="http://schemas.openxmlformats.org/officeDocument/2006/relationships" name="Summary of principal accounti_5" sheetId="45" state="visible" r:id="rId45"/>
    <sheet xmlns:r="http://schemas.openxmlformats.org/officeDocument/2006/relationships" name="Summary of principal accounti_6" sheetId="46" state="visible" r:id="rId46"/>
    <sheet xmlns:r="http://schemas.openxmlformats.org/officeDocument/2006/relationships" name="Summary of principle accounting" sheetId="47" state="visible" r:id="rId47"/>
    <sheet xmlns:r="http://schemas.openxmlformats.org/officeDocument/2006/relationships" name="Summary of principal accounti_7" sheetId="48" state="visible" r:id="rId48"/>
    <sheet xmlns:r="http://schemas.openxmlformats.org/officeDocument/2006/relationships" name="Summary of principal accounti_8" sheetId="49" state="visible" r:id="rId49"/>
    <sheet xmlns:r="http://schemas.openxmlformats.org/officeDocument/2006/relationships" name="Summary of principal accounti_9" sheetId="50" state="visible" r:id="rId50"/>
    <sheet xmlns:r="http://schemas.openxmlformats.org/officeDocument/2006/relationships" name="Summary of principal account_10" sheetId="51" state="visible" r:id="rId51"/>
    <sheet xmlns:r="http://schemas.openxmlformats.org/officeDocument/2006/relationships" name="Summary of principal account_11" sheetId="52" state="visible" r:id="rId52"/>
    <sheet xmlns:r="http://schemas.openxmlformats.org/officeDocument/2006/relationships" name="Summary of principal account_12" sheetId="53" state="visible" r:id="rId53"/>
    <sheet xmlns:r="http://schemas.openxmlformats.org/officeDocument/2006/relationships" name="Summary of principle accounti_2" sheetId="54" state="visible" r:id="rId54"/>
    <sheet xmlns:r="http://schemas.openxmlformats.org/officeDocument/2006/relationships" name="Summary of principle accounti_3" sheetId="55" state="visible" r:id="rId55"/>
    <sheet xmlns:r="http://schemas.openxmlformats.org/officeDocument/2006/relationships" name="Summary of principal account_13" sheetId="56" state="visible" r:id="rId56"/>
    <sheet xmlns:r="http://schemas.openxmlformats.org/officeDocument/2006/relationships" name="Summary of principal account_14" sheetId="57" state="visible" r:id="rId57"/>
    <sheet xmlns:r="http://schemas.openxmlformats.org/officeDocument/2006/relationships" name="Initial Public Offering (&quot;IPO_2" sheetId="58" state="visible" r:id="rId58"/>
    <sheet xmlns:r="http://schemas.openxmlformats.org/officeDocument/2006/relationships" name="Certain risks and concentrati_3" sheetId="59" state="visible" r:id="rId59"/>
    <sheet xmlns:r="http://schemas.openxmlformats.org/officeDocument/2006/relationships" name="Certain risks and concentrati_4" sheetId="60" state="visible" r:id="rId60"/>
    <sheet xmlns:r="http://schemas.openxmlformats.org/officeDocument/2006/relationships" name="Prepayments and other current_3"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Other non-current assets (Detai" sheetId="64" state="visible" r:id="rId64"/>
    <sheet xmlns:r="http://schemas.openxmlformats.org/officeDocument/2006/relationships" name="Accounts and notes payable an_3" sheetId="65" state="visible" r:id="rId65"/>
    <sheet xmlns:r="http://schemas.openxmlformats.org/officeDocument/2006/relationships" name="Accounts and notes payable an_4" sheetId="66" state="visible" r:id="rId66"/>
    <sheet xmlns:r="http://schemas.openxmlformats.org/officeDocument/2006/relationships" name="Short-term borrowings (Details)" sheetId="67" state="visible" r:id="rId67"/>
    <sheet xmlns:r="http://schemas.openxmlformats.org/officeDocument/2006/relationships" name="Income taxes (Details)" sheetId="68" state="visible" r:id="rId68"/>
    <sheet xmlns:r="http://schemas.openxmlformats.org/officeDocument/2006/relationships" name="Income taxes - Schedule of comp" sheetId="69" state="visible" r:id="rId69"/>
    <sheet xmlns:r="http://schemas.openxmlformats.org/officeDocument/2006/relationships" name="Income taxes - Reconciliation o" sheetId="70" state="visible" r:id="rId70"/>
    <sheet xmlns:r="http://schemas.openxmlformats.org/officeDocument/2006/relationships" name="Income taxes - Summary of the a" sheetId="71" state="visible" r:id="rId71"/>
    <sheet xmlns:r="http://schemas.openxmlformats.org/officeDocument/2006/relationships" name="Income taxes - Summary of curre" sheetId="72" state="visible" r:id="rId72"/>
    <sheet xmlns:r="http://schemas.openxmlformats.org/officeDocument/2006/relationships" name="Income taxes - Schedule of sign" sheetId="73" state="visible" r:id="rId73"/>
    <sheet xmlns:r="http://schemas.openxmlformats.org/officeDocument/2006/relationships" name="Income taxes - Movement of valu" sheetId="74" state="visible" r:id="rId74"/>
    <sheet xmlns:r="http://schemas.openxmlformats.org/officeDocument/2006/relationships" name="Income taxes - net operating lo" sheetId="75" state="visible" r:id="rId75"/>
    <sheet xmlns:r="http://schemas.openxmlformats.org/officeDocument/2006/relationships" name="Ordinary shares (Details)" sheetId="76" state="visible" r:id="rId76"/>
    <sheet xmlns:r="http://schemas.openxmlformats.org/officeDocument/2006/relationships" name="Convertible redeemable prefer_3" sheetId="77" state="visible" r:id="rId77"/>
    <sheet xmlns:r="http://schemas.openxmlformats.org/officeDocument/2006/relationships" name="Convertible redeemable prefer_4" sheetId="78" state="visible" r:id="rId78"/>
    <sheet xmlns:r="http://schemas.openxmlformats.org/officeDocument/2006/relationships" name="Convertible redeemable prefer_5" sheetId="79" state="visible" r:id="rId79"/>
    <sheet xmlns:r="http://schemas.openxmlformats.org/officeDocument/2006/relationships" name="Convertible redeemable prefer_6" sheetId="80" state="visible" r:id="rId80"/>
    <sheet xmlns:r="http://schemas.openxmlformats.org/officeDocument/2006/relationships" name="Convertible redeemable prefer_7" sheetId="81" state="visible" r:id="rId81"/>
    <sheet xmlns:r="http://schemas.openxmlformats.org/officeDocument/2006/relationships" name="Share-based compensation - Expe" sheetId="82" state="visible" r:id="rId82"/>
    <sheet xmlns:r="http://schemas.openxmlformats.org/officeDocument/2006/relationships" name="Share-based compensation - Comp" sheetId="83" state="visible" r:id="rId83"/>
    <sheet xmlns:r="http://schemas.openxmlformats.org/officeDocument/2006/relationships" name="Share-based compensation - Rest" sheetId="84" state="visible" r:id="rId84"/>
    <sheet xmlns:r="http://schemas.openxmlformats.org/officeDocument/2006/relationships" name="Share-based compensation - Re_2" sheetId="85" state="visible" r:id="rId85"/>
    <sheet xmlns:r="http://schemas.openxmlformats.org/officeDocument/2006/relationships" name="Share-based compensation - Re_3" sheetId="86" state="visible" r:id="rId86"/>
    <sheet xmlns:r="http://schemas.openxmlformats.org/officeDocument/2006/relationships" name="Share-based compensation - RSU " sheetId="87" state="visible" r:id="rId87"/>
    <sheet xmlns:r="http://schemas.openxmlformats.org/officeDocument/2006/relationships" name="Share-based compensation - Esti" sheetId="88" state="visible" r:id="rId88"/>
    <sheet xmlns:r="http://schemas.openxmlformats.org/officeDocument/2006/relationships" name="Share-based compensation - RS_2" sheetId="89" state="visible" r:id="rId89"/>
    <sheet xmlns:r="http://schemas.openxmlformats.org/officeDocument/2006/relationships" name="Share based compensation - Opti" sheetId="90" state="visible" r:id="rId90"/>
    <sheet xmlns:r="http://schemas.openxmlformats.org/officeDocument/2006/relationships" name="Loss per share - Basic loss per" sheetId="91" state="visible" r:id="rId91"/>
    <sheet xmlns:r="http://schemas.openxmlformats.org/officeDocument/2006/relationships" name="Loss per share - Potentially di" sheetId="92" state="visible" r:id="rId92"/>
    <sheet xmlns:r="http://schemas.openxmlformats.org/officeDocument/2006/relationships" name="Related party transactions an_3" sheetId="93" state="visible" r:id="rId93"/>
    <sheet xmlns:r="http://schemas.openxmlformats.org/officeDocument/2006/relationships" name="Related party transactions an_4" sheetId="94" state="visible" r:id="rId94"/>
    <sheet xmlns:r="http://schemas.openxmlformats.org/officeDocument/2006/relationships" name="Related party transactions an_5"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Restricted net assets (Details)" sheetId="99" state="visible" r:id="rId99"/>
    <sheet xmlns:r="http://schemas.openxmlformats.org/officeDocument/2006/relationships" name="Condensed financial informati_3" sheetId="100" state="visible" r:id="rId100"/>
    <sheet xmlns:r="http://schemas.openxmlformats.org/officeDocument/2006/relationships" name="Condensed financial informati_4" sheetId="101" state="visible" r:id="rId101"/>
    <sheet xmlns:r="http://schemas.openxmlformats.org/officeDocument/2006/relationships" name="Condensed financial informati_5" sheetId="102" state="visible" r:id="rId102"/>
    <sheet xmlns:r="http://schemas.openxmlformats.org/officeDocument/2006/relationships" name="Condensed financial informati_6" sheetId="103" state="visible" r:id="rId103"/>
    <sheet xmlns:r="http://schemas.openxmlformats.org/officeDocument/2006/relationships" name="Condensed financial informati_7"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0.0000_);(#,##0.0000)"/>
    <numFmt numFmtId="168" formatCode="_(&quot;$ &quot;#,##0.00000_);_(&quot;$ &quot;(#,##0.00000)"/>
    <numFmt numFmtId="169" formatCode="_(&quot;$ &quot;#,##0.00_);_(&quot;$ &quot;(#,##0.00)"/>
    <numFmt numFmtId="170" formatCode="_(&quot;¥ &quot;#,##0.00_);_(&quot;¥ &quot;(#,##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Entity File Number</t>
        </is>
      </c>
      <c r="B10" s="4" t="inlineStr">
        <is>
          <t>001-40298</t>
        </is>
      </c>
    </row>
    <row r="11">
      <c r="A11" s="4" t="inlineStr">
        <is>
          <t>Entity Registrant Name</t>
        </is>
      </c>
      <c r="B11" s="4" t="inlineStr">
        <is>
          <t>Smart Share Global Ltd</t>
        </is>
      </c>
    </row>
    <row r="12">
      <c r="A12" s="4" t="inlineStr">
        <is>
          <t>Entity Incorporation, State or Country Code</t>
        </is>
      </c>
      <c r="B12" s="4" t="inlineStr">
        <is>
          <t>E9</t>
        </is>
      </c>
    </row>
    <row r="13">
      <c r="A13" s="4" t="inlineStr">
        <is>
          <t>Entity Address, Address Line One</t>
        </is>
      </c>
      <c r="B13" s="4" t="inlineStr">
        <is>
          <t>6th Floor, 799 Tianshan W Road</t>
        </is>
      </c>
    </row>
    <row r="14">
      <c r="A14" s="4" t="inlineStr">
        <is>
          <t>Entity Address, Adress Line Two</t>
        </is>
      </c>
      <c r="B14" s="4" t="inlineStr">
        <is>
          <t>Changning District</t>
        </is>
      </c>
    </row>
    <row r="15">
      <c r="A15" s="4" t="inlineStr">
        <is>
          <t>Entity Address, City or Town</t>
        </is>
      </c>
      <c r="B15" s="4" t="inlineStr">
        <is>
          <t xml:space="preserve">Shanghai </t>
        </is>
      </c>
    </row>
    <row r="16">
      <c r="A16" s="4" t="inlineStr">
        <is>
          <t>Entity Address, Country</t>
        </is>
      </c>
      <c r="B16" s="4" t="inlineStr">
        <is>
          <t>CN</t>
        </is>
      </c>
    </row>
    <row r="17">
      <c r="A17" s="4" t="inlineStr">
        <is>
          <t>Entity Address, Postal Zip Code</t>
        </is>
      </c>
      <c r="B17" s="4" t="inlineStr">
        <is>
          <t>200335</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83425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anghai</t>
        </is>
      </c>
    </row>
    <row r="35">
      <c r="A35" s="4" t="inlineStr">
        <is>
          <t>American Depositary Shares</t>
        </is>
      </c>
    </row>
    <row r="36">
      <c r="A36" s="3" t="inlineStr">
        <is>
          <t>Document Information [Line Items]</t>
        </is>
      </c>
    </row>
    <row r="37">
      <c r="A37" s="4" t="inlineStr">
        <is>
          <t>Title of 12(b) Security</t>
        </is>
      </c>
      <c r="B37" s="4" t="inlineStr">
        <is>
          <t>American depositary shares, eachrepresenting two Class A ordinary shares</t>
        </is>
      </c>
    </row>
    <row r="38">
      <c r="A38" s="4" t="inlineStr">
        <is>
          <t>Trading Symbol</t>
        </is>
      </c>
      <c r="B38" s="4" t="inlineStr">
        <is>
          <t>EM</t>
        </is>
      </c>
    </row>
    <row r="39">
      <c r="A39" s="4" t="inlineStr">
        <is>
          <t>Security Exchange Name</t>
        </is>
      </c>
      <c r="B39" s="4" t="inlineStr">
        <is>
          <t>NASDAQ</t>
        </is>
      </c>
    </row>
    <row r="40">
      <c r="A40" s="4" t="inlineStr">
        <is>
          <t>Class A ordinary shares</t>
        </is>
      </c>
    </row>
    <row r="41">
      <c r="A41" s="3" t="inlineStr">
        <is>
          <t>Document Information [Line Items]</t>
        </is>
      </c>
    </row>
    <row r="42">
      <c r="A42" s="4" t="inlineStr">
        <is>
          <t>Title of 12(b) Security</t>
        </is>
      </c>
      <c r="B42" s="4" t="inlineStr">
        <is>
          <t>Class A ordinary shares, par valueUS$0.0001 per share</t>
        </is>
      </c>
    </row>
    <row r="43">
      <c r="A43" s="4" t="inlineStr">
        <is>
          <t>No Trading Symbol Flag</t>
        </is>
      </c>
      <c r="B43" s="4" t="inlineStr">
        <is>
          <t>true</t>
        </is>
      </c>
    </row>
    <row r="44">
      <c r="A44" s="4" t="inlineStr">
        <is>
          <t>Security Exchange Name</t>
        </is>
      </c>
      <c r="B44" s="4" t="inlineStr">
        <is>
          <t>NASDAQ</t>
        </is>
      </c>
    </row>
    <row r="45">
      <c r="A45" s="4" t="inlineStr">
        <is>
          <t>Entity Common Stock, Shares Outstanding</t>
        </is>
      </c>
      <c r="B45" s="5" t="n">
        <v>452898177</v>
      </c>
    </row>
    <row r="46">
      <c r="A46" s="4" t="inlineStr">
        <is>
          <t>Class B ordinary shares</t>
        </is>
      </c>
    </row>
    <row r="47">
      <c r="A47" s="3" t="inlineStr">
        <is>
          <t>Document Information [Line Items]</t>
        </is>
      </c>
    </row>
    <row r="48">
      <c r="A48" s="4" t="inlineStr">
        <is>
          <t>Entity Common Stock, Shares Outstanding</t>
        </is>
      </c>
      <c r="B48" s="5" t="n">
        <v>73973970</v>
      </c>
    </row>
    <row r="49">
      <c r="A49" s="4" t="inlineStr">
        <is>
          <t>Business Contact [Member]</t>
        </is>
      </c>
    </row>
    <row r="50">
      <c r="A50" s="3" t="inlineStr">
        <is>
          <t>Document Information [Line Items]</t>
        </is>
      </c>
    </row>
    <row r="51">
      <c r="A51" s="4" t="inlineStr">
        <is>
          <t>Entity Address, Address Line One</t>
        </is>
      </c>
      <c r="B51" s="4" t="inlineStr">
        <is>
          <t>6th Floor, 799 Tianshan W Road</t>
        </is>
      </c>
    </row>
    <row r="52">
      <c r="A52" s="4" t="inlineStr">
        <is>
          <t>Entity Address, Adress Line Two</t>
        </is>
      </c>
      <c r="B52" s="4" t="inlineStr">
        <is>
          <t>Changning District</t>
        </is>
      </c>
    </row>
    <row r="53">
      <c r="A53" s="4" t="inlineStr">
        <is>
          <t>Entity Address, City or Town</t>
        </is>
      </c>
      <c r="B53" s="4" t="inlineStr">
        <is>
          <t>Shanghai</t>
        </is>
      </c>
    </row>
    <row r="54">
      <c r="A54" s="4" t="inlineStr">
        <is>
          <t>Entity Address, Country</t>
        </is>
      </c>
      <c r="B54" s="4" t="inlineStr">
        <is>
          <t>CN</t>
        </is>
      </c>
    </row>
    <row r="55">
      <c r="A55" s="4" t="inlineStr">
        <is>
          <t>Entity Address, Postal Zip Code</t>
        </is>
      </c>
      <c r="B55" s="4" t="inlineStr">
        <is>
          <t>200335</t>
        </is>
      </c>
    </row>
    <row r="56">
      <c r="A56" s="4" t="inlineStr">
        <is>
          <t>City Area Code</t>
        </is>
      </c>
      <c r="B56" s="4" t="inlineStr">
        <is>
          <t>+86 21</t>
        </is>
      </c>
    </row>
    <row r="57">
      <c r="A57" s="4" t="inlineStr">
        <is>
          <t>Local Phone Number</t>
        </is>
      </c>
      <c r="B57" s="4" t="inlineStr">
        <is>
          <t>6050 3535</t>
        </is>
      </c>
    </row>
    <row r="58">
      <c r="A58" s="4" t="inlineStr">
        <is>
          <t>Contact Personnel Name</t>
        </is>
      </c>
      <c r="B58" s="4" t="inlineStr">
        <is>
          <t>Maria Yi Xin</t>
        </is>
      </c>
    </row>
    <row r="59">
      <c r="A59" s="4" t="inlineStr">
        <is>
          <t>Contact Personnel Email Address</t>
        </is>
      </c>
      <c r="B59" s="4" t="inlineStr">
        <is>
          <t xml:space="preserve">maria@enmonster.com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 ("IPO")</t>
        </is>
      </c>
      <c r="B1" s="2" t="inlineStr">
        <is>
          <t>12 Months Ended</t>
        </is>
      </c>
    </row>
    <row r="2">
      <c r="B2" s="2" t="inlineStr">
        <is>
          <t>Dec. 31, 2021</t>
        </is>
      </c>
    </row>
    <row r="3">
      <c r="A3" s="3" t="inlineStr">
        <is>
          <t>Initial Public Offering ("IPO")</t>
        </is>
      </c>
    </row>
    <row r="4">
      <c r="A4" s="4" t="inlineStr">
        <is>
          <t>Initial Public Offering ("IPO")</t>
        </is>
      </c>
      <c r="B4" s="4" t="inlineStr">
        <is>
          <t>3. Initial Public Offering (“IPO”) In April 2021, the Company completed its IPO on NASDAQ and issued 35,300,000 Class A ordinary shares at the offering price of US$4.25 per share with the net proceeds of RMB896,320 after deducting underwriting discounts and commissions and other offering expenses. In conjunction with the IPO, the Company adopted the dual-class share structure. A total of 73,973,970 then issued and outstanding one- one - Each Class A ordinary share is entitled to 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densed financial information of the parent company - Condensed Balance Sheet (Details) ¥ in Thousands, $ in Thousands</t>
        </is>
      </c>
      <c r="B1" s="2" t="inlineStr">
        <is>
          <t>Dec. 31, 2021CNY (¥)</t>
        </is>
      </c>
      <c r="C1" s="2" t="inlineStr">
        <is>
          <t>Dec. 31, 2021USD ($)</t>
        </is>
      </c>
      <c r="D1" s="2" t="inlineStr">
        <is>
          <t>Dec. 31, 2020CNY (¥)</t>
        </is>
      </c>
      <c r="E1" s="2" t="inlineStr">
        <is>
          <t>Dec. 31, 2019CNY (¥)</t>
        </is>
      </c>
      <c r="F1" s="2" t="inlineStr">
        <is>
          <t>Dec. 31, 2018CNY (¥)</t>
        </is>
      </c>
      <c r="G1" s="2" t="inlineStr">
        <is>
          <t>Aug. 09, 2018CNY (¥)</t>
        </is>
      </c>
      <c r="H1" s="2" t="inlineStr">
        <is>
          <t>Aug. 09, 2018USD ($)</t>
        </is>
      </c>
      <c r="I1" s="2" t="inlineStr">
        <is>
          <t>Sep. 26, 2017CNY (¥)</t>
        </is>
      </c>
      <c r="J1" s="2" t="inlineStr">
        <is>
          <t>Sep. 26, 2017USD ($)</t>
        </is>
      </c>
      <c r="K1" s="2" t="inlineStr">
        <is>
          <t>Jul. 25, 2017CNY (¥)</t>
        </is>
      </c>
      <c r="L1" s="2" t="inlineStr">
        <is>
          <t>Jul. 25, 2017USD ($)</t>
        </is>
      </c>
    </row>
    <row r="2">
      <c r="A2" s="3" t="inlineStr">
        <is>
          <t>Current assets:</t>
        </is>
      </c>
    </row>
    <row r="3">
      <c r="A3" s="4" t="inlineStr">
        <is>
          <t>Cash and cash equivalents</t>
        </is>
      </c>
      <c r="B3" s="6" t="n">
        <v>1296924</v>
      </c>
      <c r="C3" s="7" t="n">
        <v>203516</v>
      </c>
      <c r="D3" s="6" t="n">
        <v>1252493</v>
      </c>
    </row>
    <row r="4">
      <c r="A4" s="4" t="inlineStr">
        <is>
          <t>Total current assets</t>
        </is>
      </c>
      <c r="B4" s="5" t="n">
        <v>3247732</v>
      </c>
      <c r="C4" s="5" t="n">
        <v>509640</v>
      </c>
      <c r="D4" s="5" t="n">
        <v>1745816</v>
      </c>
    </row>
    <row r="5">
      <c r="A5" s="3" t="inlineStr">
        <is>
          <t>Non-current assets:</t>
        </is>
      </c>
    </row>
    <row r="6">
      <c r="A6" s="4" t="inlineStr">
        <is>
          <t>Other non-current assets</t>
        </is>
      </c>
      <c r="B6" s="5" t="n">
        <v>164986</v>
      </c>
      <c r="C6" s="5" t="n">
        <v>25890</v>
      </c>
      <c r="D6" s="5" t="n">
        <v>52775</v>
      </c>
    </row>
    <row r="7">
      <c r="A7" s="4" t="inlineStr">
        <is>
          <t>Total non-current assets</t>
        </is>
      </c>
      <c r="B7" s="5" t="n">
        <v>1150249</v>
      </c>
      <c r="C7" s="5" t="n">
        <v>180499</v>
      </c>
      <c r="D7" s="5" t="n">
        <v>1039819</v>
      </c>
    </row>
    <row r="8">
      <c r="A8" s="4" t="inlineStr">
        <is>
          <t>Total assets</t>
        </is>
      </c>
      <c r="B8" s="5" t="n">
        <v>4397981</v>
      </c>
      <c r="C8" s="5" t="n">
        <v>690139</v>
      </c>
      <c r="D8" s="5" t="n">
        <v>2785635</v>
      </c>
    </row>
    <row r="9">
      <c r="A9" s="3" t="inlineStr">
        <is>
          <t>Current liabilities:</t>
        </is>
      </c>
    </row>
    <row r="10">
      <c r="A10" s="4" t="inlineStr">
        <is>
          <t>Accruals and other current liabilities</t>
        </is>
      </c>
      <c r="B10" s="5" t="n">
        <v>238510</v>
      </c>
      <c r="C10" s="5" t="n">
        <v>37427</v>
      </c>
      <c r="D10" s="5" t="n">
        <v>219210</v>
      </c>
    </row>
    <row r="11">
      <c r="A11" s="4" t="inlineStr">
        <is>
          <t>Total current liabilities</t>
        </is>
      </c>
      <c r="B11" s="5" t="n">
        <v>1028365</v>
      </c>
      <c r="C11" s="5" t="n">
        <v>161373</v>
      </c>
      <c r="D11" s="5" t="n">
        <v>854833</v>
      </c>
    </row>
    <row r="12">
      <c r="A12" s="3" t="inlineStr">
        <is>
          <t>Non-current liabilities:</t>
        </is>
      </c>
    </row>
    <row r="13">
      <c r="A13" s="4" t="inlineStr">
        <is>
          <t>Other non-current liabilities</t>
        </is>
      </c>
      <c r="B13" s="5" t="n">
        <v>16489</v>
      </c>
      <c r="C13" s="5" t="n">
        <v>2587</v>
      </c>
    </row>
    <row r="14">
      <c r="A14" s="4" t="inlineStr">
        <is>
          <t>Total non-current liabilities</t>
        </is>
      </c>
      <c r="B14" s="5" t="n">
        <v>137592</v>
      </c>
      <c r="C14" s="5" t="n">
        <v>21591</v>
      </c>
      <c r="D14" s="5" t="n">
        <v>232188</v>
      </c>
    </row>
    <row r="15">
      <c r="A15" s="4" t="inlineStr">
        <is>
          <t>Total liabilities</t>
        </is>
      </c>
      <c r="B15" s="5" t="n">
        <v>1165957</v>
      </c>
      <c r="C15" s="5" t="n">
        <v>182964</v>
      </c>
      <c r="D15" s="5" t="n">
        <v>1087021</v>
      </c>
    </row>
    <row r="16">
      <c r="A16" s="3" t="inlineStr">
        <is>
          <t>Mezzanine equity:</t>
        </is>
      </c>
    </row>
    <row r="17">
      <c r="A17" s="4" t="inlineStr">
        <is>
          <t>Total mezzanine equity</t>
        </is>
      </c>
      <c r="D17" s="5" t="n">
        <v>5137874</v>
      </c>
      <c r="E17" s="6" t="n">
        <v>1421083</v>
      </c>
      <c r="F17" s="6" t="n">
        <v>587732</v>
      </c>
    </row>
    <row r="18">
      <c r="A18" s="3" t="inlineStr">
        <is>
          <t>Shareholders' deficit:</t>
        </is>
      </c>
    </row>
    <row r="19">
      <c r="A19" s="4" t="inlineStr">
        <is>
          <t>Ordinary shares</t>
        </is>
      </c>
      <c r="D19" s="5" t="n">
        <v>83</v>
      </c>
    </row>
    <row r="20">
      <c r="A20" s="4" t="inlineStr">
        <is>
          <t>Treasury shares (46,566,250 and 9,365,006 shares as of December 31, 2020 and 2021, respectively)</t>
        </is>
      </c>
      <c r="B20" s="5" t="n">
        <v>-27784</v>
      </c>
      <c r="C20" s="5" t="n">
        <v>-4360</v>
      </c>
    </row>
    <row r="21">
      <c r="A21" s="4" t="inlineStr">
        <is>
          <t>Additional paid-in capital</t>
        </is>
      </c>
      <c r="B21" s="5" t="n">
        <v>11799301</v>
      </c>
      <c r="C21" s="5" t="n">
        <v>1851568</v>
      </c>
    </row>
    <row r="22">
      <c r="A22" s="4" t="inlineStr">
        <is>
          <t>Statutory reserves</t>
        </is>
      </c>
      <c r="B22" s="5" t="n">
        <v>16593</v>
      </c>
      <c r="C22" s="5" t="n">
        <v>2604</v>
      </c>
      <c r="D22" s="5" t="n">
        <v>16593</v>
      </c>
    </row>
    <row r="23">
      <c r="A23" s="4" t="inlineStr">
        <is>
          <t>Accumulated other comprehensive income</t>
        </is>
      </c>
      <c r="B23" s="5" t="n">
        <v>51556</v>
      </c>
      <c r="C23" s="5" t="n">
        <v>8090</v>
      </c>
      <c r="D23" s="5" t="n">
        <v>201823</v>
      </c>
    </row>
    <row r="24">
      <c r="A24" s="4" t="inlineStr">
        <is>
          <t>Accumulated deficit</t>
        </is>
      </c>
      <c r="B24" s="5" t="n">
        <v>-8607989</v>
      </c>
      <c r="C24" s="5" t="n">
        <v>-1350781</v>
      </c>
      <c r="D24" s="5" t="n">
        <v>-3657759</v>
      </c>
    </row>
    <row r="25">
      <c r="A25" s="4" t="inlineStr">
        <is>
          <t>Total shareholders' (deficit)/equity</t>
        </is>
      </c>
      <c r="B25" s="5" t="n">
        <v>3232024</v>
      </c>
      <c r="C25" s="5" t="n">
        <v>507175</v>
      </c>
      <c r="D25" s="5" t="n">
        <v>-3439260</v>
      </c>
    </row>
    <row r="26">
      <c r="A26" s="4" t="inlineStr">
        <is>
          <t>Total liabilities, mezzanine equity and shareholders' (deficit)/equity</t>
        </is>
      </c>
      <c r="B26" s="5" t="n">
        <v>4397981</v>
      </c>
      <c r="C26" s="5" t="n">
        <v>690139</v>
      </c>
      <c r="D26" s="5" t="n">
        <v>2785635</v>
      </c>
    </row>
    <row r="27">
      <c r="A27" s="4" t="inlineStr">
        <is>
          <t>Series Seed Convertible Redeemable Preferred Shares</t>
        </is>
      </c>
    </row>
    <row r="28">
      <c r="A28" s="3" t="inlineStr">
        <is>
          <t>Mezzanine equity:</t>
        </is>
      </c>
    </row>
    <row r="29">
      <c r="A29" s="4" t="inlineStr">
        <is>
          <t>Convertible redeemable preferred shares</t>
        </is>
      </c>
      <c r="D29" s="5" t="n">
        <v>1091899</v>
      </c>
      <c r="E29" s="5" t="n">
        <v>301268</v>
      </c>
      <c r="F29" s="5" t="n">
        <v>184706</v>
      </c>
    </row>
    <row r="30">
      <c r="A30" s="4" t="inlineStr">
        <is>
          <t>Temporary Equity, Subscriptions Receivable</t>
        </is>
      </c>
      <c r="K30" s="6" t="n">
        <v>-28711</v>
      </c>
      <c r="L30" s="7" t="n">
        <v>-4183</v>
      </c>
    </row>
    <row r="31">
      <c r="A31" s="4" t="inlineStr">
        <is>
          <t>Series A Convertible Redeemable Preferred Shares</t>
        </is>
      </c>
    </row>
    <row r="32">
      <c r="A32" s="3" t="inlineStr">
        <is>
          <t>Mezzanine equity:</t>
        </is>
      </c>
    </row>
    <row r="33">
      <c r="A33" s="4" t="inlineStr">
        <is>
          <t>Convertible redeemable preferred shares</t>
        </is>
      </c>
      <c r="D33" s="5" t="n">
        <v>472723</v>
      </c>
      <c r="E33" s="5" t="n">
        <v>139432</v>
      </c>
      <c r="F33" s="5" t="n">
        <v>75182</v>
      </c>
    </row>
    <row r="34">
      <c r="A34" s="4" t="inlineStr">
        <is>
          <t>Series A-1 Convertible Redeemable Preferred Shares</t>
        </is>
      </c>
    </row>
    <row r="35">
      <c r="A35" s="3" t="inlineStr">
        <is>
          <t>Mezzanine equity:</t>
        </is>
      </c>
    </row>
    <row r="36">
      <c r="A36" s="4" t="inlineStr">
        <is>
          <t>Convertible redeemable preferred shares</t>
        </is>
      </c>
      <c r="D36" s="5" t="n">
        <v>1089555</v>
      </c>
      <c r="E36" s="5" t="n">
        <v>322883</v>
      </c>
      <c r="F36" s="5" t="n">
        <v>205819</v>
      </c>
    </row>
    <row r="37">
      <c r="A37" s="4" t="inlineStr">
        <is>
          <t>Temporary Equity, Subscriptions Receivable</t>
        </is>
      </c>
      <c r="C37" s="5" t="n">
        <v>-10000</v>
      </c>
      <c r="G37" s="6" t="n">
        <v>-20668</v>
      </c>
      <c r="H37" s="7" t="n">
        <v>-3000</v>
      </c>
      <c r="I37" s="6" t="n">
        <v>-10399</v>
      </c>
      <c r="J37" s="7" t="n">
        <v>-1515</v>
      </c>
    </row>
    <row r="38">
      <c r="A38" s="4" t="inlineStr">
        <is>
          <t>Series B-1 Convertible Redeemable Preferred Shares</t>
        </is>
      </c>
    </row>
    <row r="39">
      <c r="A39" s="3" t="inlineStr">
        <is>
          <t>Mezzanine equity:</t>
        </is>
      </c>
    </row>
    <row r="40">
      <c r="A40" s="4" t="inlineStr">
        <is>
          <t>Convertible redeemable preferred shares</t>
        </is>
      </c>
      <c r="D40" s="5" t="n">
        <v>106828</v>
      </c>
      <c r="E40" s="5" t="n">
        <v>34538</v>
      </c>
      <c r="F40" s="5" t="n">
        <v>26216</v>
      </c>
    </row>
    <row r="41">
      <c r="A41" s="4" t="inlineStr">
        <is>
          <t>Series B-2 Convertible Redeemable Preferred Shares</t>
        </is>
      </c>
    </row>
    <row r="42">
      <c r="A42" s="3" t="inlineStr">
        <is>
          <t>Mezzanine equity:</t>
        </is>
      </c>
    </row>
    <row r="43">
      <c r="A43" s="4" t="inlineStr">
        <is>
          <t>Convertible redeemable preferred shares</t>
        </is>
      </c>
      <c r="D43" s="5" t="n">
        <v>578091</v>
      </c>
      <c r="E43" s="5" t="n">
        <v>194351</v>
      </c>
      <c r="F43" s="5" t="n">
        <v>134919</v>
      </c>
    </row>
    <row r="44">
      <c r="A44" s="4" t="inlineStr">
        <is>
          <t>Series C-1 Convertible Redeemable Preferred Shares</t>
        </is>
      </c>
    </row>
    <row r="45">
      <c r="A45" s="3" t="inlineStr">
        <is>
          <t>Mezzanine equity:</t>
        </is>
      </c>
    </row>
    <row r="46">
      <c r="A46" s="4" t="inlineStr">
        <is>
          <t>Convertible redeemable preferred shares</t>
        </is>
      </c>
      <c r="D46" s="5" t="n">
        <v>870794</v>
      </c>
      <c r="E46" s="5" t="n">
        <v>383148</v>
      </c>
    </row>
    <row r="47">
      <c r="A47" s="4" t="inlineStr">
        <is>
          <t>Series C-2 Convertible Redeemable Preferred Shares</t>
        </is>
      </c>
    </row>
    <row r="48">
      <c r="A48" s="3" t="inlineStr">
        <is>
          <t>Mezzanine equity:</t>
        </is>
      </c>
    </row>
    <row r="49">
      <c r="A49" s="4" t="inlineStr">
        <is>
          <t>Convertible redeemable preferred shares</t>
        </is>
      </c>
      <c r="D49" s="5" t="n">
        <v>154847</v>
      </c>
      <c r="E49" s="5" t="n">
        <v>69880</v>
      </c>
    </row>
    <row r="50">
      <c r="A50" s="4" t="inlineStr">
        <is>
          <t>Series D-1 Convertible Redeemable Preferred Shares</t>
        </is>
      </c>
    </row>
    <row r="51">
      <c r="A51" s="3" t="inlineStr">
        <is>
          <t>Mezzanine equity:</t>
        </is>
      </c>
    </row>
    <row r="52">
      <c r="A52" s="4" t="inlineStr">
        <is>
          <t>Convertible redeemable preferred shares</t>
        </is>
      </c>
      <c r="D52" s="5" t="n">
        <v>773137</v>
      </c>
    </row>
    <row r="53">
      <c r="A53" s="4" t="inlineStr">
        <is>
          <t>Receivable from a holder of Series C-2 Preferred Share</t>
        </is>
      </c>
    </row>
    <row r="54">
      <c r="A54" s="3" t="inlineStr">
        <is>
          <t>Mezzanine equity:</t>
        </is>
      </c>
    </row>
    <row r="55">
      <c r="A55" s="4" t="inlineStr">
        <is>
          <t>Temporary Equity, Subscriptions Receivable</t>
        </is>
      </c>
      <c r="E55" s="5" t="n">
        <v>-24417</v>
      </c>
    </row>
    <row r="56">
      <c r="A56" s="4" t="inlineStr">
        <is>
          <t>Class A ordinary shares</t>
        </is>
      </c>
    </row>
    <row r="57">
      <c r="A57" s="3" t="inlineStr">
        <is>
          <t>Shareholders' deficit:</t>
        </is>
      </c>
    </row>
    <row r="58">
      <c r="A58" s="4" t="inlineStr">
        <is>
          <t>Ordinary shares</t>
        </is>
      </c>
      <c r="B58" s="5" t="n">
        <v>296</v>
      </c>
      <c r="C58" s="5" t="n">
        <v>46</v>
      </c>
    </row>
    <row r="59">
      <c r="A59" s="4" t="inlineStr">
        <is>
          <t>Class B ordinary shares</t>
        </is>
      </c>
    </row>
    <row r="60">
      <c r="A60" s="3" t="inlineStr">
        <is>
          <t>Shareholders' deficit:</t>
        </is>
      </c>
    </row>
    <row r="61">
      <c r="A61" s="4" t="inlineStr">
        <is>
          <t>Ordinary shares</t>
        </is>
      </c>
      <c r="B61" s="5" t="n">
        <v>51</v>
      </c>
      <c r="C61" s="7" t="n">
        <v>8</v>
      </c>
    </row>
    <row r="62">
      <c r="A62" s="4" t="inlineStr">
        <is>
          <t>Parent Company</t>
        </is>
      </c>
    </row>
    <row r="63">
      <c r="A63" s="3" t="inlineStr">
        <is>
          <t>Current assets:</t>
        </is>
      </c>
    </row>
    <row r="64">
      <c r="A64" s="4" t="inlineStr">
        <is>
          <t>Cash and cash equivalents</t>
        </is>
      </c>
      <c r="B64" s="5" t="n">
        <v>59079</v>
      </c>
      <c r="D64" s="5" t="n">
        <v>722764</v>
      </c>
      <c r="E64" s="6" t="n">
        <v>49106</v>
      </c>
      <c r="F64" s="6" t="n">
        <v>11240</v>
      </c>
    </row>
    <row r="65">
      <c r="A65" s="4" t="inlineStr">
        <is>
          <t>Prepayments and other current assets</t>
        </is>
      </c>
      <c r="B65" s="5" t="n">
        <v>987</v>
      </c>
    </row>
    <row r="66">
      <c r="A66" s="4" t="inlineStr">
        <is>
          <t>Total current assets</t>
        </is>
      </c>
      <c r="B66" s="5" t="n">
        <v>60066</v>
      </c>
      <c r="D66" s="5" t="n">
        <v>722764</v>
      </c>
    </row>
    <row r="67">
      <c r="A67" s="3" t="inlineStr">
        <is>
          <t>Non-current assets:</t>
        </is>
      </c>
    </row>
    <row r="68">
      <c r="A68" s="4" t="inlineStr">
        <is>
          <t>Investment in subsidiaries</t>
        </is>
      </c>
      <c r="B68" s="5" t="n">
        <v>1919167</v>
      </c>
      <c r="D68" s="5" t="n">
        <v>990864</v>
      </c>
    </row>
    <row r="69">
      <c r="A69" s="4" t="inlineStr">
        <is>
          <t>Amounts due from related parties</t>
        </is>
      </c>
      <c r="B69" s="5" t="n">
        <v>1300477</v>
      </c>
    </row>
    <row r="70">
      <c r="A70" s="4" t="inlineStr">
        <is>
          <t>Other non-current assets</t>
        </is>
      </c>
      <c r="D70" s="5" t="n">
        <v>5505</v>
      </c>
    </row>
    <row r="71">
      <c r="A71" s="4" t="inlineStr">
        <is>
          <t>Total non-current assets</t>
        </is>
      </c>
      <c r="B71" s="5" t="n">
        <v>3219644</v>
      </c>
      <c r="D71" s="5" t="n">
        <v>996369</v>
      </c>
    </row>
    <row r="72">
      <c r="A72" s="4" t="inlineStr">
        <is>
          <t>Total assets</t>
        </is>
      </c>
      <c r="B72" s="5" t="n">
        <v>3279710</v>
      </c>
      <c r="D72" s="5" t="n">
        <v>1719133</v>
      </c>
    </row>
    <row r="73">
      <c r="A73" s="3" t="inlineStr">
        <is>
          <t>Current liabilities:</t>
        </is>
      </c>
    </row>
    <row r="74">
      <c r="A74" s="4" t="inlineStr">
        <is>
          <t>Accruals and other current liabilities</t>
        </is>
      </c>
      <c r="B74" s="5" t="n">
        <v>6606</v>
      </c>
      <c r="D74" s="5" t="n">
        <v>20519</v>
      </c>
    </row>
    <row r="75">
      <c r="A75" s="4" t="inlineStr">
        <is>
          <t>Amounts due to related parties</t>
        </is>
      </c>
      <c r="B75" s="5" t="n">
        <v>24591</v>
      </c>
    </row>
    <row r="76">
      <c r="A76" s="4" t="inlineStr">
        <is>
          <t>Total current liabilities</t>
        </is>
      </c>
      <c r="B76" s="5" t="n">
        <v>31197</v>
      </c>
      <c r="D76" s="5" t="n">
        <v>20519</v>
      </c>
    </row>
    <row r="77">
      <c r="A77" s="3" t="inlineStr">
        <is>
          <t>Non-current liabilities:</t>
        </is>
      </c>
    </row>
    <row r="78">
      <c r="A78" s="4" t="inlineStr">
        <is>
          <t>Other non-current liabilities</t>
        </is>
      </c>
      <c r="B78" s="5" t="n">
        <v>16489</v>
      </c>
    </row>
    <row r="79">
      <c r="A79" s="4" t="inlineStr">
        <is>
          <t>Total non-current liabilities</t>
        </is>
      </c>
      <c r="B79" s="5" t="n">
        <v>16489</v>
      </c>
    </row>
    <row r="80">
      <c r="A80" s="4" t="inlineStr">
        <is>
          <t>Total liabilities</t>
        </is>
      </c>
      <c r="B80" s="5" t="n">
        <v>47686</v>
      </c>
      <c r="D80" s="5" t="n">
        <v>20519</v>
      </c>
    </row>
    <row r="81">
      <c r="A81" s="3" t="inlineStr">
        <is>
          <t>Shareholders' deficit:</t>
        </is>
      </c>
    </row>
    <row r="82">
      <c r="A82" s="4" t="inlineStr">
        <is>
          <t>Ordinary shares</t>
        </is>
      </c>
      <c r="D82" s="5" t="n">
        <v>83</v>
      </c>
    </row>
    <row r="83">
      <c r="A83" s="4" t="inlineStr">
        <is>
          <t>Treasury shares (46,566,250 and 9,365,006 shares as of December 31, 2020 and 2021, respectively)</t>
        </is>
      </c>
      <c r="B83" s="5" t="n">
        <v>-27784</v>
      </c>
    </row>
    <row r="84">
      <c r="A84" s="4" t="inlineStr">
        <is>
          <t>Additional paid-in capital</t>
        </is>
      </c>
      <c r="B84" s="5" t="n">
        <v>11799301</v>
      </c>
    </row>
    <row r="85">
      <c r="A85" s="4" t="inlineStr">
        <is>
          <t>Statutory reserves</t>
        </is>
      </c>
      <c r="B85" s="5" t="n">
        <v>16593</v>
      </c>
      <c r="D85" s="5" t="n">
        <v>16593</v>
      </c>
    </row>
    <row r="86">
      <c r="A86" s="4" t="inlineStr">
        <is>
          <t>Accumulated other comprehensive income</t>
        </is>
      </c>
      <c r="B86" s="5" t="n">
        <v>51556</v>
      </c>
      <c r="D86" s="5" t="n">
        <v>201823</v>
      </c>
    </row>
    <row r="87">
      <c r="A87" s="4" t="inlineStr">
        <is>
          <t>Accumulated deficit</t>
        </is>
      </c>
      <c r="B87" s="5" t="n">
        <v>-8607989</v>
      </c>
      <c r="D87" s="5" t="n">
        <v>-3657759</v>
      </c>
    </row>
    <row r="88">
      <c r="A88" s="4" t="inlineStr">
        <is>
          <t>Total shareholders' (deficit)/equity</t>
        </is>
      </c>
      <c r="B88" s="5" t="n">
        <v>3232024</v>
      </c>
      <c r="D88" s="5" t="n">
        <v>-3439260</v>
      </c>
    </row>
    <row r="89">
      <c r="A89" s="4" t="inlineStr">
        <is>
          <t>Total liabilities, mezzanine equity and shareholders' (deficit)/equity</t>
        </is>
      </c>
      <c r="B89" s="5" t="n">
        <v>3279710</v>
      </c>
      <c r="D89" s="5" t="n">
        <v>1719133</v>
      </c>
    </row>
    <row r="90">
      <c r="A90" s="4" t="inlineStr">
        <is>
          <t>Parent Company | Series Seed Convertible Redeemable Preferred Shares</t>
        </is>
      </c>
    </row>
    <row r="91">
      <c r="A91" s="3" t="inlineStr">
        <is>
          <t>Mezzanine equity:</t>
        </is>
      </c>
    </row>
    <row r="92">
      <c r="A92" s="4" t="inlineStr">
        <is>
          <t>Redeemable Noncontrolling Interest, Equity, Preferred, Carrying Amount</t>
        </is>
      </c>
      <c r="D92" s="5" t="n">
        <v>1091899</v>
      </c>
    </row>
    <row r="93">
      <c r="A93" s="4" t="inlineStr">
        <is>
          <t>Parent Company | Series A Convertible Redeemable Preferred Shares</t>
        </is>
      </c>
    </row>
    <row r="94">
      <c r="A94" s="3" t="inlineStr">
        <is>
          <t>Mezzanine equity:</t>
        </is>
      </c>
    </row>
    <row r="95">
      <c r="A95" s="4" t="inlineStr">
        <is>
          <t>Redeemable Noncontrolling Interest, Equity, Preferred, Carrying Amount</t>
        </is>
      </c>
      <c r="D95" s="5" t="n">
        <v>472723</v>
      </c>
    </row>
    <row r="96">
      <c r="A96" s="4" t="inlineStr">
        <is>
          <t>Parent Company | Series A-1 Convertible Redeemable Preferred Shares</t>
        </is>
      </c>
    </row>
    <row r="97">
      <c r="A97" s="3" t="inlineStr">
        <is>
          <t>Mezzanine equity:</t>
        </is>
      </c>
    </row>
    <row r="98">
      <c r="A98" s="4" t="inlineStr">
        <is>
          <t>Redeemable Noncontrolling Interest, Equity, Preferred, Carrying Amount</t>
        </is>
      </c>
      <c r="D98" s="5" t="n">
        <v>1089555</v>
      </c>
    </row>
    <row r="99">
      <c r="A99" s="4" t="inlineStr">
        <is>
          <t>Parent Company | Series B-1 Convertible Redeemable Preferred Shares</t>
        </is>
      </c>
    </row>
    <row r="100">
      <c r="A100" s="3" t="inlineStr">
        <is>
          <t>Mezzanine equity:</t>
        </is>
      </c>
    </row>
    <row r="101">
      <c r="A101" s="4" t="inlineStr">
        <is>
          <t>Redeemable Noncontrolling Interest, Equity, Preferred, Carrying Amount</t>
        </is>
      </c>
      <c r="D101" s="5" t="n">
        <v>106828</v>
      </c>
    </row>
    <row r="102">
      <c r="A102" s="4" t="inlineStr">
        <is>
          <t>Parent Company | Series B-2 Convertible Redeemable Preferred Shares</t>
        </is>
      </c>
    </row>
    <row r="103">
      <c r="A103" s="3" t="inlineStr">
        <is>
          <t>Mezzanine equity:</t>
        </is>
      </c>
    </row>
    <row r="104">
      <c r="A104" s="4" t="inlineStr">
        <is>
          <t>Redeemable Noncontrolling Interest, Equity, Preferred, Carrying Amount</t>
        </is>
      </c>
      <c r="D104" s="5" t="n">
        <v>578091</v>
      </c>
    </row>
    <row r="105">
      <c r="A105" s="4" t="inlineStr">
        <is>
          <t>Parent Company | Series C-1 Convertible Redeemable Preferred Shares</t>
        </is>
      </c>
    </row>
    <row r="106">
      <c r="A106" s="3" t="inlineStr">
        <is>
          <t>Mezzanine equity:</t>
        </is>
      </c>
    </row>
    <row r="107">
      <c r="A107" s="4" t="inlineStr">
        <is>
          <t>Redeemable Noncontrolling Interest, Equity, Preferred, Carrying Amount</t>
        </is>
      </c>
      <c r="D107" s="5" t="n">
        <v>870794</v>
      </c>
    </row>
    <row r="108">
      <c r="A108" s="4" t="inlineStr">
        <is>
          <t>Parent Company | Series C-2 Convertible Redeemable Preferred Shares</t>
        </is>
      </c>
    </row>
    <row r="109">
      <c r="A109" s="3" t="inlineStr">
        <is>
          <t>Mezzanine equity:</t>
        </is>
      </c>
    </row>
    <row r="110">
      <c r="A110" s="4" t="inlineStr">
        <is>
          <t>Redeemable Noncontrolling Interest, Equity, Preferred, Carrying Amount</t>
        </is>
      </c>
      <c r="D110" s="5" t="n">
        <v>154847</v>
      </c>
    </row>
    <row r="111">
      <c r="A111" s="4" t="inlineStr">
        <is>
          <t>Parent Company | Series D-1 Convertible Redeemable Preferred Shares</t>
        </is>
      </c>
    </row>
    <row r="112">
      <c r="A112" s="3" t="inlineStr">
        <is>
          <t>Mezzanine equity:</t>
        </is>
      </c>
    </row>
    <row r="113">
      <c r="A113" s="4" t="inlineStr">
        <is>
          <t>Redeemable Noncontrolling Interest, Equity, Preferred, Carrying Amount</t>
        </is>
      </c>
      <c r="D113" s="5" t="n">
        <v>773137</v>
      </c>
    </row>
    <row r="114">
      <c r="A114" s="4" t="inlineStr">
        <is>
          <t>Total mezzanine equity</t>
        </is>
      </c>
      <c r="D114" s="6" t="n">
        <v>5137874</v>
      </c>
    </row>
    <row r="115">
      <c r="A115" s="4" t="inlineStr">
        <is>
          <t>Parent Company | Class A ordinary shares</t>
        </is>
      </c>
    </row>
    <row r="116">
      <c r="A116" s="3" t="inlineStr">
        <is>
          <t>Shareholders' deficit:</t>
        </is>
      </c>
    </row>
    <row r="117">
      <c r="A117" s="4" t="inlineStr">
        <is>
          <t>Ordinary shares</t>
        </is>
      </c>
      <c r="B117" s="5" t="n">
        <v>296</v>
      </c>
    </row>
    <row r="118">
      <c r="A118" s="4" t="inlineStr">
        <is>
          <t>Parent Company | Class B ordinary shares</t>
        </is>
      </c>
    </row>
    <row r="119">
      <c r="A119" s="3" t="inlineStr">
        <is>
          <t>Shareholders' deficit:</t>
        </is>
      </c>
    </row>
    <row r="120">
      <c r="A120" s="4" t="inlineStr">
        <is>
          <t>Ordinary shares</t>
        </is>
      </c>
      <c r="B120" s="6" t="n">
        <v>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densed financial information of the parent company - Condensed Balance Sheet - (Parenthetical) (Details) - $ / shares</t>
        </is>
      </c>
      <c r="B1" s="2" t="inlineStr">
        <is>
          <t>Dec. 31, 2021</t>
        </is>
      </c>
      <c r="C1" s="2" t="inlineStr">
        <is>
          <t>Mar. 12, 2021</t>
        </is>
      </c>
      <c r="D1" s="2" t="inlineStr">
        <is>
          <t>Dec. 31, 2020</t>
        </is>
      </c>
      <c r="E1" s="2" t="inlineStr">
        <is>
          <t>Dec. 29, 2020</t>
        </is>
      </c>
      <c r="F1" s="2" t="inlineStr">
        <is>
          <t>Dec. 10, 2020</t>
        </is>
      </c>
      <c r="G1" s="2" t="inlineStr">
        <is>
          <t>Dec. 31, 2019</t>
        </is>
      </c>
      <c r="H1" s="2" t="inlineStr">
        <is>
          <t>Dec. 24, 2019</t>
        </is>
      </c>
      <c r="I1" s="2" t="inlineStr">
        <is>
          <t>Oct. 15, 2019</t>
        </is>
      </c>
      <c r="J1" s="2" t="inlineStr">
        <is>
          <t>Dec. 31, 2018</t>
        </is>
      </c>
      <c r="K1" s="2" t="inlineStr">
        <is>
          <t>Aug. 09, 2018</t>
        </is>
      </c>
      <c r="L1" s="2" t="inlineStr">
        <is>
          <t>Jun. 14, 2018</t>
        </is>
      </c>
      <c r="M1" s="2" t="inlineStr">
        <is>
          <t>Sep. 26, 2017</t>
        </is>
      </c>
      <c r="N1" s="2" t="inlineStr">
        <is>
          <t>Jul. 25, 2017</t>
        </is>
      </c>
    </row>
    <row r="2">
      <c r="A2" s="3" t="inlineStr">
        <is>
          <t>Condensed Financial Statements, Captions [Line Items]</t>
        </is>
      </c>
    </row>
    <row r="3">
      <c r="A3" s="4" t="inlineStr">
        <is>
          <t>Ordinary shares par value</t>
        </is>
      </c>
      <c r="B3" s="8" t="n">
        <v>0.0001</v>
      </c>
      <c r="D3" s="8" t="n">
        <v>0.0001</v>
      </c>
    </row>
    <row r="4">
      <c r="A4" s="4" t="inlineStr">
        <is>
          <t>Ordinary shares authorized</t>
        </is>
      </c>
      <c r="B4" s="5" t="n">
        <v>0</v>
      </c>
      <c r="D4" s="5" t="n">
        <v>609026779</v>
      </c>
    </row>
    <row r="5">
      <c r="A5" s="4" t="inlineStr">
        <is>
          <t>Ordinary shares issued</t>
        </is>
      </c>
      <c r="B5" s="5" t="n">
        <v>0</v>
      </c>
      <c r="D5" s="5" t="n">
        <v>120540220</v>
      </c>
    </row>
    <row r="6">
      <c r="A6" s="4" t="inlineStr">
        <is>
          <t>Ordinary shares outstanding</t>
        </is>
      </c>
      <c r="B6" s="5" t="n">
        <v>0</v>
      </c>
      <c r="D6" s="5" t="n">
        <v>73973970</v>
      </c>
    </row>
    <row r="7">
      <c r="A7" s="4" t="inlineStr">
        <is>
          <t>Treasury shares</t>
        </is>
      </c>
      <c r="B7" s="5" t="n">
        <v>9365006</v>
      </c>
      <c r="D7" s="5" t="n">
        <v>46566250</v>
      </c>
    </row>
    <row r="8">
      <c r="A8" s="4" t="inlineStr">
        <is>
          <t>Series Seed Convertible Redeemable Preferred Shares</t>
        </is>
      </c>
    </row>
    <row r="9">
      <c r="A9" s="3" t="inlineStr">
        <is>
          <t>Condensed Financial Statements, Captions [Line Items]</t>
        </is>
      </c>
    </row>
    <row r="10">
      <c r="A10" s="4" t="inlineStr">
        <is>
          <t>Temporary equity, par or stated value per share</t>
        </is>
      </c>
      <c r="B10" s="8" t="n">
        <v>0.0001</v>
      </c>
      <c r="D10" s="8" t="n">
        <v>0.0001</v>
      </c>
      <c r="N10" s="10" t="n">
        <v>0.06275</v>
      </c>
    </row>
    <row r="11">
      <c r="A11" s="4" t="inlineStr">
        <is>
          <t>Temporary equity, shares authorized</t>
        </is>
      </c>
      <c r="B11" s="5" t="n">
        <v>0</v>
      </c>
      <c r="D11" s="5" t="n">
        <v>77884154</v>
      </c>
    </row>
    <row r="12">
      <c r="A12" s="4" t="inlineStr">
        <is>
          <t>Temporary equity, shares issued</t>
        </is>
      </c>
      <c r="B12" s="5" t="n">
        <v>0</v>
      </c>
      <c r="D12" s="5" t="n">
        <v>77884154</v>
      </c>
      <c r="N12" s="5" t="n">
        <v>85185184</v>
      </c>
    </row>
    <row r="13">
      <c r="A13" s="4" t="inlineStr">
        <is>
          <t>Temporary equity, shares outstanding</t>
        </is>
      </c>
      <c r="D13" s="5" t="n">
        <v>77884154</v>
      </c>
      <c r="G13" s="5" t="n">
        <v>77884154</v>
      </c>
      <c r="J13" s="5" t="n">
        <v>85185184</v>
      </c>
    </row>
    <row r="14">
      <c r="A14" s="4" t="inlineStr">
        <is>
          <t>Series A Convertible Redeemable Preferred Shares</t>
        </is>
      </c>
    </row>
    <row r="15">
      <c r="A15" s="3" t="inlineStr">
        <is>
          <t>Condensed Financial Statements, Captions [Line Items]</t>
        </is>
      </c>
    </row>
    <row r="16">
      <c r="A16" s="4" t="inlineStr">
        <is>
          <t>Temporary equity, par or stated value per share</t>
        </is>
      </c>
      <c r="B16" s="8" t="n">
        <v>0.0001</v>
      </c>
      <c r="D16" s="8" t="n">
        <v>0.0001</v>
      </c>
      <c r="N16" s="11" t="n">
        <v>0.27</v>
      </c>
    </row>
    <row r="17">
      <c r="A17" s="4" t="inlineStr">
        <is>
          <t>Temporary equity, shares authorized</t>
        </is>
      </c>
      <c r="B17" s="5" t="n">
        <v>0</v>
      </c>
      <c r="D17" s="5" t="n">
        <v>33382717</v>
      </c>
    </row>
    <row r="18">
      <c r="A18" s="4" t="inlineStr">
        <is>
          <t>Temporary equity, shares issued</t>
        </is>
      </c>
      <c r="B18" s="5" t="n">
        <v>0</v>
      </c>
      <c r="D18" s="5" t="n">
        <v>33382717</v>
      </c>
      <c r="N18" s="5" t="n">
        <v>37037035</v>
      </c>
    </row>
    <row r="19">
      <c r="A19" s="4" t="inlineStr">
        <is>
          <t>Temporary equity, shares outstanding</t>
        </is>
      </c>
      <c r="B19" s="5" t="n">
        <v>0</v>
      </c>
      <c r="D19" s="5" t="n">
        <v>33382717</v>
      </c>
      <c r="G19" s="5" t="n">
        <v>33382717</v>
      </c>
      <c r="J19" s="5" t="n">
        <v>37037035</v>
      </c>
    </row>
    <row r="20">
      <c r="A20" s="4" t="inlineStr">
        <is>
          <t>Series A-1 Convertible Redeemable Preferred Shares</t>
        </is>
      </c>
    </row>
    <row r="21">
      <c r="A21" s="3" t="inlineStr">
        <is>
          <t>Condensed Financial Statements, Captions [Line Items]</t>
        </is>
      </c>
    </row>
    <row r="22">
      <c r="A22" s="4" t="inlineStr">
        <is>
          <t>Temporary equity, par or stated value per share</t>
        </is>
      </c>
      <c r="B22" s="8" t="n">
        <v>0.0001</v>
      </c>
      <c r="D22" s="8" t="n">
        <v>0.0001</v>
      </c>
      <c r="F22" s="8" t="n">
        <v>0.2824</v>
      </c>
      <c r="L22" s="8" t="n">
        <v>0.2824</v>
      </c>
      <c r="M22" s="8" t="n">
        <v>0.2824</v>
      </c>
    </row>
    <row r="23">
      <c r="A23" s="4" t="inlineStr">
        <is>
          <t>Temporary equity, shares authorized</t>
        </is>
      </c>
      <c r="B23" s="5" t="n">
        <v>0</v>
      </c>
      <c r="D23" s="5" t="n">
        <v>76803194</v>
      </c>
    </row>
    <row r="24">
      <c r="A24" s="4" t="inlineStr">
        <is>
          <t>Temporary equity, shares issued</t>
        </is>
      </c>
      <c r="B24" s="5" t="n">
        <v>0</v>
      </c>
      <c r="D24" s="5" t="n">
        <v>76803194</v>
      </c>
      <c r="F24" s="5" t="n">
        <v>885269</v>
      </c>
      <c r="L24" s="5" t="n">
        <v>6347117</v>
      </c>
      <c r="M24" s="5" t="n">
        <v>69570808</v>
      </c>
    </row>
    <row r="25">
      <c r="A25" s="4" t="inlineStr">
        <is>
          <t>Temporary equity, shares outstanding</t>
        </is>
      </c>
      <c r="B25" s="5" t="n">
        <v>0</v>
      </c>
      <c r="D25" s="5" t="n">
        <v>76803194</v>
      </c>
      <c r="G25" s="5" t="n">
        <v>75917925</v>
      </c>
      <c r="J25" s="5" t="n">
        <v>75917925</v>
      </c>
    </row>
    <row r="26">
      <c r="A26" s="4" t="inlineStr">
        <is>
          <t>Series B-1 Convertible Redeemable Preferred Shares</t>
        </is>
      </c>
    </row>
    <row r="27">
      <c r="A27" s="3" t="inlineStr">
        <is>
          <t>Condensed Financial Statements, Captions [Line Items]</t>
        </is>
      </c>
    </row>
    <row r="28">
      <c r="A28" s="4" t="inlineStr">
        <is>
          <t>Temporary equity, par or stated value per share</t>
        </is>
      </c>
      <c r="B28" s="8" t="n">
        <v>0.0001</v>
      </c>
      <c r="D28" s="8" t="n">
        <v>0.0001</v>
      </c>
      <c r="K28" s="8" t="n">
        <v>0.4018</v>
      </c>
    </row>
    <row r="29">
      <c r="A29" s="4" t="inlineStr">
        <is>
          <t>Temporary equity, shares authorized</t>
        </is>
      </c>
      <c r="B29" s="5" t="n">
        <v>0</v>
      </c>
      <c r="D29" s="5" t="n">
        <v>7467196</v>
      </c>
    </row>
    <row r="30">
      <c r="A30" s="4" t="inlineStr">
        <is>
          <t>Temporary equity, shares issued</t>
        </is>
      </c>
      <c r="B30" s="5" t="n">
        <v>0</v>
      </c>
      <c r="D30" s="5" t="n">
        <v>7467196</v>
      </c>
      <c r="K30" s="5" t="n">
        <v>7467196</v>
      </c>
    </row>
    <row r="31">
      <c r="A31" s="4" t="inlineStr">
        <is>
          <t>Temporary equity, shares outstanding</t>
        </is>
      </c>
      <c r="B31" s="5" t="n">
        <v>0</v>
      </c>
      <c r="D31" s="5" t="n">
        <v>7467196</v>
      </c>
      <c r="G31" s="5" t="n">
        <v>7467196</v>
      </c>
      <c r="J31" s="5" t="n">
        <v>7467196</v>
      </c>
    </row>
    <row r="32">
      <c r="A32" s="4" t="inlineStr">
        <is>
          <t>Series B-2 Convertible Redeemable Preferred Shares</t>
        </is>
      </c>
    </row>
    <row r="33">
      <c r="A33" s="3" t="inlineStr">
        <is>
          <t>Condensed Financial Statements, Captions [Line Items]</t>
        </is>
      </c>
    </row>
    <row r="34">
      <c r="A34" s="4" t="inlineStr">
        <is>
          <t>Temporary equity, par or stated value per share</t>
        </is>
      </c>
      <c r="B34" s="8" t="n">
        <v>0.0001</v>
      </c>
      <c r="D34" s="8" t="n">
        <v>0.0001</v>
      </c>
      <c r="K34" s="8" t="n">
        <v>0.4727</v>
      </c>
    </row>
    <row r="35">
      <c r="A35" s="4" t="inlineStr">
        <is>
          <t>Temporary equity, shares authorized</t>
        </is>
      </c>
      <c r="B35" s="5" t="n">
        <v>0</v>
      </c>
      <c r="D35" s="5" t="n">
        <v>40228492</v>
      </c>
    </row>
    <row r="36">
      <c r="A36" s="4" t="inlineStr">
        <is>
          <t>Temporary equity, shares issued</t>
        </is>
      </c>
      <c r="B36" s="5" t="n">
        <v>0</v>
      </c>
      <c r="D36" s="5" t="n">
        <v>40228492</v>
      </c>
      <c r="K36" s="5" t="n">
        <v>40228492</v>
      </c>
    </row>
    <row r="37">
      <c r="A37" s="4" t="inlineStr">
        <is>
          <t>Temporary equity, shares outstanding</t>
        </is>
      </c>
      <c r="B37" s="5" t="n">
        <v>0</v>
      </c>
      <c r="D37" s="5" t="n">
        <v>40228492</v>
      </c>
      <c r="G37" s="5" t="n">
        <v>40228492</v>
      </c>
      <c r="J37" s="5" t="n">
        <v>40228492</v>
      </c>
    </row>
    <row r="38">
      <c r="A38" s="4" t="inlineStr">
        <is>
          <t>Series C-1 Convertible Redeemable Preferred Shares</t>
        </is>
      </c>
    </row>
    <row r="39">
      <c r="A39" s="3" t="inlineStr">
        <is>
          <t>Condensed Financial Statements, Captions [Line Items]</t>
        </is>
      </c>
    </row>
    <row r="40">
      <c r="A40" s="4" t="inlineStr">
        <is>
          <t>Temporary equity, par or stated value per share</t>
        </is>
      </c>
      <c r="B40" s="8" t="n">
        <v>0.0001</v>
      </c>
      <c r="D40" s="8" t="n">
        <v>0.0001</v>
      </c>
      <c r="I40" s="8" t="n">
        <v>0.9366</v>
      </c>
    </row>
    <row r="41">
      <c r="A41" s="4" t="inlineStr">
        <is>
          <t>Temporary equity, shares authorized</t>
        </is>
      </c>
      <c r="B41" s="5" t="n">
        <v>0</v>
      </c>
      <c r="D41" s="5" t="n">
        <v>57653035</v>
      </c>
    </row>
    <row r="42">
      <c r="A42" s="4" t="inlineStr">
        <is>
          <t>Temporary equity, shares issued</t>
        </is>
      </c>
      <c r="B42" s="5" t="n">
        <v>0</v>
      </c>
      <c r="D42" s="5" t="n">
        <v>57653035</v>
      </c>
      <c r="I42" s="5" t="n">
        <v>57653035</v>
      </c>
    </row>
    <row r="43">
      <c r="A43" s="4" t="inlineStr">
        <is>
          <t>Temporary equity, shares outstanding</t>
        </is>
      </c>
      <c r="B43" s="5" t="n">
        <v>0</v>
      </c>
      <c r="D43" s="5" t="n">
        <v>57653035</v>
      </c>
      <c r="G43" s="5" t="n">
        <v>57653035</v>
      </c>
    </row>
    <row r="44">
      <c r="A44" s="4" t="inlineStr">
        <is>
          <t>Series C-2 Convertible Redeemable Preferred Shares</t>
        </is>
      </c>
    </row>
    <row r="45">
      <c r="A45" s="3" t="inlineStr">
        <is>
          <t>Condensed Financial Statements, Captions [Line Items]</t>
        </is>
      </c>
    </row>
    <row r="46">
      <c r="A46" s="4" t="inlineStr">
        <is>
          <t>Temporary equity, par or stated value per share</t>
        </is>
      </c>
      <c r="B46" s="8" t="n">
        <v>0.0001</v>
      </c>
      <c r="D46" s="8" t="n">
        <v>0.0001</v>
      </c>
    </row>
    <row r="47">
      <c r="A47" s="4" t="inlineStr">
        <is>
          <t>Temporary equity, shares authorized</t>
        </is>
      </c>
      <c r="B47" s="5" t="n">
        <v>0</v>
      </c>
      <c r="D47" s="5" t="n">
        <v>10224598</v>
      </c>
    </row>
    <row r="48">
      <c r="A48" s="4" t="inlineStr">
        <is>
          <t>Temporary equity, shares issued</t>
        </is>
      </c>
      <c r="B48" s="5" t="n">
        <v>0</v>
      </c>
      <c r="D48" s="5" t="n">
        <v>10224598</v>
      </c>
      <c r="H48" s="5" t="n">
        <v>10224598</v>
      </c>
    </row>
    <row r="49">
      <c r="A49" s="4" t="inlineStr">
        <is>
          <t>Temporary equity, shares outstanding</t>
        </is>
      </c>
      <c r="B49" s="5" t="n">
        <v>0</v>
      </c>
      <c r="D49" s="5" t="n">
        <v>10224598</v>
      </c>
      <c r="G49" s="5" t="n">
        <v>10224598</v>
      </c>
    </row>
    <row r="50">
      <c r="A50" s="4" t="inlineStr">
        <is>
          <t>Series D-1 Convertible Redeemable Preferred Shares</t>
        </is>
      </c>
    </row>
    <row r="51">
      <c r="A51" s="3" t="inlineStr">
        <is>
          <t>Condensed Financial Statements, Captions [Line Items]</t>
        </is>
      </c>
    </row>
    <row r="52">
      <c r="A52" s="4" t="inlineStr">
        <is>
          <t>Temporary equity, par or stated value per share</t>
        </is>
      </c>
      <c r="B52" s="8" t="n">
        <v>0.0001</v>
      </c>
      <c r="D52" s="8" t="n">
        <v>0.0001</v>
      </c>
    </row>
    <row r="53">
      <c r="A53" s="4" t="inlineStr">
        <is>
          <t>Temporary equity, shares authorized</t>
        </is>
      </c>
      <c r="B53" s="5" t="n">
        <v>0</v>
      </c>
      <c r="D53" s="5" t="n">
        <v>42329835</v>
      </c>
    </row>
    <row r="54">
      <c r="A54" s="4" t="inlineStr">
        <is>
          <t>Temporary equity, shares issued</t>
        </is>
      </c>
      <c r="B54" s="5" t="n">
        <v>0</v>
      </c>
      <c r="D54" s="5" t="n">
        <v>42329835</v>
      </c>
      <c r="E54" s="5" t="n">
        <v>42329835</v>
      </c>
      <c r="F54" s="5" t="n">
        <v>42329835</v>
      </c>
    </row>
    <row r="55">
      <c r="A55" s="4" t="inlineStr">
        <is>
          <t>Temporary equity, shares outstanding</t>
        </is>
      </c>
      <c r="B55" s="5" t="n">
        <v>0</v>
      </c>
      <c r="D55" s="5" t="n">
        <v>42329835</v>
      </c>
    </row>
    <row r="56">
      <c r="A56" s="4" t="inlineStr">
        <is>
          <t>Class A ordinary shares</t>
        </is>
      </c>
    </row>
    <row r="57">
      <c r="A57" s="3" t="inlineStr">
        <is>
          <t>Condensed Financial Statements, Captions [Line Items]</t>
        </is>
      </c>
    </row>
    <row r="58">
      <c r="A58" s="4" t="inlineStr">
        <is>
          <t>Ordinary shares par value</t>
        </is>
      </c>
      <c r="B58" s="8" t="n">
        <v>0.0001</v>
      </c>
      <c r="D58" s="8" t="n">
        <v>0.0001</v>
      </c>
    </row>
    <row r="59">
      <c r="A59" s="4" t="inlineStr">
        <is>
          <t>Ordinary shares authorized</t>
        </is>
      </c>
      <c r="B59" s="5" t="n">
        <v>535052809</v>
      </c>
      <c r="D59" s="5" t="n">
        <v>0</v>
      </c>
    </row>
    <row r="60">
      <c r="A60" s="4" t="inlineStr">
        <is>
          <t>Ordinary shares issued</t>
        </is>
      </c>
      <c r="B60" s="5" t="n">
        <v>452898177</v>
      </c>
      <c r="D60" s="5" t="n">
        <v>0</v>
      </c>
    </row>
    <row r="61">
      <c r="A61" s="4" t="inlineStr">
        <is>
          <t>Ordinary shares outstanding</t>
        </is>
      </c>
      <c r="B61" s="5" t="n">
        <v>443533171</v>
      </c>
      <c r="D61" s="5" t="n">
        <v>0</v>
      </c>
    </row>
    <row r="62">
      <c r="A62" s="4" t="inlineStr">
        <is>
          <t>Class B ordinary shares</t>
        </is>
      </c>
    </row>
    <row r="63">
      <c r="A63" s="3" t="inlineStr">
        <is>
          <t>Condensed Financial Statements, Captions [Line Items]</t>
        </is>
      </c>
    </row>
    <row r="64">
      <c r="A64" s="4" t="inlineStr">
        <is>
          <t>Ordinary shares par value</t>
        </is>
      </c>
      <c r="B64" s="8" t="n">
        <v>0.0001</v>
      </c>
      <c r="D64" s="8" t="n">
        <v>0.0001</v>
      </c>
    </row>
    <row r="65">
      <c r="A65" s="4" t="inlineStr">
        <is>
          <t>Ordinary shares authorized</t>
        </is>
      </c>
      <c r="B65" s="5" t="n">
        <v>73973970</v>
      </c>
      <c r="D65" s="5" t="n">
        <v>0</v>
      </c>
    </row>
    <row r="66">
      <c r="A66" s="4" t="inlineStr">
        <is>
          <t>Ordinary shares issued</t>
        </is>
      </c>
      <c r="B66" s="5" t="n">
        <v>73973970</v>
      </c>
      <c r="C66" s="5" t="n">
        <v>73973970</v>
      </c>
      <c r="D66" s="5" t="n">
        <v>0</v>
      </c>
    </row>
    <row r="67">
      <c r="A67" s="4" t="inlineStr">
        <is>
          <t>Ordinary shares outstanding</t>
        </is>
      </c>
      <c r="B67" s="5" t="n">
        <v>73973970</v>
      </c>
      <c r="C67" s="5" t="n">
        <v>73973970</v>
      </c>
      <c r="D67" s="5" t="n">
        <v>0</v>
      </c>
    </row>
    <row r="68">
      <c r="A68" s="4" t="inlineStr">
        <is>
          <t>Parent Company</t>
        </is>
      </c>
    </row>
    <row r="69">
      <c r="A69" s="3" t="inlineStr">
        <is>
          <t>Condensed Financial Statements, Captions [Line Items]</t>
        </is>
      </c>
    </row>
    <row r="70">
      <c r="A70" s="4" t="inlineStr">
        <is>
          <t>Ordinary shares par value</t>
        </is>
      </c>
      <c r="B70" s="8" t="n">
        <v>0.0001</v>
      </c>
      <c r="D70" s="8" t="n">
        <v>0.0001</v>
      </c>
    </row>
    <row r="71">
      <c r="A71" s="4" t="inlineStr">
        <is>
          <t>Ordinary shares authorized</t>
        </is>
      </c>
      <c r="B71" s="5" t="n">
        <v>0</v>
      </c>
      <c r="D71" s="5" t="n">
        <v>609026779</v>
      </c>
    </row>
    <row r="72">
      <c r="A72" s="4" t="inlineStr">
        <is>
          <t>Ordinary shares issued</t>
        </is>
      </c>
      <c r="B72" s="5" t="n">
        <v>0</v>
      </c>
      <c r="D72" s="5" t="n">
        <v>120540220</v>
      </c>
    </row>
    <row r="73">
      <c r="A73" s="4" t="inlineStr">
        <is>
          <t>Ordinary shares outstanding</t>
        </is>
      </c>
      <c r="B73" s="5" t="n">
        <v>0</v>
      </c>
      <c r="D73" s="5" t="n">
        <v>73973970</v>
      </c>
    </row>
    <row r="74">
      <c r="A74" s="4" t="inlineStr">
        <is>
          <t>Treasury shares</t>
        </is>
      </c>
      <c r="B74" s="5" t="n">
        <v>9365006</v>
      </c>
      <c r="D74" s="5" t="n">
        <v>46566250</v>
      </c>
    </row>
    <row r="75">
      <c r="A75" s="4" t="inlineStr">
        <is>
          <t>Parent Company | Series Seed Convertible Redeemable Preferred Shares</t>
        </is>
      </c>
    </row>
    <row r="76">
      <c r="A76" s="3" t="inlineStr">
        <is>
          <t>Condensed Financial Statements, Captions [Line Items]</t>
        </is>
      </c>
    </row>
    <row r="77">
      <c r="A77" s="4" t="inlineStr">
        <is>
          <t>Temporary equity, par or stated value per share</t>
        </is>
      </c>
      <c r="B77" s="8" t="n">
        <v>0.0001</v>
      </c>
      <c r="D77" s="8" t="n">
        <v>0.0001</v>
      </c>
    </row>
    <row r="78">
      <c r="A78" s="4" t="inlineStr">
        <is>
          <t>Temporary equity, shares authorized</t>
        </is>
      </c>
      <c r="B78" s="5" t="n">
        <v>0</v>
      </c>
      <c r="D78" s="5" t="n">
        <v>77884154</v>
      </c>
    </row>
    <row r="79">
      <c r="A79" s="4" t="inlineStr">
        <is>
          <t>Temporary equity, shares issued</t>
        </is>
      </c>
      <c r="B79" s="5" t="n">
        <v>0</v>
      </c>
      <c r="D79" s="5" t="n">
        <v>77884154</v>
      </c>
    </row>
    <row r="80">
      <c r="A80" s="4" t="inlineStr">
        <is>
          <t>Temporary equity, shares outstanding</t>
        </is>
      </c>
      <c r="B80" s="5" t="n">
        <v>0</v>
      </c>
      <c r="D80" s="5" t="n">
        <v>77884154</v>
      </c>
    </row>
    <row r="81">
      <c r="A81" s="4" t="inlineStr">
        <is>
          <t>Parent Company | Series A Convertible Redeemable Preferred Shares</t>
        </is>
      </c>
    </row>
    <row r="82">
      <c r="A82" s="3" t="inlineStr">
        <is>
          <t>Condensed Financial Statements, Captions [Line Items]</t>
        </is>
      </c>
    </row>
    <row r="83">
      <c r="A83" s="4" t="inlineStr">
        <is>
          <t>Temporary equity, par or stated value per share</t>
        </is>
      </c>
      <c r="B83" s="8" t="n">
        <v>0.0001</v>
      </c>
      <c r="D83" s="8" t="n">
        <v>0.0001</v>
      </c>
    </row>
    <row r="84">
      <c r="A84" s="4" t="inlineStr">
        <is>
          <t>Temporary equity, shares authorized</t>
        </is>
      </c>
      <c r="B84" s="5" t="n">
        <v>0</v>
      </c>
      <c r="D84" s="5" t="n">
        <v>33382717</v>
      </c>
    </row>
    <row r="85">
      <c r="A85" s="4" t="inlineStr">
        <is>
          <t>Temporary equity, shares issued</t>
        </is>
      </c>
      <c r="B85" s="5" t="n">
        <v>0</v>
      </c>
      <c r="D85" s="5" t="n">
        <v>33382717</v>
      </c>
    </row>
    <row r="86">
      <c r="A86" s="4" t="inlineStr">
        <is>
          <t>Temporary equity, shares outstanding</t>
        </is>
      </c>
      <c r="B86" s="5" t="n">
        <v>0</v>
      </c>
      <c r="D86" s="5" t="n">
        <v>33382717</v>
      </c>
    </row>
    <row r="87">
      <c r="A87" s="4" t="inlineStr">
        <is>
          <t>Parent Company | Series A-1 Convertible Redeemable Preferred Shares</t>
        </is>
      </c>
    </row>
    <row r="88">
      <c r="A88" s="3" t="inlineStr">
        <is>
          <t>Condensed Financial Statements, Captions [Line Items]</t>
        </is>
      </c>
    </row>
    <row r="89">
      <c r="A89" s="4" t="inlineStr">
        <is>
          <t>Temporary equity, par or stated value per share</t>
        </is>
      </c>
      <c r="B89" s="8" t="n">
        <v>0.0001</v>
      </c>
      <c r="D89" s="8" t="n">
        <v>0.0001</v>
      </c>
    </row>
    <row r="90">
      <c r="A90" s="4" t="inlineStr">
        <is>
          <t>Temporary equity, shares authorized</t>
        </is>
      </c>
      <c r="B90" s="5" t="n">
        <v>0</v>
      </c>
      <c r="D90" s="5" t="n">
        <v>76803194</v>
      </c>
    </row>
    <row r="91">
      <c r="A91" s="4" t="inlineStr">
        <is>
          <t>Temporary equity, shares issued</t>
        </is>
      </c>
      <c r="B91" s="5" t="n">
        <v>0</v>
      </c>
      <c r="D91" s="5" t="n">
        <v>76803194</v>
      </c>
    </row>
    <row r="92">
      <c r="A92" s="4" t="inlineStr">
        <is>
          <t>Temporary equity, shares outstanding</t>
        </is>
      </c>
      <c r="B92" s="5" t="n">
        <v>0</v>
      </c>
      <c r="D92" s="5" t="n">
        <v>76803194</v>
      </c>
    </row>
    <row r="93">
      <c r="A93" s="4" t="inlineStr">
        <is>
          <t>Parent Company | Series B-1 Convertible Redeemable Preferred Shares</t>
        </is>
      </c>
    </row>
    <row r="94">
      <c r="A94" s="3" t="inlineStr">
        <is>
          <t>Condensed Financial Statements, Captions [Line Items]</t>
        </is>
      </c>
    </row>
    <row r="95">
      <c r="A95" s="4" t="inlineStr">
        <is>
          <t>Temporary equity, par or stated value per share</t>
        </is>
      </c>
      <c r="B95" s="8" t="n">
        <v>0.0001</v>
      </c>
      <c r="D95" s="8" t="n">
        <v>0.0001</v>
      </c>
    </row>
    <row r="96">
      <c r="A96" s="4" t="inlineStr">
        <is>
          <t>Temporary equity, shares authorized</t>
        </is>
      </c>
      <c r="B96" s="5" t="n">
        <v>0</v>
      </c>
      <c r="D96" s="5" t="n">
        <v>7467196</v>
      </c>
    </row>
    <row r="97">
      <c r="A97" s="4" t="inlineStr">
        <is>
          <t>Temporary equity, shares issued</t>
        </is>
      </c>
      <c r="B97" s="5" t="n">
        <v>0</v>
      </c>
      <c r="D97" s="5" t="n">
        <v>7467196</v>
      </c>
    </row>
    <row r="98">
      <c r="A98" s="4" t="inlineStr">
        <is>
          <t>Temporary equity, shares outstanding</t>
        </is>
      </c>
      <c r="B98" s="5" t="n">
        <v>0</v>
      </c>
      <c r="D98" s="5" t="n">
        <v>7467196</v>
      </c>
    </row>
    <row r="99">
      <c r="A99" s="4" t="inlineStr">
        <is>
          <t>Parent Company | Series B-2 Convertible Redeemable Preferred Shares</t>
        </is>
      </c>
    </row>
    <row r="100">
      <c r="A100" s="3" t="inlineStr">
        <is>
          <t>Condensed Financial Statements, Captions [Line Items]</t>
        </is>
      </c>
    </row>
    <row r="101">
      <c r="A101" s="4" t="inlineStr">
        <is>
          <t>Temporary equity, par or stated value per share</t>
        </is>
      </c>
      <c r="B101" s="8" t="n">
        <v>0.0001</v>
      </c>
      <c r="D101" s="8" t="n">
        <v>0.0001</v>
      </c>
    </row>
    <row r="102">
      <c r="A102" s="4" t="inlineStr">
        <is>
          <t>Temporary equity, shares authorized</t>
        </is>
      </c>
      <c r="B102" s="5" t="n">
        <v>0</v>
      </c>
      <c r="D102" s="5" t="n">
        <v>40228492</v>
      </c>
    </row>
    <row r="103">
      <c r="A103" s="4" t="inlineStr">
        <is>
          <t>Temporary equity, shares issued</t>
        </is>
      </c>
      <c r="B103" s="5" t="n">
        <v>0</v>
      </c>
      <c r="D103" s="5" t="n">
        <v>40228492</v>
      </c>
    </row>
    <row r="104">
      <c r="A104" s="4" t="inlineStr">
        <is>
          <t>Temporary equity, shares outstanding</t>
        </is>
      </c>
      <c r="B104" s="5" t="n">
        <v>0</v>
      </c>
      <c r="D104" s="5" t="n">
        <v>40228492</v>
      </c>
    </row>
    <row r="105">
      <c r="A105" s="4" t="inlineStr">
        <is>
          <t>Parent Company | Series C-1 Convertible Redeemable Preferred Shares</t>
        </is>
      </c>
    </row>
    <row r="106">
      <c r="A106" s="3" t="inlineStr">
        <is>
          <t>Condensed Financial Statements, Captions [Line Items]</t>
        </is>
      </c>
    </row>
    <row r="107">
      <c r="A107" s="4" t="inlineStr">
        <is>
          <t>Temporary equity, par or stated value per share</t>
        </is>
      </c>
      <c r="B107" s="8" t="n">
        <v>0.0001</v>
      </c>
      <c r="D107" s="8" t="n">
        <v>0.0001</v>
      </c>
    </row>
    <row r="108">
      <c r="A108" s="4" t="inlineStr">
        <is>
          <t>Temporary equity, shares authorized</t>
        </is>
      </c>
      <c r="B108" s="5" t="n">
        <v>0</v>
      </c>
      <c r="D108" s="5" t="n">
        <v>57653035</v>
      </c>
    </row>
    <row r="109">
      <c r="A109" s="4" t="inlineStr">
        <is>
          <t>Temporary equity, shares issued</t>
        </is>
      </c>
      <c r="B109" s="5" t="n">
        <v>0</v>
      </c>
      <c r="D109" s="5" t="n">
        <v>57653035</v>
      </c>
    </row>
    <row r="110">
      <c r="A110" s="4" t="inlineStr">
        <is>
          <t>Temporary equity, shares outstanding</t>
        </is>
      </c>
      <c r="B110" s="5" t="n">
        <v>0</v>
      </c>
      <c r="D110" s="5" t="n">
        <v>57653035</v>
      </c>
    </row>
    <row r="111">
      <c r="A111" s="4" t="inlineStr">
        <is>
          <t>Parent Company | Series C-2 Convertible Redeemable Preferred Shares</t>
        </is>
      </c>
    </row>
    <row r="112">
      <c r="A112" s="3" t="inlineStr">
        <is>
          <t>Condensed Financial Statements, Captions [Line Items]</t>
        </is>
      </c>
    </row>
    <row r="113">
      <c r="A113" s="4" t="inlineStr">
        <is>
          <t>Temporary equity, par or stated value per share</t>
        </is>
      </c>
      <c r="B113" s="8" t="n">
        <v>0.0001</v>
      </c>
      <c r="D113" s="8" t="n">
        <v>0.0001</v>
      </c>
    </row>
    <row r="114">
      <c r="A114" s="4" t="inlineStr">
        <is>
          <t>Temporary equity, shares authorized</t>
        </is>
      </c>
      <c r="B114" s="5" t="n">
        <v>0</v>
      </c>
      <c r="D114" s="5" t="n">
        <v>10224598</v>
      </c>
    </row>
    <row r="115">
      <c r="A115" s="4" t="inlineStr">
        <is>
          <t>Temporary equity, shares issued</t>
        </is>
      </c>
      <c r="B115" s="5" t="n">
        <v>0</v>
      </c>
      <c r="D115" s="5" t="n">
        <v>10224598</v>
      </c>
    </row>
    <row r="116">
      <c r="A116" s="4" t="inlineStr">
        <is>
          <t>Temporary equity, shares outstanding</t>
        </is>
      </c>
      <c r="B116" s="5" t="n">
        <v>0</v>
      </c>
      <c r="D116" s="5" t="n">
        <v>10224598</v>
      </c>
    </row>
    <row r="117">
      <c r="A117" s="4" t="inlineStr">
        <is>
          <t>Parent Company | Series D-1 Convertible Redeemable Preferred Shares</t>
        </is>
      </c>
    </row>
    <row r="118">
      <c r="A118" s="3" t="inlineStr">
        <is>
          <t>Condensed Financial Statements, Captions [Line Items]</t>
        </is>
      </c>
    </row>
    <row r="119">
      <c r="A119" s="4" t="inlineStr">
        <is>
          <t>Temporary equity, par or stated value per share</t>
        </is>
      </c>
      <c r="B119" s="8" t="n">
        <v>0.0001</v>
      </c>
      <c r="D119" s="8" t="n">
        <v>0.0001</v>
      </c>
    </row>
    <row r="120">
      <c r="A120" s="4" t="inlineStr">
        <is>
          <t>Temporary equity, shares authorized</t>
        </is>
      </c>
      <c r="B120" s="5" t="n">
        <v>0</v>
      </c>
      <c r="D120" s="5" t="n">
        <v>42329835</v>
      </c>
    </row>
    <row r="121">
      <c r="A121" s="4" t="inlineStr">
        <is>
          <t>Temporary equity, shares issued</t>
        </is>
      </c>
      <c r="B121" s="5" t="n">
        <v>0</v>
      </c>
      <c r="D121" s="5" t="n">
        <v>42329835</v>
      </c>
    </row>
    <row r="122">
      <c r="A122" s="4" t="inlineStr">
        <is>
          <t>Temporary equity, shares outstanding</t>
        </is>
      </c>
      <c r="B122" s="5" t="n">
        <v>0</v>
      </c>
      <c r="D122" s="5" t="n">
        <v>42329835</v>
      </c>
    </row>
    <row r="123">
      <c r="A123" s="4" t="inlineStr">
        <is>
          <t>Parent Company | Class A ordinary shares</t>
        </is>
      </c>
    </row>
    <row r="124">
      <c r="A124" s="3" t="inlineStr">
        <is>
          <t>Condensed Financial Statements, Captions [Line Items]</t>
        </is>
      </c>
    </row>
    <row r="125">
      <c r="A125" s="4" t="inlineStr">
        <is>
          <t>Ordinary shares par value</t>
        </is>
      </c>
      <c r="B125" s="8" t="n">
        <v>0.0001</v>
      </c>
      <c r="D125" s="8" t="n">
        <v>0.0001</v>
      </c>
    </row>
    <row r="126">
      <c r="A126" s="4" t="inlineStr">
        <is>
          <t>Ordinary shares authorized</t>
        </is>
      </c>
      <c r="B126" s="5" t="n">
        <v>535052809</v>
      </c>
      <c r="D126" s="5" t="n">
        <v>0</v>
      </c>
    </row>
    <row r="127">
      <c r="A127" s="4" t="inlineStr">
        <is>
          <t>Ordinary shares issued</t>
        </is>
      </c>
      <c r="B127" s="5" t="n">
        <v>452898177</v>
      </c>
      <c r="D127" s="5" t="n">
        <v>0</v>
      </c>
    </row>
    <row r="128">
      <c r="A128" s="4" t="inlineStr">
        <is>
          <t>Ordinary shares outstanding</t>
        </is>
      </c>
      <c r="B128" s="5" t="n">
        <v>443533171</v>
      </c>
      <c r="D128" s="5" t="n">
        <v>0</v>
      </c>
    </row>
    <row r="129">
      <c r="A129" s="4" t="inlineStr">
        <is>
          <t>Parent Company | Class B ordinary shares</t>
        </is>
      </c>
    </row>
    <row r="130">
      <c r="A130" s="3" t="inlineStr">
        <is>
          <t>Condensed Financial Statements, Captions [Line Items]</t>
        </is>
      </c>
    </row>
    <row r="131">
      <c r="A131" s="4" t="inlineStr">
        <is>
          <t>Ordinary shares par value</t>
        </is>
      </c>
      <c r="B131" s="8" t="n">
        <v>0.0001</v>
      </c>
      <c r="D131" s="8" t="n">
        <v>0.0001</v>
      </c>
    </row>
    <row r="132">
      <c r="A132" s="4" t="inlineStr">
        <is>
          <t>Ordinary shares authorized</t>
        </is>
      </c>
      <c r="B132" s="5" t="n">
        <v>73973970</v>
      </c>
      <c r="D132" s="5" t="n">
        <v>0</v>
      </c>
    </row>
    <row r="133">
      <c r="A133" s="4" t="inlineStr">
        <is>
          <t>Ordinary shares issued</t>
        </is>
      </c>
      <c r="D133" s="5" t="n">
        <v>0</v>
      </c>
    </row>
    <row r="134">
      <c r="A134" s="4" t="inlineStr">
        <is>
          <t>Ordinary shares outstanding</t>
        </is>
      </c>
      <c r="B134" s="5" t="n">
        <v>73973970</v>
      </c>
      <c r="D13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Condensed Statement of Comprehensive Income (Details) ¥ in Thousands, $ in Thousands</t>
        </is>
      </c>
      <c r="B1" s="2" t="inlineStr">
        <is>
          <t>Oct. 15, 2019CNY (¥)</t>
        </is>
      </c>
      <c r="C1" s="2" t="inlineStr">
        <is>
          <t>Oct. 15, 2019USD ($)</t>
        </is>
      </c>
      <c r="D1" s="2" t="inlineStr">
        <is>
          <t>Dec. 31, 2021CNY (¥)</t>
        </is>
      </c>
      <c r="E1" s="2" t="inlineStr">
        <is>
          <t>Dec. 31, 2021USD ($)</t>
        </is>
      </c>
      <c r="F1" s="2" t="inlineStr">
        <is>
          <t>Dec. 31, 2020CNY (¥)</t>
        </is>
      </c>
      <c r="G1" s="2" t="inlineStr">
        <is>
          <t>Dec. 31, 2019CNY (¥)</t>
        </is>
      </c>
    </row>
    <row r="2">
      <c r="A2" s="3" t="inlineStr">
        <is>
          <t>Condensed Financial Statements, Captions [Line Items]</t>
        </is>
      </c>
    </row>
    <row r="3">
      <c r="A3" s="4" t="inlineStr">
        <is>
          <t>General and administrative expenses</t>
        </is>
      </c>
      <c r="D3" s="6" t="n">
        <v>-118973</v>
      </c>
      <c r="E3" s="7" t="n">
        <v>-18669</v>
      </c>
      <c r="F3" s="6" t="n">
        <v>-79600</v>
      </c>
      <c r="G3" s="6" t="n">
        <v>-82448</v>
      </c>
    </row>
    <row r="4">
      <c r="A4" s="4" t="inlineStr">
        <is>
          <t>Other operating income</t>
        </is>
      </c>
      <c r="D4" s="5" t="n">
        <v>26614</v>
      </c>
      <c r="E4" s="5" t="n">
        <v>4176</v>
      </c>
      <c r="F4" s="5" t="n">
        <v>24790</v>
      </c>
      <c r="G4" s="5" t="n">
        <v>12349</v>
      </c>
    </row>
    <row r="5">
      <c r="A5" s="4" t="inlineStr">
        <is>
          <t>Loss from operations</t>
        </is>
      </c>
      <c r="D5" s="5" t="n">
        <v>-108999</v>
      </c>
      <c r="E5" s="5" t="n">
        <v>-17103</v>
      </c>
      <c r="F5" s="5" t="n">
        <v>131832</v>
      </c>
      <c r="G5" s="5" t="n">
        <v>232061</v>
      </c>
    </row>
    <row r="6">
      <c r="A6" s="4" t="inlineStr">
        <is>
          <t>Interest and investment income</t>
        </is>
      </c>
      <c r="D6" s="5" t="n">
        <v>30560</v>
      </c>
      <c r="E6" s="5" t="n">
        <v>4796</v>
      </c>
      <c r="F6" s="5" t="n">
        <v>10271</v>
      </c>
      <c r="G6" s="5" t="n">
        <v>10184</v>
      </c>
    </row>
    <row r="7">
      <c r="A7" s="4" t="inlineStr">
        <is>
          <t>Foreign exchange losses, net</t>
        </is>
      </c>
      <c r="D7" s="5" t="n">
        <v>-7935</v>
      </c>
      <c r="E7" s="5" t="n">
        <v>-1245</v>
      </c>
      <c r="F7" s="5" t="n">
        <v>-485</v>
      </c>
      <c r="G7" s="5" t="n">
        <v>-1973</v>
      </c>
    </row>
    <row r="8">
      <c r="A8" s="4" t="inlineStr">
        <is>
          <t>Change in fair value of warrant liabilities</t>
        </is>
      </c>
      <c r="F8" s="5" t="n">
        <v>7442</v>
      </c>
      <c r="G8" s="5" t="n">
        <v>865</v>
      </c>
    </row>
    <row r="9">
      <c r="A9" s="4" t="inlineStr">
        <is>
          <t>Net income</t>
        </is>
      </c>
      <c r="D9" s="5" t="n">
        <v>-124615</v>
      </c>
      <c r="E9" s="5" t="n">
        <v>-19553</v>
      </c>
      <c r="F9" s="5" t="n">
        <v>75427</v>
      </c>
      <c r="G9" s="5" t="n">
        <v>166606</v>
      </c>
    </row>
    <row r="10">
      <c r="A10" s="4" t="inlineStr">
        <is>
          <t>Accretion of convertible redeemable preferred shares</t>
        </is>
      </c>
      <c r="D10" s="5" t="n">
        <v>-4729719</v>
      </c>
      <c r="E10" s="5" t="n">
        <v>-742196</v>
      </c>
      <c r="F10" s="5" t="n">
        <v>-3206324</v>
      </c>
      <c r="G10" s="5" t="n">
        <v>-406828</v>
      </c>
    </row>
    <row r="11">
      <c r="A11" s="4" t="inlineStr">
        <is>
          <t>Deemed dividend of preferred shareholders</t>
        </is>
      </c>
      <c r="B11" s="6" t="n">
        <v>-24229</v>
      </c>
      <c r="C11" s="7" t="n">
        <v>-3512</v>
      </c>
      <c r="D11" s="5" t="n">
        <v>-104036</v>
      </c>
      <c r="E11" s="5" t="n">
        <v>-16326</v>
      </c>
      <c r="G11" s="5" t="n">
        <v>-24229</v>
      </c>
    </row>
    <row r="12">
      <c r="A12" s="4" t="inlineStr">
        <is>
          <t>Net loss attributable to ordinary shareholders of Smart Share Global Limited</t>
        </is>
      </c>
      <c r="D12" s="5" t="n">
        <v>-4958370</v>
      </c>
      <c r="E12" s="5" t="n">
        <v>-778075</v>
      </c>
      <c r="F12" s="5" t="n">
        <v>-3130897</v>
      </c>
      <c r="G12" s="5" t="n">
        <v>-264451</v>
      </c>
    </row>
    <row r="13">
      <c r="A13" s="4" t="inlineStr">
        <is>
          <t>Net income</t>
        </is>
      </c>
      <c r="D13" s="5" t="n">
        <v>-124615</v>
      </c>
      <c r="E13" s="5" t="n">
        <v>-19553</v>
      </c>
      <c r="F13" s="5" t="n">
        <v>75427</v>
      </c>
      <c r="G13" s="5" t="n">
        <v>166606</v>
      </c>
    </row>
    <row r="14">
      <c r="A14" s="4" t="inlineStr">
        <is>
          <t>Foreign currency translation adjustments, net of nil tax</t>
        </is>
      </c>
      <c r="D14" s="5" t="n">
        <v>-150267</v>
      </c>
      <c r="E14" s="5" t="n">
        <v>-23580</v>
      </c>
      <c r="F14" s="5" t="n">
        <v>232957</v>
      </c>
      <c r="G14" s="5" t="n">
        <v>-16203</v>
      </c>
    </row>
    <row r="15">
      <c r="A15" s="4" t="inlineStr">
        <is>
          <t>Total comprehensive income/(loss)</t>
        </is>
      </c>
      <c r="D15" s="5" t="n">
        <v>-274882</v>
      </c>
      <c r="E15" s="5" t="n">
        <v>-43133</v>
      </c>
      <c r="F15" s="5" t="n">
        <v>308384</v>
      </c>
      <c r="G15" s="5" t="n">
        <v>150403</v>
      </c>
    </row>
    <row r="16">
      <c r="A16" s="4" t="inlineStr">
        <is>
          <t>Comprehensive loss attributable to ordinary shareholders of Smart Share Global Limited</t>
        </is>
      </c>
      <c r="D16" s="5" t="n">
        <v>-5108637</v>
      </c>
      <c r="E16" s="7" t="n">
        <v>-801655</v>
      </c>
      <c r="F16" s="5" t="n">
        <v>-2897940</v>
      </c>
      <c r="G16" s="5" t="n">
        <v>-280654</v>
      </c>
    </row>
    <row r="17">
      <c r="A17" s="4" t="inlineStr">
        <is>
          <t>Parent Company</t>
        </is>
      </c>
    </row>
    <row r="18">
      <c r="A18" s="3" t="inlineStr">
        <is>
          <t>Condensed Financial Statements, Captions [Line Items]</t>
        </is>
      </c>
    </row>
    <row r="19">
      <c r="A19" s="4" t="inlineStr">
        <is>
          <t>General and administrative expenses</t>
        </is>
      </c>
      <c r="D19" s="5" t="n">
        <v>-6163</v>
      </c>
      <c r="F19" s="5" t="n">
        <v>-1702</v>
      </c>
      <c r="G19" s="5" t="n">
        <v>-17680</v>
      </c>
    </row>
    <row r="20">
      <c r="A20" s="4" t="inlineStr">
        <is>
          <t>Other operating income</t>
        </is>
      </c>
      <c r="D20" s="5" t="n">
        <v>3946</v>
      </c>
    </row>
    <row r="21">
      <c r="A21" s="4" t="inlineStr">
        <is>
          <t>Loss from operations</t>
        </is>
      </c>
      <c r="D21" s="5" t="n">
        <v>-2217</v>
      </c>
      <c r="F21" s="5" t="n">
        <v>-1702</v>
      </c>
      <c r="G21" s="5" t="n">
        <v>-17680</v>
      </c>
    </row>
    <row r="22">
      <c r="A22" s="4" t="inlineStr">
        <is>
          <t>Interest and investment income</t>
        </is>
      </c>
      <c r="D22" s="5" t="n">
        <v>547</v>
      </c>
      <c r="G22" s="5" t="n">
        <v>10</v>
      </c>
    </row>
    <row r="23">
      <c r="A23" s="4" t="inlineStr">
        <is>
          <t>Interest expense</t>
        </is>
      </c>
      <c r="G23" s="5" t="n">
        <v>-326</v>
      </c>
    </row>
    <row r="24">
      <c r="A24" s="4" t="inlineStr">
        <is>
          <t>Foreign exchange losses, net</t>
        </is>
      </c>
      <c r="D24" s="5" t="n">
        <v>25</v>
      </c>
      <c r="G24" s="5" t="n">
        <v>-1242</v>
      </c>
    </row>
    <row r="25">
      <c r="A25" s="4" t="inlineStr">
        <is>
          <t>Change in fair value of warrant liabilities</t>
        </is>
      </c>
      <c r="F25" s="5" t="n">
        <v>-7442</v>
      </c>
      <c r="G25" s="5" t="n">
        <v>-865</v>
      </c>
    </row>
    <row r="26">
      <c r="A26" s="4" t="inlineStr">
        <is>
          <t>Equity in income of subsidiaries and the VIEs</t>
        </is>
      </c>
      <c r="D26" s="5" t="n">
        <v>-122970</v>
      </c>
      <c r="F26" s="5" t="n">
        <v>84571</v>
      </c>
      <c r="G26" s="5" t="n">
        <v>186709</v>
      </c>
    </row>
    <row r="27">
      <c r="A27" s="4" t="inlineStr">
        <is>
          <t>Income before income tax expenses</t>
        </is>
      </c>
      <c r="D27" s="5" t="n">
        <v>-124615</v>
      </c>
      <c r="F27" s="5" t="n">
        <v>75427</v>
      </c>
      <c r="G27" s="5" t="n">
        <v>166606</v>
      </c>
    </row>
    <row r="28">
      <c r="A28" s="4" t="inlineStr">
        <is>
          <t>Net income</t>
        </is>
      </c>
      <c r="D28" s="5" t="n">
        <v>-124615</v>
      </c>
      <c r="F28" s="5" t="n">
        <v>75427</v>
      </c>
      <c r="G28" s="5" t="n">
        <v>166606</v>
      </c>
    </row>
    <row r="29">
      <c r="A29" s="4" t="inlineStr">
        <is>
          <t>Accretion of convertible redeemable preferred shares</t>
        </is>
      </c>
      <c r="D29" s="5" t="n">
        <v>-4729719</v>
      </c>
      <c r="G29" s="5" t="n">
        <v>-406828</v>
      </c>
    </row>
    <row r="30">
      <c r="A30" s="4" t="inlineStr">
        <is>
          <t>Deemed dividend of preferred shareholders</t>
        </is>
      </c>
      <c r="D30" s="5" t="n">
        <v>-104036</v>
      </c>
      <c r="F30" s="5" t="n">
        <v>-3206324</v>
      </c>
      <c r="G30" s="5" t="n">
        <v>-24229</v>
      </c>
    </row>
    <row r="31">
      <c r="A31" s="4" t="inlineStr">
        <is>
          <t>Net loss attributable to ordinary shareholders of Smart Share Global Limited</t>
        </is>
      </c>
      <c r="D31" s="5" t="n">
        <v>-4958370</v>
      </c>
      <c r="F31" s="5" t="n">
        <v>-3130897</v>
      </c>
      <c r="G31" s="5" t="n">
        <v>-264451</v>
      </c>
    </row>
    <row r="32">
      <c r="A32" s="4" t="inlineStr">
        <is>
          <t>Net income</t>
        </is>
      </c>
      <c r="D32" s="5" t="n">
        <v>-124615</v>
      </c>
      <c r="F32" s="5" t="n">
        <v>75427</v>
      </c>
      <c r="G32" s="5" t="n">
        <v>166606</v>
      </c>
    </row>
    <row r="33">
      <c r="A33" s="4" t="inlineStr">
        <is>
          <t>Foreign currency translation adjustments, net of nil tax</t>
        </is>
      </c>
      <c r="D33" s="5" t="n">
        <v>-150267</v>
      </c>
      <c r="F33" s="5" t="n">
        <v>232957</v>
      </c>
      <c r="G33" s="5" t="n">
        <v>-16203</v>
      </c>
    </row>
    <row r="34">
      <c r="A34" s="4" t="inlineStr">
        <is>
          <t>Total comprehensive income/(loss)</t>
        </is>
      </c>
      <c r="D34" s="5" t="n">
        <v>274882</v>
      </c>
      <c r="F34" s="5" t="n">
        <v>-308384</v>
      </c>
      <c r="G34" s="5" t="n">
        <v>-150403</v>
      </c>
    </row>
    <row r="35">
      <c r="A35" s="4" t="inlineStr">
        <is>
          <t>Comprehensive loss attributable to ordinary shareholders of Smart Share Global Limited</t>
        </is>
      </c>
      <c r="D35" s="6" t="n">
        <v>-5108637</v>
      </c>
      <c r="F35" s="6" t="n">
        <v>-2897940</v>
      </c>
      <c r="G35" s="6" t="n">
        <v>-2806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Condensed Statement of Comprehensive Income (Parenthetical) (Details) ¥ in Thousands, $ in Thousands</t>
        </is>
      </c>
      <c r="B1" s="2" t="inlineStr">
        <is>
          <t>12 Months Ended</t>
        </is>
      </c>
    </row>
    <row r="2">
      <c r="B2" s="2" t="inlineStr">
        <is>
          <t>Dec. 31, 2021USD ($)</t>
        </is>
      </c>
      <c r="C2" s="2" t="inlineStr">
        <is>
          <t>Dec. 31, 2021CNY (¥)</t>
        </is>
      </c>
      <c r="D2" s="2" t="inlineStr">
        <is>
          <t>Dec. 31, 2020USD ($)</t>
        </is>
      </c>
      <c r="E2" s="2" t="inlineStr">
        <is>
          <t>Dec. 31, 2020CNY (¥)</t>
        </is>
      </c>
      <c r="F2" s="2" t="inlineStr">
        <is>
          <t>Dec. 31, 2019USD ($)</t>
        </is>
      </c>
      <c r="G2" s="2" t="inlineStr">
        <is>
          <t>Dec. 31, 2019CNY (¥)</t>
        </is>
      </c>
    </row>
    <row r="3">
      <c r="A3" s="3" t="inlineStr">
        <is>
          <t>Condensed Financial Statements, Captions [Line Items]</t>
        </is>
      </c>
    </row>
    <row r="4">
      <c r="A4" s="4" t="inlineStr">
        <is>
          <t>Foreign currency translation adjustments, net of tax | ¥</t>
        </is>
      </c>
      <c r="C4" s="6" t="n">
        <v>0</v>
      </c>
      <c r="E4" s="6" t="n">
        <v>0</v>
      </c>
      <c r="G4" s="6" t="n">
        <v>0</v>
      </c>
    </row>
    <row r="5">
      <c r="A5" s="4" t="inlineStr">
        <is>
          <t>Parent Company</t>
        </is>
      </c>
    </row>
    <row r="6">
      <c r="A6" s="3" t="inlineStr">
        <is>
          <t>Condensed Financial Statements, Captions [Line Items]</t>
        </is>
      </c>
    </row>
    <row r="7">
      <c r="A7" s="4" t="inlineStr">
        <is>
          <t>Foreign currency translation adjustments, net of tax | $</t>
        </is>
      </c>
      <c r="B7" s="7" t="n">
        <v>0</v>
      </c>
      <c r="D7" s="7" t="n">
        <v>0</v>
      </c>
      <c r="F7" s="7" t="n">
        <v>0</v>
      </c>
    </row>
  </sheetData>
  <mergeCells count="2">
    <mergeCell ref="A1:A2"/>
    <mergeCell ref="B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Condensed Statement of Cash Flows (Details) ¥ in Thousand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c r="G2" s="2" t="inlineStr">
        <is>
          <t>Dec. 31, 2019USD ($)</t>
        </is>
      </c>
    </row>
    <row r="3">
      <c r="A3" s="3" t="inlineStr">
        <is>
          <t>Condensed Financial Statements, Captions [Line Items]</t>
        </is>
      </c>
    </row>
    <row r="4">
      <c r="A4" s="4" t="inlineStr">
        <is>
          <t>Net cash generated from operating activities</t>
        </is>
      </c>
      <c r="B4" s="6" t="n">
        <v>226778</v>
      </c>
      <c r="C4" s="7" t="n">
        <v>35590000</v>
      </c>
      <c r="D4" s="6" t="n">
        <v>536118</v>
      </c>
      <c r="F4" s="6" t="n">
        <v>444040</v>
      </c>
    </row>
    <row r="5">
      <c r="A5" s="4" t="inlineStr">
        <is>
          <t>Net cash used in investing activities</t>
        </is>
      </c>
      <c r="B5" s="5" t="n">
        <v>-1714287</v>
      </c>
      <c r="C5" s="5" t="n">
        <v>-269009000</v>
      </c>
      <c r="D5" s="5" t="n">
        <v>-261487</v>
      </c>
      <c r="F5" s="5" t="n">
        <v>-868296</v>
      </c>
    </row>
    <row r="6">
      <c r="A6" s="4" t="inlineStr">
        <is>
          <t>Net cash generated from financing activities</t>
        </is>
      </c>
      <c r="B6" s="5" t="n">
        <v>1563397</v>
      </c>
      <c r="C6" s="5" t="n">
        <v>245330000</v>
      </c>
      <c r="D6" s="5" t="n">
        <v>654571</v>
      </c>
      <c r="F6" s="5" t="n">
        <v>579668</v>
      </c>
    </row>
    <row r="7">
      <c r="A7" s="4" t="inlineStr">
        <is>
          <t>Effect of foreign exchange rate changes on cash and cash equivalents</t>
        </is>
      </c>
      <c r="B7" s="5" t="n">
        <v>-42794</v>
      </c>
      <c r="C7" s="5" t="n">
        <v>-6718000</v>
      </c>
      <c r="D7" s="5" t="n">
        <v>-6234</v>
      </c>
      <c r="F7" s="5" t="n">
        <v>-4368</v>
      </c>
    </row>
    <row r="8">
      <c r="A8" s="4" t="inlineStr">
        <is>
          <t>Net increase in cash and cash equivalents</t>
        </is>
      </c>
      <c r="B8" s="5" t="n">
        <v>33094</v>
      </c>
      <c r="C8" s="5" t="n">
        <v>5193000</v>
      </c>
      <c r="D8" s="5" t="n">
        <v>922968</v>
      </c>
      <c r="F8" s="5" t="n">
        <v>151044</v>
      </c>
    </row>
    <row r="9">
      <c r="A9" s="4" t="inlineStr">
        <is>
          <t>Cash and cash equivalents at beginning of year</t>
        </is>
      </c>
      <c r="B9" s="5" t="n">
        <v>1252493</v>
      </c>
    </row>
    <row r="10">
      <c r="A10" s="4" t="inlineStr">
        <is>
          <t>Cash and cash equivalents at end of year</t>
        </is>
      </c>
      <c r="B10" s="5" t="n">
        <v>1296924</v>
      </c>
      <c r="C10" s="5" t="n">
        <v>203516000</v>
      </c>
      <c r="D10" s="5" t="n">
        <v>1252493</v>
      </c>
    </row>
    <row r="11">
      <c r="A11" s="4" t="inlineStr">
        <is>
          <t>Parent Company</t>
        </is>
      </c>
    </row>
    <row r="12">
      <c r="A12" s="3" t="inlineStr">
        <is>
          <t>Condensed Financial Statements, Captions [Line Items]</t>
        </is>
      </c>
    </row>
    <row r="13">
      <c r="A13" s="4" t="inlineStr">
        <is>
          <t>Operating activities with external parties</t>
        </is>
      </c>
      <c r="B13" s="5" t="n">
        <v>23705</v>
      </c>
    </row>
    <row r="14">
      <c r="A14" s="4" t="inlineStr">
        <is>
          <t>Net cash generated from operating activities</t>
        </is>
      </c>
      <c r="B14" s="5" t="n">
        <v>23705</v>
      </c>
    </row>
    <row r="15">
      <c r="A15" s="4" t="inlineStr">
        <is>
          <t>Investments in subsidiaries</t>
        </is>
      </c>
      <c r="B15" s="5" t="n">
        <v>-1048953</v>
      </c>
      <c r="D15" s="5" t="n">
        <v>-58473</v>
      </c>
      <c r="F15" s="5" t="n">
        <v>-312910</v>
      </c>
    </row>
    <row r="16">
      <c r="A16" s="4" t="inlineStr">
        <is>
          <t>Loans to subsidiaries</t>
        </is>
      </c>
      <c r="B16" s="5" t="n">
        <v>-1300477</v>
      </c>
    </row>
    <row r="17">
      <c r="A17" s="4" t="inlineStr">
        <is>
          <t>Net cash used in investing activities</t>
        </is>
      </c>
      <c r="B17" s="5" t="n">
        <v>-2349430</v>
      </c>
      <c r="D17" s="5" t="n">
        <v>-58473</v>
      </c>
      <c r="F17" s="5" t="n">
        <v>-312910</v>
      </c>
    </row>
    <row r="18">
      <c r="A18" s="4" t="inlineStr">
        <is>
          <t>Financing activities with external parties</t>
        </is>
      </c>
      <c r="B18" s="5" t="n">
        <v>1679515</v>
      </c>
      <c r="D18" s="5" t="n">
        <v>733569</v>
      </c>
      <c r="F18" s="5" t="n">
        <v>350166</v>
      </c>
    </row>
    <row r="19">
      <c r="A19" s="4" t="inlineStr">
        <is>
          <t>Net cash generated from financing activities</t>
        </is>
      </c>
      <c r="B19" s="5" t="n">
        <v>1679515</v>
      </c>
      <c r="D19" s="5" t="n">
        <v>733569</v>
      </c>
      <c r="F19" s="5" t="n">
        <v>350166</v>
      </c>
    </row>
    <row r="20">
      <c r="A20" s="4" t="inlineStr">
        <is>
          <t>Effect of foreign exchange rate changes on cash and cash equivalents</t>
        </is>
      </c>
      <c r="B20" s="5" t="n">
        <v>-17475</v>
      </c>
      <c r="D20" s="5" t="n">
        <v>-1438</v>
      </c>
      <c r="F20" s="5" t="n">
        <v>610</v>
      </c>
    </row>
    <row r="21">
      <c r="A21" s="4" t="inlineStr">
        <is>
          <t>Net increase in cash and cash equivalents</t>
        </is>
      </c>
      <c r="B21" s="5" t="n">
        <v>-663685</v>
      </c>
      <c r="D21" s="5" t="n">
        <v>673658</v>
      </c>
      <c r="F21" s="5" t="n">
        <v>37866</v>
      </c>
    </row>
    <row r="22">
      <c r="A22" s="4" t="inlineStr">
        <is>
          <t>Cash and cash equivalents at beginning of year</t>
        </is>
      </c>
      <c r="B22" s="5" t="n">
        <v>722764</v>
      </c>
      <c r="D22" s="5" t="n">
        <v>49106</v>
      </c>
      <c r="F22" s="5" t="n">
        <v>11240</v>
      </c>
    </row>
    <row r="23">
      <c r="A23" s="4" t="inlineStr">
        <is>
          <t>Cash and cash equivalents at end of year</t>
        </is>
      </c>
      <c r="B23" s="5" t="n">
        <v>59079</v>
      </c>
      <c r="D23" s="5" t="n">
        <v>722764</v>
      </c>
      <c r="F23" s="5" t="n">
        <v>49106</v>
      </c>
    </row>
    <row r="24">
      <c r="A24" s="4" t="inlineStr">
        <is>
          <t>Variable Interest Entities</t>
        </is>
      </c>
    </row>
    <row r="25">
      <c r="A25" s="3" t="inlineStr">
        <is>
          <t>Condensed Financial Statements, Captions [Line Items]</t>
        </is>
      </c>
    </row>
    <row r="26">
      <c r="A26" s="4" t="inlineStr">
        <is>
          <t>Net cash generated from operating activities</t>
        </is>
      </c>
      <c r="B26" s="5" t="n">
        <v>-3975</v>
      </c>
      <c r="D26" s="5" t="n">
        <v>1784</v>
      </c>
      <c r="F26" s="5" t="n">
        <v>1640</v>
      </c>
    </row>
    <row r="27">
      <c r="A27" s="4" t="inlineStr">
        <is>
          <t>Net cash used in investing activities | $</t>
        </is>
      </c>
      <c r="C27" s="7" t="n">
        <v>0</v>
      </c>
      <c r="E27" s="7" t="n">
        <v>0</v>
      </c>
      <c r="G27" s="7" t="n">
        <v>0</v>
      </c>
    </row>
    <row r="28">
      <c r="A28" s="4" t="inlineStr">
        <is>
          <t>Net increase in cash and cash equivalents</t>
        </is>
      </c>
      <c r="B28" s="5" t="n">
        <v>-3975</v>
      </c>
      <c r="D28" s="5" t="n">
        <v>1784</v>
      </c>
      <c r="F28" s="5" t="n">
        <v>1640</v>
      </c>
    </row>
    <row r="29">
      <c r="A29" s="4" t="inlineStr">
        <is>
          <t>Cash and cash equivalents at beginning of year</t>
        </is>
      </c>
      <c r="B29" s="5" t="n">
        <v>4581</v>
      </c>
    </row>
    <row r="30">
      <c r="A30" s="4" t="inlineStr">
        <is>
          <t>Cash and cash equivalents at end of year</t>
        </is>
      </c>
      <c r="B30" s="5" t="n">
        <v>606</v>
      </c>
      <c r="D30" s="5" t="n">
        <v>4581</v>
      </c>
    </row>
    <row r="31">
      <c r="A31" s="4" t="inlineStr">
        <is>
          <t>Variable Interest Entity Primary Beneficiary Excluding Intra Group [Member]</t>
        </is>
      </c>
    </row>
    <row r="32">
      <c r="A32" s="3" t="inlineStr">
        <is>
          <t>Condensed Financial Statements, Captions [Line Items]</t>
        </is>
      </c>
    </row>
    <row r="33">
      <c r="A33" s="4" t="inlineStr">
        <is>
          <t>Operating activities with external parties</t>
        </is>
      </c>
      <c r="B33" s="6" t="n">
        <v>-73720</v>
      </c>
      <c r="D33" s="6" t="n">
        <v>-85138</v>
      </c>
      <c r="F33" s="6" t="n">
        <v>-106964</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1</t>
        </is>
      </c>
    </row>
    <row r="3">
      <c r="A3" s="3" t="inlineStr">
        <is>
          <t>Certain risks and concentration</t>
        </is>
      </c>
    </row>
    <row r="4">
      <c r="A4" s="4" t="inlineStr">
        <is>
          <t>Certain risks and concentration</t>
        </is>
      </c>
      <c r="B4" s="4" t="inlineStr">
        <is>
          <t>4. Certain risks and concentration (a) Credit and concentration risk Financial instruments that potentially subject the Group to significant concentrations of credit risk consist primarily of cash and cash equivalents, restricted cash, accounts receivable, short-term investment, amounts due from related parties and prepayments and other current assets. The maximum exposures of such assets to credit risk are their carrying amounts as of the balance sheets dates. The Group expects that there is no significant credit risk associated with the cash and cash equivalents, restricted cash and short-term investments which are held by reputable financial institutions in the jurisdictions where the Company, its subsidiaries and VIEs are located. The Group believes that it is not exposed to unusual risks as these financial institutions have high credit quality. Accounts receivables are typically unsecured and are primarily derived from revenue earned from mobile device charging provided for individuals and advertising services provided to customers. The following table summarized customers with greater than 10% of the account receivables: ​ ​ ​ ​ ​ ​ ​ ​ ​ As of December 31, ​ 2020 2021 Customer A ​ * ​ 17 % Customer B 13 % * ​ * Less than 10% ZMI (Hong Kong) International Company Limited (“ZMI”), a related party of the Group (Note 15), accounted for 60% and 40% (b) Foreign currency risk For Group’s PRC entities, the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BOC. Remittances in currencies other than RMB by the Group in China must be processed through the PBOC or other China foreign exchange regulatory bodies which require certain supporting documentation in order to affect the remittance. (c) Foreign currency exchange rate risk The Group is exposed to foreign currency exchange rate risk, which mainly affects the monetary assets denominated in the currencies other than the functional currencies of the respective entities. As of December 31, 2020 and 2021, such affected monetary assets primarily included cash and cash equivalents and restricted cash denominated in US$.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 (d) Impact of COVID-19 Since 2020, in response to the outbreak of the novel strain of the coronavirus, COVID-19 (the "COVID-19 pandemic"), as well as its new variants, Chinese government has implemented, and continues to implement, a variety of restricted measures to reduce the spread of COVID-19. These measures have had adverse effect on the Group’s consumer behaviors, ability to expand points of interest coverage, workforce and operations. These COVID-19 outbreaks were generally followed by a significant drop in offline foot traffic as people were more likely to stay at home and the Group’s location partners were required to temporarily shut down due to measures implemented by the government, which negatively impacted the Group’s points of interest coverage and financial performance. Consequently, the Company’s revenues and average revenues per power bank decreased significantly in the first half of 2020 and in the second half of 2021. In addition, the longer-term trajectory of COVID-19, both in terms of scope and its intensity, in China, together with its impact on the industry and the broader economy are still of significant uncertainties and remain difficult to predict, and any associated negative impact on the Group will depend on many factors beyond its control. The Group is closely monitoring its impact on the business, results of operations and financial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5. Prepayments and other current assets The prepayments and other current assets consist of the following: ​ ​ ​ ​ ​ ​ ​ ​ As of December 31, ​ ​ 2020 ​ 2021 ​ RMB RMB Prepayment to location partners (a) ​ 135,416 357,060 VAT receivables ​ 62,112 ​ 77,527 Prepayment to service providers (b) ​ 30,834 9,753 Deposits ​ 9,974 14,553 Prepaid expenses ​ 12,257 13,133 Advance payment of income tax ​ — 5,383 Others ​ 2,427 10,131 Total ​ 253,020 487,540 (a) It represents entry fees and prepaid commissions to location partners. As discussed in Note 2(r), entry fees paid to location partners are amortized on straight line basis over the contractual period with location partners during which the Group’s equipment is placed in location partners’ venues. In addition, since 2021, when entering into the location partner agreements, the Group agreed to prepay commissions to certain loction partners. The amount of the prepayment is based on the pre-agreed forecast of commissions to the location partners during the contractual period. The prepayment is used to offset the actual commissions to be paid to the local partners on monthly basis based on the pre-agreed monthly forecast of commissions. The location partners are obligated to refund to the Group any remaining prepayments if performance target is not met within a pre-agreed period. The Group is closely monitoring the recoverability of these prepayments to location partners based on the actual performance of each of the location partners and no impairment charges were recorded as of December 31, 2020 and 2021. (b) It represents commission prepayment to third-party payment processing providers and is not readily withdrawable by the Group. The payment processing providers are engaged to facilitate the settlement with certain network partners and location partners for the commission payables. After the prepayment is made by the Group, network partners and location partners can draw down the commissions at their discretions. Upon draw down, the prepayment made to the payment processing providers and commission payables to network partners and location partners (Note 7) are derecognized according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equipment and software, net</t>
        </is>
      </c>
    </row>
    <row r="4">
      <c r="A4" s="4" t="inlineStr">
        <is>
          <t>Property, equipment and software, net</t>
        </is>
      </c>
      <c r="B4" s="4" t="inlineStr">
        <is>
          <t>6. Property, equipment and software, net Property, equipment and software and its related accumulated depreciation and amortization as of December 31, 2020 and 2021 were as follows: ​ ​ ​ ​ ​ ​ ​ ​ As of December 31, ​ ​ 2020 ​ 2021 ​ RMB RMB Cabinets 856,218 1,059,963 Power banks 536,654 675,611 Construction in progress 112,521 103,157 Software 2,939 14,982 Production tools 9,574 9,625 Computer and electronic equipment 2,908 4,543 Leasehold improvements 2,428 3,722 Others 567 816 Subtotal 1,523,809 1,872,419 Less: Accumulated depreciation (560,356) (927,193) Property, equipment and software, net 963,453 945,226 ​ For the years ended December 31, 2019, 2020 and 2021, depreciation and amortization expense were RMB194,157, RMB343,381 and RMB396,906, respectively. The summary of the leased cabinets under capital leases is as below: ​ ​ ​ ​ ​ ​ ​ As of December 31, ​ ​ 2020 2021 ​ RMB RMB Cabinets 170,968 173,663 Less: Accumulated depreciation (50,526) (70,621) ​ 120,442 103,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7. Other non-current assets Other non-current assets consist of the following: ​ ​ ​ ​ ​ ​ ​ ​ As of December 31, ​ ​ 2020 ​ 2021 ​ RMB RMB Prepayment to location partners ​ 28,940 133,887 Prepayment for purchase of property, equipment and software ​ 5,199 19,920 Deposits ​ 13,131 8,467 Deferral of initial public offering costs ​ 5,505 — Others ​ — ​ 2,712 Total ​ 52,775 ​ 164,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notes payable and accruals and other current liabilities</t>
        </is>
      </c>
      <c r="B1" s="2" t="inlineStr">
        <is>
          <t>12 Months Ended</t>
        </is>
      </c>
    </row>
    <row r="2">
      <c r="B2" s="2" t="inlineStr">
        <is>
          <t>Dec. 31, 2021</t>
        </is>
      </c>
    </row>
    <row r="3">
      <c r="A3" s="3" t="inlineStr">
        <is>
          <t>Accounts and notes payable and accruals and other current liabilities</t>
        </is>
      </c>
    </row>
    <row r="4">
      <c r="A4" s="4" t="inlineStr">
        <is>
          <t>Accounts and notes payable and accruals and other current liabilities</t>
        </is>
      </c>
      <c r="B4" s="4" t="inlineStr">
        <is>
          <t>8. Accounts and notes payable and accruals and other current liabilities Accounts and notes payable consist of the following: ​ ​ ​ ​ ​ ​ ​ ​ As of December 31, ​ ​ 2020 ​ 2021 ​ RMB RMB Commission payables to network partners and location partners 234,328 330,586 Entry fees payable to location partners 71,531 62,135 Payables for purchase and maintenance of property, equipment and software 99,230 154,430 Others 1,671 4,600 Total 406,760 551,751 ​ Accruals and other current liabilities consist of the following: ​ ​ ​ ​ ​ ​ ​ ​ As of December 31, ​ ​ 2020 ​ 2021 ​ RMB RMB Customer deposits 198,643 211,938 Accrued issuance costs 4,671 — Others 15,896 26,572 Totals 219,210 238,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t>
        </is>
      </c>
    </row>
    <row r="4">
      <c r="A4" s="4" t="inlineStr">
        <is>
          <t>Short-term borrowings</t>
        </is>
      </c>
      <c r="B4" s="4" t="inlineStr">
        <is>
          <t>9. Short-term borrowings As of December 31, 2020, the Group had short-term borrowings from banks, amounted to RMB24,500, with the interests charged at rates ranging from 4.20% to 4.25% per annum, among which, a loan with the principal amount of RMB9,500 was guaranteed by wealth management products issued by banks of RMB10,000 classified as short-term investments and a loan with the principal amount of RMB15,000 was guaranteed by one of the founders of the Company. The Group repaid all the above borrowings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any is registered in the Cayman Island. The Group generates substantially all of its income/(loss) from its PRC operations. Cayman Under the current laws of Cayman, the Company is not subject to tax on income or capital gain. Additionally, upon payments of dividends to shareholders, no Cayman withholding tax will be imposed. Hong Kong Under the current Hong Kong Inland Revenue Ordinance, the subsidiary of the Group in Hong Kong is subject to 8.25% profit tax on the first HKD2 million taxable income and 16.5% profit tax on the remaining taxable income generated from operations in Hong Kong. Additionally, payments of dividends by the subsidiary incorporated in Hong Kong to the Company are not subject to any Hong Kong withholding tax. PRC In accordance with the Enterprise Income Tax Law (“EIT Law”), Foreign Investment Enterprises (“FIEs”) and domestic companies are subject to Enterprise Income Tax (“EIT”) at a uniform rate of 25%. The subsidiaries and consolidated VIE of the Group in the PRC are subject to a uniform income tax rate of 25% for all periods presented. Shanghai Zhixiang was entitled to be “Software Enterprise”. According to the new EIT Law and relevant regulations, from the year of 2019, Shanghai Zhixiang could enjoy a tax holiday of 2-year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the mainland China and Hong Kong Special Administrative Region on the Avoidance of Double Taxation and Prevention of Fiscal Evasion issued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s of December 31, 2020 and 2021, the aggregated amount of undistributed earnings and reserves of the Group entities located in the PRC that are available for distribution to the Company were RMB203,236 and RMB127,713, respectively. In accordance with the EIT Law, a withholding tax of 10%, or 5% subject to approval of Chinese tax authorities, will be imposed on the dividends when distributed to their immediate holding company outside of Mainland China. The Group plans to indefinitely reinvested undistributed earnings earned from its PRC subsidiaries in its operations in PRC. Therefore, no withholding income tax for undistributed earnings of its subsidiaries were provided as of December 31, 2020 and 2021. The components of income before tax are as follows: ​ ​ ​ ​ ​ ​ ​ ​ ​ ​ Year Ended December 31, ​ ​ 2019 ​ 2020 ​ 2021 ​ RMB ​ RMB RMB Income/(loss) before tax: ​ ​ ​ Income/(loss) from PRC entities ​ 232,602 ​ 102,073 (128,658) (Loss)/income from overseas entities ​ (20,166) ​ (8,082) 4,043 Total income/(loss) before tax ​ 212,436 ​ 93,991 (124,615) ​ A reconciliation between the effective income tax rate and the PRC statutory income tax rate is as follows: ​ ​ ​ ​ ​ ​ ​ ​ ​ ​ ​ Year Ended ​ ​ ​ December 31, ​ ​ ​ 2019 ​ 2020 ​ 2021 ​ ​ RMB ​ RMB RMB ​ Statutory income tax rate 25 % 25 % 25 % Difference in tax rates of subsidiaries outside PRC 2 % 3 % 0 % Effect of permanent differences (3) % (3) % (7) % R&amp;D super deduction ​ — ​ — ​ 15 % Non-taxable income ​ — ​ — ​ 1 % Effect of tax holiday ​ (3) % (5) % 2 % Change in valuation allowance 1 % 0 % (36) % Effect tax rate 22 % 20 % 0 % ​ The aggregate amount and per share effect of the tax holidays are as follows: ​ ​ ​ ​ ​ ​ ​ ​ ​ ​ Year Ended ​ ​ December 31, ​ ​ 2019 ​ 2020 ​ 2021 ​ RMB ​ RMB RMB The aggregate amount of effect of tax holidays 5,498 ​ 4,535 2,243 Basic and diluted net loss per share effect 0.16 ​ 0.08 0.01 ​ Composition of income tax expense The current and deferred portions of income tax expense included in the consolidated statements of comprehensive income/(loss) are as follows: ​ ​ ​ ​ ​ ​ ​ ​ ​ ​ Year Ended ​ ​ December 31, ​ ​ 2019 ​ 2020 ​ 2021 ​ RMB ​ RMB RMB ​ ​ ​ ​ ​ ​ ​ Income tax expense applicable to PRC entities ​ ​ ​ ​ ​ ​ Current income tax expense 29,600 ​ 903 (554) Deferred income tax expense 16,230 ​ 17,661 ​ 554 Subtotal income tax expense appliable to PRC entities ​ 45,830 ​ 18,564 ​ — Current and deferred income tax expense applicable to overseas entities ​ — ​ — ​ — Income tax expense, net 45,830 ​ 18,564 — ​ The following table sets forth the significant components of deferred tax assets/(liabilities): ​ ​ ​ ​ ​ ​ ​ ​ ​ ​ As of ​ ​ December 31, ​ ​ 2019 ​ 2020 ​ 2021 ​ RMB ​ RMB RMB Deferred tax assets: ​ ​ Commissions and entry fees for which invoices have not been collected 22,503 ​ 75,213 2,780 Accrued salary and welfare payable 1,413 ​ 3,903 8,194 Property, equipment and software, net 1,967 ​ — 12,642 Net operating loss carry-forwards 474 ​ 621 96,761 Provision for allowance of doubtful accounts ​ — ​ — ​ 801 Less: Valuation allowances (474) ​ (621) (47,430) Total deferred tax assets 25,883 ​ 79,116 73,748 Deferred tax liabilities ​ ​ ​ ​ Property, equipment and software, net — ​ (1,750) — Accrued service revenue (a) (42,113) ​ (111,257) (108,193) Total deferred tax liabilities (42,113) ​ (113,007) (108,193) Deferred tax liabilities, net, (16,230) ​ (33,891) (34,445) ​ Note (a) — Deferred tax liabilities were provided for the unbilled service fee charged to VIEs by WFOEs pursuant to the exclusive business cooperation agreement entered into between VIEs and WFOEs as discussed in Note 1(b). As of December 31, 2021, the Group had net operating loss carry forwards of approximately RMB384,305 which mainly arose from the subsidiaries and consolidated VIEs established in the PRC. The loss carries forwards from PRC entities will expire during the calendar year from 2025 to 2031. The net operating loss of the Group will start to expire if not utilized. Other than the expiration, there are no other limitations or restrictions upon Group’s ability to use these operating losses carry forwards. As of December 31, 2021, net operating loss carry forwards from PRC entities will expire as follows: ​ ​ ​ ​ At December 31, ​ RMB 2022 — 2023 — 2024 — 2025 579 2026 383,726 ​ 384,305 ​ Movement of valuation allowance ​ ​ ​ ​ ​ ​ ​ ​ ​ ​ Year Ended ​ ​ December 31, ​ ​ 2019 ​ 2020 ​ 2021 ​ RMB ​ RMB RMB Balance at the beginning of the year 464 ​ 474 621 Additions 10 ​ 147 46,809 Balance at the end of the year 474 ​ 621 47,430 ​ As of December 31, 2020 and 2021, valuation allowances of RMB621 and RMB47,430 were provided because it was more likely than not that certain entities within the Group will not be able to utilize certain tax losses carry forwards and other deferred tax assets generated. If events occur in the future that allow these entities to realize more of its deferred tax assets than the presently recorded amount, an adjustment to the valuation allowances will increase income when those events occur. Uncertain tax positions The Group evaluates the level of authority for each uncertain tax position (including the potential application of interest and penalties) based on the technical merits, and measures the unrecognized benefits associated with the tax positions. As of December 31, 2020 and 2021, the Group did not have unrecognized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 xml:space="preserve"> Upon inception on May 17, 2017, the Company issued 83,000,000 ordinary shares to Smart Share Holdings Limited (“Smart Share Holding”), a company jointly controlled by the founders of the Company, for nominal consideration. On June 1, 2017, Smart Share Holding transferred 2,000,000 ordinary shares to Smart Share Brothers for nominal consideration. On July 25, 2017, Smart Share Holding designated all 81,000,000 remaining ordinary shares of the Company it held as the founders’ restricted shares of the Company in exchange for the service of the founders as the Company’s employees. From 2017 to 2019, the Company issued an aggregate of 44,841,250 ordinary shares to Smart Share CGY for nominal consideration. Smart Share CGY and Smart Share Brothers, the consolidated VIEs of the Company, were established to facilitate the adoption of the Company’s RSUs scheme. The Company’s ordinary shares issued to Smart Share CGY and Smart Share Brothers are presented as treasury shares in the consolidated balance sheets. See Note 13(b) for details. On October 15, 2019, as approved by the Company’s board of directors and shareholders, the Company repurchased 7,026,030 and 275,000 ordinary shares from Smart Share Holding and Smart Share CGY, respectively, at the purchase price of US$0.8218 per share with an aggregate consideration of US$6 million (RMB42,070). This consideration was passed by Smart Share Holding and Smart Share CGY to the founders and employees who are considered as the holders of the economics associated with the ordinary shares repurchased. The shares were cancelled by the Company after the repurchase. Since the economics of the ordinary shares repurchased from Smart Share Holding and Smart Share CGY were ultimately held by the founders and employees of the Company as a result of the vesting of the restricted shares and RSUs, the excess of the repurchase price over the fair value of the Company’s ordinary shares on the date of the transaction of RMB17,421 in the aggregate was recorded as share based compensation expense within general and administrative expenses. In January 2021, the Company's board of directors resolved the surrender of 34,703,970 ordinary shares of Smart Share Holdings and issued the corresponding 27,397,000 ordinary shares to Super June Limited and 7,306,970 ordinary shares to Victor Family Limited, respectively, for no consideration. Super June Limited and Victor Family Limited are entities owned by two founders of the Group respectively. After the transaction, each founder holds the same percentage of the equity interest of the Group directly as the ones used to be held indirectly through Smart Share Holding. In January 2021, the Company's shareholders and board of directors approved a share incentive plan (the "2021 Share Incentive Plan") for its employees, directors and external consultants. In connection with the adoption of the 2021 Share Incentive Plan, the Company's board of directors have resolved the surrender of 44,566,250 ordinary shares of Smart Share CGY and 2,000,000 ordinary shares of Smart Share Brothers for no consideration. Pursuant to a resolution made by the Company's board of directors and shareholders on March 12, 2021, the Company adopted a dual-class share structure. A total of 73,973,970 then issued and outstanding In April 2021, the Company completed its IPO on NASDAQ and issued 35,300,000 Class A ordinary shares at the offering price of US$4.25 per share with the net proceeds of RMB896,320 after deducting underwriting discounts and commissions and other offering expenses. In August 2021, the Company issued 28,000,000 Class A ordinary shares for nominal consideration and deposited these shares in the Bank of New York Mellon. Such shares were issued by the Company for the purpose to issue to the Company’s employees upon the vesting of their RSUs or the exercise of their share options under the Company’s 2021 Share Incentive Plan. Such shares are presented as treasury shares in the consolidated balance sheets until the issuance to the Company’s employees. As of December 31, 2020, 609,026,779 ordinary shares had been authorized. As of December 31, 2020, 120,540,220 ordinary shares, at par value of US$0.0001 each, were issued, and 73,973,970 ordinary shares were outstanding. As of December 31, 2021, the Company had 609,026,779 ordinary shares authorized, 452,898,177 shares of Class A Ordinary Shares and 73,973,970 shares of Class B Ordinary Shares issued, and 443,533,171 shares of Class A Ordinary Shares and 73,973,970 shares of Class B Ordinary Shares were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Convertible redeemable preferred shares</t>
        </is>
      </c>
    </row>
    <row r="4">
      <c r="A4" s="4" t="inlineStr">
        <is>
          <t>Convertible redeemable preferred shares</t>
        </is>
      </c>
      <c r="B4" s="4" t="inlineStr">
        <is>
          <t>12. Convertible redeemable preferred shares Series Seed Convertible Redeemable Preferred Shares (“Series Seed Preferred Shares”) On July 25, 2017, the Company issued 85,185,184 Series Seed Preferred Shares to certain third-party investors at the purchase price of US$0.06275 per share with an aggregate consideration of US$5,345 (equivalent to RMB36,597). Upon the issuance, the carrying value of Series Seed Preferred Shares were accreted immediately to their fair value of US$0.11 which was also the redemption value. The cost incurred for issuance of Series Seed Preferred Shares was US$45 (equivalent to RMB305). Certain Series Seed Preferred Shares investor did not pay the consideration with amount of US$4,183 (equivalent to RMB28,711) when the Series Seed Preferred Shares was issued, but paid the consideration in December 2019 when such Series Seed Preferred Shares investor completed its regulatory overseas investment registration under relevant PRC laws. Series A Convertible Redeemable Preferred Shares (“Series A Preferred Shares”) On July 25, 2017, the Company issued 37,037,035 Series A Preferred Shares to certain third-party investors at the purchase price of US$0.27 per share with an aggregate consideration of US$10,000 (equivalent to RMB66,957). The cost incurred for issuance of Series A Preferred Shares was US$85 (equivalent to RMB570). Series A-1 Convertible Redeemable Preferred Shares (“Series A-1 Preferred Shares”) On September 26, 2017, the Company issued 69,570,808 Series A-1 Preferred Shares to certain third-party investors at the purchase price of US$0.2824 per share with an aggregate consideration of US$19,646 (equivalent to RMB130,056). The cost incurred for issuance of Series A-1 Preferred Shares was US$346 (equivalent to RMB2,273). Certain Series A-1 Preferred Shares investor did not pay the consideration with amount of US$1,515 (equivalent to RMB10,399) when the Series A-1 Preferred Shares was issued, but paid the consideration in December 2019 when such Series A-1 Preferred Shares investor completed its regulatory overseas investment registration under relevant PRC laws. In connection with the issuance of Series A-1 Preferred Shares, the Company issued a warrant to one of the investors which entitled this investor, at its discretion, to purchase the same seniority of preferred shares to be issued in the next round of equity financing of the Company (“Next Financing”) at the price equals to 85% of the per share purchase price in the Next Financing, with a total consideration up to US$10,000. On August 9, 2018, the warrant was partially exercised with total amount of US$ 3,000 (equivalent to RMB20,668) for the subscription of Series B-1 Preferred Shares with the remaining unexercised warrant expiring. The remaining warrant liability of US$ 1,235 (equivalent to RMB8,416) was reversed upon the expiration with a corresponding gain from reversal of liability recorded in the consolidated statements of comprehensive income/(loss). On June 14, 2018, the Company issued 6,347,117 Series A-1 Preferred Shares to a third-party investor at the purchase price of US$0.2824 per share with an aggregate consideration of US$1,792 (equivalent to RMB11,465). The cost incurred for issuance of Series A-1 Preferred Shares was immaterial. The per share fair value of Series A-1 Preferred Shares on the date of the transaction was US$0.3021 and the excess of fair value over the issuance price with the aggregate amount of US$126 (equivalent to RMB834) was recorded as professional expense within general and administrative expenses as this investor provided service to the Group. On December 10, 2020, the warrant which was issued in connection with the receipts of short-term borrowings (Refer to Note 8) were exercised by the third-party investor to purchase 885,269 Series A-1 Preferred Shares at the purchase price of US$0.2824 per share for an aggregate amount of US$250 (equivalent to RMB1,631). Warrant liability was re-measured to the date when this investor exercised the warrant. The Company recorded Series A-1 Preferred Shares based on its fair value as of the date of issuance in the amount of US$1,660 (equivalent to RMB11,262). Series B-1/ B-2 Convertible Redeemable Preferred Shares (“Series B1/ B2 Preferred Shares”, collectively referred to as Series B Preferred Shares) On August 9, 2018, the Company issued 7,467,196 Series B-1 Preferred Shares and 40,228,492 Series B-2 Preferred Shares to certain third-party investors at the purchase price of US$0.4018 and US$0.4727 per share with an aggregate consideration of US$3,000 (equivalent to RMB20,668) and US$19,014 (equivalent to RMB130,441), respectively. The cost incurred for issuance of Series B Preferred Shares was US$746 (equivalent to RMB5,159). Series B-1 Preferred Shares were issued in connection with the partial exercise of the warrant previously issued to one of the investors of Series A-1 Preferred Shares as aforementioned. Series C-1 Convertible Redeemable Preferred Shares (“Series C-1 Preferred Shares”) On October 15, 2019, the Company issued 57,653,035 Series C-1 Preferred Shares to certain third-party investors at the purchase price of US$0.9366 per share with an aggregate consideration of US$54,000 (equivalent to RMB381,883). The cost incurred for issuance of Series C-1 Preferred Shares was US$1,360 (equivalent to RMB9,492). Repurchase of Preferred Shares On October 15, 2019, the Company repurchased and cancelled 7,301,030 Series Seed and 3,654,318 Series A Preferred Shares at the repurchase price of US$0.8218 per share with total consideration of US$9,000 (equivalent to RMB63,065). The per share fair value of Series Seed and Series A Preferred Shares on the date of the transaction were $0.4855 and $0.5325, respectively, and the Company recorded the aggregate amount of US$3,512 (equivalent to RMB24,229) in accumulated deficit as a deemed dividend to the shareholders which represented the excess of the purchase price of the repurchased preferred shares over their fair value on the date of transaction. Series C-2 Convertible Redeemable Preferred Shares (“Series C-2 Preferred Shares”, together with Series C-1 Preferred Shares, referred to as Series C Preferred Shares) On December 24, 2019, the Company issued 10,224,598 Series C-2 Preferred Shares to certain third-party investors at the purchase price of US$0.9780 per share with an aggregate consideration of US$10,000 (equivalent to RMB71,531). The cost incurred for issuance of Series C-2 Preferred Shares was US$252 (equivalent to RMB1,758). As of December 31, 2019, certain Series C-2 Preferred Shares investor did not pay the consideration with amount of US$3,500 (equivalent to RMB 24,458) when the Series C-2 Preferred Shares was issued, but paid the consideration in January 2020 accordingly to the consideration payment schedule. Series D-1 Convertible Redeemable Preferred Shares (“Series D-1 Preferred Shares”) On December 10, 2020 and December 29, 2020, the Company issued an aggregate of 42,329,835 Series D-1 Preferred Shares to certain third-party investors at the purchase price of US$2.5986 per share with an aggregate consideration of US$110,000 (equivalent to RMB719,401). The cost incurred for issuance of Series D-1 Preferred Shares was US$916 (equivalent to RMB5,979). Series D-2 Convertible Redeemable Preferred Shares ("Series D-2 Preferred Shares") On January 6, 2021, the Company issued 43,624,956 Series D-2 Preferred Shares to a third-party investor at the purchase price of US$2.8425 per share with an aggregate consideration of US$124,002 (equivalent to RMB801,104). The issuance cost was US$1,131 (equivalent to RMB7,306). In addition, the investor of Series D-2 Preferred Shares also purchased 32,761,153 preferred shares from certain holders of Series Seed, Series A, Series A-1 and Series C-2 Preferred Shares at the purchase price of US$2.2740 per share, with an aggregate consideration of US$74,498. These preferred shares were re-designated by the Company to 32,761,153 Series D-2 Preferred Shares. The Company recorded an amount of US$16,104 (equivalent to RMB104,036), being the excess of the fair value of the Series D-2 Preferred Shares obtained by the investor over the aggregated fair value of the preferred shares purchased by the investor on the date of the transaction, in accumulated deficit as a deemed dividend to the shareholders which represented the transfer of value from the holders of Series Seed, Series A, Series A-1 and Series C-2 Preferred Shares to the investor of Series D-2 Preferred Shares. The Series Seed, Series A, Series A-1, Series B, Series C, Series D 1 and Series D-2 Preferred Shares are collectively referred to as the “Preferred Shares”. The significant terms of Preferred Shares are summarized below: Dividends The Preferred Shares do not include a fixed dividend rate. The dividends shall be distributed ratably among all of the holders of Preferred Shares on an as-converted basis, as and if declared at the sole discretion of the shareholders. Unless and until any dividend or dividend in like amount has been paid in full on the Series D-1 Preferred Shares (on an as if-converted basis), the Company shall not declare, pay or set apart for payment, any dividend and other distributions on any other series of Preferred Shares. Liquidation preference Liquidation Events include (a) any liquidation, dissolution or winding up of the Company, whether voluntary or involuntary, or (b) any following events including (i) any consolidation, reorganization, amalgamation or merger of the Company and/or its subsidiaries or shareholders of the subsidiaries with or into any person, or any other corporate reorganization or scheme of arrangement, including a sale or acquisition of equity securities of the Company, in which the shareholders of the Company or shareholders of the subsidiaries immediately before such transaction own less than fifty percent (50%) of the voting power of the surviving company immediately after such transaction, (ii) sale, lease, transfer, license or other disposition, in a single transaction or series of related transactions, by the Group of all or substantially all of the assets and/or intellectual property of the Group, (iii) exclusive license of all or substantially all of the intellectual property rights of the Group to a third party; or (iv) termination of, or invalidation of the VIE Contractual Arrangements without the prior written consent of the certain preferred shareholders and no alternative arrangement is agreed by the Group, the founders of the Group and these certain preferred shareholders within a reasonable time after such termination or invalidation. In the event of any Liquidation Events, all assets and funds of the Company legally available for distribution (after satisfaction of all creditors’ claims and claims that may be preferred by law) shall be distributed in the preference order of Series D-1 Preferred Shares, Series C Preferred Shares, Series B Preferred Shares, Series A-1 Preferred Shares, Series A Preferred Shares and Series Seed Preferred Shares, at an amount equal to one hundred percent (100%) of the applicable issuance price of each Preferred Shares, plus all dividends accrued and unpaid. After distribution or payment in full of the amount distributable or payable on the Preferred Shares, the remaining assets of the Company available for distribution to Shareholders shall be distributed ratably among the holders of outstanding ordinary shares and holders of Preferred Shares on an as-converted basis. If upon any Liquidation Events, the assets of the Company available for distribution to its shareholders shall be insufficient to pay the holders of holders of Preferred Shares the full amount to which they shall be entitled, the holders of Preferred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Redemption If (i) the Company has not consummated a qualified public offering within forty eight ( 48 90 The price at which each Preferred Share shall be redeemed are summarized as follows: (i) with respect to each holder of Series D-1 Preferred Shares, each holder of Series C Preferred Shares, each holder of Series B Preferred Shares and each holder of Series A-1 Preferred Shares, the redemption price shall be equal to the greater of (a) the sum applicable issuance price of preferred shares plus a 8% rate of return and declared but unpaid dividends, or (b) fair market value of the preferred share. (ii) with respect to each holder of Series Seed Preferred Shares and each holder of Series A Preferred Shares, the redemption price shall be equal to the greater of (a) the sum applicable issuance price of preferred shares plus a 6% rate of return and declared but unpaid dividends, or (b) fair market value of the preferred share. If the Company’s assets or funds which are legally available on the date that any redemption payment is due are insufficient to pay in full all redemption payments to be paid, those assets or funds which are legally available shall be used to the extent permitted by applicable law to pay all redemption payments due on such date in the sequence of Series D-1 Preferred Share, Series C Preferred Share, Series B Preferred Share, Series A-1 Preferred Share, Series A Preferred Share and Series Seed Preferred Share, in a pro-rata manner in accordance with the relative full amounts owed thereon. Voting rights Each Preferred Share shall be entitled to the number of votes equal to the number of ordinary shares into which such Preferred Shares could be converted. Conversion Each holder of Preferred Shares shall be entitled to convert any or all of Preferred Shares, at any time, into such number of ordinary shares at an initial conversion ratio of 1:1 subject to customary anti-dilution adjustments. The Preferred Shares shall automatically be converted into ordinary shares upon the closing of a Qualified Public Offering based on the then-effective conversion price. Qualified Public Offering means a firmly underwritten public offering of the ordinary shares on the Main Board of Hong Kong Stock Exchange, New York Stock Exchange, or NASDAQ Global Market, with an offering price (exclusive of underwriting commissions and expenses) that reflects the gross proceeds to the Company of at least US$100,000,000 and an implied pre-offering market capitalization of the Company of at least US$1,000,000,000, or in a similar public offering of the ordinary Shares of the Company which results in the ordinary shares trading publicly on another internationally recognized major securities exchange. In April 2021, all classes of Preferred Shares of the Company were converted to Class A ordinary shares immediately prior to the completion of the IPO (Note 3). Accounting and measurement for preferred shares The Company classifies the Preferred Shares in mezzanine equity of the consolidated balance sheets because they are redeemable at the holders’ option any time upon the occurrence of certain events outside of the Company’s control. The Preferred Shares are recorded initially at fair value, net of issuance costs. For each reporting period, the Company accretes the carrying amount of the Preferred Shares to the redemption value, which is the higher of (1) the result of using effective interest rate method to accrete the Preferred Shares to the redemption prices on the Optional Redemption Date, or (2) the fair market value of the Preferred Shares on the reporting date. The accretion is recorded against retained earnings, or in the absence of retained earnings, by charges against additional paid-in-capital, or in the absence of additional paid-in-capital, by charges to accumulated deficit until the Preferred Shares were converted. For the years ended December 31, 2019, 2020 and 2021, the accretion of the Preferred Shares was RMB406,828, RMB3,206,324 and RMB4,729,719, respectively. The Company has determined that host contract of the Preferred Shares is more akin to an equity host, given the Preferred Shares holders have participating right in the Company like that of the ordinary shareholders, along with other equity-like features in the terms of the Preferred Shares, including the conversion and dividend rights. The Company has assessed each embedded feature in the Preferred Shares, and determined that the conversion and dividend feature to be clearly and closely related to the equity host, and none of these embedded features needs to be bifurcated from the equity host. The Company also assessed the liquidation feature and determined that the debt-like feature does not meet the net settlement and would not result in bifurcation. The Company has determined that there were no beneficial conversion features identified for any of the Preferred Shares because the effective conversion price was greater than the fair value of the ordinary shares. To the extent a conversion price adjustment occurs, as described above, the Company will re-evaluate whether or not a beneficial conversion feature should be recognized. The Company’s Preferred Shares activities for the years ended December 31, 2019, 2020 and 2021 are summarized below: ​ ​ ​ ​ ​ ​ ​ ​ ​ ​ ​ ​ ​ ​ ​ ​ ​ ​ ​ ​ Series Seed Convertible ​ Series A Convertible ​ Series A‑1 Convertible ​ Series B‑1 Convertible ​ ​ Redeemable Preferred ​ Redeemable Preferred ​ Redeemable Preferred ​ Redeemable Preferred ​ ​ Shares ​ Shares ​ Shares ​ Shares ​ Number of ​ Number of ​ Number of ​ Number of ​ ​ ​ Shares ​ Amount ​ Shares ​ Amount ​ Shares ​ Amount ​ Shares ​ Amount Balance as of January 1, 2019 85,185,184 184,706 37,037,035 75,182 75,917,925 205,819 7,467,196 26,216 Repurchase of Series Seed and Series A Preferred Shares from holders (7,301,030) (25,072) (3,654,318) (13,764) — — — — Accretion of Convertible Redeemable Preferred Shares to Preference Amount — 136,711 — 75,735 — 112,410 — 7,803 FX exchange translation — 4,923 — 2,279 — 4,654 — 519 Balance as of December 31, 2019 77,884,154 301,268 33,382,717 139,432 75,917,925 322,883 7,467,196 34,538 ​ ​ ​ ​ ​ ​ ​ ​ ​ ​ ​ ​ ​ ​ ​ ​ ​ ​ ​ ​ ​ ​ ​ ​ ​ ​ ​ ​ ​ ​ ​ ​ ​ ​ ​ ​ Receivable ​ Receivable ​ Receivable ​ ​ ​ ​ ​ ​ ​ ​ ​ ​ ​ ​ ​ ​ ​ ​ from ​ from a ​ from a ​ ​ ​ ​ ​ ​ ​ ​ ​ ​ ​ ​ ​ ​ ​ ​ a holder of ​ holder of ​ holder of ​ ​ ​ ​ Series B‑2 Convertible ​ Series C‑1 Convertible ​ Series C‑2 Convertible ​ Series Seed ​ Series A-1 ​ Series C‑2 ​ ​ ​ ​ Redeemable Preferred ​ Redeemable Preferred ​ Redeemable Preferred ​ Preferred ​ Preferred ​ Preferred ​ ​ ​ ​ Shares ​ Shares ​ Shares ​ share ​ share ​ share ​ Total ​ ​ Number of ​ ​ ​ Number of ​ ​ ​ Number of ​ ​ ​ ​ ​ ​ ​ ​ ​ ​ ​ Shares Amount Shares Amount Shares Amount Amount Amount Amount Amount Balance as of January 1, 2019 40,228,492 134,919 — — — — (28,711) ​ (10,399) ​ — 587,732 Issuance of Convertible Redeemable Preferred Shares — — 57,653,035 ​ 372,391 10,224,598 69,773 — ​ — ​ (24,458) 417,706 Repurchase of Series Seed and Series A Preferred Shares from holders — — — — — — — ​ — ​ — (38,836) Proceeds from a holder of Series Seed Preferred share — — — — — — 28,685 ​ — ​ — 28,685 Proceeds from a holder of Series A‑1 Preferred share — — — — — — — ​ 10,000 ​ — 10,000 Accretion of Convertible Redeemable Preferred Shares to Preference Amount — 56,573 — 15,742 — 1,854 — ​ — ​ — 406,828 FX exchange translation — 2,859 — (4,985) — (1,747) 26 ​ 399 ​ 41 8,968 Balance as of December 31, 2019 40,228,492 194,351 57,653,035 383,148 10,224,598 69,880 — ​ — ​ (24,417) 1,421,083 ​ ​ ​ ​ ​ ​ ​ ​ ​ ​ ​ ​ ​ ​ ​ ​ ​ ​ ​ ​ ​ Series Seed Convertible ​ Series A Convertible ​ Series A‑1 Convertible ​ Series B‑1 Convertible ​ ​ Redeemable Preferred ​ Redeemable Preferred ​ Redeemable Preferred ​ Redeemable Preferred ​ ​ Shares ​ Shares ​ Shares ​ Shares ​ Number of ​ Number of ​ Number of ​ Number of ​ ​ ​ Shares ​ Amount ​ Shares ​ Amount ​ Shares ​ Amount ​ Shares ​ Amount Balance as of January 1, 2020 77,884,154 301,268 33,382,717 139,432 75,917,925 322,883 7,467,196 34,538 Proceeds from issuance of Convertible Redeemable Preferred Shares — — — — — — — — Accretion of Convertible Redeemable Preferred Shares to Preference Amount — 847,639 — 358,299 — 812,973 — 78,078 Issuance of Series A‑1 Convertible Redeemable Preferred Shares upon exercise of warrants by an investor — — — — 885,269 11,262 — — FX exchange translation — (57,008) — (25,008) — (57,563) — (5,788) Balance as of December 31, 2020 77,884,154 1,091,899 33,382,717 472,723 76,803,194 1,089,555 7,467,196 106,828 ​ ​ ​ ​ ​ ​ ​ ​ ​ ​ ​ ​ ​ ​ ​ ​ ​ ​ ​ ​ ​ ​ ​ ​ ​ ​ ​ ​ ​ ​ ​ ​ ​ ​ ​ ​ ​ ​ ​ ​ Receivable ​ ​ ​ ​ ​ ​ ​ ​ ​ ​ ​ ​ ​ ​ ​ ​ ​ ​ ​ ​ from a holder ​ ​ ​ ​ Series B‑2 Convertible ​ Series C‑1 Convertible ​ Series C‑2 Convertible ​ Series D‑1 Convertible ​ of Series C‑2 ​ ​ ​ ​ Redeemable Preferred ​ Redeemable Preferred ​ Redeemable Preferred ​ Redeemable Preferred ​ Preferred ​ ​ ​ ​ Shares ​ Shares ​ Shares ​ Shares Share ​ Total ​ Number of ​ Number of ​ Number of ​ Number of ​ ​ ​ ​ ​ ​ Shares ​ Amount Shares ​ Amount Shares ​ Amount Shares ​ Amount Amount Amount Balance as of January 1, 2020 40,228,492 194,351 57,653,035 383,148 10,224,598 69,880 — — (24,417) 1,421,083 Proceeds from issuance of Convertible Redeemable Preferred Shares — — — — — — 42,329,835 713,422 22,765 736,187 Accretion of Convertible Redeemable Preferred Shares to Preference Amount — 415,254 — 537,890 — 94,011 — 62,180 — 3,206,324 Issuance of Series A‑1 Convertible Redeemable Preferred Shares upon exercise of warrant by an investor — — — — — — — — — 11,262 FX exchange translation — (31,514) — (50,244) — (9,044) — (2,465) 1,652 (236,982) Balance as of December 31, 2020 40,228,492 578,091 57,653,035 870,794 10,224,598 154,847 42,329,835 773,137 — 5,137,874 ​ ​ ​ ​ ​ ​ ​ ​ ​ ​ ​ ​ ​ ​ ​ ​ ​ ​ ​ ​ ​ ​ Series Seed Convertible ​ Series A Convertible ​ Series A‑1 Convertible ​ Series B‑1 Convertible ​ ​ Redeemable Preferred ​ Redeemable Preferred ​ Redeemable Preferred ​ Redeemable Preferred ​ ​ Shares ​ Shares ​ Shares ​ Shares ​ ​ Number of ​ ​ ​ Number of ​ ​ ​ Number of ​ ​ ​ Number of ​ ​ ​ ​ Shares ​ Amount ​ Shares ​ Amount ​ Shares ​ Amount ​ Shares ​ Amount Balance as of January 1, 2021 77,884,154 1,091,899 33,382,717 472,723 76,803,194 1,089,555 7,467,196 106,828 Re-designation of previously issued preferred shares to Series D-2 Preferred Shares (13,812,613) (208,136) (8,310,604) (125,999) (6,171,252) (93,644) — — Accretion of Convertible Redeemable Preferred Shares to Preference Amount — 889,582 — 347,662 — 957,778 — 99,626 Proceeds from issuance of Convertible Redeemable Preferred Shares — — — — — — — — FX exchange translation — 16,047 — 5,829 — 18,922 — 2,090 Conversion of preferred shares to Class A ordinary shares (64,071,541) (1,789,392) (25,072,113) (700,215) (70,631,942) (1,972,611) (7,467,196) (208,544) Balance as of December 31, 2021 — — — — — — — — ​ ​ ​ ​ ​ ​ ​ ​ ​ ​ ​ ​ ​ ​ ​ ​ ​ ​ ​ ​ ​ ​ ​ ​ ​ ​ ​ ​ ​ ​ ​ ​ ​ ​ ​ ​ ​ ​ ​ ​ ​ ​ ​ ​ ​ ​ ​ ​ ​ Series B ‑ 2 Convertible ​ Series C ‑ 1 Convertible ​ Series C ‑ 2 Convertible ​ Series D ‑ 1 Convertible ​ Series D ‑ 2 Convertible ​ ​ ​ ​ Redeemable Preferred ​ Redeemable Preferred ​ Redeemable Preferred ​ Redeemable Preferred ​ Redeemable Preferred ​ ​ ​ ​ Shares ​ Shares ​ Shares ​ Shares ​ Shares ​ Total ​ ​ Number of ​ ​ ​ Number of ​ ​ ​ Number of ​ ​ ​ Number of ​ ​ ​ Number of ​ ​ ​ ​ ​ ​ Shares ​ Amount ​ Shares ​ Amount ​ Shares ​ Amount ​ Shares ​ Amount ​ Shares ​ Amount ​ Amount Balance as of January 1, 2021 ​ 40,228,492 578,091 57,653,035 870,794 10,224,598 154,847 42,329,835 773,137 — — 5,137,874 Re-designation of previously issued preferred shares to Series D-2 Preferred Shares ​ — — — — (4,466,684) (69,801) — — 32,761,153 601,616 104,036 Accretion of Convertible Redeemable Preferred Shares to Preference Amount ​ — 534,164 — 723,457 — 74,859 — 398,193 — 704,398 4,729,719 Proceeds from issuance of Convertible Redeemable Preferred Shares ​ — — — — — — — — 43,624,956 793,798 793,798 FX exchange translation ​ — 11,247 — 15,884 — 902 — 10,859 — 33,501 115,281 Conversion of preferred shares to Class A ordinary shares ​ (40,228,492) (1,123,502) (57,653,035) (1,610,135) (5,757,914) (160,807) (42,329,835) (1,182,189) (76,386,109) (2,133,313) (10,880,708) Balance as of December 31, 2021 — — — — — — — — — — — ​ Accounting for warrant The Company classified the warrant as financial liabilities under ASC 480 as the warrants conditionally obligated the Company to ultimately transfer assets. For the warrant issued in connection with the Series A-1 Preferred Shares, the proceeds were allocated first to the warrant based on its fair value and the residual was allocated to the Series A-1 Preferred Shares. For the warrant issued in connection with the loan, the warrant was recorded at its fair value when the loan was obtained with a corresponding reduction to the carrying amount of the loan as the debt issuance cost and was amortized on a straight-line basis over the loan period. The warrants were subsequently measured at fair value with changes in fair value recorded in the consolidated statements of comprehensive income/(loss). The Company recognized a loss of RMB865 and RMB7,442 from the change in fair value of the warrant liabilities for the years ended December 31, 2019 and 2020, respectively. The roll forward of major Level 3 investments are as following: ​ ​ ​ ​ ​ ​ ​ ​ ​ ​ Fair Value Measurement Using ​ ​ Unobservable Inputs (Level 3) ​ ​ Year Ended ​ ​ December 31, ​ ​ 2019 ​ 2020 ​ 2021 ​ RMB ​ RMB RMB Fair value of Level 3 liability at the beginning of the year 1,485 ​ 2,384 — The change in fair value of the liability 865 ​ 7,442 — Exercise of warrant — ​ (9,631) — Foreign currency translation 34 ​ (195) — Fair value of Level 3 liability at the end of the year 2,384 ​ — — ​ The warrant is not traded in an active securities market, and as such, with the assistance from an independent valuation firm, the Company estimated its fair value using the binomial option pricing model as of December 31, 2019 and December 10, 2020, the date of exercise, using the following main assumptions: ​ ​ ​ ​ ​ ​ ​ ​ ​ ​ As of ​ As of ​ As of ​ ​ December 31, ​ December 10, ​ December 31, ​ 2019 2020 ​ 2021 Fair value of Series A‑1 Preferred Shares (US$) ​ 0.6097 ​ 1.8517 ​ — Dividend yield 0 % 0 % — Time to maturity 3.58 — ​ — Risk-free interest rate 1.66 % 0.20 % — Expected volatility 52.70 % 68.4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1296924</v>
      </c>
      <c r="C3" s="7" t="n">
        <v>203516</v>
      </c>
      <c r="D3" s="6" t="n">
        <v>1252493</v>
      </c>
    </row>
    <row r="4">
      <c r="A4" s="4" t="inlineStr">
        <is>
          <t>Restricted cash</t>
        </is>
      </c>
      <c r="B4" s="5" t="n">
        <v>19671</v>
      </c>
      <c r="C4" s="5" t="n">
        <v>3087</v>
      </c>
      <c r="D4" s="5" t="n">
        <v>51008</v>
      </c>
    </row>
    <row r="5">
      <c r="A5" s="4" t="inlineStr">
        <is>
          <t>Short-term investments</t>
        </is>
      </c>
      <c r="B5" s="5" t="n">
        <v>1418721</v>
      </c>
      <c r="C5" s="5" t="n">
        <v>222628</v>
      </c>
      <c r="D5" s="5" t="n">
        <v>170552</v>
      </c>
    </row>
    <row r="6">
      <c r="A6" s="4" t="inlineStr">
        <is>
          <t>Accounts receivable, net</t>
        </is>
      </c>
      <c r="B6" s="5" t="n">
        <v>14881</v>
      </c>
      <c r="C6" s="5" t="n">
        <v>2335</v>
      </c>
      <c r="D6" s="5" t="n">
        <v>18743</v>
      </c>
    </row>
    <row r="7">
      <c r="A7" s="4" t="inlineStr">
        <is>
          <t>Notes receivable</t>
        </is>
      </c>
      <c r="B7" s="5" t="n">
        <v>5622</v>
      </c>
      <c r="C7" s="5" t="n">
        <v>882</v>
      </c>
    </row>
    <row r="8">
      <c r="A8" s="4" t="inlineStr">
        <is>
          <t>Inventory</t>
        </is>
      </c>
      <c r="B8" s="5" t="n">
        <v>4373</v>
      </c>
      <c r="C8" s="5" t="n">
        <v>686</v>
      </c>
    </row>
    <row r="9">
      <c r="A9" s="4" t="inlineStr">
        <is>
          <t>Prepayments and other current assets</t>
        </is>
      </c>
      <c r="B9" s="5" t="n">
        <v>487540</v>
      </c>
      <c r="C9" s="5" t="n">
        <v>76506</v>
      </c>
      <c r="D9" s="5" t="n">
        <v>253020</v>
      </c>
    </row>
    <row r="10">
      <c r="A10" s="4" t="inlineStr">
        <is>
          <t>Total current assets</t>
        </is>
      </c>
      <c r="B10" s="5" t="n">
        <v>3247732</v>
      </c>
      <c r="C10" s="5" t="n">
        <v>509640</v>
      </c>
      <c r="D10" s="5" t="n">
        <v>1745816</v>
      </c>
    </row>
    <row r="11">
      <c r="A11" s="3" t="inlineStr">
        <is>
          <t>Non-current assets:</t>
        </is>
      </c>
    </row>
    <row r="12">
      <c r="A12" s="4" t="inlineStr">
        <is>
          <t>Long-term restricted cash</t>
        </is>
      </c>
      <c r="B12" s="5" t="n">
        <v>20000</v>
      </c>
      <c r="C12" s="5" t="n">
        <v>3138</v>
      </c>
    </row>
    <row r="13">
      <c r="A13" s="4" t="inlineStr">
        <is>
          <t>Property, equipment and software, net</t>
        </is>
      </c>
      <c r="B13" s="5" t="n">
        <v>945226</v>
      </c>
      <c r="C13" s="5" t="n">
        <v>148327</v>
      </c>
      <c r="D13" s="5" t="n">
        <v>963453</v>
      </c>
    </row>
    <row r="14">
      <c r="A14" s="4" t="inlineStr">
        <is>
          <t>Long-term prepayments to a related party (Note 15)</t>
        </is>
      </c>
      <c r="B14" s="5" t="n">
        <v>20037</v>
      </c>
      <c r="C14" s="5" t="n">
        <v>3144</v>
      </c>
      <c r="D14" s="5" t="n">
        <v>23591</v>
      </c>
    </row>
    <row r="15">
      <c r="A15" s="4" t="inlineStr">
        <is>
          <t>Other non-current assets</t>
        </is>
      </c>
      <c r="B15" s="5" t="n">
        <v>164986</v>
      </c>
      <c r="C15" s="5" t="n">
        <v>25890</v>
      </c>
      <c r="D15" s="5" t="n">
        <v>52775</v>
      </c>
    </row>
    <row r="16">
      <c r="A16" s="4" t="inlineStr">
        <is>
          <t>Total non-current assets</t>
        </is>
      </c>
      <c r="B16" s="5" t="n">
        <v>1150249</v>
      </c>
      <c r="C16" s="5" t="n">
        <v>180499</v>
      </c>
      <c r="D16" s="5" t="n">
        <v>1039819</v>
      </c>
    </row>
    <row r="17">
      <c r="A17" s="4" t="inlineStr">
        <is>
          <t>Total assets</t>
        </is>
      </c>
      <c r="B17" s="5" t="n">
        <v>4397981</v>
      </c>
      <c r="C17" s="5" t="n">
        <v>690139</v>
      </c>
      <c r="D17" s="5" t="n">
        <v>2785635</v>
      </c>
    </row>
    <row r="18">
      <c r="A18" s="3" t="inlineStr">
        <is>
          <t>Current liabilities:</t>
        </is>
      </c>
    </row>
    <row r="19">
      <c r="A19" s="4" t="inlineStr">
        <is>
          <t>Short-term borrowings</t>
        </is>
      </c>
      <c r="D19" s="5" t="n">
        <v>24500</v>
      </c>
    </row>
    <row r="20">
      <c r="A20" s="4" t="inlineStr">
        <is>
          <t>Accounts and notes payable</t>
        </is>
      </c>
      <c r="B20" s="5" t="n">
        <v>551751</v>
      </c>
      <c r="C20" s="5" t="n">
        <v>86582</v>
      </c>
      <c r="D20" s="5" t="n">
        <v>406760</v>
      </c>
    </row>
    <row r="21">
      <c r="A21" s="4" t="inlineStr">
        <is>
          <t>Amounts due to related parties - current (Note 15)</t>
        </is>
      </c>
      <c r="B21" s="5" t="n">
        <v>23290</v>
      </c>
      <c r="C21" s="5" t="n">
        <v>3655</v>
      </c>
      <c r="D21" s="5" t="n">
        <v>77939</v>
      </c>
    </row>
    <row r="22">
      <c r="A22" s="4" t="inlineStr">
        <is>
          <t>Salary and welfare payable (including salary and welfare payable of the consolidated variable interest entities ("VIEs") without recourse to the Company of RMB6,191 and RMB1,745 as of December 31, 2020 and 2021, respectively (Note 1))</t>
        </is>
      </c>
      <c r="B22" s="5" t="n">
        <v>120444</v>
      </c>
      <c r="C22" s="5" t="n">
        <v>18900</v>
      </c>
      <c r="D22" s="5" t="n">
        <v>72436</v>
      </c>
    </row>
    <row r="23">
      <c r="A23" s="4" t="inlineStr">
        <is>
          <t>Tax payable (including tax payable of the VIEs without recourse to the Company of RMB6,496 and RMB7,548 as of December 31, 2020 and 2021, respectively (Note 1))</t>
        </is>
      </c>
      <c r="B23" s="5" t="n">
        <v>10195</v>
      </c>
      <c r="C23" s="5" t="n">
        <v>1600</v>
      </c>
      <c r="D23" s="5" t="n">
        <v>7134</v>
      </c>
    </row>
    <row r="24">
      <c r="A24" s="4" t="inlineStr">
        <is>
          <t>Financing payable - current (Note 2(o))</t>
        </is>
      </c>
      <c r="B24" s="5" t="n">
        <v>84175</v>
      </c>
      <c r="C24" s="5" t="n">
        <v>13209</v>
      </c>
      <c r="D24" s="5" t="n">
        <v>46854</v>
      </c>
    </row>
    <row r="25">
      <c r="A25" s="4" t="inlineStr">
        <is>
          <t>Accruals and other current liabilities (including accruals and other current liabilities of the VIEs without recourse to the Company of RMB4,125 and RMB1,240 as of December 31, 2020 and 2021, respectively (Note 1))</t>
        </is>
      </c>
      <c r="B25" s="5" t="n">
        <v>238510</v>
      </c>
      <c r="C25" s="5" t="n">
        <v>37427</v>
      </c>
      <c r="D25" s="5" t="n">
        <v>219210</v>
      </c>
    </row>
    <row r="26">
      <c r="A26" s="4" t="inlineStr">
        <is>
          <t>Total current liabilities</t>
        </is>
      </c>
      <c r="B26" s="5" t="n">
        <v>1028365</v>
      </c>
      <c r="C26" s="5" t="n">
        <v>161373</v>
      </c>
      <c r="D26" s="5" t="n">
        <v>854833</v>
      </c>
    </row>
    <row r="27">
      <c r="A27" s="3" t="inlineStr">
        <is>
          <t>Non-current liabilities:</t>
        </is>
      </c>
    </row>
    <row r="28">
      <c r="A28" s="4" t="inlineStr">
        <is>
          <t>Financing payable - non-current (Note 2(o))</t>
        </is>
      </c>
      <c r="B28" s="5" t="n">
        <v>85658</v>
      </c>
      <c r="C28" s="5" t="n">
        <v>13442</v>
      </c>
      <c r="D28" s="5" t="n">
        <v>197297</v>
      </c>
    </row>
    <row r="29">
      <c r="A29" s="4" t="inlineStr">
        <is>
          <t>Amount due to related parties - non-current (Note 15)</t>
        </is>
      </c>
      <c r="B29" s="5" t="n">
        <v>1000</v>
      </c>
      <c r="C29" s="5" t="n">
        <v>157</v>
      </c>
      <c r="D29" s="5" t="n">
        <v>1000</v>
      </c>
    </row>
    <row r="30">
      <c r="A30" s="4" t="inlineStr">
        <is>
          <t>Other non-current liabilities</t>
        </is>
      </c>
      <c r="B30" s="5" t="n">
        <v>16489</v>
      </c>
      <c r="C30" s="5" t="n">
        <v>2587</v>
      </c>
    </row>
    <row r="31">
      <c r="A31" s="4" t="inlineStr">
        <is>
          <t>Deferred tax liabilities, net</t>
        </is>
      </c>
      <c r="B31" s="5" t="n">
        <v>34445</v>
      </c>
      <c r="C31" s="5" t="n">
        <v>5405</v>
      </c>
      <c r="D31" s="5" t="n">
        <v>33891</v>
      </c>
    </row>
    <row r="32">
      <c r="A32" s="4" t="inlineStr">
        <is>
          <t>Total non-current liabilities</t>
        </is>
      </c>
      <c r="B32" s="5" t="n">
        <v>137592</v>
      </c>
      <c r="C32" s="5" t="n">
        <v>21591</v>
      </c>
      <c r="D32" s="5" t="n">
        <v>232188</v>
      </c>
    </row>
    <row r="33">
      <c r="A33" s="4" t="inlineStr">
        <is>
          <t>Total liabilities</t>
        </is>
      </c>
      <c r="B33" s="5" t="n">
        <v>1165957</v>
      </c>
      <c r="C33" s="5" t="n">
        <v>182964</v>
      </c>
      <c r="D33" s="5" t="n">
        <v>1087021</v>
      </c>
    </row>
    <row r="34">
      <c r="A34" s="4" t="inlineStr">
        <is>
          <t>Commitments and contingencies (Note 16)</t>
        </is>
      </c>
      <c r="B34" s="4" t="inlineStr">
        <is>
          <t xml:space="preserve"> </t>
        </is>
      </c>
      <c r="C34" s="4" t="inlineStr">
        <is>
          <t xml:space="preserve"> </t>
        </is>
      </c>
      <c r="D34" s="4" t="inlineStr">
        <is>
          <t xml:space="preserve"> </t>
        </is>
      </c>
    </row>
    <row r="35">
      <c r="A35" s="3" t="inlineStr">
        <is>
          <t>Mezzanine equity:</t>
        </is>
      </c>
    </row>
    <row r="36">
      <c r="A36" s="4" t="inlineStr">
        <is>
          <t>Total mezzanine equity</t>
        </is>
      </c>
      <c r="D36" s="5" t="n">
        <v>5137874</v>
      </c>
    </row>
    <row r="37">
      <c r="A37" s="3" t="inlineStr">
        <is>
          <t>Shareholders' deficit:</t>
        </is>
      </c>
    </row>
    <row r="38">
      <c r="A38" s="4" t="inlineStr">
        <is>
          <t>Ordinary shares</t>
        </is>
      </c>
      <c r="D38" s="5" t="n">
        <v>83</v>
      </c>
    </row>
    <row r="39">
      <c r="A39" s="4" t="inlineStr">
        <is>
          <t>Treasury shares (46,566,250 and 9,365,006 shares as of December 31, 2020 and 2021, respectively)</t>
        </is>
      </c>
      <c r="B39" s="5" t="n">
        <v>-27784</v>
      </c>
      <c r="C39" s="5" t="n">
        <v>-4360</v>
      </c>
    </row>
    <row r="40">
      <c r="A40" s="4" t="inlineStr">
        <is>
          <t>Additional paid-in capital</t>
        </is>
      </c>
      <c r="B40" s="5" t="n">
        <v>11799301</v>
      </c>
      <c r="C40" s="5" t="n">
        <v>1851568</v>
      </c>
    </row>
    <row r="41">
      <c r="A41" s="4" t="inlineStr">
        <is>
          <t>Statutory reserves</t>
        </is>
      </c>
      <c r="B41" s="5" t="n">
        <v>16593</v>
      </c>
      <c r="C41" s="5" t="n">
        <v>2604</v>
      </c>
      <c r="D41" s="5" t="n">
        <v>16593</v>
      </c>
    </row>
    <row r="42">
      <c r="A42" s="4" t="inlineStr">
        <is>
          <t>Accumulated other comprehensive income</t>
        </is>
      </c>
      <c r="B42" s="5" t="n">
        <v>51556</v>
      </c>
      <c r="C42" s="5" t="n">
        <v>8090</v>
      </c>
      <c r="D42" s="5" t="n">
        <v>201823</v>
      </c>
    </row>
    <row r="43">
      <c r="A43" s="4" t="inlineStr">
        <is>
          <t>Accumulated deficit</t>
        </is>
      </c>
      <c r="B43" s="5" t="n">
        <v>-8607989</v>
      </c>
      <c r="C43" s="5" t="n">
        <v>-1350781</v>
      </c>
      <c r="D43" s="5" t="n">
        <v>-3657759</v>
      </c>
    </row>
    <row r="44">
      <c r="A44" s="4" t="inlineStr">
        <is>
          <t>Total shareholders' (deficit)/equity</t>
        </is>
      </c>
      <c r="B44" s="5" t="n">
        <v>3232024</v>
      </c>
      <c r="C44" s="5" t="n">
        <v>507175</v>
      </c>
      <c r="D44" s="5" t="n">
        <v>-3439260</v>
      </c>
    </row>
    <row r="45">
      <c r="A45" s="4" t="inlineStr">
        <is>
          <t>Total liabilities, mezzanine equity and shareholders' (deficit)/equity</t>
        </is>
      </c>
      <c r="B45" s="5" t="n">
        <v>4397981</v>
      </c>
      <c r="C45" s="5" t="n">
        <v>690139</v>
      </c>
      <c r="D45" s="5" t="n">
        <v>2785635</v>
      </c>
    </row>
    <row r="46">
      <c r="A46" s="4" t="inlineStr">
        <is>
          <t>Series Seed Convertible Redeemable Preferred Shares</t>
        </is>
      </c>
    </row>
    <row r="47">
      <c r="A47" s="3" t="inlineStr">
        <is>
          <t>Mezzanine equity:</t>
        </is>
      </c>
    </row>
    <row r="48">
      <c r="A48" s="4" t="inlineStr">
        <is>
          <t>Convertible redeemable preferred shares</t>
        </is>
      </c>
      <c r="D48" s="5" t="n">
        <v>1091899</v>
      </c>
    </row>
    <row r="49">
      <c r="A49" s="4" t="inlineStr">
        <is>
          <t>Series A Convertible Redeemable Preferred Shares</t>
        </is>
      </c>
    </row>
    <row r="50">
      <c r="A50" s="3" t="inlineStr">
        <is>
          <t>Mezzanine equity:</t>
        </is>
      </c>
    </row>
    <row r="51">
      <c r="A51" s="4" t="inlineStr">
        <is>
          <t>Convertible redeemable preferred shares</t>
        </is>
      </c>
      <c r="D51" s="5" t="n">
        <v>472723</v>
      </c>
    </row>
    <row r="52">
      <c r="A52" s="4" t="inlineStr">
        <is>
          <t>Series A-1 Convertible Redeemable Preferred Shares</t>
        </is>
      </c>
    </row>
    <row r="53">
      <c r="A53" s="3" t="inlineStr">
        <is>
          <t>Mezzanine equity:</t>
        </is>
      </c>
    </row>
    <row r="54">
      <c r="A54" s="4" t="inlineStr">
        <is>
          <t>Convertible redeemable preferred shares</t>
        </is>
      </c>
      <c r="D54" s="5" t="n">
        <v>1089555</v>
      </c>
    </row>
    <row r="55">
      <c r="A55" s="4" t="inlineStr">
        <is>
          <t>Temporary Equity, Subscriptions Receivable</t>
        </is>
      </c>
      <c r="C55" s="5" t="n">
        <v>-10000</v>
      </c>
    </row>
    <row r="56">
      <c r="A56" s="4" t="inlineStr">
        <is>
          <t>Series B-1 Convertible Redeemable Preferred Shares</t>
        </is>
      </c>
    </row>
    <row r="57">
      <c r="A57" s="3" t="inlineStr">
        <is>
          <t>Mezzanine equity:</t>
        </is>
      </c>
    </row>
    <row r="58">
      <c r="A58" s="4" t="inlineStr">
        <is>
          <t>Convertible redeemable preferred shares</t>
        </is>
      </c>
      <c r="D58" s="5" t="n">
        <v>106828</v>
      </c>
    </row>
    <row r="59">
      <c r="A59" s="4" t="inlineStr">
        <is>
          <t>Series B-2 Convertible Redeemable Preferred Shares</t>
        </is>
      </c>
    </row>
    <row r="60">
      <c r="A60" s="3" t="inlineStr">
        <is>
          <t>Mezzanine equity:</t>
        </is>
      </c>
    </row>
    <row r="61">
      <c r="A61" s="4" t="inlineStr">
        <is>
          <t>Convertible redeemable preferred shares</t>
        </is>
      </c>
      <c r="D61" s="5" t="n">
        <v>578091</v>
      </c>
    </row>
    <row r="62">
      <c r="A62" s="4" t="inlineStr">
        <is>
          <t>Series C-1 Convertible Redeemable Preferred Shares</t>
        </is>
      </c>
    </row>
    <row r="63">
      <c r="A63" s="3" t="inlineStr">
        <is>
          <t>Mezzanine equity:</t>
        </is>
      </c>
    </row>
    <row r="64">
      <c r="A64" s="4" t="inlineStr">
        <is>
          <t>Convertible redeemable preferred shares</t>
        </is>
      </c>
      <c r="D64" s="5" t="n">
        <v>870794</v>
      </c>
    </row>
    <row r="65">
      <c r="A65" s="4" t="inlineStr">
        <is>
          <t>Series C-2 Convertible Redeemable Preferred Shares</t>
        </is>
      </c>
    </row>
    <row r="66">
      <c r="A66" s="3" t="inlineStr">
        <is>
          <t>Mezzanine equity:</t>
        </is>
      </c>
    </row>
    <row r="67">
      <c r="A67" s="4" t="inlineStr">
        <is>
          <t>Convertible redeemable preferred shares</t>
        </is>
      </c>
      <c r="D67" s="5" t="n">
        <v>154847</v>
      </c>
    </row>
    <row r="68">
      <c r="A68" s="4" t="inlineStr">
        <is>
          <t>Series D-1 Convertible Redeemable Preferred Shares</t>
        </is>
      </c>
    </row>
    <row r="69">
      <c r="A69" s="3" t="inlineStr">
        <is>
          <t>Mezzanine equity:</t>
        </is>
      </c>
    </row>
    <row r="70">
      <c r="A70" s="4" t="inlineStr">
        <is>
          <t>Convertible redeemable preferred shares</t>
        </is>
      </c>
      <c r="D70" s="6" t="n">
        <v>773137</v>
      </c>
    </row>
    <row r="71">
      <c r="A71" s="4" t="inlineStr">
        <is>
          <t>Class B ordinary shares</t>
        </is>
      </c>
    </row>
    <row r="72">
      <c r="A72" s="3" t="inlineStr">
        <is>
          <t>Shareholders' deficit:</t>
        </is>
      </c>
    </row>
    <row r="73">
      <c r="A73" s="4" t="inlineStr">
        <is>
          <t>Ordinary shares</t>
        </is>
      </c>
      <c r="B73" s="5" t="n">
        <v>51</v>
      </c>
      <c r="C73" s="5" t="n">
        <v>8</v>
      </c>
    </row>
    <row r="74">
      <c r="A74" s="4" t="inlineStr">
        <is>
          <t>Class A ordinary shares</t>
        </is>
      </c>
    </row>
    <row r="75">
      <c r="A75" s="3" t="inlineStr">
        <is>
          <t>Shareholders' deficit:</t>
        </is>
      </c>
    </row>
    <row r="76">
      <c r="A76" s="4" t="inlineStr">
        <is>
          <t>Ordinary shares</t>
        </is>
      </c>
      <c r="B76" s="6" t="n">
        <v>296</v>
      </c>
      <c r="C76" s="7" t="n">
        <v>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3. Share-based compensation Compensation expenses recognized for share-based awards granted by the Group were as follows: ​ ​ ​ ​ ​ ​ ​ ​ ​ ​ Year Ended ​ ​ December 31, ​ ​ 2019 ​ 2020 ​ 2021 ​ RMB ​ RMB RMB General and administrative expenses 35,499 ​ 24,015 23,688 Research and development expenses 916 ​ 1,378 1,462 Selling expenses 2,501 ​ 4,144 5,252 Cost of revenues 170 ​ 218 271 Total 39,086 ​ 29,755 30,673 ​ Compensation expenses recognized for different awards were as follows: ​ ​ ​ ​ ​ ​ ​ ​ ​ ​ Year Ended ​ ​ December 31, ​ ​ 2019 ​ 2020 ​ 2021 ​ RMB RMB RMB Repurchase of ordinary shares (Note 11) 17,421 ​ — — Vesting of restricted shares 12,419 ​ 12,415 6,607 Vesting of RSUs 9,246 ​ 17,340 20,130 Vesting of share options ​ — ​ — ​ 3,936 Total 39,086 ​ 29,755 30,673 ​ There was no income tax benefit recognized in the consolidated statements of comprehensive income/(loss) for share-based compensation expense and the Group did not capitalize any share-based compensation expense as part of the cost of any assets for the years ended December 31, 2019, 2020 and 2021. The Group makes an entity-wide accounting policy election to account for forfeitures when they occur. (a) Restricted shares As disclosed in Note 10, on July 25, 2017, all 81,000,000 ordinary shares of the Company issued to Smart Share Holding were designated as restricted shares of the Company granted to the founders who are the owners of Smart Share Holding, in consideration for their continuous service to the Company as employees. Each founder was ascribed a particular number of the Company’s ordinary shares based on that founder’s ownership of Smart Share Holding. The restricted shares shall be legally vested and released in equal 25% instalments over the four-year period from July 25, 2017 on each anniversary. Upon Qualified Public Offering, all the unvested restricted shares shall be vested immediately. Upon vesting, a founder is entitled to receive from Smart Share Holding any dividends received on their attributed portion of Company shares held by Smart Share Holding, and direct Smart Share Holding to dispose of their attributed portion of Company shares and receive the sale proceeds. Upon termination of employment with the Company, any unvested shares attributed to a founder can be repurchased by the Company for par value, and the founder would lose their economic rights associated with those shares. Accordingly, as the overall substance of the arrangement is a grant of share-based awards to founders, the Company has recorded share-based compensation expense on these awards. The following table summarizes the Group’s restricted shares activities: ​ ​ ​ ​ ​ ​ ​ ​ Numbers of shares ​ Weighted-average grant date fair value ​ ​ US$ Unvested at December 31, 2018 ​ 60,750,000 ​ 0.0889 Vested ​ (20,250,000) ​ 0.0889 Unvested at December 31, 2019 40,500,000 0.0889 Vested (20,250,000) 0.0889 Unvested at December 31, 2020 20,250,000 0.0889 Vested (20,250,000) 0.0889 Unvested at December 31, 2021 — — ​ Share-based compensation expense for the restricted shares was measured using the estimated fair value of the Company’s ordinary shares of US$0.0889 at the grant date and is amortized to the consolidated statements of comprehensive income/(loss) on a straight-line basis over the vesting term. For the years ended December 31, 2019, 2020 and 2021, the total fair value of restricted shares vested were RMB12,419, RMB 12,415 and RMB6,607, respectively. Upon the completion of IPO, the 20,250,000 of unvested restricted shares owned by the founders of the Group were vested immediately according to the IPO vesting condition. As of December 31, 2020 and 2021, there was RMB6,597 and nil of unrecognized shared-based compensation expense related to restricted shares, which is expected to be recognized over a period of 0.56 nil (b) Smart Share CGY and Smart Share Brothers ’ “ ” As disclosed in Note 11, Smart Share CGY and Smart Share Brothers are solely owned by the founder of the Company and are the consolidated VIEs of the Company. Both Smart Share CGY and Smart Share Brothers were established to facilitate the adoption of an RSUs scheme on behalf of the Company. The RSUs scheme is administered by the board of directors of the Company and RSUs were granted to the Company’s employees and external consultants. All the ordinary shares of Smart Share CGY and Smart Share Brothers are authorised and issued to the founder to facilitate the adoption of the RSUs scheme. The number of authorised and issued shares of Smart Share CGY and Smart Share Brothers were 44,841,250 and 2,000,000, respectively, which mirrored the number of the Company’s ordinary shares issued and Upon vesting, the Company’s employees and external consultants are entitled to the ordinary shares of Smart Share CGY or Smart Share Brothers, and the Company directs the founder to deliver such shares. Holders of vested shares of Smart Share CGY or Smart Share Brothers are entitled to the economics of the vested shares, including dividends and sale proceeds of these shares. Any proceeds received by Smart Share CGY or Smart Share Brothers on Company shares that have not been allocated to employees and external consultants are required to be returned to the Company. The RSUs granted by Smart Share CGY vest in the four-year period from the grant date, with 25% of the RSUs to be vested upon each anniversary. The RSUs granted by Smart Share Brothers are fully vested on the grant date. If an employee or external consultant terminates service to the Group, unvested shares of Smart Share CGY and Smart Share Brothers can be repurchased for nominal amounts. The Group has the right to repurchase vested shares of Smart Share CGY and Smart Share Brothers at a price based on recent transaction prices involving the Company’s stock. The ordinary shares of the Company held by Smart Share CGY and Smart Share Brothers are unchanged as a result of these transactions. In January 2021, the Company's board of directors approved the modification of Smart Share CGY and Smart Share Brothers' RSUs scheme to allow the grantees to directly hold the ordinary shares or RSUs of the Company, under which each vested RSU of Smart Share CGY and Smart Share Brothers' RSUs scheme was exchanged for one ordinary share of the Company with an equivalent economic value, and each outstanding unvested RSU under the Smart Share CGY's RSUs scheme was exchanged for one RSU of the Company with an equivalent economic value. The modification did not change the vesting conditions and the remaining vesting period. There was no incremental share-based compensation cost recorded in connection with this modification. The following table summarizes the Group’s RSUs activities: ​ ​ ​ ​ ​ ​ ​ RSUs Weighted Average ​ ​ Outstanding ​ Grant Date Fair Value ​ ​ ​ ​ US$ Unvested at December 31, 2018 ​ 9,824,454 ​ 0.1582 Granted 15,514,500 0.3722 Vested (2,720,091) 0.1464 Forfeited (1,820,000) 0.2433 Unvested at December 31, 2019 20,798,863 0.3119 Granted 7,775,835 0.9203 Vested (6,060,842) 0.2753 Forfeited (1,608,861) 0.4077 Unvested at December 31, 2020 20,904,995 0.5415 Vested (7,629,599) 0.4302 Forfeited (861,193) 0.6266 Unvested at December 31, 2021 12,414,203 0.6037 ​ The fair value of each granted RSUs is estimated based on the fair value of the underlying ordinary share of the Company on the date of grant, less any nominal amounts paid for such shares. The fair value of the RSUs granted by Smart Share Brothers was recognized as share-based compensation expense immediately on the grant date. The fair value of the RSUs granted by Smart Share CGY was amortized to the consolidated statements of comprehensive income/(loss) as share-based compensation expense on a straight-line basis over the vesting term. The Company recognized share-based compensation expenses of RMB9,246, RMB17,340 and RMB20,130 related to RSUs in the consolidated statements of comprehensive income/(loss) for the years ended December 31, 2019, 2020 and 2021, respectively. For the year ended December 31, 2021, as agreed with the employees in connection with the vesting of their RSUs, the employees transferred 2,306,690 vested RSUs to the Company, of which the aggregated fair value was RMB21,848 on the dates of transfer. The fair value of the transferred shares was determined by the market prices on the dates of transfer and was equivalent to the individual income taxes that the employees were liable to for the vesting of RSUs and the Company would settle with the local tax authority on behalf of the employees. The Company recorded the withheld shares in treasury shares. For the years ended December 31, 2019, 2020 and 2021, the total fair value of RSUs vested were RMB2,478, RMB11,504 and RMB22,661 respectively. As of December 31, 2020 and 2021, there were RMB60,892 and RMB39,525 of unrecognized shared-based compensation expenses related to the RSUs, which is expected to be recognized over a weighted-average period of 2.48 2.08 (c) In January 2021, the shareholders and board of directors approved the 2021 Share Incentive Plan to attract and retain qualified personnel, provide incentives to employees, directors and consultants, and promote the success of the Group’s business. The 2021 Share Incentive Plan permits the awards of options, restricted share units, restricted shares or other types of award approved by a committee that administers the plan. The 2021 Share Incentive Plan assumed all awards that the Company had granted previously. The terms and conditions of the survived awards remain unchanged and continue to be effective and binding under the 2021 Share Incentive Plan. In August 2021, the Board approved the Company to grant share options and restricted shares to purchase up to 5,055,208 Class A ordinary shares under the 2021 Share Incentive Plan. Accordingly, as of December 31, 2021, the Company granted 5,009,222 share options. Share options granted under the 2021 Incentive Plan have a contractual term of ten years from the stated grant date and are generally subject to a four-year vesting schedule. Depending on the nature and the purpose of the grant, share-based awards generally vest 25% upon the first anniversary of the vesting commencement date, and 25%, 25% and 25% in following years thereafter. The following table summarizes the Group’s option activities: ​ ​ ​ ​ ​ ​ ​ ​ ​ ​ ​ ​ ​ ​ Weighted Weighted ​ ​ ​ ​ ​ ​ Average ​ Average ​ ​ ​ ​ ​ ​ Grant ​ Remaining ​ Aggregate ​ ​ Share ​ Date Fair Contractual ​ Intrinsic ​ Option Value Life Value ​ ​ ​ ​ US$ ​ In years ​ ​ Outstanding as of December 31, 2020 ​ — ​ — ​ — ​ — Granted ​ 5,009,222 ​ 1.4350 ​ — ​ — Cancelled ​ (228,624) ​ 1.4350 ​ — ​ — Outstanding as of December 31, 2021 ​ 4,780,598 ​ 1.4350 ​ 9.64 ​ 21,945 Vested and expected to vest as of December 31, 2021 ​ 4,780,598 1.4350 ​ 9.64 ​ 21,945 Exercisable as of December 31, 2021 ​ — — ​ — ​ — ​ The Group uses binomial option-pricing model determine fair value of the share-based awards. The estimated fair value of each option granted is estimated on the date of grant using the binomial option-pricing model with the following assumptions: ​ ​ ​ ​ ​ ​ ​ Year ended December 31, 2021 ​ Exercise price (US$) 0.01 ​ Fair value of the ordinary share on the date of option grant (US$) 1.445 ​ Expected volatility 62.97 % Risk-free interest rate (per annum) 1.25 % Expected dividend yield 0 % Exercise multiple ​ 2.2 ​ Contractual term (in years) ​ 10 ​ Expected forfeiture rate (post-vesting) ​ 5.24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s on its capital stock, and the Group does not anticipate any dividend payments in the foreseeable future. The exercise multiple is estimated as the ratio of fair value of underlying shares over the exercise price as at the time the option is exercised, based on a consideration of empirical studies on the actual exercise behavior of employees. Contractual term is the contract life of the options. Share-based compensation expense is recorded on a straight-line basis over the requisite service period, which is generally four years from the date of grant. The Company recognized share-based compensation expenses of nil, nil and RMB3,936 for share options granted in the consolidated statements of comprehensive income/(loss) for the years ended December 31, 2019, 2020 and 2021, respectively. As of December 31, 2020 and 2021, there was nil and RMB40,601 of unrecognized compensation expense related to unvested share options, which is expected to be recognized over a weighted average period of nil and 3.64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4. Loss per share Basic loss per share and diluted loss per share have been calculated in accordance with ASC 260 Earnings per share for the years ended December 31, 2020 and 2021 as below: ​ ​ ​ ​ ​ ​ ​ ​ ​ ​ Year Ended ​ ​ December 31, ​ ​ 2019 ​ 2020 ​ 2021 ​ RMB RMB RMB Numerator: ​ ​ Net income/(loss) 166,606 ​ 75,427 (124,615) Less: Accretion on convertible redeemable preferred shares to redemption value (406,828) ​ (3,206,324) (4,729,719) Less: deemed dividend to the shareholders (24,229) ​ — (104,036) Net loss attributable to ordinary shareholders — basic and diluted (264,451) ​ (3,130,897) (4,958,370) Denominator: ​ ​ ​ Weighted average number of ordinary shares outstanding — basic and diluted 34,728,028 ​ 54,506,733 406,567,584 Net loss per share — basic and diluted (7.61) ​ (57.44) (12.20) ​ For the year ended December 31, 2019, the effects of all outstanding Preferred Shares, restricted shares, RSUs and warrant have been excluded from the computation of diluted loss per share as their effects would be antidilutive. For the year ended December 31, 2020, the effects of all outstanding Preferred Shares, restricted shares and RSUs have been excluded from the computation of diluted loss per share as their effects would be antidilutive. For the year ended December 31, 2021, the effects of all outstanding RSUs and share options have been excluded from the computation of diluted loss per share as their effects would be antidilutive. ​ The potentially dilutive securities that have not been included in the calculation of diluted net loss per share as their inclusion would be anti-dilutive are as follows: ​ ​ ​ ​ ​ ​ ​ ​ ​ ​ Year Ended December 31, ​ 2019 2020 2021 Shares issuable upon vesting of RSUs ​ 7,516,745 ​ 12,973,563 10,723,068 Shares issuable upon vesting of share options ​ — ​ — 2,821,137 Shares issuable upon conversion of the Preferred Shares ​ 256,069,179 ​ 305,355,746 — Restricted shares that become outstanding upon vesting ​ 38,277,216 ​ 28,022,113 — Warrant to purchase of Preferred Shares ​ 248,003 ​ — — Total ​ 302,111,143 ​ 346,351,422 ​ 13,544,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15.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 ​ ​ ​ Name of related parties Relationship with the Group People Better Limited ("People Better") ​ A shareholder with significant influence over the Group ZMI Subject to common significant influence by one of the Company’s directors ​ The Group had the following balances with the major related parties: ​ ​ ​ ​ ​ ​ ​ ​ As of December 31, ​ ​ 2020 ​ 2021 ​ RMB RMB Long-term prepayments to a related party Long-term prepayments to ZMI (a) 23,591 20,037 Amounts due to related parties — current ​ Due to ZMI (b) 77,939 23,290 Amounts due to related parties — non-current ​ Due to the Nominee Shareholders of Shanghai Zhixiang (Note 1) 1,000 1,000 (a) It represents the balance prepaid for power banks and cabinets purchase, which are non-current assets. (b) It represents the notes payable issued by the Group for power banks and cabinets purchase. The terms of notes are ranged from 3 to 6 months with interest free. The Group had the following transactions with the major related parties: ​ ​ ​ ​ ​ ​ ​ ​ ​ ​ Year Ended December 31, ​ ​ 2019 ​ 2020 ​ 2021 ​ RMB ​ RMB RMB Purchase of power banks and cabinets from ZMI 614,151 ​ 233,605 154,127 Proceeds of borrowings from People Better (c) — ​ 50,000 — Repayment of borrowings from People Better (c) — ​ 50,000 — Payment of deposit to People Better (c) — ​ 8,600 — Proceeds of deposit refund from People Better (c) — ​ 8,600 — Payment of interest to People Better (c) — ​ 1,032 — (c) In May 2020, the Group entered into a capital lease agreement of cabinets with People Better for 1 year with selling price of RMB50,000 and total rental payment of RMB51,613. The Group also paid a deposit of RMB8,600 to People Better for the lease, which was refundable at the end of lease. The Group has the option to purchase the cabinets back at the nominal price at the end of lease term. Considering the existence of bargain purchase option, the lease was accounted for as a capital lease. The Group did not derecognize the cabinets from property, equipment and software and continued depreciating the assets. The transaction was accounted for as a failed sale-leaseback transaction and the proceeds of RMB50,000 received from People Better was recognized as a financial liability in amount due to related party — current. Rental payments were allocated between interest expense and principal repayment of the financial liability and the Group used the rate of return implicit in the lease of 6% to determine the amount of interest expenses. In November 2020, the Group repaid remaining lease payments in advance and received deposit refund of RMB8,600. Total interest expense was amount to RMB1,032, which included early repayment penal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6. Commitments and contingencies (a) Operating lease agreement The Group leases its offices and warehouses to store its cabinets and power banks under non-cancellable operating lease agreements. The Group recognizes rental expense under such arrangements on a straight-line basis over the lease term. Rental expense amounted to RMB18,585, RMB34,682 and RMB41,902 for the years ended December 31, 2019, 2020 and 2021, respectively, and were charged to the consolidated statements of comprehensive income/(loss) when incurred. As of December 31, 2021, future minimum payments under these non-cancellable agreements are as follows: ​ ​ ​ ​ ​ RMB As of December 31, 2021 2022 23,457 2023 5,349 2024 ​ 173 Total 28,979 ​ (b) Capital commitments The Group’s capital commitments primarily relate to commitments on purchase of cabinets and power banks. As of December 31, 2020 and 2021, capital commitments relating to purchase of cabinets and power banks were approximately RMB50,348 and RMB80,147, respectively. (c)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consolidated financial position, cash flows or results of operations on an individual basis or in the aggregate. As of December 31, 2020 and 2021, the Group is not a party to any material legal or administrative proceedings. In February 2021, Mr. Mars Guangyuan Cai, the founder and chief executive officer of the Company who, as one of the Nominee Shareholders, holds 62% equity interest of Shanghai Zhixiang, received a lawsuit filed by two individuals alleging that Mr. Cai had failed to fulfil an alleged promise Mr. Cai was claimed to have made when Shanghai Zhixiang had not been incorporated to gift 3% equity interest of Shanghai Zhixiang to the plaintiffs. On January 25, 2022, the case was ruled in favor of Mr. Mars Guangyuan Cai by a court of competent jurisdiction in the PRC as the final verdict. This lawsuit did not have any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7. Restricted net assets Relevant PRC laws and regulations permit payments of dividends by the Group’s subsidiaries and consolidated VIE incorporated in the PRC only out of their retained earnings, if any, as determined in accordance with PRC accounting standards and regulations. In addition, the Group’s subsidiaries and consolidated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consolidated VIE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and the consolidated VIE in the PRC. As of December 31, 2020 and 2021, the total restricted net assets of the Group’s subsidiaries and consolidated VIE incorporated in PRC and subjected to restriction amounted to approximately RMB659,579 and RMB 1,611,3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the parent company</t>
        </is>
      </c>
    </row>
    <row r="4">
      <c r="A4" s="4" t="inlineStr">
        <is>
          <t>Condensed financial information of the parent company</t>
        </is>
      </c>
      <c r="B4" s="4" t="inlineStr">
        <is>
          <t>18. Condensed financial information of the parent company The Group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only. The subsidiaries did not pay any dividends to the Company for the period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parent company did not have significant capital and other commitments, long-term obligations, other long-term debt, or guarantees as of December 31, 2020 and 2021. Basis of presentation The Company’s accounting policies are the same as the Group’s accounting policies. For the Parent only condensed financial information, the Company records its investments in subsidiaries under the equity method of accounting as prescribed in ASC 323, Investments — Equity Method and Joint Ventures. Such investments are presented on the Condensed Balance Sheets as “Investments in subsidiaries” and shares in the subsidiaries’ loss are presented as “Shares of loss of subsidiaries” on the Condensed Statements of Comprehensive Income/(Loss). The parent company only condensed financial information should be read in conjunction with the Group’ consolidated financial statements. Condensed balance sheets ​ ​ ​ ​ ​ ​ ​ ​ As of December 31, ​ ​ 2020 ​ 2021 ​ ​ RMB ​ RMB ASSETS ​ ​ ​ ​ Current Assets: ​ Cash and cash equivalents ​ 722,764 59,079 Prepayments and other current assets ​ — ​ 987 Total current assets ​ 722,764 ​ 60,066 Non-current Assets: ​ ​ ​ Investment in subsidiaries ​ 990,864 1,919,167 Amounts due from related parties ​ — 1,300,477 Other non-current assets ​ 5,505 — Total non-current assets ​ 996,369 3,219,644 Total assets ​ 1,719,133 3,279,710 LIABILITIES, MEZZANINE EQUITY AND SHAREHOLDER’S (DEFICIT)/EQUITY ​ ​ ​ ​ Current Liabilities: ​ ​ ​ Accruals and other current liabilities ​ 20,519 6,606 Amounts due to related parties ​ — ​ 24,591 Total current liabilities ​ 20,519 31,197 Non-current Liabilities: ​ ​ ​ Other non-current liabilities ​ — 16,489 Total Non-current liabilities ​ — ​ 16,489 Total liabilities ​ 20,519 47,686 Mezzanine equity: ​ ​ ​ ​ Series Seed Convertible Redeemable Preferred Shares (par value of US $0.0001 , 77,884,154 and nil shares authorized , issued and outstanding as of December 31, 2020 and 2021, respectively) ​ 1,091,899 ​ — Series A Convertible Redeemable Preferred Shares (par value of US $0.0001 , 33,382,717 and nil shares authorized , issued and outstanding as of December 31, 2020 and 2021 ,respectively) ​ 472,723 ​ — Series A-1 Convertible Redeemable Preferred Shares (par value of US $0.0001 , 76,803,194 and nil shares authorized , issued and outstanding as of December 31, 2020 and 2021, respectively) ​ 1,089,555 ​ — Series B-1 Convertible Redeemable Preferred Shares (par value of US $0.0001 , 7,467,196 and nil shares authorized , issued and outstanding as of December 31, 2020 and 2021, respectively) ​ 106,828 ​ — Series B-2 Convertible Redeemable Preferred Shares (par value of US $0.0001 , 40,228,492 and nil shares authorized , issued and outstanding as of December 31, 2020 and 2021, respectively) ​ 578,091 ​ — Series C-1 Convertible Redeemable Preferred Shares (par value of US $0.0001 , 57,653,035 and nil shares authorized , issued and outstanding as of December 31, 2020 and 2021, respectively) ​ 870,794 ​ — Series C-2 Convertible Redeemable Preferred Shares (par value of US $0.0001 , 10,224,598 and nil shares authorized , issued and outstanding as of December 31, 2020 and 2021, respectively) ​ 154,847 ​ — Series D-1 Convertible Redeemable Preferred Shares (par value of US $0.0001 , 42,329,835 and nil shares authorized , issued and outstanding as of December 31, 2020 and 2021, respectively) ​ 773,137 ​ — Total mezzanine equity ​ 5,137,874 ​ — Shareholder’s (deficit)/equity: ​ ​ ​ ​ Ordinary shares (par value of US$0.0001, 609,026,779 shares and nil authorized, 120,540,220 and nil shares issued, and 73,973,970 and nil shares outstanding as of December 31, 2020 and 2021, respectively) ​ 83 ​ — Class A ordinary shares (par value of US $0.0001 , nil and 535,052,809 shares authorized, nil and 452,898,177 issued, and nil and 443,533,171 outstanding as of December 31, 2020 and 2021, respectively) ​ — ​ 296 Class B ordinary shares (par value of US $0.0001 , nil and 73,973,970 shares authorized , issued and outstanding as of December 31, 2020 and 2021, respectively) ​ — ​ 51 Treasury shares (46,566,250 and 9,365,006 shares as of December 31, 2020 and 2021, respectively) ​ — ​ (27,784) Additional paid-in capital ​ — ​ 11,799,301 Statutory reserves ​ 16,593 ​ 16,593 Accumulated other comprehensive income ​ 201,823 ​ 51,556 Accumulated deficit ​ (3,657,759) ​ (8,607,989) Total shareholders’ (deficit)/equity ​ (3,439,260) ​ 3,232,024 Total liabilities, mezzanine equity and shareholders’ (deficit)/equity ​ 1,719,133 ​ 3,279,710 ​ Condensed statements of comprehensive loss ​ ​ ​ ​ ​ ​ ​ ​ ​ ​ Year Ended December 31, ​ ​ 2019 ​ 2020 ​ 2021 ​ ​ RMB ​ RMB ​ RMB General and administrative expenses (17,680) ​ (1,702) (6,163) Other operating income ​ — ​ — ​ 3,946 Loss from operations (17,680) ​ (1,702) (2,217) Interest and investment income 10 ​ — 547 Interest expense (326) ​ — — Foreign exchange (losses)/gains, net (1,242) ​ — 25 Fair value changes of warrant liabilities (865) ​ (7,442) — Equity in income/(loss) of subsidiaries and the VIEs 186,709 ​ 84,571 (122,970) Income/(loss) before income tax expenses 166,606 ​ 75,427 (124,615) Net income/(loss) 166,606 ​ 75,427 (124,615) Accretion of convertible redeemable preferred shares (406,828) ​ (3,206,324) (4,729,719) Deemed dividend of preferred shareholders (24,229) ​ — (104,036) Net loss attributable to ordinary shareholders of Smart Share Global Limited (264,451) ​ (3,130,897) (4,958,370) Net income/(loss) 166,606 ​ 75,427 (124,615) Other comprehensive (loss)/income ​ ​ ​ ​ Foreign currency translation adjustments, net of nil tax (16,203) ​ 232,957 (150,267) Total comprehensive income/(loss) 150,403 ​ 308,384 (274,882) Accretion of convertible redeemable preferred shares (406,828) ​ (3,206,324) (4,729,719) Deemed dividend of preferred shareholders (24,229) ​ — (104,036) Comprehensive loss attributable to ordinary shareholders of Smart Share Global Limited ​ (280,654) ​ (2,897,940) ​ (5,108,637) ​ ​ Condensed statements of cash flows ​ ​ ​ ​ ​ ​ ​ ​ ​ ​ Year Ended December 31, ​ ​ 2019 ​ 2020 ​ 2021 ​ ​ RMB ​ RMB ​ RMB Operating activities with external parties ​ — ​ — ​ 23,705 Net cash generated from operating activities — ​ — 23,705 ​ ​ ​ ​ ​ ​ ​ Investments in subsidiaries ​ (312,910) ​ (58,473) ​ (1,048,953) Loans to subsidiaries ​ — ​ — ​ (1,300,477) Net cash used in investing activities (312,910) ​ (58,473) (2,349,430) ​ ​ ​ ​ ​ ​ ​ Financing activities with external parties ​ 350,166 ​ 733,569 ​ 1,679,515 Net cash generated from financing activities 350,166 ​ 733,569 1,679,515 ​ ​ ​ ​ ​ ​ ​ Effect of foreign exchange rate changes on cash and cash equivalents ​ 610 ​ (1,438) ​ (17,475) ​ ​ ​ ​ ​ Net increase/(decrease) in cash and cash equivalents ​ 37,866 ​ 673,658 ​ (663,685) Cash and cash equivalents at beginning of year 11,240 ​ 49,106 722,764 Cash and cash equivalents at end of year ​ 49,106 ​ 722,764 ​ 59,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Summary of principal accounting policies</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for the periods presented. The accompanying consolidated financial statements have been prepared on a going concern basis.</t>
        </is>
      </c>
    </row>
    <row r="5">
      <c r="A5" s="4" t="inlineStr">
        <is>
          <t>Consolidation</t>
        </is>
      </c>
      <c r="B5" s="4" t="inlineStr">
        <is>
          <t>(b) Consolidation The Company’s consolidated financial statements include the financial statements of the Company, its subsidiaries and the consolidated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measurement and disclosure of contingent assets and liabilities at the dates of the consolidated financial statements and the reported amount of expenses during the reporting periods.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include, allowance for doubtful accounts, useful lives of property, equipment and software, impairment of long-lived assets, internal rate of return associated with the capital lease, valuation and recognition of share-based compensation arrangements, convertible redeemable preferred shares and warrant liabilities, capitalized software development cost and valuation allowance of deferred tax assets.</t>
        </is>
      </c>
    </row>
    <row r="7">
      <c r="A7" s="4" t="inlineStr">
        <is>
          <t>Functional currency and foreign currency translation</t>
        </is>
      </c>
      <c r="B7" s="4" t="inlineStr">
        <is>
          <t>(d) Functional currency and foreign currency translation An entity’s functional currency is the currency of the primary economic environment in which it operates, normally that is the currency of the environment in which it primarily generates and expends cash and is determined by various indicators, including but not limited to cash flow, sales price, sales market, expenses, financing and intercompany transactions and arrangements. The functional currency of the Company, its consolidated VIEs in BVI and subsidiary in Hong Kong is the United States dollar (US$). The Company’s subsidiaries and consolidated VIEs in PRC use Renminbi (“RMB”) as their functional currency. The determination of the respective functional currency is based on the criteria of ASC 830, Foreign Currency Matters. Transactions denominated in currencies other than functional currencies are translated into functional currencies at the exchange rates quoted by the People’s Bank of China (the “PBOC”) prevailing at the dates of the transactions. Gains and losses resulting from foreign currency transactions are included in net income. Monetary assets and liabilities denominated in foreign currencies are translated into the functional currencies using the applicable exchange rates quoted by the PBOC at the balance sheet dates. All such exchange gains and losses are included in net income. The reporting currency of the Group is RMB. Assets and liabilities are translated at the exchange rates at the balance sheet date, equity accounts are translated at historical exchange rates and revenues, expenses, gains and losses are translated using the average rate for the period. Translation adjustments are reported as accumulated comprehensive income/(loss) and are shown as a separate component of other comprehensive income/(loss) in the consolidated statements of comprehensive income/(loss).</t>
        </is>
      </c>
    </row>
    <row r="8">
      <c r="A8" s="4" t="inlineStr">
        <is>
          <t>Fair value measurements</t>
        </is>
      </c>
      <c r="B8" s="4" t="inlineStr">
        <is>
          <t>(e) Fair value measurements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mounts due from a related party — current, prepayments and other current assets, short-term borrowings, accounts and notes payable, amounts due to related parties — current and non-current, financing payable — current and non-current and accruals and other current liabilities. Except for short-term investments which are measured at fair value, the carrying values of the other financial instruments approximated their fair values due to the short-term maturity of these instruments. Certain short-term investments in financial products and securities classified within Level 2 are valued using directly or indirectly observable inputs in the marketplace. The Group’s assets and liabilities measured at fair value on a recurring basis are summarized below: ​ ​ ​ ​ ​ ​ ​ ​ Fair Value Measurement ​ ​ Using Significant ​ ​ Other Observable Inputs ​ ​ (Level 2) ​ ​ As of December 31, ​ ​ 2020 ​ 2021 ​ RMB RMB Short-term investments 170,552 1,418,721 ​ Refer to Note 12 for roll forward of level 3 financial instruments and key assumptions used by the Group in estimating the fair value of warrant liabilities.</t>
        </is>
      </c>
    </row>
    <row r="9">
      <c r="A9" s="4" t="inlineStr">
        <is>
          <t>Convenience translation</t>
        </is>
      </c>
      <c r="B9" s="4" t="inlineStr">
        <is>
          <t>(f) Convenience translation Translations of the consolidated balance sheets, the consolidated statements of comprehensive income/(loss) and the consolidated statements of cash flows from RMB into US$ as of and for the year ended December 31, 2021 are solely for the convenience of the readers and were calculated at the rate of US$1.00=RMB6.3726, representing the certificated exchange rate published by the Federal Reserve Board as of December 31, 2021. No representation is made that the RMB amounts could have been, or could be, converted, realized or settled into US$ at that rate on December 31, 2021, or at any other rate.</t>
        </is>
      </c>
    </row>
    <row r="10">
      <c r="A10" s="4" t="inlineStr">
        <is>
          <t>Cash and cash equivalents</t>
        </is>
      </c>
      <c r="B10" s="4" t="inlineStr">
        <is>
          <t>(g) Cash and cash equivalents Cash and cash equivalents include cash on hand and demand deposits placed with banks and third-party payment processors, which are unrestricted from withdrawal or use, that have original maturities of three months or less at the time of purchase and are readily convertible to known amounts of cash.</t>
        </is>
      </c>
    </row>
    <row r="11">
      <c r="A11" s="4" t="inlineStr">
        <is>
          <t>Restricted cash</t>
        </is>
      </c>
      <c r="B11" s="4" t="inlineStr">
        <is>
          <t>(h) Restricted cash Cash that is restricted from withdrawal for use or pledged as security is reported separately on the face of the consolidated balance sheets. The Group’s restricted cash mainly represents the deposits held in designated bank accounts for issuance of bank acceptance notes and letter of guarantee. The Group adopted ASU No. 2016-18, Statement of Cash Flows: Restricted Cash (Topic 230) Cash and cash equivalents and restricted cash as reported in the consolidated statements of cash flows are presented separately on consolidated balance sheets as follows: ​ ​ ​ ​ ​ ​ ​ ​ As of December 31, ​ ​ 2020 ​ 2021 ​ RMB RMB Cash and cash equivalents 1,252,493 1,296,924 Restricted cash 51,008 19,671 Long-term restricted cash ​ — ​ 20,000 Total 1,303,501 1,336,595 ​</t>
        </is>
      </c>
    </row>
    <row r="12">
      <c r="A12" s="4" t="inlineStr">
        <is>
          <t>Short-term investments</t>
        </is>
      </c>
      <c r="B12" s="4" t="inlineStr">
        <is>
          <t>(i) Short-term investments Short-term investments are comprised of investments in financial products issued by banks or other financial institutions, which contain a fixed or variable interest rate and with original maturities between one month and one year. Such investments are generally not permitted to be redeemed prior to the maturity or are subject to penalties for redemption prior to maturity. These investments are stated at fair value. Changes in the fair value are reflected in the consolidated statements of comprehensive income/(loss).</t>
        </is>
      </c>
    </row>
    <row r="13">
      <c r="A13" s="4" t="inlineStr">
        <is>
          <t>Accounts receivable, net</t>
        </is>
      </c>
      <c r="B13" s="4" t="inlineStr">
        <is>
          <t>(j) Accounts receivable, net The Group’s accounts receivable mainly consist of amounts due from the customers less an allowance for doubtful accounts. The Group reviews accounts receivable on a periodic basis and makes allowances when there is doubt as to the collectability of individual balances. The Group determines the allowance for doubtful accounts on general basis taking into consideration various factors including but not limited to historical collection experience and credit worthiness of the customers as well as the age of the individual receivables balance. The facts and circumstances of each account may require the Group to use substantial judgment in assessing its collectability. For the years ended December 31, 2019, 2020 and 2021, the Group recognized a provision for doubtful accounts of RMB7,063, RMB5,302 and RMB3,206, respectively. The following table summarized the details of the Group’s allowance for doubtful accounts: ​ ​ ​ ​ ​ ​ ​ ​ ​ ​ As of December 31, ​ ​ 2019 ​ 2020 ​ 2021 ​ RMB RMB RMB Balance at the beginning of year 440 ​ 5,025 3,268 Provision for doubtful accounts 7,063 ​ 5,302 3,206 Write-offs (2,478) ​ (7,059) (488) Balance at the end of year 5,025 ​ 3,268 5,986</t>
        </is>
      </c>
    </row>
    <row r="14">
      <c r="A14" s="4" t="inlineStr">
        <is>
          <t>Inventories, net</t>
        </is>
      </c>
      <c r="B14" s="4" t="inlineStr">
        <is>
          <t>(k) Inventories, net Inventories, consisting of products for sale, are stated at the lower of cost or net realizable value. Cost of inventory is determined using the weighted average cost method. Adjustments are recorded to write down the cost of inventory to the estimated net realizable value due to slow-moving merchandises and damaged goods, which is dependent upon factors such as historical and forecasted consumer demand, and promotional environment. The Company takes ownership, risks and rewards of the products purchased.</t>
        </is>
      </c>
    </row>
    <row r="15">
      <c r="A15" s="4" t="inlineStr">
        <is>
          <t>Property, equipment and software, net</t>
        </is>
      </c>
      <c r="B15" s="4" t="inlineStr">
        <is>
          <t>(l) Property, equipment and software, net ​ ​ ​ ​ Cabinets 5 years Power banks 3 years Computer and electronic equipment 3 years Production tools 5 years Software 10 years Others 3 Leasehold improvements Shorter of the estimated useful lives or the lease term ​ Property, equipment and software are stated at cost less accumulated depreciation and impairment. Depreciation and amortization are computed using the straight-line method over the following estimated useful lives. The Group purchases certain raw materials and components directly from suppliers and outsources the manufacturing to the assembly partners. Raw materials, components and all other direct costs that are related to the production of power banks and cabinets under construction and incurred in connection with bringing the assets to their intended use are capitalized as construction in progress. Construction in progress is transferred to power banks and cabinets and depreciation commences when the asset is ready for its intended use. Expenditures for maintenance and repairs are expensed as incurred. Gain or loss on the disposal of property, equipment and software is the difference between the net sales proceeds and the carrying amount of the relevant assets and is recognized in the consolidated statements of comprehensive income/(loss). The Group’s power banks can be used either for rental in relation to the mobile device charging business or for sale, at the discretion of the users. The Group initially records the power bank as property and equipment based on the usage pattern of its users who primarily opt to rent the power banks. When the users elect to purchase power banks, the pertinent power banks are reclassified to the inventory at the net carrying value and are recognized as cost of revenues upon the transfer of power banks to users. As of December 31, 2020 and 2021, all power banks that were elected for purchase by the users had been transferred to the users. For the years ended December 31, 2019, 2020 and 2021, the Group recognized cost of revenue in connection with the power bank sales with the amount of RMB31,960, RMB31,856 and RMB27,956, respectively.</t>
        </is>
      </c>
    </row>
    <row r="16">
      <c r="A16" s="4" t="inlineStr">
        <is>
          <t>Capitalized Software Development Cost</t>
        </is>
      </c>
      <c r="B16" s="4" t="inlineStr">
        <is>
          <t>(m) Capitalized Software Development Cost The Group capitalizes the direct development costs associated with internal-used software in accordance with ASC 350-40, “Internal-use software”, which requires the capitalization of costs relating to certain activities of developing internal-use software that occur during the application development stage. Costs capitalized mainly include payroll and payroll-related costs for employees incurred during the application development stage of the internal-use software projects. Capitalized internal-use software costs are stated at cost less accumulated amortization and the amount is included in “property and equipment, net” on the consolidated balance sheets, with an estimated useful life of three years. Software development cost capitalized amounted to nil, nil and RMB7,922 for the years ended December 31, 2019, 2020 and 2021, respectively. The amortization expense for capitalized software costs amounted to nil, nil and RMB1,280 for the years ended December 31, 2019, 2020 and 2021, respectively. As of December 31, 2020 and 2021, the carrying amount of capitalized internal use software development costs was nil and RMB6,642, respectively.</t>
        </is>
      </c>
    </row>
    <row r="17">
      <c r="A17" s="4" t="inlineStr">
        <is>
          <t>Impairment of long-lived assets</t>
        </is>
      </c>
      <c r="B17" s="4" t="inlineStr">
        <is>
          <t>(n) Impairment of long-lived assets Long-lived assets are reviewed for impairment whenever events or changes in circumstances indicate that the carrying amount of an asset may not be recoverable. Determination of recoverability is based on an estimate of undiscounted future cash flows resulting from the use of the asset and its eventual disposition. Measurement of any impairment loss for long-lived assets that management expects to hold and use is based on the amount the carrying value exceeds the fair value of the asset. When impairment is recognized, the adjusted carrying amount of the underlying fixed assets becomes their carrying value. The new cost basis is depreciated over the remaining useful lives of the assets. For all periods presented, there was no impairment of any of the Group’s long-lived assets.</t>
        </is>
      </c>
    </row>
    <row r="18">
      <c r="A18" s="4" t="inlineStr">
        <is>
          <t>Revenue recognition</t>
        </is>
      </c>
      <c r="B18" s="4" t="inlineStr">
        <is>
          <t>(o) Revenue recognition The Group’s revenues are primarily derived from (i) mobile device charging business, (ii) power bank sales, and (iii) others. Revenue recognition policies for each type of revenue stream are as follows: Mobile device charging business The Group deploys its equipment, including cabinets with power banks, in highly frequented points of interest, such as entertainment venues, restaurants, shopping centers, hotels, transportation hubs and public spaces, etc., which are operated by its location partners. Individual customers can scan the QR code on the cabinets with their mobile devices to place an order to use a power bank. A deposit is generally required for each order placed by the users except for users who have qualified credit scores at WeChat or Alipay. The deposit is refunded to users when they return the power banks. The Group records the deposit in accruals and other current liabilities. As provided in the customer agreement, if the power banks are not returned by the users after a certain period of time, the deposit will be kept by the Group to settle their usage of the power banks. The Group recognizes such deposit as revenue from the mobile device charging business. The Group earns its revenue from the mobile device charging business from the rental fees it receives from the customers, which are a function of the hourly rate determined by the Group and the period of time for which the customers use the power banks. The Group collects fees directly from its customers through third party payment processors, such as WeChat and Alipay, generally upon the return of the power bank. As individual customers have the right to use a specific power bank for a period of time to charge their mobile devices, the arrangements with the individual customers constitute a lease and the revenue for the mobile device charging business is recognized under ASC 840, “Leases” (“ASC 840”). The revenue generated from the mobile device charging business is recognized as contingent rental revenue which is accrued during the rental period of the power banks, in accordance with ASC 840. The mobile device charging business is operated under a direct model or a network partner model as follows: ● Under the direct model, the Group identifies and negotiates with location partners directly and pays location partners commissions based on a certain percentage of the revenue the Group generates from the equipment placed in location partners’ venues. In some cases, the Company pays the location partners entry fees or prepaid commissions for placement of the Group’s equipment. The amortization of entry fees and commissions paid to the location partners are presented as sales and marketing expenses; and ● Under the network partner model, the Group collaborates with network partners by leveraging their local business network to expand its business. The network partners are engaged to identify the points of interest and negotiate with the location partners for deployment of the equipment. The Group is obligated to pay commissions to network partners based on a certain percentage of the revenue the Group generates from the equipment placed by the network partners. The commissions paid to location partners or network partners are presented as sales and marketing expenses. Transaction with network partners - sales of the cabinets Under the network partner model, the Group sells the cabinets to majority of network partners, but retains all the output derived from the cabinets, whose only potential use is to store, charge, and process the Group’s proprietary power banks, for an indefinite period. The Group has determined that this right of use should be accounted for as an embedded lease for the estimated useful life of the cabinets. Since the embedded lease of the cabinets would be classified as a capital lease, the Group accounts for the proceeds from the network partners as a financing transaction rather than as a sale of the cabinets. Therefore, the cabinets continue to be recognized as the Group’s equipment and are depreciated over their useful lives (Note 5). The cash received from the network partners for the cabinets is initially recognized as financial liabilities and the liability is subsequently accreted over the useful life of the cabinets based on the estimated effective rate of return implicit in the lease, with interest expense being recognized. The effective interest rate is estimated based on the projected variable lease repayment amounts that have been bifurcated from the estimated commissions to be paid to the network partners during the useful life of the cabinets based on their relative standalone selling prices. The financial liabilities are settled when payments are made to the network partners. The financial liabilities that are expected to be settled over one year from the balance sheet date are presented as long-term liabilities. The Group regularly evaluates the effective interest rate against the actual lease repayments and prospectively adjusts the effective interest rate as necessary. For the periods presented, there was no material change in the effective interest rate. For the years ended December 31, 2019, 2020 and 2021, the weighted average effective interest rate was 20%, 23% and 24%, respectively. The roll forward of the aggregated financing payables for both current and non-current are as below: ​ ​ ​ ​ ​ ​ ​ ​ ​ ​ Year Ended December 31, ​ ​ 2019 ​ 2020 ​ 2021 ​ RMB RMB RMB Balance at the beginning of year 45,046 ​ 142,156 244,151 Addition 109,490 ​ 115,387 3,445 Accretion of interest 21,848 ​ 32,097 37,806 Repayment (34,228) ​ (45,489) (115,569) Balance at the end of year 142,156 ​ 244,151 169,833 ​ Transaction with network partners – upfront fee Since 2021, the Group entered into network partners agreements with certain network partners under which, instead of purchasing the cabinets from the Group, the network partners agree to pay a pre-agreed fixed upfront fee to the Group to become its network partners. During the contractual period, the network partners are entitled to the commission from the Group based on a certain percentage of the revenue the Group generates from the equipment placed by the network partners. The upfront fee is recorded as liability when collected and is amortized on a straight-line basis over the contractual term of the network partner agreement as the deduction of the commission to the to the network partners. For the year ended December 31, 2021, the upfront fees agreed under such arrangements were RMB 158,176 , among which RMB 14,586 was amortized as the reduction to the sales and marketing expenses. Power bank sales The Group generates revenues from sales of power banks if the customers purchase power banks. Revenue is recognized in accordance with ASC 606, “Revenue from Contracts with Customers” (“ASC 606”) when a purchase order is confirmed and the power banks are released to the customers, which is when the control of products is transferred. Other revenues Other revenues primarily comprise of revenues generated from advertising services and sales of merchandises. The Group provides advertising services to customers by displaying advertisement on the Group’s mobile applications in WeChat or Alipay. Revenue is recognized in accordance with ASC 606 over the period when the advertising is displayed. The Group considers several factors in determining whether it is appropriate to record the revenues at the gross amount of fees charged, or those amounts net of commissions paid. The Group sells certain merchandises through online platform. The Group recognizes revenue net of discounts and return allowance when the merchandises are delivered and control passes to the customers. Generally, revenues are recorded at the gross sales price because the Group controls the specified goods or services, and is the primary obligor in a transaction, is subject to substantial inventory risk, and has latitude in establishing prices. The Group’s revenues are recognized after deducting estimated price concessions, discounts, and value added tax (“VAT”).</t>
        </is>
      </c>
    </row>
    <row r="19">
      <c r="A19" s="4" t="inlineStr">
        <is>
          <t>Cost of revenues</t>
        </is>
      </c>
      <c r="B19" s="4" t="inlineStr">
        <is>
          <t>(p) Cost of revenues Cost of revenues consists primarily of shipping and handling expenses, employee wages, bonus and benefits of supply chain departments, rental expenses, depreciation of power banks and cabinets, cost of power banks sold or lost, cost of merchandises sold and other expenses directly attributable to the Group’s principal operations.</t>
        </is>
      </c>
    </row>
    <row r="20">
      <c r="A20" s="4" t="inlineStr">
        <is>
          <t>Research and development expenses</t>
        </is>
      </c>
      <c r="B20" s="4" t="inlineStr">
        <is>
          <t>(q) Research and development expenses Research and product development expenses include employee wages and other compensation-related expenses for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he Group expenses all costs that are incurred in connection with the planning and implementation phases of development, and costs that are associated with maintenance of the existing websites or software for internal use. Certain costs associated with developing internal-use software are capitalized when such costs are incurred within the application development stage of software development (Note 2(m)).</t>
        </is>
      </c>
    </row>
    <row r="21">
      <c r="A21" s="4" t="inlineStr">
        <is>
          <t>Sales and marketing expenses</t>
        </is>
      </c>
      <c r="B21" s="4" t="inlineStr">
        <is>
          <t>(r) Sales and marketing expenses Sales and marketing expenses comprise primarily of the amortization of entry fees paid to location partners and commissions to the location partners and network partners which are all primarily for purchase of user traffic, advertising expenses, third-party platforms commission fee, employee wages and benefits for sales and marketing staff, depreciation expenses, rental expenses and other daily expenses which are related to the sales and marketing functions. Entry fees paid to location partners are amortized on straight line basis over the contractual period with location partners during which the Group’s equipment is placed in location partners’ venues, ranging from 1 year to 6 years, and the weighted average term is around 1.3 years, 1.9 years and 2.0 years for the years ended December 31, 2019, 2020 and 2021. Entry fee is accrued based on actual period of cabinet placement if payment is yet to be made. Commissions to the location partners and network partners are expensed in line with the recognition of rental income from users. For the years ended December 31, 2019, 2020 and 2021, the aggregated commissions to the location partners and network partners and amortization of the entry fees to the location partners amounted to RMB927,596, RMB1,576,565 and RMB2,112,774 respectively. Advertising expenses primarily consist of promotion and advertising expenses. The Group expenses all advertising expenses as incurred and classifies these expenses under sales and marketing expenses. For the years ended December 31, 2019, 2020 and 2021, advertising expenses were RMB11,925, RMB6,752 and RMB14,988, respectively.</t>
        </is>
      </c>
    </row>
    <row r="22">
      <c r="A22" s="4" t="inlineStr">
        <is>
          <t>General and administrative expenses</t>
        </is>
      </c>
      <c r="B22" s="4" t="inlineStr">
        <is>
          <t>(s) General and administrative expenses General and administrative expenses consist of employee wages and benefits for corporate employees, other expenses which are related to the general corporate functions, including accounting, finance, tax, legal and human resources, and costs associated with the use of facilities and equipment by these functions, such as depreciation expenses, rental and other general corporate related expenses.</t>
        </is>
      </c>
    </row>
    <row r="23">
      <c r="A23" s="4" t="inlineStr">
        <is>
          <t>Employee benefits</t>
        </is>
      </c>
      <c r="B23" s="4" t="inlineStr">
        <is>
          <t>(t) Employee benefits The Company’s subsidiaries and the consolidated VIE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For the years ended December 31, 2019, 2020 and 2021, employee social benefits included as expenses in the consolidated statements of comprehensive income/(loss) amounted to RMB62,237, RMB53,266 and RMB140,259, respectively. The Group has not made contribution in full to the labor bureau for some of the employees based on relevant PRC regulation. The Group has made provision for the underpayment of social benefits according to the relevant PRC regulation. As of December 31, 2020 and 2021, the accrued and unpaid employee social benefits were RMB15,610 and RMB31,384, respectively.</t>
        </is>
      </c>
    </row>
    <row r="24">
      <c r="A24" s="4" t="inlineStr">
        <is>
          <t>Government grants</t>
        </is>
      </c>
      <c r="B24" s="4" t="inlineStr">
        <is>
          <t>(u) Government grants The Group’s PRC based subsidiaries received government subsidies from certain local governments. The Group’s government subsidies are mainly VAT refund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VAT refund is recognized as other operating income upon receipt as further performance by the Group is not required. For the years ended December 31, 2019, 2020 and 2021, government subsidies were RMB12,349, RMB24,790 and RMB29,956, respectively.</t>
        </is>
      </c>
    </row>
    <row r="25">
      <c r="A25" s="4" t="inlineStr">
        <is>
          <t>Share-based compensation</t>
        </is>
      </c>
      <c r="B25" s="4" t="inlineStr">
        <is>
          <t>(v) Share-based compensation The Company follows ASC 718, “Compensation — Stock Compensation” to determine whether share-based awards should be classified and accounted for as a liability award or equity award. The Company granted restricted shares, RSUs and share options to the Company’s founders, employees and external consultants, which are classified as equity awards and recognized in the consolidated financial statements based on their grant date fair values. Share-based compensation awards are measured at the grant date fair value of the awards and recognized as expenses a) immediately at grant date if no vesting conditions are required; or b) for awards granted with only service conditions, using the straight-line vesting method, over the vesting period. Share-based compensation in relation to the restricted shares and RSU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In addition,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fair value of these awards was determined taking into account independent valuation advice. The modifications of the terms or conditions of the shared-based award are treated as an exchange of the original award for a new award. The incremental compensation expense is equal to the excess of the fair value of the modified award immediately after the modification over the fair value of the original award immediately before the modification. For awards already vested as of the modification date, the Company immediately recognized the incremental value as compensation expenses. For awards still unvested as of the modification date, the incremental compensation expenses are recognized over the remaining service period of these awards. In accordance with ASU 2016-09, the Group makes an entity-wide accounting policy election to account for forfeitures when they occur.</t>
        </is>
      </c>
    </row>
    <row r="26">
      <c r="A26" s="4" t="inlineStr">
        <is>
          <t>Leases</t>
        </is>
      </c>
      <c r="B26" s="4" t="inlineStr">
        <is>
          <t>(w) Leases Leases are classified at the inception date as either a capital lease or an operating lease.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Payments made under operating leases, net of any incentives received by the Group from the lessor, are charged to the consolidated statements of comprehensive income/(loss) on a straight-line basis over the lease periods. For the years ended December 31, 2019, 2020 and 2021, operating lease expenses recorded in the consolidated statements of comprehensive income/(loss) amounted to RMB18,585, RMB34,682 and RMB41,902, respectively.</t>
        </is>
      </c>
    </row>
    <row r="27">
      <c r="A27" s="4" t="inlineStr">
        <is>
          <t>Income tax</t>
        </is>
      </c>
      <c r="B27" s="4" t="inlineStr">
        <is>
          <t>(x)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ASC 740, Tax provision not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is>
      </c>
    </row>
    <row r="28">
      <c r="A28" s="4" t="inlineStr">
        <is>
          <t>Statutory reserves</t>
        </is>
      </c>
      <c r="B28" s="4" t="inlineStr">
        <is>
          <t>(y) Statutory reserves In accordance with China’s Company Laws, the Company’s subsidiaries and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s to make appropriations from its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For the years ended December 31, 2019, 2020 and 2021, the Group has provided RMB11,915, RMB 4,678 and nil appropriations to statutory surplus fund, respectively.</t>
        </is>
      </c>
    </row>
    <row r="29">
      <c r="A29" s="4" t="inlineStr">
        <is>
          <t>Comprehensive income/(loss)</t>
        </is>
      </c>
      <c r="B29" s="4" t="inlineStr">
        <is>
          <t>(z) Comprehensive income/(loss) Comprehensive income/(loss) is defined as the change in equity of the Group during the period from transactions and other events and circumstances excluding transactions resulting from investments from owners and distributions to owners. For the periods presented, the Group’s comprehensive income/(loss) includes net income and other comprehensive income/(loss), which mainly consists of the foreign currency translation adjustment that have been excluded from the determination of net income. Accumulated other comprehensive income/(loss), as presented on the accompanying consolidated balance sheets, consists of cumulative foreign currency translation adjustments.</t>
        </is>
      </c>
    </row>
    <row r="30">
      <c r="A30" s="4" t="inlineStr">
        <is>
          <t>Income/(loss) per share</t>
        </is>
      </c>
      <c r="B30" s="4" t="inlineStr">
        <is>
          <t>(aa) Income/(loss) per share Basic income/(loss) per share is computed by dividing net income/(loss) attributable to holders of ordinary shares by the weighted average number of ordinary shares outstanding during the period using the two-class method. Under the two-class method, net income/(loss) is allocated between common shares and other participating securities base on their participating rights. Diluted net income/(loss) per share reflects the potential dilution that could occur if securities to issue ordinary shares were exercised. The dilutive effect of outstanding share-based awards is reflected in the diluted net income/(loss) per share by application of the if-converted method and treasury stock method, respectively. Dilutive equivalent shares are excluded from the computation of diluted net income/(loss) per share if their effects would be anti-dilutive.</t>
        </is>
      </c>
    </row>
    <row r="31">
      <c r="A31" s="4" t="inlineStr">
        <is>
          <t>Dividends</t>
        </is>
      </c>
      <c r="B31" s="4" t="inlineStr">
        <is>
          <t>(ab) Dividends Dividends are recognized when declared. No dividends were declared for the years ended December 31, 2019, 2020 and 2021.</t>
        </is>
      </c>
    </row>
    <row r="32">
      <c r="A32" s="4" t="inlineStr">
        <is>
          <t>Treasury shares</t>
        </is>
      </c>
      <c r="B32" s="4" t="inlineStr">
        <is>
          <t>(ac) Treasury shares Treasury shares for the years ended December 31, 2019 and 2020 represents ordinary shares issued to the Company’s consolidated VIEs for the RSUs scheme. Refer to Note 13(b) for details. On September 28, 2021, the Company’s board of directors authorized a share repurchase program under which the Company was authorized to repurchase up to US$50 million worth of the Company’s shares over the next 12 months (the “Share Repurchase Program”). The share repurchase programs permitted the Company to purchase shares from time to time on the open market at prevailing market prices, in privately negotiated transactions, in block trades and/or through other legally permissible means, depending on market conditions and in accordance with applicable rules and regulations. The repurchased shares were accounted for under the cost method and presented as “treasury stock” in equity on the Group’s consolidated balance sheets.</t>
        </is>
      </c>
    </row>
    <row r="33">
      <c r="A33" s="4" t="inlineStr">
        <is>
          <t>Segment reporting</t>
        </is>
      </c>
      <c r="B33" s="4" t="inlineStr">
        <is>
          <t>(ad)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the Group’s revenues are derived from within the PRC, therefore, no geographical segments are presented.</t>
        </is>
      </c>
    </row>
    <row r="34">
      <c r="A34" s="4" t="inlineStr">
        <is>
          <t>Recent accounting pronouncements</t>
        </is>
      </c>
      <c r="B34" s="4" t="inlineStr">
        <is>
          <t>(ae) Recent accounting pronouncements The Company qualifies as an “emerging growth company”, or EGC, pursuant to the Jumpstart Our Business Startups Act of 2012, as amended, or the JOBS Act. As an EGC, the Company can elect to not adopt any new or revised financial accounting standards until such date that a private company is otherwise required to comply with such new or revised accounting standards. The Company adopts the following standards based on extended transition period provided to private companies or early adopts as necessary as permitted by the respective standards. In February 2016, the FASB issued ASU No. 2016-02 “Leases (Topic 842)” (“ASU 201602”). Under the new guidance, lessees will be required to recognize a lease liability and a right-of use asset for each of its leases (other than leases that meet the definition of a short-term lease). Leases will be classified as either operating or finance. The update also expands the required quantitative and qualitative disclosures for leases. The Group will adopt this new guidance for the year ended December 31, 2022 by using the modified retrospective transition method with the optional transition that allows for a cumulative-effect adjustment to the opening balance of retained earnings recorded on January 1, 2022. Upon the adoption, the Group estimated approximately RMB10,000 to RMB15,000 would be recognized as total right-of-use assets and total lease liabilities on the Group’s consolidated balance sheet as of January 1, 2022. Other than disclosed, the Group does not expect the new standard to have a material impact on the Group’s remaining consolidated financial statements. In June 2016, the FASB issued ASU 2016-13, Financial Instruments — Credit Losses (Topic 326), Measurement of Credit Losses on Financial Statements. This ASU update on the measurement of credit losses for certain financial assets measured at amortized cost and available-for-sale debt securities. In April 2019, the FASB issued ASU 2019-04 "Codification Improvements to Topic 326, Financial Instruments — Credit Losses, Topic 815, Derivatives and Hedging, and Topic 825, Financial Instrument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For the Group, ASU 2016-13 is effective for fiscal years and interim periods within those years beginning after December 15, 2022, with early adoption permitted. The Group is in the process of evaluating the impact of this accounting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1</t>
        </is>
      </c>
    </row>
    <row r="3">
      <c r="A3" s="3" t="inlineStr">
        <is>
          <t>Organization and nature of operations</t>
        </is>
      </c>
    </row>
    <row r="4">
      <c r="A4" s="4" t="inlineStr">
        <is>
          <t>Schedule of company's principal subsidiaries and consolidated VIEs</t>
        </is>
      </c>
      <c r="B4" s="4" t="inlineStr">
        <is>
          <t>As of December 31, 2021, the Company’s principal subsidiaries and the consolidated VIEs are as follows: ​ ​ ​ ​ ​ ​ ​ ​ ​ ​ ​ ​ ​ Equity ​ ​ ​ Place of ​ Date of ​ economic ​ Principal Name of subsidiaries and consolidated VIEs ​ incorporation ​ incorporation interest held ​ activities Subsidiaries: ​ ​ ​ ​ ​ ​ ​ ​ Smart Share International Limited ​ Hong Kong, China ​ August 15,2017 100 % Investment holding Zhixiang Technology (Shanghai) Co., Ltd. ("Zhixiang WFOE") ​ PRC ​ June 23,2017 100 % Mobile device charging business Zhicheng Technology (Shanghai) Co., Ltd. ​ PRC ​ September 17,2019 100 % Merchandise sales Zhixiang Investment Co., Ltd. ("Zhixiang Investment WFOE") ​ PRC ​ February 26,2021 100 % Investment holding Zhilang Technology (Tianjin) Co., Ltd. ​ PRC ​ April 1,2021 100 % Mobile device charging business Zhisheng Technology (Tianjin) Co., Ltd. ​ PRC ​ June, 2021 100 % Research and development function Consolidated VIEs ​ ​ ​ ​ ​ ​ ​ ​ Shanghai Zhixiang Technology Co., Ltd. ("Shanghai Zhixiang") ​ PRC ​ April 28,2017 ​ 100 % Research and development function</t>
        </is>
      </c>
    </row>
    <row r="5">
      <c r="A5" s="4" t="inlineStr">
        <is>
          <t>Schedule of assets, liabilities, results of operations and changes in cash and cash equivalents of the consolidated VIEs</t>
        </is>
      </c>
      <c r="B5" s="4" t="inlineStr">
        <is>
          <t>The following table sets forth the assets, liabilities, results of operations and changes in cash and cash equivalents of the consolidated VIEs, including Shanghai Zhixiang and the other VIE that had no significant operations, nor any material assets or liabilities, which were included in the Group’s consolidated financial statements with intercompany transactions eliminated: ​ ​ ​ ​ ​ ​ ​ ​ As of December 31, ​ ​ 2020 ​ 2021 ​ RMB RMB Cash and cash equivalents 4,581 606 Accounts receivable, net 2,350 1,470 Prepayments and other current assets 1,294 1,317 Amounts due from non-VIE subsidiaries of the Company 554,445 603,009 Total current assets ​ 562,670 ​ 606,402 Other non-current assets — 22 Total assets 562,670 606,424 Salary and welfare payable 6,191 1,745 Tax payable 6,496 7,548 Amounts due to non-VIE subsidiaries of the Company 445,029 445,029 Accruals and other current liabilities 4,125 1,240 Total current liabilities ​ 461,841 ​ 455,562 Total liabilities 461,841 455,562 ​ ​ ​ ​ ​ Total shareholders’ equity ​ 100,829 ​ 150,862 ​ ​ ​ ​ ​ ​ ​ ​ ​ ​ Year Ended December 31, ​ ​ 2019 ​ 2020 ​ 2021 ​ RMB RMB ​ RMB Third party revenues ​ 3,639 ​ 9,413 16,386 Inter-company service charge (a) 288,640 ​ 406,730 103,948 Third-party costs and expenses (87,256) ​ (101,895) (66,477) Inter-company costs and expenses (168,451) ​ (276,578) — Other operating income/(loss) ​ 47 ​ (357) ​ (11,359) Income from non-operations ​ 3,549 ​ — ​ — Income before income tax expenses ​ 40,168 ​ 37,313 ​ 42,498 Less: Income tax expenses ​ — ​ — ​ (3,914) Net income 40,168 ​ 37,313 38,584 ​ ​ ​ ​ ​ ​ ​ ​ ​ ​ Year Ended December 31, ​ 2019 2020 2021 ​ ​ RMB ​ RMB ​ RMB Intercompany payments from service charge ​ — ​ (37,271) ​ (18,255) Intercompany receipts from service charge ​ 108,604 ​ 124,193 ​ 88,000 Operating activities with external parties ​ (106,964) ​ (85,138) ​ (73,720) Net cash generated from/(used in) operating activities 1,640 ​ 1,784 (3,975) Net increase/(decrease) in cash and cash equivalents 1,640 ​ 1,784 (3,975) ​ For the years ended December 31, 2019, 2020 and 2021, there was no cash generated from or used in investing and financing activities of the consolidated VIEs. ​ Note (a) — For the periods presented, Shanghai Zhixiang was used primarily to facilitate the Group’s internal research and development functions with no material external operations. In consideration for its service, Zhixiang WFOE pays service fees to Shanghai Zhixiang. The service fees are determined by Zhixiang WFOE based on the nature and cost of the research and development activities of Shanghai Zhixiang, which is adjusted and evaluated on periodical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Summary of principal accounting policies</t>
        </is>
      </c>
    </row>
    <row r="4">
      <c r="A4" s="4" t="inlineStr">
        <is>
          <t>Schedule of assets and liabilities measured at fair value on a recurring basis</t>
        </is>
      </c>
      <c r="B4" s="4" t="inlineStr">
        <is>
          <t>​ ​ ​ ​ ​ ​ ​ ​ Fair Value Measurement ​ ​ Using Significant ​ ​ Other Observable Inputs ​ ​ (Level 2) ​ ​ As of December 31, ​ ​ 2020 ​ 2021 ​ RMB RMB Short-term investments 170,552 1,418,721 ​</t>
        </is>
      </c>
    </row>
    <row r="5">
      <c r="A5" s="4" t="inlineStr">
        <is>
          <t>Schedule of cash and cash equivalents and restricted cash as reported in the consolidated statements of cash flows</t>
        </is>
      </c>
      <c r="B5" s="4" t="inlineStr">
        <is>
          <t>​ ​ ​ ​ ​ ​ ​ ​ As of December 31, ​ ​ 2020 ​ 2021 ​ RMB RMB Cash and cash equivalents 1,252,493 1,296,924 Restricted cash 51,008 19,671 Long-term restricted cash ​ — ​ 20,000 Total 1,303,501 1,336,595</t>
        </is>
      </c>
    </row>
    <row r="6">
      <c r="A6" s="4" t="inlineStr">
        <is>
          <t>Summary of allowance for doubtful accounts</t>
        </is>
      </c>
      <c r="B6" s="4" t="inlineStr">
        <is>
          <t>​ ​ ​ ​ ​ ​ ​ ​ ​ ​ As of December 31, ​ ​ 2019 ​ 2020 ​ 2021 ​ RMB RMB RMB Balance at the beginning of year 440 ​ 5,025 3,268 Provision for doubtful accounts 7,063 ​ 5,302 3,206 Write-offs (2,478) ​ (7,059) (488) Balance at the end of year 5,025 ​ 3,268 5,986</t>
        </is>
      </c>
    </row>
    <row r="7">
      <c r="A7" s="4" t="inlineStr">
        <is>
          <t>Summary of useful life of property, equipment and software</t>
        </is>
      </c>
      <c r="B7" s="4" t="inlineStr">
        <is>
          <t>​ ​ ​ ​ Cabinets 5 years Power banks 3 years Computer and electronic equipment 3 years Production tools 5 years Software 10 years Others 3 Leasehold improvements Shorter of the estimated useful lives or the lease term</t>
        </is>
      </c>
    </row>
    <row r="8">
      <c r="A8" s="4" t="inlineStr">
        <is>
          <t>Schedule of aggregate financing payables current and non-current</t>
        </is>
      </c>
      <c r="B8" s="4" t="inlineStr">
        <is>
          <t>​ ​ ​ ​ ​ ​ ​ ​ ​ ​ Year Ended December 31, ​ ​ 2019 ​ 2020 ​ 2021 ​ RMB RMB RMB Balance at the beginning of year 45,046 ​ 142,156 244,151 Addition 109,490 ​ 115,387 3,445 Accretion of interest 21,848 ​ 32,097 37,806 Repayment (34,228) ​ (45,489) (115,569) Balance at the end of year 142,156 ​ 244,151 169,8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ertain risks and concentration (Tables)</t>
        </is>
      </c>
      <c r="B1" s="2" t="inlineStr">
        <is>
          <t>12 Months Ended</t>
        </is>
      </c>
    </row>
    <row r="2">
      <c r="B2" s="2" t="inlineStr">
        <is>
          <t>Dec. 31, 2021</t>
        </is>
      </c>
    </row>
    <row r="3">
      <c r="A3" s="3" t="inlineStr">
        <is>
          <t>Certain risks and concentration</t>
        </is>
      </c>
    </row>
    <row r="4">
      <c r="A4" s="4" t="inlineStr">
        <is>
          <t>Summarized customers with greater than 10% of the account receivables</t>
        </is>
      </c>
      <c r="B4" s="4" t="inlineStr">
        <is>
          <t>​ ​ ​ ​ ​ ​ ​ ​ ​ As of December 31, ​ 2020 2021 Customer A ​ * ​ 17 % Customer B 13 % * ​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75" customWidth="1" min="1" max="1"/>
    <col width="27" customWidth="1" min="2" max="2"/>
    <col width="37" customWidth="1" min="3" max="3"/>
    <col width="20" customWidth="1" min="4" max="4"/>
    <col width="27" customWidth="1" min="5" max="5"/>
    <col width="24" customWidth="1" min="6" max="6"/>
    <col width="20" customWidth="1" min="7" max="7"/>
    <col width="30" customWidth="1" min="8" max="8"/>
    <col width="20" customWidth="1" min="9" max="9"/>
    <col width="20" customWidth="1" min="10" max="10"/>
    <col width="30" customWidth="1" min="11" max="11"/>
    <col width="20" customWidth="1" min="12" max="12"/>
    <col width="30" customWidth="1" min="13" max="13"/>
    <col width="30" customWidth="1" min="14" max="14"/>
    <col width="30" customWidth="1" min="15" max="15"/>
    <col width="30" customWidth="1" min="16" max="16"/>
  </cols>
  <sheetData>
    <row r="1">
      <c r="A1" s="1" t="inlineStr">
        <is>
          <t>CONSOLIDATED BALANCE SHEETS (Parenthetical) ¥ in Thousands, $ in Thousands</t>
        </is>
      </c>
      <c r="B1" s="2" t="inlineStr">
        <is>
          <t>Dec. 31, 2021CNY (¥)shares</t>
        </is>
      </c>
      <c r="C1" s="2" t="inlineStr">
        <is>
          <t>Dec. 31, 2021USD ($)$ / sharesshares</t>
        </is>
      </c>
      <c r="D1" s="2" t="inlineStr">
        <is>
          <t>Mar. 12, 2021shares</t>
        </is>
      </c>
      <c r="E1" s="2" t="inlineStr">
        <is>
          <t>Dec. 31, 2020CNY (¥)shares</t>
        </is>
      </c>
      <c r="F1" s="2" t="inlineStr">
        <is>
          <t>Dec. 31, 2020$ / shares</t>
        </is>
      </c>
      <c r="G1" s="2" t="inlineStr">
        <is>
          <t>Dec. 29, 2020shares</t>
        </is>
      </c>
      <c r="H1" s="2" t="inlineStr">
        <is>
          <t>Dec. 10, 2020$ / sharesshares</t>
        </is>
      </c>
      <c r="I1" s="2" t="inlineStr">
        <is>
          <t>Dec. 31, 2019shares</t>
        </is>
      </c>
      <c r="J1" s="2" t="inlineStr">
        <is>
          <t>Dec. 24, 2019shares</t>
        </is>
      </c>
      <c r="K1" s="2" t="inlineStr">
        <is>
          <t>Oct. 15, 2019$ / sharesshares</t>
        </is>
      </c>
      <c r="L1" s="2" t="inlineStr">
        <is>
          <t>Dec. 31, 2018shares</t>
        </is>
      </c>
      <c r="M1" s="2" t="inlineStr">
        <is>
          <t>Aug. 09, 2018$ / sharesshares</t>
        </is>
      </c>
      <c r="N1" s="2" t="inlineStr">
        <is>
          <t>Jun. 14, 2018$ / sharesshares</t>
        </is>
      </c>
      <c r="O1" s="2" t="inlineStr">
        <is>
          <t>Sep. 26, 2017$ / sharesshares</t>
        </is>
      </c>
      <c r="P1" s="2" t="inlineStr">
        <is>
          <t>Jul. 25, 2017$ / sharesshares</t>
        </is>
      </c>
    </row>
    <row r="2">
      <c r="A2" s="4" t="inlineStr">
        <is>
          <t>Salary and welfare payable</t>
        </is>
      </c>
      <c r="B2" s="6" t="n">
        <v>120444</v>
      </c>
      <c r="C2" s="7" t="n">
        <v>18900</v>
      </c>
      <c r="E2" s="6" t="n">
        <v>72436</v>
      </c>
    </row>
    <row r="3">
      <c r="A3" s="4" t="inlineStr">
        <is>
          <t>Tax payable</t>
        </is>
      </c>
      <c r="B3" s="5" t="n">
        <v>10195</v>
      </c>
      <c r="C3" s="5" t="n">
        <v>1600</v>
      </c>
      <c r="E3" s="5" t="n">
        <v>7134</v>
      </c>
    </row>
    <row r="4">
      <c r="A4" s="4" t="inlineStr">
        <is>
          <t>Accruals and other current liabilities</t>
        </is>
      </c>
      <c r="B4" s="6" t="n">
        <v>238510</v>
      </c>
      <c r="C4" s="7" t="n">
        <v>37427</v>
      </c>
      <c r="E4" s="6" t="n">
        <v>219210</v>
      </c>
    </row>
    <row r="5">
      <c r="A5" s="4" t="inlineStr">
        <is>
          <t>Ordinary shares par value | $ / shares</t>
        </is>
      </c>
      <c r="C5" s="8" t="n">
        <v>0.0001</v>
      </c>
      <c r="F5" s="8" t="n">
        <v>0.0001</v>
      </c>
    </row>
    <row r="6">
      <c r="A6" s="4" t="inlineStr">
        <is>
          <t>Ordinary shares authorized</t>
        </is>
      </c>
      <c r="B6" s="5" t="n">
        <v>0</v>
      </c>
      <c r="C6" s="5" t="n">
        <v>0</v>
      </c>
      <c r="E6" s="5" t="n">
        <v>609026779</v>
      </c>
    </row>
    <row r="7">
      <c r="A7" s="4" t="inlineStr">
        <is>
          <t>Ordinary shares issued</t>
        </is>
      </c>
      <c r="B7" s="5" t="n">
        <v>0</v>
      </c>
      <c r="C7" s="5" t="n">
        <v>0</v>
      </c>
      <c r="E7" s="5" t="n">
        <v>120540220</v>
      </c>
    </row>
    <row r="8">
      <c r="A8" s="4" t="inlineStr">
        <is>
          <t>Ordinary shares outstanding</t>
        </is>
      </c>
      <c r="B8" s="5" t="n">
        <v>0</v>
      </c>
      <c r="C8" s="5" t="n">
        <v>0</v>
      </c>
      <c r="E8" s="5" t="n">
        <v>73973970</v>
      </c>
    </row>
    <row r="9">
      <c r="A9" s="4" t="inlineStr">
        <is>
          <t>Treasury shares</t>
        </is>
      </c>
      <c r="B9" s="5" t="n">
        <v>9365006</v>
      </c>
      <c r="C9" s="5" t="n">
        <v>9365006</v>
      </c>
      <c r="E9" s="5" t="n">
        <v>46566250</v>
      </c>
    </row>
    <row r="10">
      <c r="A10" s="4" t="inlineStr">
        <is>
          <t>Variable Interest Entities</t>
        </is>
      </c>
    </row>
    <row r="11">
      <c r="A11" s="4" t="inlineStr">
        <is>
          <t>Salary and welfare payable | ¥</t>
        </is>
      </c>
      <c r="B11" s="6" t="n">
        <v>1745</v>
      </c>
      <c r="E11" s="6" t="n">
        <v>6191</v>
      </c>
    </row>
    <row r="12">
      <c r="A12" s="4" t="inlineStr">
        <is>
          <t>Tax payable | ¥</t>
        </is>
      </c>
      <c r="B12" s="5" t="n">
        <v>7548</v>
      </c>
      <c r="E12" s="5" t="n">
        <v>6496</v>
      </c>
    </row>
    <row r="13">
      <c r="A13" s="4" t="inlineStr">
        <is>
          <t>Accruals and other current liabilities | ¥</t>
        </is>
      </c>
      <c r="B13" s="6" t="n">
        <v>1240</v>
      </c>
      <c r="E13" s="6" t="n">
        <v>4125</v>
      </c>
    </row>
    <row r="14">
      <c r="A14" s="4" t="inlineStr">
        <is>
          <t>Series Seed Convertible Redeemable Preferred Shares</t>
        </is>
      </c>
    </row>
    <row r="15">
      <c r="A15" s="4" t="inlineStr">
        <is>
          <t>Temporary equity, par or stated value per share | $ / shares</t>
        </is>
      </c>
      <c r="C15" s="8" t="n">
        <v>0.0001</v>
      </c>
      <c r="F15" s="9" t="n">
        <v>0.0001</v>
      </c>
      <c r="P15" s="10" t="n">
        <v>0.06275</v>
      </c>
    </row>
    <row r="16">
      <c r="A16" s="4" t="inlineStr">
        <is>
          <t>Temporary equity, shares authorized</t>
        </is>
      </c>
      <c r="B16" s="5" t="n">
        <v>0</v>
      </c>
      <c r="C16" s="5" t="n">
        <v>0</v>
      </c>
      <c r="E16" s="5" t="n">
        <v>77884154</v>
      </c>
    </row>
    <row r="17">
      <c r="A17" s="4" t="inlineStr">
        <is>
          <t>Temporary equity, shares issued</t>
        </is>
      </c>
      <c r="B17" s="5" t="n">
        <v>0</v>
      </c>
      <c r="C17" s="5" t="n">
        <v>0</v>
      </c>
      <c r="E17" s="5" t="n">
        <v>77884154</v>
      </c>
      <c r="P17" s="5" t="n">
        <v>85185184</v>
      </c>
    </row>
    <row r="18">
      <c r="A18" s="4" t="inlineStr">
        <is>
          <t>Temporary equity, shares outstanding</t>
        </is>
      </c>
      <c r="E18" s="5" t="n">
        <v>77884154</v>
      </c>
      <c r="I18" s="5" t="n">
        <v>77884154</v>
      </c>
      <c r="L18" s="5" t="n">
        <v>85185184</v>
      </c>
    </row>
    <row r="19">
      <c r="A19" s="4" t="inlineStr">
        <is>
          <t>Series A Convertible Redeemable Preferred Shares</t>
        </is>
      </c>
    </row>
    <row r="20">
      <c r="A20" s="4" t="inlineStr">
        <is>
          <t>Temporary equity, par or stated value per share | $ / shares</t>
        </is>
      </c>
      <c r="C20" s="8" t="n">
        <v>0.0001</v>
      </c>
      <c r="F20" s="9" t="n">
        <v>0.0001</v>
      </c>
      <c r="P20" s="11" t="n">
        <v>0.27</v>
      </c>
    </row>
    <row r="21">
      <c r="A21" s="4" t="inlineStr">
        <is>
          <t>Temporary equity, shares authorized</t>
        </is>
      </c>
      <c r="B21" s="5" t="n">
        <v>0</v>
      </c>
      <c r="C21" s="5" t="n">
        <v>0</v>
      </c>
      <c r="E21" s="5" t="n">
        <v>33382717</v>
      </c>
    </row>
    <row r="22">
      <c r="A22" s="4" t="inlineStr">
        <is>
          <t>Temporary equity, shares issued</t>
        </is>
      </c>
      <c r="B22" s="5" t="n">
        <v>0</v>
      </c>
      <c r="C22" s="5" t="n">
        <v>0</v>
      </c>
      <c r="E22" s="5" t="n">
        <v>33382717</v>
      </c>
      <c r="P22" s="5" t="n">
        <v>37037035</v>
      </c>
    </row>
    <row r="23">
      <c r="A23" s="4" t="inlineStr">
        <is>
          <t>Temporary equity, shares outstanding</t>
        </is>
      </c>
      <c r="B23" s="5" t="n">
        <v>0</v>
      </c>
      <c r="C23" s="5" t="n">
        <v>0</v>
      </c>
      <c r="E23" s="5" t="n">
        <v>33382717</v>
      </c>
      <c r="I23" s="5" t="n">
        <v>33382717</v>
      </c>
      <c r="L23" s="5" t="n">
        <v>37037035</v>
      </c>
    </row>
    <row r="24">
      <c r="A24" s="4" t="inlineStr">
        <is>
          <t>Series A-1 Convertible Redeemable Preferred Shares</t>
        </is>
      </c>
    </row>
    <row r="25">
      <c r="A25" s="4" t="inlineStr">
        <is>
          <t>Temporary equity, par or stated value per share | $ / shares</t>
        </is>
      </c>
      <c r="C25" s="8" t="n">
        <v>0.0001</v>
      </c>
      <c r="F25" s="9" t="n">
        <v>0.0001</v>
      </c>
      <c r="H25" s="8" t="n">
        <v>0.2824</v>
      </c>
      <c r="N25" s="8" t="n">
        <v>0.2824</v>
      </c>
      <c r="O25" s="8" t="n">
        <v>0.2824</v>
      </c>
    </row>
    <row r="26">
      <c r="A26" s="4" t="inlineStr">
        <is>
          <t>Temporary equity, shares authorized</t>
        </is>
      </c>
      <c r="B26" s="5" t="n">
        <v>0</v>
      </c>
      <c r="C26" s="5" t="n">
        <v>0</v>
      </c>
      <c r="E26" s="5" t="n">
        <v>76803194</v>
      </c>
    </row>
    <row r="27">
      <c r="A27" s="4" t="inlineStr">
        <is>
          <t>Temporary equity, shares issued</t>
        </is>
      </c>
      <c r="B27" s="5" t="n">
        <v>0</v>
      </c>
      <c r="C27" s="5" t="n">
        <v>0</v>
      </c>
      <c r="E27" s="5" t="n">
        <v>76803194</v>
      </c>
      <c r="H27" s="5" t="n">
        <v>885269</v>
      </c>
      <c r="N27" s="5" t="n">
        <v>6347117</v>
      </c>
      <c r="O27" s="5" t="n">
        <v>69570808</v>
      </c>
    </row>
    <row r="28">
      <c r="A28" s="4" t="inlineStr">
        <is>
          <t>Temporary equity, shares outstanding</t>
        </is>
      </c>
      <c r="B28" s="5" t="n">
        <v>0</v>
      </c>
      <c r="C28" s="5" t="n">
        <v>0</v>
      </c>
      <c r="E28" s="5" t="n">
        <v>76803194</v>
      </c>
      <c r="I28" s="5" t="n">
        <v>75917925</v>
      </c>
      <c r="L28" s="5" t="n">
        <v>75917925</v>
      </c>
    </row>
    <row r="29">
      <c r="A29" s="4" t="inlineStr">
        <is>
          <t>Series B-1 Convertible Redeemable Preferred Shares</t>
        </is>
      </c>
    </row>
    <row r="30">
      <c r="A30" s="4" t="inlineStr">
        <is>
          <t>Temporary equity, par or stated value per share | $ / shares</t>
        </is>
      </c>
      <c r="C30" s="8" t="n">
        <v>0.0001</v>
      </c>
      <c r="F30" s="9" t="n">
        <v>0.0001</v>
      </c>
      <c r="M30" s="8" t="n">
        <v>0.4018</v>
      </c>
    </row>
    <row r="31">
      <c r="A31" s="4" t="inlineStr">
        <is>
          <t>Temporary equity, shares authorized</t>
        </is>
      </c>
      <c r="B31" s="5" t="n">
        <v>0</v>
      </c>
      <c r="C31" s="5" t="n">
        <v>0</v>
      </c>
      <c r="E31" s="5" t="n">
        <v>7467196</v>
      </c>
    </row>
    <row r="32">
      <c r="A32" s="4" t="inlineStr">
        <is>
          <t>Temporary equity, shares issued</t>
        </is>
      </c>
      <c r="B32" s="5" t="n">
        <v>0</v>
      </c>
      <c r="C32" s="5" t="n">
        <v>0</v>
      </c>
      <c r="E32" s="5" t="n">
        <v>7467196</v>
      </c>
      <c r="M32" s="5" t="n">
        <v>7467196</v>
      </c>
    </row>
    <row r="33">
      <c r="A33" s="4" t="inlineStr">
        <is>
          <t>Temporary equity, shares outstanding</t>
        </is>
      </c>
      <c r="B33" s="5" t="n">
        <v>0</v>
      </c>
      <c r="C33" s="5" t="n">
        <v>0</v>
      </c>
      <c r="E33" s="5" t="n">
        <v>7467196</v>
      </c>
      <c r="I33" s="5" t="n">
        <v>7467196</v>
      </c>
      <c r="L33" s="5" t="n">
        <v>7467196</v>
      </c>
    </row>
    <row r="34">
      <c r="A34" s="4" t="inlineStr">
        <is>
          <t>Series B-2 Convertible Redeemable Preferred Shares</t>
        </is>
      </c>
    </row>
    <row r="35">
      <c r="A35" s="4" t="inlineStr">
        <is>
          <t>Temporary equity, par or stated value per share | $ / shares</t>
        </is>
      </c>
      <c r="C35" s="8" t="n">
        <v>0.0001</v>
      </c>
      <c r="F35" s="9" t="n">
        <v>0.0001</v>
      </c>
      <c r="M35" s="8" t="n">
        <v>0.4727</v>
      </c>
    </row>
    <row r="36">
      <c r="A36" s="4" t="inlineStr">
        <is>
          <t>Temporary equity, shares authorized</t>
        </is>
      </c>
      <c r="B36" s="5" t="n">
        <v>0</v>
      </c>
      <c r="C36" s="5" t="n">
        <v>0</v>
      </c>
      <c r="E36" s="5" t="n">
        <v>40228492</v>
      </c>
    </row>
    <row r="37">
      <c r="A37" s="4" t="inlineStr">
        <is>
          <t>Temporary equity, shares issued</t>
        </is>
      </c>
      <c r="B37" s="5" t="n">
        <v>0</v>
      </c>
      <c r="C37" s="5" t="n">
        <v>0</v>
      </c>
      <c r="E37" s="5" t="n">
        <v>40228492</v>
      </c>
      <c r="M37" s="5" t="n">
        <v>40228492</v>
      </c>
    </row>
    <row r="38">
      <c r="A38" s="4" t="inlineStr">
        <is>
          <t>Temporary equity, shares outstanding</t>
        </is>
      </c>
      <c r="B38" s="5" t="n">
        <v>0</v>
      </c>
      <c r="C38" s="5" t="n">
        <v>0</v>
      </c>
      <c r="E38" s="5" t="n">
        <v>40228492</v>
      </c>
      <c r="I38" s="5" t="n">
        <v>40228492</v>
      </c>
      <c r="L38" s="5" t="n">
        <v>40228492</v>
      </c>
    </row>
    <row r="39">
      <c r="A39" s="4" t="inlineStr">
        <is>
          <t>Series C-1 Convertible Redeemable Preferred Shares</t>
        </is>
      </c>
    </row>
    <row r="40">
      <c r="A40" s="4" t="inlineStr">
        <is>
          <t>Temporary equity, par or stated value per share | $ / shares</t>
        </is>
      </c>
      <c r="C40" s="8" t="n">
        <v>0.0001</v>
      </c>
      <c r="F40" s="9" t="n">
        <v>0.0001</v>
      </c>
      <c r="K40" s="8" t="n">
        <v>0.9366</v>
      </c>
    </row>
    <row r="41">
      <c r="A41" s="4" t="inlineStr">
        <is>
          <t>Temporary equity, shares authorized</t>
        </is>
      </c>
      <c r="B41" s="5" t="n">
        <v>0</v>
      </c>
      <c r="C41" s="5" t="n">
        <v>0</v>
      </c>
      <c r="E41" s="5" t="n">
        <v>57653035</v>
      </c>
    </row>
    <row r="42">
      <c r="A42" s="4" t="inlineStr">
        <is>
          <t>Temporary equity, shares issued</t>
        </is>
      </c>
      <c r="B42" s="5" t="n">
        <v>0</v>
      </c>
      <c r="C42" s="5" t="n">
        <v>0</v>
      </c>
      <c r="E42" s="5" t="n">
        <v>57653035</v>
      </c>
      <c r="K42" s="5" t="n">
        <v>57653035</v>
      </c>
    </row>
    <row r="43">
      <c r="A43" s="4" t="inlineStr">
        <is>
          <t>Temporary equity, shares outstanding</t>
        </is>
      </c>
      <c r="B43" s="5" t="n">
        <v>0</v>
      </c>
      <c r="C43" s="5" t="n">
        <v>0</v>
      </c>
      <c r="E43" s="5" t="n">
        <v>57653035</v>
      </c>
      <c r="I43" s="5" t="n">
        <v>57653035</v>
      </c>
    </row>
    <row r="44">
      <c r="A44" s="4" t="inlineStr">
        <is>
          <t>Series C-2 Convertible Redeemable Preferred Shares</t>
        </is>
      </c>
    </row>
    <row r="45">
      <c r="A45" s="4" t="inlineStr">
        <is>
          <t>Temporary equity, par or stated value per share | $ / shares</t>
        </is>
      </c>
      <c r="C45" s="8" t="n">
        <v>0.0001</v>
      </c>
      <c r="F45" s="9" t="n">
        <v>0.0001</v>
      </c>
    </row>
    <row r="46">
      <c r="A46" s="4" t="inlineStr">
        <is>
          <t>Temporary equity, shares authorized</t>
        </is>
      </c>
      <c r="B46" s="5" t="n">
        <v>0</v>
      </c>
      <c r="C46" s="5" t="n">
        <v>0</v>
      </c>
      <c r="E46" s="5" t="n">
        <v>10224598</v>
      </c>
    </row>
    <row r="47">
      <c r="A47" s="4" t="inlineStr">
        <is>
          <t>Temporary equity, shares issued</t>
        </is>
      </c>
      <c r="B47" s="5" t="n">
        <v>0</v>
      </c>
      <c r="C47" s="5" t="n">
        <v>0</v>
      </c>
      <c r="E47" s="5" t="n">
        <v>10224598</v>
      </c>
      <c r="J47" s="5" t="n">
        <v>10224598</v>
      </c>
    </row>
    <row r="48">
      <c r="A48" s="4" t="inlineStr">
        <is>
          <t>Temporary equity, shares outstanding</t>
        </is>
      </c>
      <c r="B48" s="5" t="n">
        <v>0</v>
      </c>
      <c r="C48" s="5" t="n">
        <v>0</v>
      </c>
      <c r="E48" s="5" t="n">
        <v>10224598</v>
      </c>
      <c r="I48" s="5" t="n">
        <v>10224598</v>
      </c>
    </row>
    <row r="49">
      <c r="A49" s="4" t="inlineStr">
        <is>
          <t>Series D-1 Convertible Redeemable Preferred Shares</t>
        </is>
      </c>
    </row>
    <row r="50">
      <c r="A50" s="4" t="inlineStr">
        <is>
          <t>Temporary equity, par or stated value per share | $ / shares</t>
        </is>
      </c>
      <c r="C50" s="8" t="n">
        <v>0.0001</v>
      </c>
      <c r="F50" s="9" t="n">
        <v>0.0001</v>
      </c>
    </row>
    <row r="51">
      <c r="A51" s="4" t="inlineStr">
        <is>
          <t>Temporary equity, shares authorized</t>
        </is>
      </c>
      <c r="B51" s="5" t="n">
        <v>0</v>
      </c>
      <c r="C51" s="5" t="n">
        <v>0</v>
      </c>
      <c r="E51" s="5" t="n">
        <v>42329835</v>
      </c>
    </row>
    <row r="52">
      <c r="A52" s="4" t="inlineStr">
        <is>
          <t>Temporary equity, shares issued</t>
        </is>
      </c>
      <c r="B52" s="5" t="n">
        <v>0</v>
      </c>
      <c r="C52" s="5" t="n">
        <v>0</v>
      </c>
      <c r="E52" s="5" t="n">
        <v>42329835</v>
      </c>
      <c r="G52" s="5" t="n">
        <v>42329835</v>
      </c>
      <c r="H52" s="5" t="n">
        <v>42329835</v>
      </c>
    </row>
    <row r="53">
      <c r="A53" s="4" t="inlineStr">
        <is>
          <t>Temporary equity, shares outstanding</t>
        </is>
      </c>
      <c r="B53" s="5" t="n">
        <v>0</v>
      </c>
      <c r="C53" s="5" t="n">
        <v>0</v>
      </c>
      <c r="E53" s="5" t="n">
        <v>42329835</v>
      </c>
    </row>
    <row r="54">
      <c r="A54" s="4" t="inlineStr">
        <is>
          <t>Class B ordinary shares</t>
        </is>
      </c>
    </row>
    <row r="55">
      <c r="A55" s="4" t="inlineStr">
        <is>
          <t>Ordinary shares par value | $ / shares</t>
        </is>
      </c>
      <c r="C55" s="8" t="n">
        <v>0.0001</v>
      </c>
      <c r="F55" s="9" t="n">
        <v>0.0001</v>
      </c>
    </row>
    <row r="56">
      <c r="A56" s="4" t="inlineStr">
        <is>
          <t>Ordinary shares authorized</t>
        </is>
      </c>
      <c r="B56" s="5" t="n">
        <v>73973970</v>
      </c>
      <c r="C56" s="5" t="n">
        <v>73973970</v>
      </c>
      <c r="E56" s="5" t="n">
        <v>0</v>
      </c>
    </row>
    <row r="57">
      <c r="A57" s="4" t="inlineStr">
        <is>
          <t>Ordinary shares issued</t>
        </is>
      </c>
      <c r="B57" s="5" t="n">
        <v>73973970</v>
      </c>
      <c r="C57" s="5" t="n">
        <v>73973970</v>
      </c>
      <c r="D57" s="5" t="n">
        <v>73973970</v>
      </c>
      <c r="E57" s="5" t="n">
        <v>0</v>
      </c>
    </row>
    <row r="58">
      <c r="A58" s="4" t="inlineStr">
        <is>
          <t>Ordinary shares outstanding</t>
        </is>
      </c>
      <c r="B58" s="5" t="n">
        <v>73973970</v>
      </c>
      <c r="C58" s="5" t="n">
        <v>73973970</v>
      </c>
      <c r="D58" s="5" t="n">
        <v>73973970</v>
      </c>
      <c r="E58" s="5" t="n">
        <v>0</v>
      </c>
    </row>
    <row r="59">
      <c r="A59" s="4" t="inlineStr">
        <is>
          <t>Class A ordinary shares</t>
        </is>
      </c>
    </row>
    <row r="60">
      <c r="A60" s="4" t="inlineStr">
        <is>
          <t>Ordinary shares par value | $ / shares</t>
        </is>
      </c>
      <c r="C60" s="8" t="n">
        <v>0.0001</v>
      </c>
      <c r="F60" s="8" t="n">
        <v>0.0001</v>
      </c>
    </row>
    <row r="61">
      <c r="A61" s="4" t="inlineStr">
        <is>
          <t>Ordinary shares authorized</t>
        </is>
      </c>
      <c r="B61" s="5" t="n">
        <v>535052809</v>
      </c>
      <c r="C61" s="5" t="n">
        <v>535052809</v>
      </c>
      <c r="E61" s="5" t="n">
        <v>0</v>
      </c>
    </row>
    <row r="62">
      <c r="A62" s="4" t="inlineStr">
        <is>
          <t>Ordinary shares issued</t>
        </is>
      </c>
      <c r="B62" s="5" t="n">
        <v>452898177</v>
      </c>
      <c r="C62" s="5" t="n">
        <v>452898177</v>
      </c>
      <c r="E62" s="5" t="n">
        <v>0</v>
      </c>
    </row>
    <row r="63">
      <c r="A63" s="4" t="inlineStr">
        <is>
          <t>Ordinary shares outstanding</t>
        </is>
      </c>
      <c r="B63" s="5" t="n">
        <v>443533171</v>
      </c>
      <c r="C63" s="5" t="n">
        <v>443533171</v>
      </c>
      <c r="E6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 ​ ​ ​ ​ ​ ​ As of December 31, ​ ​ 2020 ​ 2021 ​ RMB RMB Prepayment to location partners (a) ​ 135,416 357,060 VAT receivables ​ 62,112 ​ 77,527 Prepayment to service providers (b) ​ 30,834 9,753 Deposits ​ 9,974 14,553 Prepaid expenses ​ 12,257 13,133 Advance payment of income tax ​ — 5,383 Others ​ 2,427 10,131 Total ​ 253,020 487,540 (a) It represents entry fees and prepaid commissions to location partners. As discussed in Note 2(r), entry fees paid to location partners are amortized on straight line basis over the contractual period with location partners during which the Group’s equipment is placed in location partners’ venues. In addition, since 2021, when entering into the location partner agreements, the Group agreed to prepay commissions to certain loction partners. The amount of the prepayment is based on the pre-agreed forecast of commissions to the location partners during the contractual period. The prepayment is used to offset the actual commissions to be paid to the local partners on monthly basis based on the pre-agreed monthly forecast of commissions. The location partners are obligated to refund to the Group any remaining prepayments if performance target is not met within a pre-agreed period. The Group is closely monitoring the recoverability of these prepayments to location partners based on the actual performance of each of the location partners and no impairment charges were recorded as of December 31, 2020 and 2021. (b) It represents commission prepayment to third-party payment processing providers and is not readily withdrawable by the Group. The payment processing providers are engaged to facilitate the settlement with certain network partners and location partners for the commission payables. After the prepayment is made by the Group, network partners and location partners can draw down the commissions at their discretions. Upon draw down, the prepayment made to the payment processing providers and commission payables to network partners and location partners (Note 7) are derecognized according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equipment and software, net</t>
        </is>
      </c>
    </row>
    <row r="4">
      <c r="A4" s="4" t="inlineStr">
        <is>
          <t>Schedule of property, equipment and software, net</t>
        </is>
      </c>
      <c r="B4" s="4" t="inlineStr">
        <is>
          <t>​ ​ ​ ​ ​ ​ ​ ​ As of December 31, ​ ​ 2020 ​ 2021 ​ RMB RMB Cabinets 856,218 1,059,963 Power banks 536,654 675,611 Construction in progress 112,521 103,157 Software 2,939 14,982 Production tools 9,574 9,625 Computer and electronic equipment 2,908 4,543 Leasehold improvements 2,428 3,722 Others 567 816 Subtotal 1,523,809 1,872,419 Less: Accumulated depreciation (560,356) (927,193) Property, equipment and software, net 963,453 945,226</t>
        </is>
      </c>
    </row>
    <row r="5">
      <c r="A5" s="4" t="inlineStr">
        <is>
          <t>Schedule of leased assets under capital leases</t>
        </is>
      </c>
      <c r="B5" s="4" t="inlineStr">
        <is>
          <t>​ ​ ​ ​ ​ ​ ​ As of December 31, ​ ​ 2020 2021 ​ RMB RMB Cabinets 170,968 173,663 Less: Accumulated depreciation (50,526) (70,621) ​ 120,442 103,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As of December 31, ​ ​ 2020 ​ 2021 ​ RMB RMB Prepayment to location partners ​ 28,940 133,887 Prepayment for purchase of property, equipment and software ​ 5,199 19,920 Deposits ​ 13,131 8,467 Deferral of initial public offering costs ​ 5,505 — Others ​ — ​ 2,712 Total ​ 52,775 ​ 164,9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and notes payable and accruals and other current liabilities (Tables)</t>
        </is>
      </c>
      <c r="B1" s="2" t="inlineStr">
        <is>
          <t>12 Months Ended</t>
        </is>
      </c>
    </row>
    <row r="2">
      <c r="B2" s="2" t="inlineStr">
        <is>
          <t>Dec. 31, 2021</t>
        </is>
      </c>
    </row>
    <row r="3">
      <c r="A3" s="3" t="inlineStr">
        <is>
          <t>Accounts and notes payable and accruals and other current liabilities</t>
        </is>
      </c>
    </row>
    <row r="4">
      <c r="A4" s="4" t="inlineStr">
        <is>
          <t>Schedule of Accounts and notes payable</t>
        </is>
      </c>
      <c r="B4" s="4" t="inlineStr">
        <is>
          <t>​ ​ ​ ​ ​ ​ ​ ​ As of December 31, ​ ​ 2020 ​ 2021 ​ RMB RMB Commission payables to network partners and location partners 234,328 330,586 Entry fees payable to location partners 71,531 62,135 Payables for purchase and maintenance of property, equipment and software 99,230 154,430 Others 1,671 4,600 Total 406,760 551,751</t>
        </is>
      </c>
    </row>
    <row r="5">
      <c r="A5" s="4" t="inlineStr">
        <is>
          <t>Schedule of Accruals and other current liabilities</t>
        </is>
      </c>
      <c r="B5" s="4" t="inlineStr">
        <is>
          <t>​ ​ ​ ​ ​ ​ ​ ​ As of December 31, ​ ​ 2020 ​ 2021 ​ RMB RMB Customer deposits 198,643 211,938 Accrued issuance costs 4,671 — Others 15,896 26,572 Totals 219,210 238,5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before tax</t>
        </is>
      </c>
      <c r="B4" s="4" t="inlineStr">
        <is>
          <t>​ ​ ​ ​ ​ ​ ​ ​ ​ ​ Year Ended December 31, ​ ​ 2019 ​ 2020 ​ 2021 ​ RMB ​ RMB RMB Income/(loss) before tax: ​ ​ ​ Income/(loss) from PRC entities ​ 232,602 ​ 102,073 (128,658) (Loss)/income from overseas entities ​ (20,166) ​ (8,082) 4,043 Total income/(loss) before tax ​ 212,436 ​ 93,991 (124,615)</t>
        </is>
      </c>
    </row>
    <row r="5">
      <c r="A5" s="4" t="inlineStr">
        <is>
          <t>Schedule of reconciliation between the effective income tax rate and the PRC statutory income tax rate</t>
        </is>
      </c>
      <c r="B5" s="4" t="inlineStr">
        <is>
          <t xml:space="preserve">​ ​ ​ ​ ​ ​ ​ ​ ​ ​ ​ Year Ended ​ ​ ​ December 31, ​ ​ ​ 2019 ​ 2020 ​ 2021 ​ ​ RMB ​ RMB RMB ​ Statutory income tax rate 25 % 25 % 25 % Difference in tax rates of subsidiaries outside PRC 2 % 3 % 0 % Effect of permanent differences (3) % (3) % (7) % R&amp;D super deduction ​ — ​ — ​ 15 % Non-taxable income ​ — ​ — ​ 1 % Effect of tax holiday ​ (3) % (5) % 2 % Change in valuation allowance 1 % 0 % (36) % Effect tax rate 22 % 20 % 0 % </t>
        </is>
      </c>
    </row>
    <row r="6">
      <c r="A6" s="4" t="inlineStr">
        <is>
          <t>Summary of the aggregate amount and per share effect of the tax holidays</t>
        </is>
      </c>
      <c r="B6" s="4" t="inlineStr">
        <is>
          <t>​ ​ ​ ​ ​ ​ ​ ​ ​ ​ Year Ended ​ ​ December 31, ​ ​ 2019 ​ 2020 ​ 2021 ​ RMB ​ RMB RMB The aggregate amount of effect of tax holidays 5,498 ​ 4,535 2,243 Basic and diluted net loss per share effect 0.16 ​ 0.08 0.01</t>
        </is>
      </c>
    </row>
    <row r="7">
      <c r="A7" s="4" t="inlineStr">
        <is>
          <t>Schedule of the current and deferred portions of income tax expense</t>
        </is>
      </c>
      <c r="B7" s="4" t="inlineStr">
        <is>
          <t>​ ​ ​ ​ ​ ​ ​ ​ ​ ​ Year Ended ​ ​ December 31, ​ ​ 2019 ​ 2020 ​ 2021 ​ RMB ​ RMB RMB ​ ​ ​ ​ ​ ​ ​ Income tax expense applicable to PRC entities ​ ​ ​ ​ ​ ​ Current income tax expense 29,600 ​ 903 (554) Deferred income tax expense 16,230 ​ 17,661 ​ 554 Subtotal income tax expense appliable to PRC entities ​ 45,830 ​ 18,564 ​ — Current and deferred income tax expense applicable to overseas entities ​ — ​ — ​ — Income tax expense, net 45,830 ​ 18,564 —</t>
        </is>
      </c>
    </row>
    <row r="8">
      <c r="A8" s="4" t="inlineStr">
        <is>
          <t>Schedule of significant components of deferred tax assets and liabilities</t>
        </is>
      </c>
      <c r="B8" s="4" t="inlineStr">
        <is>
          <t>​ ​ ​ ​ ​ ​ ​ ​ ​ ​ As of ​ ​ December 31, ​ ​ 2019 ​ 2020 ​ 2021 ​ RMB ​ RMB RMB Deferred tax assets: ​ ​ Commissions and entry fees for which invoices have not been collected 22,503 ​ 75,213 2,780 Accrued salary and welfare payable 1,413 ​ 3,903 8,194 Property, equipment and software, net 1,967 ​ — 12,642 Net operating loss carry-forwards 474 ​ 621 96,761 Provision for allowance of doubtful accounts ​ — ​ — ​ 801 Less: Valuation allowances (474) ​ (621) (47,430) Total deferred tax assets 25,883 ​ 79,116 73,748 Deferred tax liabilities ​ ​ ​ ​ Property, equipment and software, net — ​ (1,750) — Accrued service revenue (a) (42,113) ​ (111,257) (108,193) Total deferred tax liabilities (42,113) ​ (113,007) (108,193) Deferred tax liabilities, net, (16,230) ​ (33,891) (34,445) ​ Note (a) — Deferred tax liabilities were provided for the unbilled service fee charged to VIEs by WFOEs pursuant to the exclusive business cooperation agreement entered into between VIEs and WFOEs as discussed in Note 1(b).</t>
        </is>
      </c>
    </row>
    <row r="9">
      <c r="A9" s="4" t="inlineStr">
        <is>
          <t>Summary of net operating loss carry forwards from PRC</t>
        </is>
      </c>
      <c r="B9" s="4" t="inlineStr">
        <is>
          <t>​ ​ ​ ​ At December 31, ​ RMB 2022 — 2023 — 2024 — 2025 579 2026 383,726 ​ 384,305</t>
        </is>
      </c>
    </row>
    <row r="10">
      <c r="A10" s="4" t="inlineStr">
        <is>
          <t>Summary of movement of valuation allowance</t>
        </is>
      </c>
      <c r="B10" s="4" t="inlineStr">
        <is>
          <t>​ ​ ​ ​ ​ ​ ​ ​ ​ ​ Year Ended ​ ​ December 31, ​ ​ 2019 ​ 2020 ​ 2021 ​ RMB ​ RMB RMB Balance at the beginning of the year 464 ​ 474 621 Additions 10 ​ 147 46,809 Balance at the end of the year 474 ​ 621 47,4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nvertible redeemable preferred shares (Tables)</t>
        </is>
      </c>
      <c r="B1" s="2" t="inlineStr">
        <is>
          <t>12 Months Ended</t>
        </is>
      </c>
    </row>
    <row r="2">
      <c r="B2" s="2" t="inlineStr">
        <is>
          <t>Dec. 31, 2021</t>
        </is>
      </c>
    </row>
    <row r="3">
      <c r="A3" s="3" t="inlineStr">
        <is>
          <t>Convertible redeemable preferred shares</t>
        </is>
      </c>
    </row>
    <row r="4">
      <c r="A4" s="4" t="inlineStr">
        <is>
          <t>Schedule of Company's Preferred Shares activities</t>
        </is>
      </c>
      <c r="B4" s="4" t="inlineStr">
        <is>
          <t>​ ​ ​ ​ ​ ​ ​ ​ ​ ​ ​ ​ ​ ​ ​ ​ ​ ​ ​ ​ Series Seed Convertible ​ Series A Convertible ​ Series A‑1 Convertible ​ Series B‑1 Convertible ​ ​ Redeemable Preferred ​ Redeemable Preferred ​ Redeemable Preferred ​ Redeemable Preferred ​ ​ Shares ​ Shares ​ Shares ​ Shares ​ Number of ​ Number of ​ Number of ​ Number of ​ ​ ​ Shares ​ Amount ​ Shares ​ Amount ​ Shares ​ Amount ​ Shares ​ Amount Balance as of January 1, 2019 85,185,184 184,706 37,037,035 75,182 75,917,925 205,819 7,467,196 26,216 Repurchase of Series Seed and Series A Preferred Shares from holders (7,301,030) (25,072) (3,654,318) (13,764) — — — — Accretion of Convertible Redeemable Preferred Shares to Preference Amount — 136,711 — 75,735 — 112,410 — 7,803 FX exchange translation — 4,923 — 2,279 — 4,654 — 519 Balance as of December 31, 2019 77,884,154 301,268 33,382,717 139,432 75,917,925 322,883 7,467,196 34,538 ​ ​ ​ ​ ​ ​ ​ ​ ​ ​ ​ ​ ​ ​ ​ ​ ​ ​ ​ ​ ​ ​ ​ ​ ​ ​ ​ ​ ​ ​ ​ ​ ​ ​ ​ ​ Receivable ​ Receivable ​ Receivable ​ ​ ​ ​ ​ ​ ​ ​ ​ ​ ​ ​ ​ ​ ​ ​ from ​ from a ​ from a ​ ​ ​ ​ ​ ​ ​ ​ ​ ​ ​ ​ ​ ​ ​ ​ a holder of ​ holder of ​ holder of ​ ​ ​ ​ Series B‑2 Convertible ​ Series C‑1 Convertible ​ Series C‑2 Convertible ​ Series Seed ​ Series A-1 ​ Series C‑2 ​ ​ ​ ​ Redeemable Preferred ​ Redeemable Preferred ​ Redeemable Preferred ​ Preferred ​ Preferred ​ Preferred ​ ​ ​ ​ Shares ​ Shares ​ Shares ​ share ​ share ​ share ​ Total ​ ​ Number of ​ ​ ​ Number of ​ ​ ​ Number of ​ ​ ​ ​ ​ ​ ​ ​ ​ ​ ​ Shares Amount Shares Amount Shares Amount Amount Amount Amount Amount Balance as of January 1, 2019 40,228,492 134,919 — — — — (28,711) ​ (10,399) ​ — 587,732 Issuance of Convertible Redeemable Preferred Shares — — 57,653,035 ​ 372,391 10,224,598 69,773 — ​ — ​ (24,458) 417,706 Repurchase of Series Seed and Series A Preferred Shares from holders — — — — — — — ​ — ​ — (38,836) Proceeds from a holder of Series Seed Preferred share — — — — — — 28,685 ​ — ​ — 28,685 Proceeds from a holder of Series A‑1 Preferred share — — — — — — — ​ 10,000 ​ — 10,000 Accretion of Convertible Redeemable Preferred Shares to Preference Amount — 56,573 — 15,742 — 1,854 — ​ — ​ — 406,828 FX exchange translation — 2,859 — (4,985) — (1,747) 26 ​ 399 ​ 41 8,968 Balance as of December 31, 2019 40,228,492 194,351 57,653,035 383,148 10,224,598 69,880 — ​ — ​ (24,417) 1,421,083 ​ ​ ​ ​ ​ ​ ​ ​ ​ ​ ​ ​ ​ ​ ​ ​ ​ ​ ​ ​ Series Seed Convertible ​ Series A Convertible ​ Series A‑1 Convertible ​ Series B‑1 Convertible ​ ​ Redeemable Preferred ​ Redeemable Preferred ​ Redeemable Preferred ​ Redeemable Preferred ​ ​ Shares ​ Shares ​ Shares ​ Shares ​ Number of ​ Number of ​ Number of ​ Number of ​ ​ ​ Shares ​ Amount ​ Shares ​ Amount ​ Shares ​ Amount ​ Shares ​ Amount Balance as of January 1, 2020 77,884,154 301,268 33,382,717 139,432 75,917,925 322,883 7,467,196 34,538 Proceeds from issuance of Convertible Redeemable Preferred Shares — — — — — — — — Accretion of Convertible Redeemable Preferred Shares to Preference Amount — 847,639 — 358,299 — 812,973 — 78,078 Issuance of Series A‑1 Convertible Redeemable Preferred Shares upon exercise of warrants by an investor — — — — 885,269 11,262 — — FX exchange translation — (57,008) — (25,008) — (57,563) — (5,788) Balance as of December 31, 2020 77,884,154 1,091,899 33,382,717 472,723 76,803,194 1,089,555 7,467,196 106,828 ​ ​ ​ ​ ​ ​ ​ ​ ​ ​ ​ ​ ​ ​ ​ ​ ​ ​ ​ ​ ​ ​ ​ ​ ​ ​ ​ ​ ​ ​ ​ ​ ​ ​ ​ ​ ​ ​ ​ ​ Receivable ​ ​ ​ ​ ​ ​ ​ ​ ​ ​ ​ ​ ​ ​ ​ ​ ​ ​ ​ ​ from a holder ​ ​ ​ ​ Series B‑2 Convertible ​ Series C‑1 Convertible ​ Series C‑2 Convertible ​ Series D‑1 Convertible ​ of Series C‑2 ​ ​ ​ ​ Redeemable Preferred ​ Redeemable Preferred ​ Redeemable Preferred ​ Redeemable Preferred ​ Preferred ​ ​ ​ ​ Shares ​ Shares ​ Shares ​ Shares Share ​ Total ​ Number of ​ Number of ​ Number of ​ Number of ​ ​ ​ ​ ​ ​ Shares ​ Amount Shares ​ Amount Shares ​ Amount Shares ​ Amount Amount Amount Balance as of January 1, 2020 40,228,492 194,351 57,653,035 383,148 10,224,598 69,880 — — (24,417) 1,421,083 Proceeds from issuance of Convertible Redeemable Preferred Shares — — — — — — 42,329,835 713,422 22,765 736,187 Accretion of Convertible Redeemable Preferred Shares to Preference Amount — 415,254 — 537,890 — 94,011 — 62,180 — 3,206,324 Issuance of Series A‑1 Convertible Redeemable Preferred Shares upon exercise of warrant by an investor — — — — — — — — — 11,262 FX exchange translation — (31,514) — (50,244) — (9,044) — (2,465) 1,652 (236,982) Balance as of December 31, 2020 40,228,492 578,091 57,653,035 870,794 10,224,598 154,847 42,329,835 773,137 — 5,137,874 ​ ​ ​ ​ ​ ​ ​ ​ ​ ​ ​ ​ ​ ​ ​ ​ ​ ​ ​ ​ Series Seed Convertible ​ Series A Convertible ​ Series A‑1 Convertible ​ Series B‑1 Convertible ​ ​ Redeemable Preferred ​ Redeemable Preferred ​ Redeemable Preferred ​ Redeemable Preferred ​ ​ Shares ​ Shares ​ Shares ​ Shares ​ ​ Number of ​ ​ ​ Number of ​ ​ ​ Number of ​ ​ ​ Number of ​ ​ ​ ​ Shares ​ Amount ​ Shares ​ Amount ​ Shares ​ Amount ​ Shares ​ Amount Balance as of January 1, 2021 77,884,154 1,091,899 33,382,717 472,723 76,803,194 1,089,555 7,467,196 106,828 Re-designation of previously issued preferred shares to Series D-2 Preferred Shares (13,812,613) (208,136) (8,310,604) (125,999) (6,171,252) (93,644) — — Accretion of Convertible Redeemable Preferred Shares to Preference Amount — 889,582 — 347,662 — 957,778 — 99,626 Proceeds from issuance of Convertible Redeemable Preferred Shares — — — — — — — — FX exchange translation — 16,047 — 5,829 — 18,922 — 2,090 Conversion of preferred shares to Class A ordinary shares (64,071,541) (1,789,392) (25,072,113) (700,215) (70,631,942) (1,972,611) (7,467,196) (208,544) Balance as of December 31, 2021 — — — — — — — — ​ ​ ​ ​ ​ ​ ​ ​ ​ ​ ​ ​ ​ ​ ​ ​ ​ ​ ​ ​ ​ ​ ​ ​ ​ ​ ​ ​ ​ ​ ​ ​ ​ ​ ​ ​ ​ ​ ​ ​ ​ ​ ​ ​ ​ ​ ​ ​ ​ Series B ‑ 2 Convertible ​ Series C ‑ 1 Convertible ​ Series C ‑ 2 Convertible ​ Series D ‑ 1 Convertible ​ Series D ‑ 2 Convertible ​ ​ ​ ​ Redeemable Preferred ​ Redeemable Preferred ​ Redeemable Preferred ​ Redeemable Preferred ​ Redeemable Preferred ​ ​ ​ ​ Shares ​ Shares ​ Shares ​ Shares ​ Shares ​ Total ​ ​ Number of ​ ​ ​ Number of ​ ​ ​ Number of ​ ​ ​ Number of ​ ​ ​ Number of ​ ​ ​ ​ ​ ​ Shares ​ Amount ​ Shares ​ Amount ​ Shares ​ Amount ​ Shares ​ Amount ​ Shares ​ Amount ​ Amount Balance as of January 1, 2021 ​ 40,228,492 578,091 57,653,035 870,794 10,224,598 154,847 42,329,835 773,137 — — 5,137,874 Re-designation of previously issued preferred shares to Series D-2 Preferred Shares ​ — — — — (4,466,684) (69,801) — — 32,761,153 601,616 104,036 Accretion of Convertible Redeemable Preferred Shares to Preference Amount ​ — 534,164 — 723,457 — 74,859 — 398,193 — 704,398 4,729,719 Proceeds from issuance of Convertible Redeemable Preferred Shares ​ — — — — — — — — 43,624,956 793,798 793,798 FX exchange translation ​ — 11,247 — 15,884 — 902 — 10,859 — 33,501 115,281 Conversion of preferred shares to Class A ordinary shares ​ (40,228,492) (1,123,502) (57,653,035) (1,610,135) (5,757,914) (160,807) (42,329,835) (1,182,189) (76,386,109) (2,133,313) (10,880,708) Balance as of December 31, 2021 — — — — — — — — — — —</t>
        </is>
      </c>
    </row>
    <row r="5">
      <c r="A5" s="4" t="inlineStr">
        <is>
          <t>Schedule of roll forward of major Level 3 investments</t>
        </is>
      </c>
      <c r="B5" s="4" t="inlineStr">
        <is>
          <t>​ ​ ​ ​ ​ ​ ​ ​ ​ ​ Fair Value Measurement Using ​ ​ Unobservable Inputs (Level 3) ​ ​ Year Ended ​ ​ December 31, ​ ​ 2019 ​ 2020 ​ 2021 ​ RMB ​ RMB RMB Fair value of Level 3 liability at the beginning of the year 1,485 ​ 2,384 — The change in fair value of the liability 865 ​ 7,442 — Exercise of warrant — ​ (9,631) — Foreign currency translation 34 ​ (195) — Fair value of Level 3 liability at the end of the year 2,384 ​ — —</t>
        </is>
      </c>
    </row>
    <row r="6">
      <c r="A6" s="4" t="inlineStr">
        <is>
          <t>Schedule of estimated fair value using the binomial pricing model</t>
        </is>
      </c>
      <c r="B6" s="4" t="inlineStr">
        <is>
          <t>​ ​ ​ ​ ​ ​ ​ ​ ​ ​ As of ​ As of ​ As of ​ ​ December 31, ​ December 10, ​ December 31, ​ 2019 2020 ​ 2021 Fair value of Series A‑1 Preferred Shares (US$) ​ 0.6097 ​ 1.8517 ​ — Dividend yield 0 % 0 % — Time to maturity 3.58 — ​ — Risk-free interest rate 1.66 % 0.20 % — Expected volatility 52.70 % 68.4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 based compensation expense</t>
        </is>
      </c>
      <c r="B4" s="4" t="inlineStr">
        <is>
          <t>​ ​ ​ ​ ​ ​ ​ ​ ​ ​ Year Ended ​ ​ December 31, ​ ​ 2019 ​ 2020 ​ 2021 ​ RMB ​ RMB RMB General and administrative expenses 35,499 ​ 24,015 23,688 Research and development expenses 916 ​ 1,378 1,462 Selling expenses 2,501 ​ 4,144 5,252 Cost of revenues 170 ​ 218 271 Total 39,086 ​ 29,755 30,673</t>
        </is>
      </c>
    </row>
    <row r="5">
      <c r="A5" s="4" t="inlineStr">
        <is>
          <t>Summary of compensation expense for different awards</t>
        </is>
      </c>
      <c r="B5" s="4" t="inlineStr">
        <is>
          <t>​ ​ ​ ​ ​ ​ ​ ​ ​ ​ Year Ended ​ ​ December 31, ​ ​ 2019 ​ 2020 ​ 2021 ​ RMB RMB RMB Repurchase of ordinary shares (Note 11) 17,421 ​ — — Vesting of restricted shares 12,419 ​ 12,415 6,607 Vesting of RSUs 9,246 ​ 17,340 20,130 Vesting of share options ​ — ​ — ​ 3,936 Total 39,086 ​ 29,755 30,673</t>
        </is>
      </c>
    </row>
    <row r="6">
      <c r="A6" s="4" t="inlineStr">
        <is>
          <t>Summary of Group's restricted shares activities</t>
        </is>
      </c>
      <c r="B6" s="4" t="inlineStr">
        <is>
          <t>​ ​ ​ ​ ​ ​ ​ ​ Numbers of shares ​ Weighted-average grant date fair value ​ ​ US$ Unvested at December 31, 2018 ​ 60,750,000 ​ 0.0889 Vested ​ (20,250,000) ​ 0.0889 Unvested at December 31, 2019 40,500,000 0.0889 Vested (20,250,000) 0.0889 Unvested at December 31, 2020 20,250,000 0.0889 Vested (20,250,000) 0.0889 Unvested at December 31, 2021 — —</t>
        </is>
      </c>
    </row>
    <row r="7">
      <c r="A7" s="4" t="inlineStr">
        <is>
          <t>Schedule of fair value of option assumptions</t>
        </is>
      </c>
      <c r="B7" s="4" t="inlineStr">
        <is>
          <t>​ ​ ​ ​ ​ ​ ​ Year ended December 31, 2021 ​ Exercise price (US$) 0.01 ​ Fair value of the ordinary share on the date of option grant (US$) 1.445 ​ Expected volatility 62.97 % Risk-free interest rate (per annum) 1.25 % Expected dividend yield 0 % Exercise multiple ​ 2.2 ​ Contractual term (in years) ​ 10 ​ Expected forfeiture rate (post-vesting) ​ 5.24 %</t>
        </is>
      </c>
    </row>
    <row r="8">
      <c r="A8" s="4" t="inlineStr">
        <is>
          <t>Summary of Group's RSU activities</t>
        </is>
      </c>
      <c r="B8" s="4" t="inlineStr">
        <is>
          <t>​ ​ ​ ​ ​ ​ ​ ​ ​ ​ ​ ​ ​ ​ Weighted Weighted ​ ​ ​ ​ ​ ​ Average ​ Average ​ ​ ​ ​ ​ ​ Grant ​ Remaining ​ Aggregate ​ ​ Share ​ Date Fair Contractual ​ Intrinsic ​ Option Value Life Value ​ ​ ​ ​ US$ ​ In years ​ ​ Outstanding as of December 31, 2020 ​ — ​ — ​ — ​ — Granted ​ 5,009,222 ​ 1.4350 ​ — ​ — Cancelled ​ (228,624) ​ 1.4350 ​ — ​ — Outstanding as of December 31, 2021 ​ 4,780,598 ​ 1.4350 ​ 9.64 ​ 21,945 Vested and expected to vest as of December 31, 2021 ​ 4,780,598 1.4350 ​ 9.64 ​ 21,945 Exercisable as of December 31, 2021 ​ — — ​ — ​ —</t>
        </is>
      </c>
    </row>
    <row r="9">
      <c r="A9" s="4" t="inlineStr">
        <is>
          <t>RSUs</t>
        </is>
      </c>
    </row>
    <row r="10">
      <c r="A10" s="3" t="inlineStr">
        <is>
          <t>Share-based Compensation Arrangement by Share-based Payment Award [Line Items]</t>
        </is>
      </c>
    </row>
    <row r="11">
      <c r="A11" s="4" t="inlineStr">
        <is>
          <t>Summary of Group's RSU activities</t>
        </is>
      </c>
      <c r="B11" s="4" t="inlineStr">
        <is>
          <t>​ ​ ​ ​ ​ ​ ​ RSUs Weighted Average ​ ​ Outstanding ​ Grant Date Fair Value ​ ​ ​ ​ US$ Unvested at December 31, 2018 ​ 9,824,454 ​ 0.1582 Granted 15,514,500 0.3722 Vested (2,720,091) 0.1464 Forfeited (1,820,000) 0.2433 Unvested at December 31, 2019 20,798,863 0.3119 Granted 7,775,835 0.9203 Vested (6,060,842) 0.2753 Forfeited (1,608,861) 0.4077 Unvested at December 31, 2020 20,904,995 0.5415 Vested (7,629,599) 0.4302 Forfeited (861,193) 0.6266 Unvested at December 31, 2021 12,414,203 0.60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Basic loss per share and diluted loss per share</t>
        </is>
      </c>
      <c r="B4" s="4" t="inlineStr">
        <is>
          <t>Basic loss per share and diluted loss per share have been calculated in accordance with ASC 260 Earnings per share for the years ended December 31, 2020 and 2021 as below: ​ ​ ​ ​ ​ ​ ​ ​ ​ ​ Year Ended ​ ​ December 31, ​ ​ 2019 ​ 2020 ​ 2021 ​ RMB RMB RMB Numerator: ​ ​ Net income/(loss) 166,606 ​ 75,427 (124,615) Less: Accretion on convertible redeemable preferred shares to redemption value (406,828) ​ (3,206,324) (4,729,719) Less: deemed dividend to the shareholders (24,229) ​ — (104,036) Net loss attributable to ordinary shareholders — basic and diluted (264,451) ​ (3,130,897) (4,958,370) Denominator: ​ ​ ​ Weighted average number of ordinary shares outstanding — basic and diluted 34,728,028 ​ 54,506,733 406,567,584 Net loss per share — basic and diluted (7.61) ​ (57.44) (12.20)</t>
        </is>
      </c>
    </row>
    <row r="5">
      <c r="A5" s="4" t="inlineStr">
        <is>
          <t>Anti-dilutive loss per share</t>
        </is>
      </c>
      <c r="B5" s="4" t="inlineStr">
        <is>
          <t>The potentially dilutive securities that have not been included in the calculation of diluted net loss per share as their inclusion would be anti-dilutive are as follows: ​ ​ ​ ​ ​ ​ ​ ​ ​ ​ Year Ended December 31, ​ 2019 2020 2021 Shares issuable upon vesting of RSUs ​ 7,516,745 ​ 12,973,563 10,723,068 Shares issuable upon vesting of share options ​ — ​ — 2,821,137 Shares issuable upon conversion of the Preferred Shares ​ 256,069,179 ​ 305,355,746 — Restricted shares that become outstanding upon vesting ​ 38,277,216 ​ 28,022,113 — Warrant to purchase of Preferred Shares ​ 248,003 ​ — — Total ​ 302,111,143 ​ 346,351,422 ​ 13,544,2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nd balances</t>
        </is>
      </c>
    </row>
    <row r="4">
      <c r="A4" s="4" t="inlineStr">
        <is>
          <t>Schedule of balances with related parties</t>
        </is>
      </c>
      <c r="B4" s="4" t="inlineStr">
        <is>
          <t>The following entities are considered to be related parties to the Group: ​ ​ ​ ​ Name of related parties Relationship with the Group People Better Limited ("People Better") ​ A shareholder with significant influence over the Group ZMI Subject to common significant influence by one of the Company’s directors ​ The Group had the following balances with the major related parties: ​ ​ ​ ​ ​ ​ ​ ​ As of December 31, ​ ​ 2020 ​ 2021 ​ RMB RMB Long-term prepayments to a related party Long-term prepayments to ZMI (a) 23,591 20,037 Amounts due to related parties — current ​ Due to ZMI (b) 77,939 23,290 Amounts due to related parties — non-current ​ Due to the Nominee Shareholders of Shanghai Zhixiang (Note 1) 1,000 1,000 (a) It represents the balance prepaid for power banks and cabinets purchase, which are non-current assets. (b) It represents the notes payable issued by the Group for power banks and cabinets purchase. The terms of notes are ranged from 3 to 6 months with interest free. The Group had the following transactions with the major related parties: ​ ​ ​ ​ ​ ​ ​ ​ ​ ​ Year Ended December 31, ​ ​ 2019 ​ 2020 ​ 2021 ​ RMB ​ RMB RMB Purchase of power banks and cabinets from ZMI 614,151 ​ 233,605 154,127 Proceeds of borrowings from People Better (c) — ​ 50,000 — Repayment of borrowings from People Better (c) — ​ 50,000 — Payment of deposit to People Better (c) — ​ 8,600 — Proceeds of deposit refund from People Better (c) — ​ 8,600 — Payment of interest to People Better (c) — ​ 1,032 — (c) In May 2020, the Group entered into a capital lease agreement of cabinets with People Better for 1 year with selling price of RMB50,000 and total rental payment of RMB51,613. The Group also paid a deposit of RMB8,600 to People Better for the lease, which was refundable at the end of lease. The Group has the option to purchase the cabinets back at the nominal price at the end of lease term. Considering the existence of bargain purchase option, the lease was accounted for as a capital lease. The Group did not derecognize the cabinets from property, equipment and software and continued depreciating the assets. The transaction was accounted for as a failed sale-leaseback transaction and the proceeds of RMB50,000 received from People Better was recognized as a financial liability in amount due to related party — current. Rental payments were allocated between interest expense and principal repayment of the financial liability and the Group used the rate of return implicit in the lease of 6% to determine the amount of interest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t>
        </is>
      </c>
      <c r="B4" s="4" t="inlineStr">
        <is>
          <t>​ ​ ​ ​ ​ RMB As of December 31, 2021 2022 23,457 2023 5,349 2024 ​ 173 Total 28,9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Total revenues</t>
        </is>
      </c>
      <c r="B4" s="6" t="n">
        <v>3585391</v>
      </c>
      <c r="C4" s="7" t="n">
        <v>562627</v>
      </c>
      <c r="D4" s="6" t="n">
        <v>2809359</v>
      </c>
      <c r="E4" s="6" t="n">
        <v>2022310</v>
      </c>
    </row>
    <row r="5">
      <c r="A5" s="4" t="inlineStr">
        <is>
          <t>Cost of revenues</t>
        </is>
      </c>
      <c r="B5" s="5" t="n">
        <v>-557177</v>
      </c>
      <c r="C5" s="5" t="n">
        <v>-87433</v>
      </c>
      <c r="D5" s="5" t="n">
        <v>-430773</v>
      </c>
      <c r="E5" s="5" t="n">
        <v>-292494</v>
      </c>
    </row>
    <row r="6">
      <c r="A6" s="4" t="inlineStr">
        <is>
          <t>Research and development expenses</t>
        </is>
      </c>
      <c r="B6" s="5" t="n">
        <v>-93882</v>
      </c>
      <c r="C6" s="5" t="n">
        <v>-14732</v>
      </c>
      <c r="D6" s="5" t="n">
        <v>-70938</v>
      </c>
      <c r="E6" s="5" t="n">
        <v>-65471</v>
      </c>
    </row>
    <row r="7">
      <c r="A7" s="4" t="inlineStr">
        <is>
          <t>Sales and marketing expenses</t>
        </is>
      </c>
      <c r="B7" s="5" t="n">
        <v>-2950972</v>
      </c>
      <c r="C7" s="5" t="n">
        <v>-463072</v>
      </c>
      <c r="D7" s="5" t="n">
        <v>-2121006</v>
      </c>
      <c r="E7" s="5" t="n">
        <v>-1362185</v>
      </c>
    </row>
    <row r="8">
      <c r="A8" s="4" t="inlineStr">
        <is>
          <t>General and administrative expenses</t>
        </is>
      </c>
      <c r="B8" s="5" t="n">
        <v>-118973</v>
      </c>
      <c r="C8" s="5" t="n">
        <v>-18669</v>
      </c>
      <c r="D8" s="5" t="n">
        <v>-79600</v>
      </c>
      <c r="E8" s="5" t="n">
        <v>-82448</v>
      </c>
    </row>
    <row r="9">
      <c r="A9" s="4" t="inlineStr">
        <is>
          <t>Other operating income</t>
        </is>
      </c>
      <c r="B9" s="5" t="n">
        <v>26614</v>
      </c>
      <c r="C9" s="5" t="n">
        <v>4176</v>
      </c>
      <c r="D9" s="5" t="n">
        <v>24790</v>
      </c>
      <c r="E9" s="5" t="n">
        <v>12349</v>
      </c>
    </row>
    <row r="10">
      <c r="A10" s="4" t="inlineStr">
        <is>
          <t>Income/(loss) from operations</t>
        </is>
      </c>
      <c r="B10" s="5" t="n">
        <v>-108999</v>
      </c>
      <c r="C10" s="5" t="n">
        <v>-17103</v>
      </c>
      <c r="D10" s="5" t="n">
        <v>131832</v>
      </c>
      <c r="E10" s="5" t="n">
        <v>232061</v>
      </c>
    </row>
    <row r="11">
      <c r="A11" s="4" t="inlineStr">
        <is>
          <t>Interest and investment income</t>
        </is>
      </c>
      <c r="B11" s="5" t="n">
        <v>30560</v>
      </c>
      <c r="C11" s="5" t="n">
        <v>4796</v>
      </c>
      <c r="D11" s="5" t="n">
        <v>10271</v>
      </c>
      <c r="E11" s="5" t="n">
        <v>10184</v>
      </c>
    </row>
    <row r="12">
      <c r="A12" s="4" t="inlineStr">
        <is>
          <t>Interest expense to third parties</t>
        </is>
      </c>
      <c r="B12" s="5" t="n">
        <v>-38051</v>
      </c>
      <c r="C12" s="5" t="n">
        <v>-5971</v>
      </c>
      <c r="D12" s="5" t="n">
        <v>-39596</v>
      </c>
      <c r="E12" s="5" t="n">
        <v>-26963</v>
      </c>
    </row>
    <row r="13">
      <c r="A13" s="4" t="inlineStr">
        <is>
          <t>Interest expense to a related party</t>
        </is>
      </c>
      <c r="D13" s="5" t="n">
        <v>-1032</v>
      </c>
    </row>
    <row r="14">
      <c r="A14" s="4" t="inlineStr">
        <is>
          <t>Foreign exchange losses, net</t>
        </is>
      </c>
      <c r="B14" s="5" t="n">
        <v>-7935</v>
      </c>
      <c r="C14" s="5" t="n">
        <v>-1245</v>
      </c>
      <c r="D14" s="5" t="n">
        <v>-485</v>
      </c>
      <c r="E14" s="5" t="n">
        <v>-1973</v>
      </c>
    </row>
    <row r="15">
      <c r="A15" s="4" t="inlineStr">
        <is>
          <t>Other (loss)/income, net</t>
        </is>
      </c>
      <c r="B15" s="5" t="n">
        <v>-190</v>
      </c>
      <c r="C15" s="5" t="n">
        <v>-30</v>
      </c>
      <c r="D15" s="5" t="n">
        <v>443</v>
      </c>
      <c r="E15" s="5" t="n">
        <v>-8</v>
      </c>
    </row>
    <row r="16">
      <c r="A16" s="4" t="inlineStr">
        <is>
          <t>Change in fair value of warrant liabilities</t>
        </is>
      </c>
      <c r="D16" s="5" t="n">
        <v>-7442</v>
      </c>
      <c r="E16" s="5" t="n">
        <v>-865</v>
      </c>
    </row>
    <row r="17">
      <c r="A17" s="4" t="inlineStr">
        <is>
          <t>Income/(loss) before income tax expenses</t>
        </is>
      </c>
      <c r="B17" s="5" t="n">
        <v>-124615</v>
      </c>
      <c r="C17" s="5" t="n">
        <v>-19553</v>
      </c>
      <c r="D17" s="5" t="n">
        <v>93991</v>
      </c>
      <c r="E17" s="5" t="n">
        <v>212436</v>
      </c>
    </row>
    <row r="18">
      <c r="A18" s="4" t="inlineStr">
        <is>
          <t>Income tax expense</t>
        </is>
      </c>
      <c r="D18" s="5" t="n">
        <v>18564</v>
      </c>
      <c r="E18" s="5" t="n">
        <v>45830</v>
      </c>
    </row>
    <row r="19">
      <c r="A19" s="4" t="inlineStr">
        <is>
          <t>Net income/(loss)</t>
        </is>
      </c>
      <c r="B19" s="5" t="n">
        <v>-124615</v>
      </c>
      <c r="C19" s="5" t="n">
        <v>-19553</v>
      </c>
      <c r="D19" s="5" t="n">
        <v>75427</v>
      </c>
      <c r="E19" s="5" t="n">
        <v>166606</v>
      </c>
    </row>
    <row r="20">
      <c r="A20" s="4" t="inlineStr">
        <is>
          <t>Accretion of convertible redeemable preferred shares</t>
        </is>
      </c>
      <c r="B20" s="5" t="n">
        <v>-4729719</v>
      </c>
      <c r="C20" s="5" t="n">
        <v>-742196</v>
      </c>
      <c r="D20" s="5" t="n">
        <v>-3206324</v>
      </c>
      <c r="E20" s="5" t="n">
        <v>-406828</v>
      </c>
    </row>
    <row r="21">
      <c r="A21" s="4" t="inlineStr">
        <is>
          <t>Deemed dividend to preferred shareholders</t>
        </is>
      </c>
      <c r="B21" s="5" t="n">
        <v>-104036</v>
      </c>
      <c r="C21" s="5" t="n">
        <v>-16326</v>
      </c>
      <c r="E21" s="5" t="n">
        <v>-24229</v>
      </c>
    </row>
    <row r="22">
      <c r="A22" s="4" t="inlineStr">
        <is>
          <t>Net loss attributable to ordinary shareholders of Smart Share Global Limited</t>
        </is>
      </c>
      <c r="B22" s="5" t="n">
        <v>-4958370</v>
      </c>
      <c r="C22" s="5" t="n">
        <v>-778075</v>
      </c>
      <c r="D22" s="5" t="n">
        <v>-3130897</v>
      </c>
      <c r="E22" s="5" t="n">
        <v>-264451</v>
      </c>
    </row>
    <row r="23">
      <c r="A23" s="4" t="inlineStr">
        <is>
          <t>Net income/(loss)</t>
        </is>
      </c>
      <c r="B23" s="5" t="n">
        <v>-124615</v>
      </c>
      <c r="C23" s="5" t="n">
        <v>-19553</v>
      </c>
      <c r="D23" s="5" t="n">
        <v>75427</v>
      </c>
      <c r="E23" s="5" t="n">
        <v>166606</v>
      </c>
    </row>
    <row r="24">
      <c r="A24" s="3" t="inlineStr">
        <is>
          <t>Other comprehensive (loss)/income</t>
        </is>
      </c>
    </row>
    <row r="25">
      <c r="A25" s="4" t="inlineStr">
        <is>
          <t>Foreign currency translation adjustments, net of nil tax</t>
        </is>
      </c>
      <c r="B25" s="5" t="n">
        <v>-150267</v>
      </c>
      <c r="C25" s="5" t="n">
        <v>-23580</v>
      </c>
      <c r="D25" s="5" t="n">
        <v>232957</v>
      </c>
      <c r="E25" s="5" t="n">
        <v>-16203</v>
      </c>
    </row>
    <row r="26">
      <c r="A26" s="4" t="inlineStr">
        <is>
          <t>Total comprehensive income/(loss)</t>
        </is>
      </c>
      <c r="B26" s="5" t="n">
        <v>-274882</v>
      </c>
      <c r="C26" s="5" t="n">
        <v>-43133</v>
      </c>
      <c r="D26" s="5" t="n">
        <v>308384</v>
      </c>
      <c r="E26" s="5" t="n">
        <v>150403</v>
      </c>
    </row>
    <row r="27">
      <c r="A27" s="4" t="inlineStr">
        <is>
          <t>Accretion of convertible redeemable preferred shares</t>
        </is>
      </c>
      <c r="B27" s="5" t="n">
        <v>-4729719</v>
      </c>
      <c r="C27" s="5" t="n">
        <v>-742196</v>
      </c>
      <c r="D27" s="5" t="n">
        <v>-3206324</v>
      </c>
      <c r="E27" s="5" t="n">
        <v>-406828</v>
      </c>
    </row>
    <row r="28">
      <c r="A28" s="4" t="inlineStr">
        <is>
          <t>Deemed dividend to preferred shareholders</t>
        </is>
      </c>
      <c r="B28" s="5" t="n">
        <v>-104036</v>
      </c>
      <c r="C28" s="5" t="n">
        <v>-16326</v>
      </c>
      <c r="E28" s="5" t="n">
        <v>-24229</v>
      </c>
    </row>
    <row r="29">
      <c r="A29" s="4" t="inlineStr">
        <is>
          <t>Comprehensive loss attributable to ordinary shareholders of Smart Share Global Limited</t>
        </is>
      </c>
      <c r="B29" s="6" t="n">
        <v>-5108637</v>
      </c>
      <c r="C29" s="7" t="n">
        <v>-801655</v>
      </c>
      <c r="D29" s="6" t="n">
        <v>-2897940</v>
      </c>
      <c r="E29" s="6" t="n">
        <v>-280654</v>
      </c>
    </row>
    <row r="30">
      <c r="A30" s="3" t="inlineStr">
        <is>
          <t>Earnings Per Share, Basic and Diluted [Abstract]</t>
        </is>
      </c>
    </row>
    <row r="31">
      <c r="A31" s="4" t="inlineStr">
        <is>
          <t>Net loss per share - basic | (per share)</t>
        </is>
      </c>
      <c r="B31" s="12" t="n">
        <v>-12.2</v>
      </c>
      <c r="C31" s="11" t="n">
        <v>-1.91</v>
      </c>
      <c r="D31" s="12" t="n">
        <v>-57.44</v>
      </c>
      <c r="E31" s="12" t="n">
        <v>-7.61</v>
      </c>
    </row>
    <row r="32">
      <c r="A32" s="4" t="inlineStr">
        <is>
          <t>Net loss per share - diluted | (per share)</t>
        </is>
      </c>
      <c r="B32" s="12" t="n">
        <v>-12.2</v>
      </c>
      <c r="C32" s="11" t="n">
        <v>-1.91</v>
      </c>
      <c r="D32" s="12" t="n">
        <v>-57.44</v>
      </c>
      <c r="E32" s="12" t="n">
        <v>-7.61</v>
      </c>
    </row>
    <row r="33">
      <c r="A33" s="3" t="inlineStr">
        <is>
          <t>Weighted average number of ordinary shares</t>
        </is>
      </c>
    </row>
    <row r="34">
      <c r="A34" s="4" t="inlineStr">
        <is>
          <t>Weighted average number of ordinary shares outstanding - basic | shares</t>
        </is>
      </c>
      <c r="B34" s="5" t="n">
        <v>406567584</v>
      </c>
      <c r="C34" s="5" t="n">
        <v>406567584</v>
      </c>
      <c r="D34" s="5" t="n">
        <v>54506733</v>
      </c>
      <c r="E34" s="5" t="n">
        <v>34728028</v>
      </c>
    </row>
    <row r="35">
      <c r="A35" s="4" t="inlineStr">
        <is>
          <t>Weighted average number of ordinary shares outstanding - diluted | shares</t>
        </is>
      </c>
      <c r="B35" s="5" t="n">
        <v>406567584</v>
      </c>
      <c r="C35" s="5" t="n">
        <v>406567584</v>
      </c>
      <c r="D35" s="5" t="n">
        <v>54506733</v>
      </c>
      <c r="E35" s="5" t="n">
        <v>34728028</v>
      </c>
    </row>
    <row r="36">
      <c r="A36" s="4" t="inlineStr">
        <is>
          <t>Mobile device charging business</t>
        </is>
      </c>
    </row>
    <row r="37">
      <c r="A37" s="3" t="inlineStr">
        <is>
          <t>Revenues</t>
        </is>
      </c>
    </row>
    <row r="38">
      <c r="A38" s="4" t="inlineStr">
        <is>
          <t>Total revenues</t>
        </is>
      </c>
      <c r="B38" s="6" t="n">
        <v>3455797</v>
      </c>
      <c r="C38" s="7" t="n">
        <v>542290</v>
      </c>
      <c r="D38" s="6" t="n">
        <v>2711541</v>
      </c>
      <c r="E38" s="6" t="n">
        <v>1924264</v>
      </c>
    </row>
    <row r="39">
      <c r="A39" s="4" t="inlineStr">
        <is>
          <t>Power bank sales</t>
        </is>
      </c>
    </row>
    <row r="40">
      <c r="A40" s="3" t="inlineStr">
        <is>
          <t>Revenues</t>
        </is>
      </c>
    </row>
    <row r="41">
      <c r="A41" s="4" t="inlineStr">
        <is>
          <t>Total revenues</t>
        </is>
      </c>
      <c r="B41" s="5" t="n">
        <v>102857</v>
      </c>
      <c r="C41" s="5" t="n">
        <v>16141</v>
      </c>
      <c r="D41" s="5" t="n">
        <v>77598</v>
      </c>
      <c r="E41" s="5" t="n">
        <v>70448</v>
      </c>
    </row>
    <row r="42">
      <c r="A42" s="4" t="inlineStr">
        <is>
          <t>Others.</t>
        </is>
      </c>
    </row>
    <row r="43">
      <c r="A43" s="3" t="inlineStr">
        <is>
          <t>Revenues</t>
        </is>
      </c>
    </row>
    <row r="44">
      <c r="A44" s="4" t="inlineStr">
        <is>
          <t>Total revenues</t>
        </is>
      </c>
      <c r="B44" s="6" t="n">
        <v>26737</v>
      </c>
      <c r="C44" s="7" t="n">
        <v>4196</v>
      </c>
      <c r="D44" s="6" t="n">
        <v>20220</v>
      </c>
      <c r="E44" s="6" t="n">
        <v>2759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of the parent company</t>
        </is>
      </c>
    </row>
    <row r="4">
      <c r="A4" s="4" t="inlineStr">
        <is>
          <t>Schedule of Condensed balance sheets</t>
        </is>
      </c>
      <c r="B4" s="4" t="inlineStr">
        <is>
          <t>Condensed balance sheets ​ ​ ​ ​ ​ ​ ​ ​ As of December 31, ​ ​ 2020 ​ 2021 ​ ​ RMB ​ RMB ASSETS ​ ​ ​ ​ Current Assets: ​ Cash and cash equivalents ​ 722,764 59,079 Prepayments and other current assets ​ — ​ 987 Total current assets ​ 722,764 ​ 60,066 Non-current Assets: ​ ​ ​ Investment in subsidiaries ​ 990,864 1,919,167 Amounts due from related parties ​ — 1,300,477 Other non-current assets ​ 5,505 — Total non-current assets ​ 996,369 3,219,644 Total assets ​ 1,719,133 3,279,710 LIABILITIES, MEZZANINE EQUITY AND SHAREHOLDER’S (DEFICIT)/EQUITY ​ ​ ​ ​ Current Liabilities: ​ ​ ​ Accruals and other current liabilities ​ 20,519 6,606 Amounts due to related parties ​ — ​ 24,591 Total current liabilities ​ 20,519 31,197 Non-current Liabilities: ​ ​ ​ Other non-current liabilities ​ — 16,489 Total Non-current liabilities ​ — ​ 16,489 Total liabilities ​ 20,519 47,686 Mezzanine equity: ​ ​ ​ ​ Series Seed Convertible Redeemable Preferred Shares (par value of US $0.0001 , 77,884,154 and nil shares authorized , issued and outstanding as of December 31, 2020 and 2021, respectively) ​ 1,091,899 ​ — Series A Convertible Redeemable Preferred Shares (par value of US $0.0001 , 33,382,717 and nil shares authorized , issued and outstanding as of December 31, 2020 and 2021 ,respectively) ​ 472,723 ​ — Series A-1 Convertible Redeemable Preferred Shares (par value of US $0.0001 , 76,803,194 and nil shares authorized , issued and outstanding as of December 31, 2020 and 2021, respectively) ​ 1,089,555 ​ — Series B-1 Convertible Redeemable Preferred Shares (par value of US $0.0001 , 7,467,196 and nil shares authorized , issued and outstanding as of December 31, 2020 and 2021, respectively) ​ 106,828 ​ — Series B-2 Convertible Redeemable Preferred Shares (par value of US $0.0001 , 40,228,492 and nil shares authorized , issued and outstanding as of December 31, 2020 and 2021, respectively) ​ 578,091 ​ — Series C-1 Convertible Redeemable Preferred Shares (par value of US $0.0001 , 57,653,035 and nil shares authorized , issued and outstanding as of December 31, 2020 and 2021, respectively) ​ 870,794 ​ — Series C-2 Convertible Redeemable Preferred Shares (par value of US $0.0001 , 10,224,598 and nil shares authorized , issued and outstanding as of December 31, 2020 and 2021, respectively) ​ 154,847 ​ — Series D-1 Convertible Redeemable Preferred Shares (par value of US $0.0001 , 42,329,835 and nil shares authorized , issued and outstanding as of December 31, 2020 and 2021, respectively) ​ 773,137 ​ — Total mezzanine equity ​ 5,137,874 ​ — Shareholder’s (deficit)/equity: ​ ​ ​ ​ Ordinary shares (par value of US$0.0001, 609,026,779 shares and nil authorized, 120,540,220 and nil shares issued, and 73,973,970 and nil shares outstanding as of December 31, 2020 and 2021, respectively) ​ 83 ​ — Class A ordinary shares (par value of US $0.0001 , nil and 535,052,809 shares authorized, nil and 452,898,177 issued, and nil and 443,533,171 outstanding as of December 31, 2020 and 2021, respectively) ​ — ​ 296 Class B ordinary shares (par value of US $0.0001 , nil and 73,973,970 shares authorized , issued and outstanding as of December 31, 2020 and 2021, respectively) ​ — ​ 51 Treasury shares (46,566,250 and 9,365,006 shares as of December 31, 2020 and 2021, respectively) ​ — ​ (27,784) Additional paid-in capital ​ — ​ 11,799,301 Statutory reserves ​ 16,593 ​ 16,593 Accumulated other comprehensive income ​ 201,823 ​ 51,556 Accumulated deficit ​ (3,657,759) ​ (8,607,989) Total shareholders’ (deficit)/equity ​ (3,439,260) ​ 3,232,024 Total liabilities, mezzanine equity and shareholders’ (deficit)/equity ​ 1,719,133 ​ 3,279,710</t>
        </is>
      </c>
    </row>
    <row r="5">
      <c r="A5" s="4" t="inlineStr">
        <is>
          <t>Schedule of Condensed statements of comprehensive loss</t>
        </is>
      </c>
      <c r="B5" s="4" t="inlineStr">
        <is>
          <t>Condensed statements of comprehensive loss ​ ​ ​ ​ ​ ​ ​ ​ ​ ​ Year Ended December 31, ​ ​ 2019 ​ 2020 ​ 2021 ​ ​ RMB ​ RMB ​ RMB General and administrative expenses (17,680) ​ (1,702) (6,163) Other operating income ​ — ​ — ​ 3,946 Loss from operations (17,680) ​ (1,702) (2,217) Interest and investment income 10 ​ — 547 Interest expense (326) ​ — — Foreign exchange (losses)/gains, net (1,242) ​ — 25 Fair value changes of warrant liabilities (865) ​ (7,442) — Equity in income/(loss) of subsidiaries and the VIEs 186,709 ​ 84,571 (122,970) Income/(loss) before income tax expenses 166,606 ​ 75,427 (124,615) Net income/(loss) 166,606 ​ 75,427 (124,615) Accretion of convertible redeemable preferred shares (406,828) ​ (3,206,324) (4,729,719) Deemed dividend of preferred shareholders (24,229) ​ — (104,036) Net loss attributable to ordinary shareholders of Smart Share Global Limited (264,451) ​ (3,130,897) (4,958,370) Net income/(loss) 166,606 ​ 75,427 (124,615) Other comprehensive (loss)/income ​ ​ ​ ​ Foreign currency translation adjustments, net of nil tax (16,203) ​ 232,957 (150,267) Total comprehensive income/(loss) 150,403 ​ 308,384 (274,882) Accretion of convertible redeemable preferred shares (406,828) ​ (3,206,324) (4,729,719) Deemed dividend of preferred shareholders (24,229) ​ — (104,036) Comprehensive loss attributable to ordinary shareholders of Smart Share Global Limited ​ (280,654) ​ (2,897,940) ​ (5,108,637)</t>
        </is>
      </c>
    </row>
    <row r="6">
      <c r="A6" s="4" t="inlineStr">
        <is>
          <t>Schedule of Condensed statements of cash flows</t>
        </is>
      </c>
      <c r="B6" s="4" t="inlineStr">
        <is>
          <t>Condensed statements of cash flows ​ ​ ​ ​ ​ ​ ​ ​ ​ ​ Year Ended December 31, ​ ​ 2019 ​ 2020 ​ 2021 ​ ​ RMB ​ RMB ​ RMB Operating activities with external parties ​ — ​ — ​ 23,705 Net cash generated from operating activities — ​ — 23,705 ​ ​ ​ ​ ​ ​ ​ Investments in subsidiaries ​ (312,910) ​ (58,473) ​ (1,048,953) Loans to subsidiaries ​ — ​ — ​ (1,300,477) Net cash used in investing activities (312,910) ​ (58,473) (2,349,430) ​ ​ ​ ​ ​ ​ ​ Financing activities with external parties ​ 350,166 ​ 733,569 ​ 1,679,515 Net cash generated from financing activities 350,166 ​ 733,569 1,679,515 ​ ​ ​ ​ ​ ​ ​ Effect of foreign exchange rate changes on cash and cash equivalents ​ 610 ​ (1,438) ​ (17,475) ​ ​ ​ ​ ​ Net increase/(decrease) in cash and cash equivalents ​ 37,866 ​ 673,658 ​ (663,685) Cash and cash equivalents at beginning of year 11,240 ​ 49,106 722,764 Cash and cash equivalents at end of year ​ 49,106 ​ 722,764 ​ 59,0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4" customWidth="1" min="2" max="2"/>
  </cols>
  <sheetData>
    <row r="1">
      <c r="A1" s="1" t="inlineStr">
        <is>
          <t>Organization and nature of operations - Company's principal subsidiaries and consolidated VIEs (Details)</t>
        </is>
      </c>
      <c r="B1" s="2" t="inlineStr">
        <is>
          <t>12 Months Ended</t>
        </is>
      </c>
    </row>
    <row r="2">
      <c r="B2" s="2" t="inlineStr">
        <is>
          <t>Dec. 31, 2021</t>
        </is>
      </c>
    </row>
    <row r="3">
      <c r="A3" s="4" t="inlineStr">
        <is>
          <t>Smart Share International Limited</t>
        </is>
      </c>
    </row>
    <row r="4">
      <c r="A4" s="3" t="inlineStr">
        <is>
          <t>Variable Interest Entity [Line Items]</t>
        </is>
      </c>
    </row>
    <row r="5">
      <c r="A5" s="4" t="inlineStr">
        <is>
          <t>Date of incorporation</t>
        </is>
      </c>
      <c r="B5" s="4" t="inlineStr">
        <is>
          <t>Aug. 15,
		2017</t>
        </is>
      </c>
    </row>
    <row r="6">
      <c r="A6" s="4" t="inlineStr">
        <is>
          <t>Equity economic interest held</t>
        </is>
      </c>
      <c r="B6" s="4" t="inlineStr">
        <is>
          <t>100.00%</t>
        </is>
      </c>
    </row>
    <row r="7">
      <c r="A7" s="4" t="inlineStr">
        <is>
          <t>Principal activities</t>
        </is>
      </c>
      <c r="B7" s="4" t="inlineStr">
        <is>
          <t>Investment holding</t>
        </is>
      </c>
    </row>
    <row r="8">
      <c r="A8" s="4" t="inlineStr">
        <is>
          <t>Zhixiang Technology</t>
        </is>
      </c>
    </row>
    <row r="9">
      <c r="A9" s="3" t="inlineStr">
        <is>
          <t>Variable Interest Entity [Line Items]</t>
        </is>
      </c>
    </row>
    <row r="10">
      <c r="A10" s="4" t="inlineStr">
        <is>
          <t>Date of incorporation</t>
        </is>
      </c>
      <c r="B10" s="4" t="inlineStr">
        <is>
          <t>Jun. 23,
		2017</t>
        </is>
      </c>
    </row>
    <row r="11">
      <c r="A11" s="4" t="inlineStr">
        <is>
          <t>Equity economic interest held</t>
        </is>
      </c>
      <c r="B11" s="4" t="inlineStr">
        <is>
          <t>100.00%</t>
        </is>
      </c>
    </row>
    <row r="12">
      <c r="A12" s="4" t="inlineStr">
        <is>
          <t>Principal activities</t>
        </is>
      </c>
      <c r="B12" s="4" t="inlineStr">
        <is>
          <t>Mobile device charging business</t>
        </is>
      </c>
    </row>
    <row r="13">
      <c r="A13" s="4" t="inlineStr">
        <is>
          <t>Zhicheng Technology</t>
        </is>
      </c>
    </row>
    <row r="14">
      <c r="A14" s="3" t="inlineStr">
        <is>
          <t>Variable Interest Entity [Line Items]</t>
        </is>
      </c>
    </row>
    <row r="15">
      <c r="A15" s="4" t="inlineStr">
        <is>
          <t>Date of incorporation</t>
        </is>
      </c>
      <c r="B15" s="4" t="inlineStr">
        <is>
          <t>Sep. 17,
		2019</t>
        </is>
      </c>
    </row>
    <row r="16">
      <c r="A16" s="4" t="inlineStr">
        <is>
          <t>Equity economic interest held</t>
        </is>
      </c>
      <c r="B16" s="4" t="inlineStr">
        <is>
          <t>100.00%</t>
        </is>
      </c>
    </row>
    <row r="17">
      <c r="A17" s="4" t="inlineStr">
        <is>
          <t>Principal activities</t>
        </is>
      </c>
      <c r="B17" s="4" t="inlineStr">
        <is>
          <t>Merchandise sales</t>
        </is>
      </c>
    </row>
    <row r="18">
      <c r="A18" s="4" t="inlineStr">
        <is>
          <t>Zhixiang Investment Co., Ltd</t>
        </is>
      </c>
    </row>
    <row r="19">
      <c r="A19" s="3" t="inlineStr">
        <is>
          <t>Variable Interest Entity [Line Items]</t>
        </is>
      </c>
    </row>
    <row r="20">
      <c r="A20" s="4" t="inlineStr">
        <is>
          <t>Date of incorporation</t>
        </is>
      </c>
      <c r="B20" s="4" t="inlineStr">
        <is>
          <t>Feb. 26,
		2021</t>
        </is>
      </c>
    </row>
    <row r="21">
      <c r="A21" s="4" t="inlineStr">
        <is>
          <t>Equity economic interest held</t>
        </is>
      </c>
      <c r="B21" s="4" t="inlineStr">
        <is>
          <t>100.00%</t>
        </is>
      </c>
    </row>
    <row r="22">
      <c r="A22" s="4" t="inlineStr">
        <is>
          <t>Principal activities</t>
        </is>
      </c>
      <c r="B22" s="4" t="inlineStr">
        <is>
          <t>Investment holding</t>
        </is>
      </c>
    </row>
    <row r="23">
      <c r="A23" s="4" t="inlineStr">
        <is>
          <t>Zhilang Technology (Tianjin) Co., Ltd.</t>
        </is>
      </c>
    </row>
    <row r="24">
      <c r="A24" s="3" t="inlineStr">
        <is>
          <t>Variable Interest Entity [Line Items]</t>
        </is>
      </c>
    </row>
    <row r="25">
      <c r="A25" s="4" t="inlineStr">
        <is>
          <t>Date of incorporation</t>
        </is>
      </c>
      <c r="B25" s="4" t="inlineStr">
        <is>
          <t>Apr. 1,
		2021</t>
        </is>
      </c>
    </row>
    <row r="26">
      <c r="A26" s="4" t="inlineStr">
        <is>
          <t>Equity economic interest held</t>
        </is>
      </c>
      <c r="B26" s="4" t="inlineStr">
        <is>
          <t>100.00%</t>
        </is>
      </c>
    </row>
    <row r="27">
      <c r="A27" s="4" t="inlineStr">
        <is>
          <t>Principal activities</t>
        </is>
      </c>
      <c r="B27" s="4" t="inlineStr">
        <is>
          <t>Mobile device charging business</t>
        </is>
      </c>
    </row>
    <row r="28">
      <c r="A28" s="4" t="inlineStr">
        <is>
          <t>Zhisheng Technology (Tianjin) Co., Ltd.</t>
        </is>
      </c>
    </row>
    <row r="29">
      <c r="A29" s="3" t="inlineStr">
        <is>
          <t>Variable Interest Entity [Line Items]</t>
        </is>
      </c>
    </row>
    <row r="30">
      <c r="A30" s="4" t="inlineStr">
        <is>
          <t>Date of incorporation</t>
        </is>
      </c>
      <c r="B30" s="4" t="inlineStr">
        <is>
          <t>Jun. 1,
		2021</t>
        </is>
      </c>
    </row>
    <row r="31">
      <c r="A31" s="4" t="inlineStr">
        <is>
          <t>Equity economic interest held</t>
        </is>
      </c>
      <c r="B31" s="4" t="inlineStr">
        <is>
          <t>100.00%</t>
        </is>
      </c>
    </row>
    <row r="32">
      <c r="A32" s="4" t="inlineStr">
        <is>
          <t>Principal activities</t>
        </is>
      </c>
      <c r="B32" s="4" t="inlineStr">
        <is>
          <t>Research and development function</t>
        </is>
      </c>
    </row>
    <row r="33">
      <c r="A33" s="4" t="inlineStr">
        <is>
          <t>Shanghai Zhixiang Technology Co., Ltd.</t>
        </is>
      </c>
    </row>
    <row r="34">
      <c r="A34" s="3" t="inlineStr">
        <is>
          <t>Variable Interest Entity [Line Items]</t>
        </is>
      </c>
    </row>
    <row r="35">
      <c r="A35" s="4" t="inlineStr">
        <is>
          <t>Date of incorporation</t>
        </is>
      </c>
      <c r="B35" s="4" t="inlineStr">
        <is>
          <t>Apr. 28,
		2017</t>
        </is>
      </c>
    </row>
    <row r="36">
      <c r="A36" s="4" t="inlineStr">
        <is>
          <t>Equity economic interest held</t>
        </is>
      </c>
      <c r="B36" s="4" t="inlineStr">
        <is>
          <t>100.00%</t>
        </is>
      </c>
    </row>
    <row r="37">
      <c r="A37" s="4" t="inlineStr">
        <is>
          <t>Principal activities</t>
        </is>
      </c>
      <c r="B37" s="4" t="inlineStr">
        <is>
          <t>Research and development fun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Organization and nature of operations - Additional Information (Details) ¥ in Thousand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19CNY (¥)</t>
        </is>
      </c>
      <c r="G2" s="2" t="inlineStr">
        <is>
          <t>Dec. 31, 2019USD ($)</t>
        </is>
      </c>
      <c r="H2" s="2" t="inlineStr">
        <is>
          <t>Dec. 31, 2021USD ($)</t>
        </is>
      </c>
    </row>
    <row r="3">
      <c r="A3" s="3" t="inlineStr">
        <is>
          <t>Variable Interest Entity [Line Items]</t>
        </is>
      </c>
    </row>
    <row r="4">
      <c r="A4" s="4" t="inlineStr">
        <is>
          <t>Initial paid-in capital recorded as other non-current liabilities</t>
        </is>
      </c>
      <c r="B4" s="6" t="n">
        <v>16489</v>
      </c>
      <c r="H4" s="7" t="n">
        <v>2587000</v>
      </c>
    </row>
    <row r="5">
      <c r="A5" s="4" t="inlineStr">
        <is>
          <t>Cash generated from investing activities</t>
        </is>
      </c>
      <c r="B5" s="5" t="n">
        <v>-1714287</v>
      </c>
      <c r="C5" s="7" t="n">
        <v>-269009000</v>
      </c>
      <c r="D5" s="6" t="n">
        <v>-261487</v>
      </c>
      <c r="F5" s="6" t="n">
        <v>-868296</v>
      </c>
    </row>
    <row r="6">
      <c r="A6" s="4" t="inlineStr">
        <is>
          <t>Cash generated from financing activities</t>
        </is>
      </c>
      <c r="B6" s="5" t="n">
        <v>1563397</v>
      </c>
      <c r="C6" s="5" t="n">
        <v>245330000</v>
      </c>
      <c r="D6" s="5" t="n">
        <v>654571</v>
      </c>
      <c r="F6" s="5" t="n">
        <v>579668</v>
      </c>
    </row>
    <row r="7">
      <c r="A7" s="4" t="inlineStr">
        <is>
          <t>Shanghai Zhixiang Technology Co., Ltd.</t>
        </is>
      </c>
    </row>
    <row r="8">
      <c r="A8" s="3" t="inlineStr">
        <is>
          <t>Variable Interest Entity [Line Items]</t>
        </is>
      </c>
    </row>
    <row r="9">
      <c r="A9" s="4" t="inlineStr">
        <is>
          <t>Capital and reserve funds</t>
        </is>
      </c>
      <c r="B9" s="6" t="n">
        <v>1566</v>
      </c>
      <c r="D9" s="5" t="n">
        <v>1566</v>
      </c>
    </row>
    <row r="10">
      <c r="A10" s="4" t="inlineStr">
        <is>
          <t>Variable Interest Entities</t>
        </is>
      </c>
    </row>
    <row r="11">
      <c r="A11" s="3" t="inlineStr">
        <is>
          <t>Variable Interest Entity [Line Items]</t>
        </is>
      </c>
    </row>
    <row r="12">
      <c r="A12" s="4" t="inlineStr">
        <is>
          <t>Cash generated from investing activities | $</t>
        </is>
      </c>
      <c r="C12" s="7" t="n">
        <v>0</v>
      </c>
      <c r="E12" s="7" t="n">
        <v>0</v>
      </c>
      <c r="G12" s="7" t="n">
        <v>0</v>
      </c>
    </row>
    <row r="13">
      <c r="A13" s="4" t="inlineStr">
        <is>
          <t>Variable Interest Entities | Equity Interest Pledge Agreement | Shanghai Zhixiang Technology Co., Ltd.</t>
        </is>
      </c>
    </row>
    <row r="14">
      <c r="A14" s="3" t="inlineStr">
        <is>
          <t>Variable Interest Entity [Line Items]</t>
        </is>
      </c>
    </row>
    <row r="15">
      <c r="A15" s="4" t="inlineStr">
        <is>
          <t>Percentage of pledged equity interests</t>
        </is>
      </c>
      <c r="B15" s="4" t="inlineStr">
        <is>
          <t>100.00%</t>
        </is>
      </c>
      <c r="C15" s="4" t="inlineStr">
        <is>
          <t>100.00%</t>
        </is>
      </c>
    </row>
    <row r="16">
      <c r="A16" s="4" t="inlineStr">
        <is>
          <t>Initial paid-in capital recorded as other non-current liabilities</t>
        </is>
      </c>
      <c r="B16" s="6" t="n">
        <v>1000</v>
      </c>
    </row>
    <row r="17">
      <c r="A17" s="4" t="inlineStr">
        <is>
          <t>Variable Interest Entities | Equity Interest Pledge Agreement | Zhixiang Technology</t>
        </is>
      </c>
    </row>
    <row r="18">
      <c r="A18" s="3" t="inlineStr">
        <is>
          <t>Variable Interest Entity [Line Items]</t>
        </is>
      </c>
    </row>
    <row r="19">
      <c r="A19" s="4" t="inlineStr">
        <is>
          <t>Business cooperation agreement term</t>
        </is>
      </c>
      <c r="B19" s="4" t="inlineStr">
        <is>
          <t>10 years</t>
        </is>
      </c>
      <c r="C19" s="4" t="inlineStr">
        <is>
          <t>10 years</t>
        </is>
      </c>
    </row>
    <row r="20">
      <c r="A20" s="4" t="inlineStr">
        <is>
          <t>Variable Interest Entities | Exclusive Option Agreement | Shanghai Zhixiang Technology Co., Ltd.</t>
        </is>
      </c>
    </row>
    <row r="21">
      <c r="A21" s="3" t="inlineStr">
        <is>
          <t>Variable Interest Entity [Line Items]</t>
        </is>
      </c>
    </row>
    <row r="22">
      <c r="A22" s="4" t="inlineStr">
        <is>
          <t>Stock option term</t>
        </is>
      </c>
      <c r="B22" s="4" t="inlineStr">
        <is>
          <t>10 years</t>
        </is>
      </c>
      <c r="C22" s="4" t="inlineStr">
        <is>
          <t>10 years</t>
        </is>
      </c>
    </row>
    <row r="23">
      <c r="A23" s="4" t="inlineStr">
        <is>
          <t>Variable Interest Entities | Zhixiang Technology</t>
        </is>
      </c>
    </row>
    <row r="24">
      <c r="A24" s="3" t="inlineStr">
        <is>
          <t>Variable Interest Entity [Line Items]</t>
        </is>
      </c>
    </row>
    <row r="25">
      <c r="A25" s="4" t="inlineStr">
        <is>
          <t>Variable interest entity terms of arrangement</t>
        </is>
      </c>
      <c r="B25" s="4" t="inlineStr">
        <is>
          <t>The term of this agreement remains valid for a period of 10 years and can be extended at Zhixiang WFOE’s discretion. Zhixiang WFOE may terminate the agreement unilaterally with a 30-day prior written notice.</t>
        </is>
      </c>
      <c r="C25" s="4" t="inlineStr">
        <is>
          <t>The term of this agreement remains valid for a period of 10 years and can be extended at Zhixiang WFOE’s discretion. Zhixiang WFOE may terminate the agreement unilaterally with a 30-day prior written notice.</t>
        </is>
      </c>
    </row>
    <row r="26">
      <c r="A26" s="4" t="inlineStr">
        <is>
          <t>Consultancy and service fees</t>
        </is>
      </c>
      <c r="B26" s="6" t="n">
        <v>0</v>
      </c>
      <c r="D26" s="6" t="n">
        <v>276577</v>
      </c>
      <c r="F26" s="6" t="n">
        <v>168451</v>
      </c>
    </row>
    <row r="27">
      <c r="A27" s="4" t="inlineStr">
        <is>
          <t>Exclusive asset subscription agreement term</t>
        </is>
      </c>
      <c r="B27" s="4" t="inlineStr">
        <is>
          <t>10 years</t>
        </is>
      </c>
      <c r="C27" s="4" t="inlineStr">
        <is>
          <t>10 years</t>
        </is>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Organization and nature of operations - Schedule of consolidated financial statements (Details) ¥ in Thousands, $ in Thousands</t>
        </is>
      </c>
      <c r="C1" s="2" t="inlineStr">
        <is>
          <t>12 Months Ended</t>
        </is>
      </c>
    </row>
    <row r="2">
      <c r="C2" s="2" t="inlineStr">
        <is>
          <t>Dec. 31, 2021CNY (¥)</t>
        </is>
      </c>
      <c r="D2" s="2" t="inlineStr">
        <is>
          <t>Dec. 31, 2021USD ($)</t>
        </is>
      </c>
      <c r="E2" s="2" t="inlineStr">
        <is>
          <t>Dec. 31, 2020CNY (¥)</t>
        </is>
      </c>
      <c r="F2" s="2" t="inlineStr">
        <is>
          <t>Dec. 31, 2019CNY (¥)</t>
        </is>
      </c>
      <c r="G2" s="2" t="inlineStr">
        <is>
          <t>Dec. 31, 2021USD ($)</t>
        </is>
      </c>
    </row>
    <row r="3">
      <c r="A3" s="3" t="inlineStr">
        <is>
          <t>Variable Interest Entity [Line Items]</t>
        </is>
      </c>
    </row>
    <row r="4">
      <c r="A4" s="4" t="inlineStr">
        <is>
          <t>Cash and cash equivalents</t>
        </is>
      </c>
      <c r="C4" s="6" t="n">
        <v>1296924</v>
      </c>
      <c r="E4" s="6" t="n">
        <v>1252493</v>
      </c>
      <c r="G4" s="7" t="n">
        <v>203516</v>
      </c>
    </row>
    <row r="5">
      <c r="A5" s="4" t="inlineStr">
        <is>
          <t>Accounts receivable, net</t>
        </is>
      </c>
      <c r="C5" s="5" t="n">
        <v>14881</v>
      </c>
      <c r="E5" s="5" t="n">
        <v>18743</v>
      </c>
      <c r="G5" s="5" t="n">
        <v>2335</v>
      </c>
    </row>
    <row r="6">
      <c r="A6" s="4" t="inlineStr">
        <is>
          <t>Prepayments and other current assets</t>
        </is>
      </c>
      <c r="C6" s="5" t="n">
        <v>487540</v>
      </c>
      <c r="E6" s="5" t="n">
        <v>253020</v>
      </c>
      <c r="G6" s="5" t="n">
        <v>76506</v>
      </c>
    </row>
    <row r="7">
      <c r="A7" s="4" t="inlineStr">
        <is>
          <t>Total current assets</t>
        </is>
      </c>
      <c r="C7" s="5" t="n">
        <v>3247732</v>
      </c>
      <c r="E7" s="5" t="n">
        <v>1745816</v>
      </c>
      <c r="G7" s="5" t="n">
        <v>509640</v>
      </c>
    </row>
    <row r="8">
      <c r="A8" s="4" t="inlineStr">
        <is>
          <t>Other non-current assets</t>
        </is>
      </c>
      <c r="C8" s="5" t="n">
        <v>164986</v>
      </c>
      <c r="E8" s="5" t="n">
        <v>52775</v>
      </c>
      <c r="G8" s="5" t="n">
        <v>25890</v>
      </c>
    </row>
    <row r="9">
      <c r="A9" s="4" t="inlineStr">
        <is>
          <t>Total assets</t>
        </is>
      </c>
      <c r="C9" s="5" t="n">
        <v>4397981</v>
      </c>
      <c r="E9" s="5" t="n">
        <v>2785635</v>
      </c>
      <c r="G9" s="5" t="n">
        <v>690139</v>
      </c>
    </row>
    <row r="10">
      <c r="A10" s="4" t="inlineStr">
        <is>
          <t>Salary and welfare payable</t>
        </is>
      </c>
      <c r="C10" s="5" t="n">
        <v>120444</v>
      </c>
      <c r="E10" s="5" t="n">
        <v>72436</v>
      </c>
      <c r="G10" s="5" t="n">
        <v>18900</v>
      </c>
    </row>
    <row r="11">
      <c r="A11" s="4" t="inlineStr">
        <is>
          <t>Tax payable</t>
        </is>
      </c>
      <c r="C11" s="5" t="n">
        <v>10195</v>
      </c>
      <c r="E11" s="5" t="n">
        <v>7134</v>
      </c>
      <c r="G11" s="5" t="n">
        <v>1600</v>
      </c>
    </row>
    <row r="12">
      <c r="A12" s="4" t="inlineStr">
        <is>
          <t>Accruals and other current liabilities</t>
        </is>
      </c>
      <c r="C12" s="5" t="n">
        <v>238510</v>
      </c>
      <c r="E12" s="5" t="n">
        <v>219210</v>
      </c>
      <c r="G12" s="5" t="n">
        <v>37427</v>
      </c>
    </row>
    <row r="13">
      <c r="A13" s="4" t="inlineStr">
        <is>
          <t>Total current liabilities</t>
        </is>
      </c>
      <c r="C13" s="5" t="n">
        <v>1028365</v>
      </c>
      <c r="E13" s="5" t="n">
        <v>854833</v>
      </c>
      <c r="G13" s="5" t="n">
        <v>161373</v>
      </c>
    </row>
    <row r="14">
      <c r="A14" s="4" t="inlineStr">
        <is>
          <t>Total liabilities</t>
        </is>
      </c>
      <c r="C14" s="5" t="n">
        <v>1165957</v>
      </c>
      <c r="E14" s="5" t="n">
        <v>1087021</v>
      </c>
      <c r="G14" s="5" t="n">
        <v>182964</v>
      </c>
    </row>
    <row r="15">
      <c r="A15" s="4" t="inlineStr">
        <is>
          <t>Total shareholders' equity</t>
        </is>
      </c>
      <c r="C15" s="5" t="n">
        <v>3232024</v>
      </c>
      <c r="E15" s="5" t="n">
        <v>-3439260</v>
      </c>
      <c r="G15" s="7" t="n">
        <v>507175</v>
      </c>
    </row>
    <row r="16">
      <c r="A16" s="4" t="inlineStr">
        <is>
          <t>Third party and inter-company revenues</t>
        </is>
      </c>
      <c r="C16" s="5" t="n">
        <v>3585391</v>
      </c>
      <c r="D16" s="7" t="n">
        <v>562627</v>
      </c>
      <c r="E16" s="5" t="n">
        <v>2809359</v>
      </c>
      <c r="F16" s="6" t="n">
        <v>2022310</v>
      </c>
    </row>
    <row r="17">
      <c r="A17" s="4" t="inlineStr">
        <is>
          <t>Cost of revenues</t>
        </is>
      </c>
      <c r="C17" s="5" t="n">
        <v>-557177</v>
      </c>
      <c r="D17" s="5" t="n">
        <v>-87433</v>
      </c>
      <c r="E17" s="5" t="n">
        <v>-430773</v>
      </c>
      <c r="F17" s="5" t="n">
        <v>-292494</v>
      </c>
    </row>
    <row r="18">
      <c r="A18" s="4" t="inlineStr">
        <is>
          <t>Income before income tax expenses</t>
        </is>
      </c>
      <c r="C18" s="5" t="n">
        <v>-124615</v>
      </c>
      <c r="D18" s="5" t="n">
        <v>-19553</v>
      </c>
      <c r="E18" s="5" t="n">
        <v>93991</v>
      </c>
      <c r="F18" s="5" t="n">
        <v>212436</v>
      </c>
    </row>
    <row r="19">
      <c r="A19" s="4" t="inlineStr">
        <is>
          <t>Less: Income tax expenses</t>
        </is>
      </c>
      <c r="E19" s="5" t="n">
        <v>18564</v>
      </c>
      <c r="F19" s="5" t="n">
        <v>45830</v>
      </c>
    </row>
    <row r="20">
      <c r="A20" s="4" t="inlineStr">
        <is>
          <t>Net income</t>
        </is>
      </c>
      <c r="C20" s="5" t="n">
        <v>-124615</v>
      </c>
      <c r="D20" s="5" t="n">
        <v>-19553</v>
      </c>
      <c r="E20" s="5" t="n">
        <v>75427</v>
      </c>
      <c r="F20" s="5" t="n">
        <v>166606</v>
      </c>
    </row>
    <row r="21">
      <c r="A21" s="4" t="inlineStr">
        <is>
          <t>Net cash generated from/(used in)operating activities</t>
        </is>
      </c>
      <c r="C21" s="5" t="n">
        <v>226778</v>
      </c>
      <c r="D21" s="5" t="n">
        <v>35590</v>
      </c>
      <c r="E21" s="5" t="n">
        <v>536118</v>
      </c>
      <c r="F21" s="5" t="n">
        <v>444040</v>
      </c>
    </row>
    <row r="22">
      <c r="A22" s="4" t="inlineStr">
        <is>
          <t>Net increase/(decrease) in cash and cash equivalents</t>
        </is>
      </c>
      <c r="C22" s="5" t="n">
        <v>33094</v>
      </c>
      <c r="D22" s="7" t="n">
        <v>5193</v>
      </c>
      <c r="E22" s="5" t="n">
        <v>922968</v>
      </c>
      <c r="F22" s="5" t="n">
        <v>151044</v>
      </c>
    </row>
    <row r="23">
      <c r="A23" s="4" t="inlineStr">
        <is>
          <t>Variable Interest Entities</t>
        </is>
      </c>
    </row>
    <row r="24">
      <c r="A24" s="3" t="inlineStr">
        <is>
          <t>Variable Interest Entity [Line Items]</t>
        </is>
      </c>
    </row>
    <row r="25">
      <c r="A25" s="4" t="inlineStr">
        <is>
          <t>Cash and cash equivalents</t>
        </is>
      </c>
      <c r="C25" s="5" t="n">
        <v>606</v>
      </c>
      <c r="E25" s="5" t="n">
        <v>4581</v>
      </c>
    </row>
    <row r="26">
      <c r="A26" s="4" t="inlineStr">
        <is>
          <t>Accounts receivable, net</t>
        </is>
      </c>
      <c r="C26" s="5" t="n">
        <v>1470</v>
      </c>
      <c r="E26" s="5" t="n">
        <v>2350</v>
      </c>
    </row>
    <row r="27">
      <c r="A27" s="4" t="inlineStr">
        <is>
          <t>Prepayments and other current assets</t>
        </is>
      </c>
      <c r="C27" s="5" t="n">
        <v>1317</v>
      </c>
      <c r="E27" s="5" t="n">
        <v>1294</v>
      </c>
    </row>
    <row r="28">
      <c r="A28" s="4" t="inlineStr">
        <is>
          <t>Amounts due from non-VIE subsidiaries of the Company</t>
        </is>
      </c>
      <c r="C28" s="5" t="n">
        <v>603009</v>
      </c>
      <c r="E28" s="5" t="n">
        <v>554445</v>
      </c>
    </row>
    <row r="29">
      <c r="A29" s="4" t="inlineStr">
        <is>
          <t>Total current assets</t>
        </is>
      </c>
      <c r="C29" s="5" t="n">
        <v>606402</v>
      </c>
      <c r="E29" s="5" t="n">
        <v>562670</v>
      </c>
    </row>
    <row r="30">
      <c r="A30" s="4" t="inlineStr">
        <is>
          <t>Other non-current assets</t>
        </is>
      </c>
      <c r="C30" s="5" t="n">
        <v>22</v>
      </c>
    </row>
    <row r="31">
      <c r="A31" s="4" t="inlineStr">
        <is>
          <t>Total assets</t>
        </is>
      </c>
      <c r="C31" s="5" t="n">
        <v>606424</v>
      </c>
      <c r="E31" s="5" t="n">
        <v>562670</v>
      </c>
    </row>
    <row r="32">
      <c r="A32" s="4" t="inlineStr">
        <is>
          <t>Salary and welfare payable</t>
        </is>
      </c>
      <c r="C32" s="5" t="n">
        <v>1745</v>
      </c>
      <c r="E32" s="5" t="n">
        <v>6191</v>
      </c>
    </row>
    <row r="33">
      <c r="A33" s="4" t="inlineStr">
        <is>
          <t>Tax payable</t>
        </is>
      </c>
      <c r="C33" s="5" t="n">
        <v>7548</v>
      </c>
      <c r="E33" s="5" t="n">
        <v>6496</v>
      </c>
    </row>
    <row r="34">
      <c r="A34" s="4" t="inlineStr">
        <is>
          <t>Amounts due to non-VIE subsidiaries of the Company</t>
        </is>
      </c>
      <c r="C34" s="5" t="n">
        <v>445029</v>
      </c>
      <c r="E34" s="5" t="n">
        <v>445029</v>
      </c>
    </row>
    <row r="35">
      <c r="A35" s="4" t="inlineStr">
        <is>
          <t>Accruals and other current liabilities</t>
        </is>
      </c>
      <c r="C35" s="5" t="n">
        <v>1240</v>
      </c>
      <c r="E35" s="5" t="n">
        <v>4125</v>
      </c>
    </row>
    <row r="36">
      <c r="A36" s="4" t="inlineStr">
        <is>
          <t>Total current liabilities</t>
        </is>
      </c>
      <c r="C36" s="5" t="n">
        <v>455562</v>
      </c>
      <c r="E36" s="5" t="n">
        <v>461841</v>
      </c>
    </row>
    <row r="37">
      <c r="A37" s="4" t="inlineStr">
        <is>
          <t>Total liabilities</t>
        </is>
      </c>
      <c r="C37" s="5" t="n">
        <v>455562</v>
      </c>
      <c r="E37" s="5" t="n">
        <v>461841</v>
      </c>
    </row>
    <row r="38">
      <c r="A38" s="4" t="inlineStr">
        <is>
          <t>Total shareholders' equity</t>
        </is>
      </c>
      <c r="C38" s="5" t="n">
        <v>150862</v>
      </c>
      <c r="E38" s="5" t="n">
        <v>100829</v>
      </c>
    </row>
    <row r="39">
      <c r="A39" s="4" t="inlineStr">
        <is>
          <t>Cost of revenues</t>
        </is>
      </c>
      <c r="E39" s="5" t="n">
        <v>-276578</v>
      </c>
      <c r="F39" s="5" t="n">
        <v>-168451</v>
      </c>
    </row>
    <row r="40">
      <c r="A40" s="4" t="inlineStr">
        <is>
          <t>Other operating income/(loss)</t>
        </is>
      </c>
      <c r="C40" s="5" t="n">
        <v>-11359</v>
      </c>
      <c r="E40" s="5" t="n">
        <v>-357</v>
      </c>
      <c r="F40" s="5" t="n">
        <v>47</v>
      </c>
    </row>
    <row r="41">
      <c r="A41" s="4" t="inlineStr">
        <is>
          <t>Income from non-operations</t>
        </is>
      </c>
      <c r="F41" s="5" t="n">
        <v>3549</v>
      </c>
    </row>
    <row r="42">
      <c r="A42" s="4" t="inlineStr">
        <is>
          <t>Income before income tax expenses</t>
        </is>
      </c>
      <c r="C42" s="5" t="n">
        <v>42498</v>
      </c>
      <c r="E42" s="5" t="n">
        <v>37313</v>
      </c>
      <c r="F42" s="5" t="n">
        <v>40168</v>
      </c>
    </row>
    <row r="43">
      <c r="A43" s="4" t="inlineStr">
        <is>
          <t>Less: Income tax expenses</t>
        </is>
      </c>
      <c r="C43" s="5" t="n">
        <v>-3914</v>
      </c>
    </row>
    <row r="44">
      <c r="A44" s="4" t="inlineStr">
        <is>
          <t>Net income</t>
        </is>
      </c>
      <c r="C44" s="5" t="n">
        <v>38584</v>
      </c>
      <c r="E44" s="5" t="n">
        <v>37313</v>
      </c>
      <c r="F44" s="5" t="n">
        <v>40168</v>
      </c>
    </row>
    <row r="45">
      <c r="A45" s="4" t="inlineStr">
        <is>
          <t>Net cash generated from/(used in)operating activities</t>
        </is>
      </c>
      <c r="C45" s="5" t="n">
        <v>-3975</v>
      </c>
      <c r="E45" s="5" t="n">
        <v>1784</v>
      </c>
      <c r="F45" s="5" t="n">
        <v>1640</v>
      </c>
    </row>
    <row r="46">
      <c r="A46" s="4" t="inlineStr">
        <is>
          <t>Net increase/(decrease) in cash and cash equivalents</t>
        </is>
      </c>
      <c r="C46" s="5" t="n">
        <v>-3975</v>
      </c>
      <c r="E46" s="5" t="n">
        <v>1784</v>
      </c>
      <c r="F46" s="5" t="n">
        <v>1640</v>
      </c>
    </row>
    <row r="47">
      <c r="A47" s="4" t="inlineStr">
        <is>
          <t>Variable Interest Entity Primary Beneficiary Excluding Intra Group [Member]</t>
        </is>
      </c>
    </row>
    <row r="48">
      <c r="A48" s="3" t="inlineStr">
        <is>
          <t>Variable Interest Entity [Line Items]</t>
        </is>
      </c>
    </row>
    <row r="49">
      <c r="A49" s="4" t="inlineStr">
        <is>
          <t>Third party and inter-company revenues</t>
        </is>
      </c>
      <c r="B49" s="4" t="inlineStr">
        <is>
          <t>[1]</t>
        </is>
      </c>
      <c r="C49" s="5" t="n">
        <v>-16386</v>
      </c>
      <c r="E49" s="5" t="n">
        <v>-9413</v>
      </c>
      <c r="F49" s="5" t="n">
        <v>-3639</v>
      </c>
    </row>
    <row r="50">
      <c r="A50" s="4" t="inlineStr">
        <is>
          <t>Cost of revenues</t>
        </is>
      </c>
      <c r="C50" s="5" t="n">
        <v>-66477</v>
      </c>
      <c r="E50" s="5" t="n">
        <v>-101895</v>
      </c>
      <c r="F50" s="5" t="n">
        <v>-87256</v>
      </c>
    </row>
    <row r="51">
      <c r="A51" s="4" t="inlineStr">
        <is>
          <t>Operating activities with external parties</t>
        </is>
      </c>
      <c r="C51" s="5" t="n">
        <v>-73720</v>
      </c>
      <c r="E51" s="5" t="n">
        <v>-85138</v>
      </c>
      <c r="F51" s="5" t="n">
        <v>-106964</v>
      </c>
    </row>
    <row r="52">
      <c r="A52" s="4" t="inlineStr">
        <is>
          <t>Variable Interest Entity Primary Beneficiary Intra Group [Member]</t>
        </is>
      </c>
    </row>
    <row r="53">
      <c r="A53" s="3" t="inlineStr">
        <is>
          <t>Variable Interest Entity [Line Items]</t>
        </is>
      </c>
    </row>
    <row r="54">
      <c r="A54" s="4" t="inlineStr">
        <is>
          <t>Third party and inter-company revenues</t>
        </is>
      </c>
      <c r="C54" s="5" t="n">
        <v>103948</v>
      </c>
      <c r="E54" s="5" t="n">
        <v>406730</v>
      </c>
      <c r="F54" s="5" t="n">
        <v>288640</v>
      </c>
    </row>
    <row r="55">
      <c r="A55" s="4" t="inlineStr">
        <is>
          <t>Intercompany payments from service charge</t>
        </is>
      </c>
      <c r="C55" s="5" t="n">
        <v>-18255</v>
      </c>
      <c r="E55" s="5" t="n">
        <v>-37271</v>
      </c>
    </row>
    <row r="56">
      <c r="A56" s="4" t="inlineStr">
        <is>
          <t>Intercompany receipts from service charge</t>
        </is>
      </c>
      <c r="C56" s="6" t="n">
        <v>88000</v>
      </c>
      <c r="E56" s="6" t="n">
        <v>124193</v>
      </c>
      <c r="F56" s="6" t="n">
        <v>108604</v>
      </c>
    </row>
    <row r="57"/>
    <row r="58">
      <c r="A58" s="4" t="inlineStr">
        <is>
          <t>[1]</t>
        </is>
      </c>
      <c r="B58" s="4" t="inlineStr">
        <is>
          <t>Note (a) — For the periods presented, Shanghai Zhixiang was used primarily to facilitate the Group’s internal research and development functions with no material external operations. In consideration for its service, Zhixiang WFOE pays service fees to Shanghai Zhixiang. The service fees are determined by Zhixiang WFOE based on the nature and cost of the research and development activities of Shanghai Zhixiang, which is adjusted and evaluated on periodical basis.</t>
        </is>
      </c>
    </row>
  </sheetData>
  <mergeCells count="4">
    <mergeCell ref="A1:B2"/>
    <mergeCell ref="C1:F1"/>
    <mergeCell ref="A57:F57"/>
    <mergeCell ref="B58:F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principal accounting policies - Schedule of assets and liabilities measured at fair value on recurring basi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Fair Value, Assets and Liabilities Measured on Recurring and Nonrecurring Basis [Abstract]</t>
        </is>
      </c>
    </row>
    <row r="3">
      <c r="A3" s="4" t="inlineStr">
        <is>
          <t>Fair Value Measurement Using Significant Other Observable Inputs, Short-term investments</t>
        </is>
      </c>
      <c r="B3" s="6" t="n">
        <v>1418721</v>
      </c>
      <c r="C3" s="7" t="n">
        <v>222628</v>
      </c>
      <c r="D3" s="6" t="n">
        <v>170552</v>
      </c>
    </row>
    <row r="4">
      <c r="A4" s="4" t="inlineStr">
        <is>
          <t>Level 3</t>
        </is>
      </c>
    </row>
    <row r="5">
      <c r="A5" s="3" t="inlineStr">
        <is>
          <t>Fair Value, Assets and Liabilities Measured on Recurring Basis, Unobservable Input Reconciliation [Abstract]</t>
        </is>
      </c>
    </row>
    <row r="6">
      <c r="A6" s="4" t="inlineStr">
        <is>
          <t>Fair Value Measurement Using Unobservable Inputs, Warrant liabilities</t>
        </is>
      </c>
      <c r="E6" s="6" t="n">
        <v>2384</v>
      </c>
      <c r="F6" s="6" t="n">
        <v>1485</v>
      </c>
    </row>
    <row r="7">
      <c r="A7" s="4" t="inlineStr">
        <is>
          <t>Recurring | Level 2</t>
        </is>
      </c>
    </row>
    <row r="8">
      <c r="A8" s="3" t="inlineStr">
        <is>
          <t>Fair Value, Assets and Liabilities Measured on Recurring and Nonrecurring Basis [Abstract]</t>
        </is>
      </c>
    </row>
    <row r="9">
      <c r="A9" s="4" t="inlineStr">
        <is>
          <t>Fair Value Measurement Using Significant Other Observable Inputs, Short-term investments</t>
        </is>
      </c>
      <c r="B9" s="6" t="n">
        <v>1418721</v>
      </c>
      <c r="D9" s="6" t="n">
        <v>170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9" customWidth="1" min="2" max="2"/>
  </cols>
  <sheetData>
    <row r="1">
      <c r="A1" s="1" t="inlineStr">
        <is>
          <t>Summary of principal accounting policies - Convenience translation (Details)</t>
        </is>
      </c>
      <c r="B1" s="2" t="inlineStr">
        <is>
          <t>Dec. 31, 2021$ / ¥</t>
        </is>
      </c>
    </row>
    <row r="2">
      <c r="A2" s="3" t="inlineStr">
        <is>
          <t>Summary of principal accounting policies</t>
        </is>
      </c>
    </row>
    <row r="3">
      <c r="A3" s="4" t="inlineStr">
        <is>
          <t>Convenience calculated exchange rate</t>
        </is>
      </c>
      <c r="B3" s="9" t="n">
        <v>6.37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principal accounting policies - Restricted cash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c r="H1" s="2" t="inlineStr">
        <is>
          <t>Dec. 31, 2017CNY (¥)</t>
        </is>
      </c>
    </row>
    <row r="2">
      <c r="A2" s="3" t="inlineStr">
        <is>
          <t>Summary of principal accounting policies</t>
        </is>
      </c>
    </row>
    <row r="3">
      <c r="A3" s="4" t="inlineStr">
        <is>
          <t>Cash and cash equivalents</t>
        </is>
      </c>
      <c r="B3" s="6" t="n">
        <v>1296924</v>
      </c>
      <c r="C3" s="7" t="n">
        <v>203516</v>
      </c>
      <c r="D3" s="6" t="n">
        <v>1252493</v>
      </c>
    </row>
    <row r="4">
      <c r="A4" s="4" t="inlineStr">
        <is>
          <t>Restricted cash</t>
        </is>
      </c>
      <c r="B4" s="5" t="n">
        <v>19671</v>
      </c>
      <c r="C4" s="5" t="n">
        <v>3087</v>
      </c>
      <c r="D4" s="5" t="n">
        <v>51008</v>
      </c>
    </row>
    <row r="5">
      <c r="A5" s="4" t="inlineStr">
        <is>
          <t>Long-term restricted cash</t>
        </is>
      </c>
      <c r="B5" s="5" t="n">
        <v>20000</v>
      </c>
      <c r="C5" s="5" t="n">
        <v>3138</v>
      </c>
    </row>
    <row r="6">
      <c r="A6" s="4" t="inlineStr">
        <is>
          <t>Total</t>
        </is>
      </c>
      <c r="B6" s="6" t="n">
        <v>1336595</v>
      </c>
      <c r="C6" s="7" t="n">
        <v>209741</v>
      </c>
      <c r="D6" s="6" t="n">
        <v>1303501</v>
      </c>
      <c r="E6" s="7" t="n">
        <v>204548</v>
      </c>
      <c r="F6" s="6" t="n">
        <v>380533</v>
      </c>
      <c r="G6" s="6" t="n">
        <v>380533</v>
      </c>
      <c r="H6" s="6" t="n">
        <v>2294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ummary of principle accounting policies - Short-term investments (Details)</t>
        </is>
      </c>
      <c r="B1" s="2" t="inlineStr">
        <is>
          <t>12 Months Ended</t>
        </is>
      </c>
    </row>
    <row r="2">
      <c r="B2" s="2" t="inlineStr">
        <is>
          <t>Dec. 31, 2021</t>
        </is>
      </c>
    </row>
    <row r="3">
      <c r="A3" s="4" t="inlineStr">
        <is>
          <t>Minimum</t>
        </is>
      </c>
    </row>
    <row r="4">
      <c r="A4" s="3" t="inlineStr">
        <is>
          <t>Marketable Securities [Line Items]</t>
        </is>
      </c>
    </row>
    <row r="5">
      <c r="A5" s="4" t="inlineStr">
        <is>
          <t>Short-term investment maturity</t>
        </is>
      </c>
      <c r="B5" s="4" t="inlineStr">
        <is>
          <t>1 month</t>
        </is>
      </c>
    </row>
    <row r="6">
      <c r="A6" s="4" t="inlineStr">
        <is>
          <t>Maximum</t>
        </is>
      </c>
    </row>
    <row r="7">
      <c r="A7" s="3" t="inlineStr">
        <is>
          <t>Marketable Securities [Line Items]</t>
        </is>
      </c>
    </row>
    <row r="8">
      <c r="A8" s="4" t="inlineStr">
        <is>
          <t>Short-term investment maturity</t>
        </is>
      </c>
      <c r="B8"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Allowance for doubtful accou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ceivables [Abstract]</t>
        </is>
      </c>
    </row>
    <row r="4">
      <c r="A4" s="4" t="inlineStr">
        <is>
          <t>Balance at the beginning of year</t>
        </is>
      </c>
      <c r="B4" s="6" t="n">
        <v>3268</v>
      </c>
      <c r="D4" s="6" t="n">
        <v>5025</v>
      </c>
      <c r="E4" s="6" t="n">
        <v>440</v>
      </c>
    </row>
    <row r="5">
      <c r="A5" s="4" t="inlineStr">
        <is>
          <t>Provision for doubtful accounts</t>
        </is>
      </c>
      <c r="B5" s="5" t="n">
        <v>3206</v>
      </c>
      <c r="C5" s="7" t="n">
        <v>503</v>
      </c>
      <c r="D5" s="5" t="n">
        <v>5302</v>
      </c>
      <c r="E5" s="5" t="n">
        <v>7063</v>
      </c>
    </row>
    <row r="6">
      <c r="A6" s="4" t="inlineStr">
        <is>
          <t>Write-offs</t>
        </is>
      </c>
      <c r="B6" s="5" t="n">
        <v>-488</v>
      </c>
      <c r="D6" s="5" t="n">
        <v>-7059</v>
      </c>
      <c r="E6" s="5" t="n">
        <v>-2478</v>
      </c>
    </row>
    <row r="7">
      <c r="A7" s="4" t="inlineStr">
        <is>
          <t>Balance at the end of year</t>
        </is>
      </c>
      <c r="B7" s="6" t="n">
        <v>5986</v>
      </c>
      <c r="D7" s="6" t="n">
        <v>3268</v>
      </c>
      <c r="E7" s="6" t="n">
        <v>5025</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Property, equipment and software (Details) - CNY (¥)</t>
        </is>
      </c>
      <c r="B1" s="2" t="inlineStr">
        <is>
          <t>12 Months Ended</t>
        </is>
      </c>
    </row>
    <row r="2">
      <c r="B2" s="2" t="inlineStr">
        <is>
          <t>Dec. 31, 2021</t>
        </is>
      </c>
      <c r="C2" s="2" t="inlineStr">
        <is>
          <t>Dec. 31, 2020</t>
        </is>
      </c>
      <c r="D2" s="2" t="inlineStr">
        <is>
          <t>Dec. 31, 2019</t>
        </is>
      </c>
    </row>
    <row r="3">
      <c r="A3" s="4" t="inlineStr">
        <is>
          <t>Software development cost capitalized</t>
        </is>
      </c>
      <c r="B3" s="6" t="n">
        <v>7922000</v>
      </c>
      <c r="C3" s="6" t="n">
        <v>0</v>
      </c>
      <c r="D3" s="6" t="n">
        <v>0</v>
      </c>
    </row>
    <row r="4">
      <c r="A4" s="4" t="inlineStr">
        <is>
          <t>Amortization expense for capitalized software costs</t>
        </is>
      </c>
      <c r="B4" s="5" t="n">
        <v>1280000</v>
      </c>
      <c r="C4" s="5" t="n">
        <v>0</v>
      </c>
      <c r="D4" s="5" t="n">
        <v>0</v>
      </c>
    </row>
    <row r="5">
      <c r="A5" s="4" t="inlineStr">
        <is>
          <t>Unamortized amount of capitalized internal use software development costs</t>
        </is>
      </c>
      <c r="B5" s="5" t="n">
        <v>6642000</v>
      </c>
      <c r="C5" s="5" t="n">
        <v>0</v>
      </c>
    </row>
    <row r="6">
      <c r="A6" s="4" t="inlineStr">
        <is>
          <t>Power bank sales</t>
        </is>
      </c>
    </row>
    <row r="7">
      <c r="A7" s="4" t="inlineStr">
        <is>
          <t>Cost of revenues</t>
        </is>
      </c>
      <c r="B7" s="6" t="n">
        <v>27956000</v>
      </c>
      <c r="C7" s="6" t="n">
        <v>31856000</v>
      </c>
      <c r="D7" s="6" t="n">
        <v>31960000</v>
      </c>
    </row>
    <row r="8">
      <c r="A8" s="4" t="inlineStr">
        <is>
          <t>Cabinets</t>
        </is>
      </c>
    </row>
    <row r="9">
      <c r="A9" s="4" t="inlineStr">
        <is>
          <t>Property plant and equipment</t>
        </is>
      </c>
      <c r="B9" s="4" t="inlineStr">
        <is>
          <t>5 years</t>
        </is>
      </c>
    </row>
    <row r="10">
      <c r="A10" s="4" t="inlineStr">
        <is>
          <t>Power banks</t>
        </is>
      </c>
    </row>
    <row r="11">
      <c r="A11" s="4" t="inlineStr">
        <is>
          <t>Property plant and equipment</t>
        </is>
      </c>
      <c r="B11" s="4" t="inlineStr">
        <is>
          <t>3 years</t>
        </is>
      </c>
    </row>
    <row r="12">
      <c r="A12" s="4" t="inlineStr">
        <is>
          <t>Computer and electronic equipment</t>
        </is>
      </c>
    </row>
    <row r="13">
      <c r="A13" s="4" t="inlineStr">
        <is>
          <t>Property plant and equipment</t>
        </is>
      </c>
      <c r="B13" s="4" t="inlineStr">
        <is>
          <t>3 years</t>
        </is>
      </c>
    </row>
    <row r="14">
      <c r="A14" s="4" t="inlineStr">
        <is>
          <t>Production tools</t>
        </is>
      </c>
    </row>
    <row r="15">
      <c r="A15" s="4" t="inlineStr">
        <is>
          <t>Property plant and equipment</t>
        </is>
      </c>
      <c r="B15" s="4" t="inlineStr">
        <is>
          <t>5 years</t>
        </is>
      </c>
    </row>
    <row r="16">
      <c r="A16" s="4" t="inlineStr">
        <is>
          <t>Software</t>
        </is>
      </c>
    </row>
    <row r="17">
      <c r="A17" s="4" t="inlineStr">
        <is>
          <t>Property plant and equipment</t>
        </is>
      </c>
      <c r="B17" s="4" t="inlineStr">
        <is>
          <t>10 years</t>
        </is>
      </c>
    </row>
    <row r="18">
      <c r="A18" s="4" t="inlineStr">
        <is>
          <t>Others | Minimum</t>
        </is>
      </c>
    </row>
    <row r="19">
      <c r="A19" s="4" t="inlineStr">
        <is>
          <t>Property plant and equipment</t>
        </is>
      </c>
      <c r="B19" s="4" t="inlineStr">
        <is>
          <t>3 years</t>
        </is>
      </c>
    </row>
    <row r="20">
      <c r="A20" s="4" t="inlineStr">
        <is>
          <t>Others | Maximum</t>
        </is>
      </c>
    </row>
    <row r="21">
      <c r="A21" s="4" t="inlineStr">
        <is>
          <t>Property plant and equipment</t>
        </is>
      </c>
      <c r="B21"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LOSS)</t>
        </is>
      </c>
    </row>
    <row r="4">
      <c r="A4" s="4" t="inlineStr">
        <is>
          <t>Foreign currency translation adjustments, net of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Revenue recognition (Details) - CNY (¥) ¥ in Thousands</t>
        </is>
      </c>
      <c r="B1" s="2" t="inlineStr">
        <is>
          <t>12 Months Ended</t>
        </is>
      </c>
    </row>
    <row r="2">
      <c r="B2" s="2" t="inlineStr">
        <is>
          <t>Dec. 31, 2021</t>
        </is>
      </c>
      <c r="C2" s="2" t="inlineStr">
        <is>
          <t>Dec. 31, 2020</t>
        </is>
      </c>
      <c r="D2" s="2" t="inlineStr">
        <is>
          <t>Dec. 31, 2019</t>
        </is>
      </c>
    </row>
    <row r="3">
      <c r="A3" s="3" t="inlineStr">
        <is>
          <t>Summary of principal accounting policies</t>
        </is>
      </c>
    </row>
    <row r="4">
      <c r="A4" s="4" t="inlineStr">
        <is>
          <t>Weighted average effective interest rate</t>
        </is>
      </c>
      <c r="B4" s="4" t="inlineStr">
        <is>
          <t>24.00%</t>
        </is>
      </c>
      <c r="C4" s="4" t="inlineStr">
        <is>
          <t>23.00%</t>
        </is>
      </c>
      <c r="D4" s="4" t="inlineStr">
        <is>
          <t>20.00%</t>
        </is>
      </c>
    </row>
    <row r="5">
      <c r="A5" s="4" t="inlineStr">
        <is>
          <t>Balance at the beginning of year</t>
        </is>
      </c>
      <c r="B5" s="6" t="n">
        <v>244151</v>
      </c>
      <c r="C5" s="6" t="n">
        <v>142156</v>
      </c>
      <c r="D5" s="6" t="n">
        <v>45046</v>
      </c>
    </row>
    <row r="6">
      <c r="A6" s="4" t="inlineStr">
        <is>
          <t>Addition</t>
        </is>
      </c>
      <c r="B6" s="5" t="n">
        <v>3445</v>
      </c>
      <c r="C6" s="5" t="n">
        <v>115387</v>
      </c>
      <c r="D6" s="5" t="n">
        <v>109490</v>
      </c>
    </row>
    <row r="7">
      <c r="A7" s="4" t="inlineStr">
        <is>
          <t>Accretion of interest</t>
        </is>
      </c>
      <c r="B7" s="5" t="n">
        <v>37806</v>
      </c>
      <c r="C7" s="5" t="n">
        <v>32097</v>
      </c>
      <c r="D7" s="5" t="n">
        <v>21848</v>
      </c>
    </row>
    <row r="8">
      <c r="A8" s="4" t="inlineStr">
        <is>
          <t>Repayment</t>
        </is>
      </c>
      <c r="B8" s="5" t="n">
        <v>-115569</v>
      </c>
      <c r="C8" s="5" t="n">
        <v>-45489</v>
      </c>
      <c r="D8" s="5" t="n">
        <v>-34228</v>
      </c>
    </row>
    <row r="9">
      <c r="A9" s="4" t="inlineStr">
        <is>
          <t>Balance at the end of year</t>
        </is>
      </c>
      <c r="B9" s="5" t="n">
        <v>169833</v>
      </c>
      <c r="C9" s="6" t="n">
        <v>244151</v>
      </c>
      <c r="D9" s="6" t="n">
        <v>142156</v>
      </c>
    </row>
    <row r="10">
      <c r="A10" s="4" t="inlineStr">
        <is>
          <t>Cumulative upfront fees</t>
        </is>
      </c>
      <c r="B10" s="5" t="n">
        <v>158176</v>
      </c>
    </row>
    <row r="11">
      <c r="A11" s="4" t="inlineStr">
        <is>
          <t>Amortized cumulative upfront fees</t>
        </is>
      </c>
      <c r="B11" s="6" t="n">
        <v>145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ummary of principal accounting policies - Sales and marketing expenses (Details) - CNY (¥) ¥ in Thousands</t>
        </is>
      </c>
      <c r="B1" s="2" t="inlineStr">
        <is>
          <t>12 Months Ended</t>
        </is>
      </c>
    </row>
    <row r="2">
      <c r="B2" s="2" t="inlineStr">
        <is>
          <t>Dec. 31, 2021</t>
        </is>
      </c>
      <c r="C2" s="2" t="inlineStr">
        <is>
          <t>Dec. 31, 2020</t>
        </is>
      </c>
      <c r="D2" s="2" t="inlineStr">
        <is>
          <t>Dec. 31, 2019</t>
        </is>
      </c>
    </row>
    <row r="3">
      <c r="A3" s="3" t="inlineStr">
        <is>
          <t>Summary of principal accounting policies</t>
        </is>
      </c>
    </row>
    <row r="4">
      <c r="A4" s="4" t="inlineStr">
        <is>
          <t>Entry fees paid to location partners, contractual period</t>
        </is>
      </c>
      <c r="B4" s="4" t="inlineStr">
        <is>
          <t>6 years</t>
        </is>
      </c>
      <c r="C4" s="4" t="inlineStr">
        <is>
          <t>1 year</t>
        </is>
      </c>
    </row>
    <row r="5">
      <c r="A5" s="4" t="inlineStr">
        <is>
          <t>Entry fees paid to location partners, weighted average term</t>
        </is>
      </c>
      <c r="B5" s="4" t="inlineStr">
        <is>
          <t>2 years</t>
        </is>
      </c>
      <c r="C5" s="4" t="inlineStr">
        <is>
          <t>1 year 10 months 24 days</t>
        </is>
      </c>
      <c r="D5" s="4" t="inlineStr">
        <is>
          <t>1 year 3 months 18 days</t>
        </is>
      </c>
    </row>
    <row r="6">
      <c r="A6" s="4" t="inlineStr">
        <is>
          <t>Aggregated commissions to the location partners and network partners and amortization of the entry fees to the location partners</t>
        </is>
      </c>
      <c r="B6" s="6" t="n">
        <v>2112774</v>
      </c>
      <c r="C6" s="6" t="n">
        <v>1576565</v>
      </c>
      <c r="D6" s="6" t="n">
        <v>927596</v>
      </c>
    </row>
    <row r="7">
      <c r="A7" s="4" t="inlineStr">
        <is>
          <t>Advertising expenses</t>
        </is>
      </c>
      <c r="B7" s="6" t="n">
        <v>14988</v>
      </c>
      <c r="C7" s="6" t="n">
        <v>6752</v>
      </c>
      <c r="D7" s="6" t="n">
        <v>1192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Employee benefits (Details) - CNY (¥) ¥ in Thousands</t>
        </is>
      </c>
      <c r="B1" s="2" t="inlineStr">
        <is>
          <t>12 Months Ended</t>
        </is>
      </c>
    </row>
    <row r="2">
      <c r="B2" s="2" t="inlineStr">
        <is>
          <t>Dec. 31, 2021</t>
        </is>
      </c>
      <c r="C2" s="2" t="inlineStr">
        <is>
          <t>Dec. 31, 2020</t>
        </is>
      </c>
      <c r="D2" s="2" t="inlineStr">
        <is>
          <t>Dec. 31, 2019</t>
        </is>
      </c>
    </row>
    <row r="3">
      <c r="A3" s="3" t="inlineStr">
        <is>
          <t>Summary of principal accounting policies</t>
        </is>
      </c>
    </row>
    <row r="4">
      <c r="A4" s="4" t="inlineStr">
        <is>
          <t>Employee social benefits included as expenses</t>
        </is>
      </c>
      <c r="B4" s="6" t="n">
        <v>140259</v>
      </c>
      <c r="C4" s="6" t="n">
        <v>53266</v>
      </c>
      <c r="D4" s="6" t="n">
        <v>62237</v>
      </c>
    </row>
    <row r="5">
      <c r="A5" s="4" t="inlineStr">
        <is>
          <t>Accrued and unpaid employee social benefits</t>
        </is>
      </c>
      <c r="B5" s="6" t="n">
        <v>31384</v>
      </c>
      <c r="C5" s="6" t="n">
        <v>156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Government grants (Details) - CNY (¥) ¥ in Thousands</t>
        </is>
      </c>
      <c r="B1" s="2" t="inlineStr">
        <is>
          <t>12 Months Ended</t>
        </is>
      </c>
    </row>
    <row r="2">
      <c r="B2" s="2" t="inlineStr">
        <is>
          <t>Dec. 31, 2021</t>
        </is>
      </c>
      <c r="C2" s="2" t="inlineStr">
        <is>
          <t>Dec. 31, 2020</t>
        </is>
      </c>
      <c r="D2" s="2" t="inlineStr">
        <is>
          <t>Dec. 31, 2019</t>
        </is>
      </c>
    </row>
    <row r="3">
      <c r="A3" s="3" t="inlineStr">
        <is>
          <t>Summary of principal accounting policies</t>
        </is>
      </c>
    </row>
    <row r="4">
      <c r="A4" s="4" t="inlineStr">
        <is>
          <t>Government subsidies</t>
        </is>
      </c>
      <c r="B4" s="6" t="n">
        <v>29956</v>
      </c>
      <c r="C4" s="6" t="n">
        <v>24790</v>
      </c>
      <c r="D4" s="6" t="n">
        <v>123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le accounting policies - Income tax (Details) - CNY (¥) ¥ in Thousands</t>
        </is>
      </c>
      <c r="B1" s="2" t="inlineStr">
        <is>
          <t>Dec. 31, 2021</t>
        </is>
      </c>
      <c r="C1" s="2" t="inlineStr">
        <is>
          <t>Dec. 31, 2020</t>
        </is>
      </c>
    </row>
    <row r="2">
      <c r="A2" s="3" t="inlineStr">
        <is>
          <t>Summary of principal accounting policies</t>
        </is>
      </c>
    </row>
    <row r="3">
      <c r="A3" s="4" t="inlineStr">
        <is>
          <t>Unrecognized uncertain tax positions</t>
        </is>
      </c>
      <c r="B3" s="6" t="n">
        <v>0</v>
      </c>
      <c r="C3" s="6" t="n">
        <v>0</v>
      </c>
    </row>
    <row r="4">
      <c r="A4" s="4" t="inlineStr">
        <is>
          <t>Threshold to measure uncertain tax position, Percent</t>
        </is>
      </c>
      <c r="B4"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principle accounting policies - Dividends and treasury shares (Details) ¥ in Thousands, $ in Millions</t>
        </is>
      </c>
      <c r="B1" s="2" t="inlineStr">
        <is>
          <t>Sep. 28, 2021USD ($)</t>
        </is>
      </c>
      <c r="C1" s="2" t="inlineStr">
        <is>
          <t>Dec. 31, 2021CNY (¥)</t>
        </is>
      </c>
    </row>
    <row r="2">
      <c r="A2" s="3" t="inlineStr">
        <is>
          <t>Summary of principal accounting policies</t>
        </is>
      </c>
    </row>
    <row r="3">
      <c r="A3" s="4" t="inlineStr">
        <is>
          <t>Dividends | ¥</t>
        </is>
      </c>
      <c r="C3" s="6" t="n">
        <v>0</v>
      </c>
    </row>
    <row r="4">
      <c r="A4" s="4" t="inlineStr">
        <is>
          <t>Share Repurchase Program Duration</t>
        </is>
      </c>
      <c r="B4" s="4" t="inlineStr">
        <is>
          <t>12 months</t>
        </is>
      </c>
    </row>
    <row r="5">
      <c r="A5" s="4" t="inlineStr">
        <is>
          <t>Treasury Stock, Authorized to Repurchase | $</t>
        </is>
      </c>
      <c r="B5" s="7" t="n">
        <v>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Additional information (Details) ¥ in Thousands</t>
        </is>
      </c>
      <c r="B1" s="2" t="inlineStr">
        <is>
          <t>12 Months Ended</t>
        </is>
      </c>
    </row>
    <row r="2">
      <c r="B2" s="2" t="inlineStr">
        <is>
          <t>Dec. 31, 2021USD ($)</t>
        </is>
      </c>
      <c r="C2" s="2" t="inlineStr">
        <is>
          <t>Dec. 31, 2021CNY (¥)</t>
        </is>
      </c>
      <c r="D2" s="2" t="inlineStr">
        <is>
          <t>Dec. 31, 2020CNY (¥)</t>
        </is>
      </c>
      <c r="E2" s="2" t="inlineStr">
        <is>
          <t>Dec. 31, 2019CNY (¥)</t>
        </is>
      </c>
    </row>
    <row r="3">
      <c r="A3" s="3" t="inlineStr">
        <is>
          <t>New Accounting Pronouncements or Change in Accounting Principle [Line Items]</t>
        </is>
      </c>
    </row>
    <row r="4">
      <c r="A4" s="4" t="inlineStr">
        <is>
          <t>Operating lease expenses</t>
        </is>
      </c>
      <c r="C4" s="6" t="n">
        <v>41902</v>
      </c>
      <c r="D4" s="6" t="n">
        <v>34682</v>
      </c>
      <c r="E4" s="6" t="n">
        <v>18585</v>
      </c>
    </row>
    <row r="5">
      <c r="A5" s="4" t="inlineStr">
        <is>
          <t>Threshold of lease property remaining economic life, Percent</t>
        </is>
      </c>
      <c r="C5" s="4" t="inlineStr">
        <is>
          <t>75.00%</t>
        </is>
      </c>
    </row>
    <row r="6">
      <c r="A6" s="4" t="inlineStr">
        <is>
          <t>Threshold of future lease payments present value, percent</t>
        </is>
      </c>
      <c r="C6" s="4" t="inlineStr">
        <is>
          <t>90.00%</t>
        </is>
      </c>
    </row>
    <row r="7">
      <c r="A7" s="4" t="inlineStr">
        <is>
          <t>Threshold reserve fund, percent of after-tax profits</t>
        </is>
      </c>
      <c r="C7" s="4" t="inlineStr">
        <is>
          <t>10.00%</t>
        </is>
      </c>
    </row>
    <row r="8">
      <c r="A8" s="4" t="inlineStr">
        <is>
          <t>Threshold percentage of registered capital negating reserve appropriation</t>
        </is>
      </c>
      <c r="C8" s="4" t="inlineStr">
        <is>
          <t>50.00%</t>
        </is>
      </c>
    </row>
    <row r="9">
      <c r="A9" s="4" t="inlineStr">
        <is>
          <t>Appropriation to statutory surplus fund</t>
        </is>
      </c>
      <c r="C9" s="6" t="n">
        <v>0</v>
      </c>
      <c r="D9" s="6" t="n">
        <v>4678</v>
      </c>
      <c r="E9" s="6" t="n">
        <v>11915</v>
      </c>
    </row>
    <row r="10">
      <c r="A10" s="4" t="inlineStr">
        <is>
          <t>Number of reportable segments | $</t>
        </is>
      </c>
      <c r="B10" s="5" t="n">
        <v>1</v>
      </c>
    </row>
    <row r="11">
      <c r="A11" s="4" t="inlineStr">
        <is>
          <t>Impairment loss for long-lived assets | $</t>
        </is>
      </c>
      <c r="B11" s="7" t="n">
        <v>0</v>
      </c>
    </row>
    <row r="12">
      <c r="A12" s="4" t="inlineStr">
        <is>
          <t>Accounting standards update 2016-02</t>
        </is>
      </c>
    </row>
    <row r="13">
      <c r="A13" s="3" t="inlineStr">
        <is>
          <t>New Accounting Pronouncements or Change in Accounting Principle [Line Items]</t>
        </is>
      </c>
    </row>
    <row r="14">
      <c r="A14" s="4" t="inlineStr">
        <is>
          <t>Adjustments to Retained Earnings, Right-of-Use Asset</t>
        </is>
      </c>
      <c r="C14" s="5" t="n">
        <v>10000</v>
      </c>
    </row>
    <row r="15">
      <c r="A15" s="4" t="inlineStr">
        <is>
          <t>Adjustments to Retained Earnings, Total Lease Liability</t>
        </is>
      </c>
      <c r="C15" s="6" t="n">
        <v>15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principal accounting policies - Capitalized Software Development Cost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Line Items]</t>
        </is>
      </c>
    </row>
    <row r="4">
      <c r="A4" s="4" t="inlineStr">
        <is>
          <t>Property, equipment and software, net</t>
        </is>
      </c>
      <c r="B4" s="6" t="n">
        <v>1872419000</v>
      </c>
      <c r="D4" s="6" t="n">
        <v>1523809000</v>
      </c>
    </row>
    <row r="5">
      <c r="A5" s="4" t="inlineStr">
        <is>
          <t>Depreciation and amortization expense</t>
        </is>
      </c>
      <c r="B5" s="6" t="n">
        <v>396906000</v>
      </c>
      <c r="C5" s="7" t="n">
        <v>62283</v>
      </c>
      <c r="D5" s="5" t="n">
        <v>343381000</v>
      </c>
      <c r="E5" s="6" t="n">
        <v>194157000</v>
      </c>
    </row>
    <row r="6">
      <c r="A6" s="4" t="inlineStr">
        <is>
          <t>Property, plant and equipment estimated useful lives</t>
        </is>
      </c>
      <c r="B6" s="4" t="inlineStr">
        <is>
          <t>three</t>
        </is>
      </c>
      <c r="C6" s="4" t="inlineStr">
        <is>
          <t>three</t>
        </is>
      </c>
    </row>
    <row r="7">
      <c r="A7" s="4" t="inlineStr">
        <is>
          <t>Unamortized amount of capitalized internal use software development costs</t>
        </is>
      </c>
      <c r="B7" s="6" t="n">
        <v>6642000</v>
      </c>
      <c r="D7" s="5" t="n">
        <v>0</v>
      </c>
    </row>
    <row r="8">
      <c r="A8" s="4" t="inlineStr">
        <is>
          <t>Software</t>
        </is>
      </c>
    </row>
    <row r="9">
      <c r="A9" s="3" t="inlineStr">
        <is>
          <t>Property, Plant and Equipment [Line Items]</t>
        </is>
      </c>
    </row>
    <row r="10">
      <c r="A10" s="4" t="inlineStr">
        <is>
          <t>Property, equipment and software, net</t>
        </is>
      </c>
      <c r="B10" s="6" t="n">
        <v>14982000</v>
      </c>
      <c r="D10" s="6" t="n">
        <v>293900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30" customWidth="1" min="5" max="5"/>
    <col width="27" customWidth="1" min="6" max="6"/>
    <col width="20" customWidth="1" min="7" max="7"/>
    <col width="24" customWidth="1" min="8" max="8"/>
  </cols>
  <sheetData>
    <row r="1">
      <c r="A1" s="1" t="inlineStr">
        <is>
          <t>Initial Public Offering ("IPO") (Details) ¥ in Thousands</t>
        </is>
      </c>
      <c r="B1" s="2" t="inlineStr">
        <is>
          <t>1 Months Ended</t>
        </is>
      </c>
      <c r="C1" s="2" t="inlineStr">
        <is>
          <t>12 Months Ended</t>
        </is>
      </c>
    </row>
    <row r="2">
      <c r="B2" s="2" t="inlineStr">
        <is>
          <t>Apr. 30, 2021CNY (¥)shares</t>
        </is>
      </c>
      <c r="C2" s="2" t="inlineStr">
        <is>
          <t>Dec. 31, 2021CNY (¥)Voteshares</t>
        </is>
      </c>
      <c r="D2" s="2" t="inlineStr">
        <is>
          <t>Dec. 31, 2021USD ($)Voteshares</t>
        </is>
      </c>
      <c r="E2" s="2" t="inlineStr">
        <is>
          <t>Apr. 30, 2021$ / sharesshares</t>
        </is>
      </c>
      <c r="F2" s="2" t="inlineStr">
        <is>
          <t>Mar. 12, 2021USD ($)shares</t>
        </is>
      </c>
      <c r="G2" s="2" t="inlineStr">
        <is>
          <t>Dec. 31, 2020shares</t>
        </is>
      </c>
      <c r="H2" s="2" t="inlineStr">
        <is>
          <t>Oct. 15, 2019$ / shares</t>
        </is>
      </c>
    </row>
    <row r="3">
      <c r="A3" s="3" t="inlineStr">
        <is>
          <t>Subsidiary, Sale of Stock [Line Items]</t>
        </is>
      </c>
    </row>
    <row r="4">
      <c r="A4" s="4" t="inlineStr">
        <is>
          <t>Purchase price per share | $ / shares</t>
        </is>
      </c>
      <c r="H4" s="8" t="n">
        <v>0.8218</v>
      </c>
    </row>
    <row r="5">
      <c r="A5" s="4" t="inlineStr">
        <is>
          <t>Net proceeds raised from the IPO</t>
        </is>
      </c>
      <c r="C5" s="6" t="n">
        <v>896320</v>
      </c>
      <c r="D5" s="7" t="n">
        <v>140652000</v>
      </c>
    </row>
    <row r="6">
      <c r="A6" s="4" t="inlineStr">
        <is>
          <t>Conversion ratio</t>
        </is>
      </c>
      <c r="C6" s="5" t="n">
        <v>1</v>
      </c>
      <c r="D6" s="5" t="n">
        <v>1</v>
      </c>
      <c r="E6" s="5" t="n">
        <v>1</v>
      </c>
    </row>
    <row r="7">
      <c r="A7" s="4" t="inlineStr">
        <is>
          <t>Ordinary shares issued</t>
        </is>
      </c>
      <c r="C7" s="5" t="n">
        <v>0</v>
      </c>
      <c r="D7" s="5" t="n">
        <v>0</v>
      </c>
      <c r="G7" s="5" t="n">
        <v>120540220</v>
      </c>
    </row>
    <row r="8">
      <c r="A8" s="4" t="inlineStr">
        <is>
          <t>Ordinary shares outstanding</t>
        </is>
      </c>
      <c r="C8" s="5" t="n">
        <v>0</v>
      </c>
      <c r="D8" s="5" t="n">
        <v>0</v>
      </c>
      <c r="G8" s="5" t="n">
        <v>73973970</v>
      </c>
    </row>
    <row r="9">
      <c r="A9" s="4" t="inlineStr">
        <is>
          <t>Class A ordinary shares</t>
        </is>
      </c>
    </row>
    <row r="10">
      <c r="A10" s="3" t="inlineStr">
        <is>
          <t>Subsidiary, Sale of Stock [Line Items]</t>
        </is>
      </c>
    </row>
    <row r="11">
      <c r="A11" s="4" t="inlineStr">
        <is>
          <t>Conversion ratio</t>
        </is>
      </c>
      <c r="F11" s="5" t="n">
        <v>1</v>
      </c>
    </row>
    <row r="12">
      <c r="A12" s="4" t="inlineStr">
        <is>
          <t>Common shares, votes per share</t>
        </is>
      </c>
      <c r="C12" s="5" t="n">
        <v>1</v>
      </c>
      <c r="D12" s="5" t="n">
        <v>1</v>
      </c>
      <c r="F12" s="5" t="n">
        <v>1</v>
      </c>
    </row>
    <row r="13">
      <c r="A13" s="4" t="inlineStr">
        <is>
          <t>Ordinary shares issued</t>
        </is>
      </c>
      <c r="C13" s="5" t="n">
        <v>452898177</v>
      </c>
      <c r="D13" s="5" t="n">
        <v>452898177</v>
      </c>
      <c r="G13" s="5" t="n">
        <v>0</v>
      </c>
    </row>
    <row r="14">
      <c r="A14" s="4" t="inlineStr">
        <is>
          <t>Ordinary shares outstanding</t>
        </is>
      </c>
      <c r="C14" s="5" t="n">
        <v>443533171</v>
      </c>
      <c r="D14" s="5" t="n">
        <v>443533171</v>
      </c>
      <c r="G14" s="5" t="n">
        <v>0</v>
      </c>
    </row>
    <row r="15">
      <c r="A15" s="4" t="inlineStr">
        <is>
          <t>Class B ordinary shares</t>
        </is>
      </c>
    </row>
    <row r="16">
      <c r="A16" s="3" t="inlineStr">
        <is>
          <t>Subsidiary, Sale of Stock [Line Items]</t>
        </is>
      </c>
    </row>
    <row r="17">
      <c r="A17" s="4" t="inlineStr">
        <is>
          <t>Conversion ratio</t>
        </is>
      </c>
      <c r="F17" s="5" t="n">
        <v>1</v>
      </c>
    </row>
    <row r="18">
      <c r="A18" s="4" t="inlineStr">
        <is>
          <t>Ordinary shares conversion ratio</t>
        </is>
      </c>
      <c r="F18" s="5" t="n">
        <v>1</v>
      </c>
    </row>
    <row r="19">
      <c r="A19" s="4" t="inlineStr">
        <is>
          <t>Common shares, votes per share</t>
        </is>
      </c>
      <c r="C19" s="5" t="n">
        <v>10</v>
      </c>
      <c r="D19" s="5" t="n">
        <v>10</v>
      </c>
      <c r="F19" s="5" t="n">
        <v>10</v>
      </c>
    </row>
    <row r="20">
      <c r="A20" s="4" t="inlineStr">
        <is>
          <t>Ordinary shares issued</t>
        </is>
      </c>
      <c r="C20" s="5" t="n">
        <v>73973970</v>
      </c>
      <c r="D20" s="5" t="n">
        <v>73973970</v>
      </c>
      <c r="F20" s="5" t="n">
        <v>73973970</v>
      </c>
      <c r="G20" s="5" t="n">
        <v>0</v>
      </c>
    </row>
    <row r="21">
      <c r="A21" s="4" t="inlineStr">
        <is>
          <t>Ordinary shares outstanding</t>
        </is>
      </c>
      <c r="C21" s="5" t="n">
        <v>73973970</v>
      </c>
      <c r="D21" s="5" t="n">
        <v>73973970</v>
      </c>
      <c r="F21" s="5" t="n">
        <v>73973970</v>
      </c>
      <c r="G21" s="5" t="n">
        <v>0</v>
      </c>
    </row>
    <row r="22">
      <c r="A22" s="4" t="inlineStr">
        <is>
          <t>IPO</t>
        </is>
      </c>
    </row>
    <row r="23">
      <c r="A23" s="3" t="inlineStr">
        <is>
          <t>Subsidiary, Sale of Stock [Line Items]</t>
        </is>
      </c>
    </row>
    <row r="24">
      <c r="A24" s="4" t="inlineStr">
        <is>
          <t>Net proceeds raised from the IPO | ¥</t>
        </is>
      </c>
      <c r="B24" s="6" t="n">
        <v>896320</v>
      </c>
    </row>
    <row r="25">
      <c r="A25" s="4" t="inlineStr">
        <is>
          <t>IPO | Class A ordinary shares</t>
        </is>
      </c>
    </row>
    <row r="26">
      <c r="A26" s="3" t="inlineStr">
        <is>
          <t>Subsidiary, Sale of Stock [Line Items]</t>
        </is>
      </c>
    </row>
    <row r="27">
      <c r="A27" s="4" t="inlineStr">
        <is>
          <t>Issuance of ordinary shares (in shares)</t>
        </is>
      </c>
      <c r="B27" s="5" t="n">
        <v>35300000</v>
      </c>
    </row>
    <row r="28">
      <c r="A28" s="4" t="inlineStr">
        <is>
          <t>Purchase price per share | $ / shares</t>
        </is>
      </c>
      <c r="E28" s="11" t="n">
        <v>4.25</v>
      </c>
    </row>
    <row r="29">
      <c r="A29" s="4" t="inlineStr">
        <is>
          <t>Net proceeds raised from the IPO | ¥</t>
        </is>
      </c>
      <c r="B29" s="6" t="n">
        <v>896320</v>
      </c>
    </row>
    <row r="30">
      <c r="A30" s="4" t="inlineStr">
        <is>
          <t>Ordinary shares conversion ratio</t>
        </is>
      </c>
      <c r="E30" s="5" t="n">
        <v>1</v>
      </c>
    </row>
    <row r="31">
      <c r="A31" s="4" t="inlineStr">
        <is>
          <t>IPO | Class B ordinary shares</t>
        </is>
      </c>
    </row>
    <row r="32">
      <c r="A32" s="3" t="inlineStr">
        <is>
          <t>Subsidiary, Sale of Stock [Line Items]</t>
        </is>
      </c>
    </row>
    <row r="33">
      <c r="A33" s="4" t="inlineStr">
        <is>
          <t>Number of issued and outstanding ordinary shares were re-designated and re-classed into Class B ordinary shares</t>
        </is>
      </c>
      <c r="B33" s="5" t="n">
        <v>1</v>
      </c>
    </row>
    <row r="34">
      <c r="A34" s="4" t="inlineStr">
        <is>
          <t>Ordinary shares issued</t>
        </is>
      </c>
      <c r="E34" s="5" t="n">
        <v>73973970</v>
      </c>
    </row>
    <row r="35">
      <c r="A35" s="4" t="inlineStr">
        <is>
          <t>Ordinary shares outstanding</t>
        </is>
      </c>
      <c r="E35" s="5" t="n">
        <v>73973970</v>
      </c>
    </row>
    <row r="36">
      <c r="A36" s="4" t="inlineStr">
        <is>
          <t>Convertible preferred stock</t>
        </is>
      </c>
      <c r="E36" s="5" t="n">
        <v>38959817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ertain risks and concentration - Summarized customers with greater than 10 percent of the account receivables (Details) - Credit and concentration risk - Accounts receivable</t>
        </is>
      </c>
      <c r="C1" s="2" t="inlineStr">
        <is>
          <t>12 Months Ended</t>
        </is>
      </c>
    </row>
    <row r="2">
      <c r="C2" s="2" t="inlineStr">
        <is>
          <t>Dec. 31, 2021</t>
        </is>
      </c>
      <c r="D2" s="2" t="inlineStr">
        <is>
          <t>Dec. 31, 2020</t>
        </is>
      </c>
    </row>
    <row r="3">
      <c r="A3" s="4" t="inlineStr">
        <is>
          <t>Customer A</t>
        </is>
      </c>
    </row>
    <row r="4">
      <c r="A4" s="3" t="inlineStr">
        <is>
          <t>Concentration Risk [Line Items]</t>
        </is>
      </c>
    </row>
    <row r="5">
      <c r="A5" s="4" t="inlineStr">
        <is>
          <t>Concentration risk (as on percentage)</t>
        </is>
      </c>
      <c r="C5" s="4" t="inlineStr">
        <is>
          <t>17.00%</t>
        </is>
      </c>
    </row>
    <row r="6">
      <c r="A6" s="4" t="inlineStr">
        <is>
          <t>Customer B</t>
        </is>
      </c>
    </row>
    <row r="7">
      <c r="A7" s="3" t="inlineStr">
        <is>
          <t>Concentration Risk [Line Items]</t>
        </is>
      </c>
    </row>
    <row r="8">
      <c r="A8" s="4" t="inlineStr">
        <is>
          <t>Concentration risk (as on percentage)</t>
        </is>
      </c>
      <c r="B8" s="4" t="inlineStr">
        <is>
          <t>[1]</t>
        </is>
      </c>
      <c r="D8" s="4" t="inlineStr">
        <is>
          <t>13.00%</t>
        </is>
      </c>
    </row>
    <row r="9"/>
    <row r="10">
      <c r="A10" s="4" t="inlineStr">
        <is>
          <t>[1]</t>
        </is>
      </c>
      <c r="B10" s="4" t="inlineStr">
        <is>
          <t>Less than 10%</t>
        </is>
      </c>
    </row>
  </sheetData>
  <mergeCells count="4">
    <mergeCell ref="A1:B2"/>
    <mergeCell ref="C1:D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5"/>
  <sheetViews>
    <sheetView workbookViewId="0">
      <selection activeCell="A1" sqref="A1"/>
    </sheetView>
  </sheetViews>
  <sheetFormatPr baseColWidth="8" defaultRowHeight="15"/>
  <cols>
    <col width="80" customWidth="1" min="1" max="1"/>
    <col width="50" customWidth="1" min="2" max="2"/>
    <col width="50" customWidth="1" min="3" max="3"/>
    <col width="53" customWidth="1" min="4" max="4"/>
    <col width="53" customWidth="1" min="5" max="5"/>
    <col width="53" customWidth="1" min="6" max="6"/>
    <col width="53" customWidth="1" min="7" max="7"/>
    <col width="30" customWidth="1" min="8" max="8"/>
    <col width="29" customWidth="1" min="9" max="9"/>
    <col width="29" customWidth="1" min="10" max="10"/>
    <col width="37" customWidth="1" min="11" max="11"/>
    <col width="34" customWidth="1" min="12" max="12"/>
    <col width="34" customWidth="1" min="13" max="13"/>
    <col width="26" customWidth="1" min="14" max="14"/>
    <col width="26" customWidth="1" min="15" max="15"/>
    <col width="44" customWidth="1" min="16" max="16"/>
    <col width="44" customWidth="1" min="17" max="17"/>
    <col width="78" customWidth="1" min="18" max="18"/>
    <col width="75" customWidth="1" min="19" max="19"/>
    <col width="27" customWidth="1" min="20" max="20"/>
    <col width="27" customWidth="1" min="21" max="21"/>
    <col width="59" customWidth="1" min="22" max="22"/>
    <col width="56" customWidth="1" min="23" max="23"/>
    <col width="13" customWidth="1" min="24" max="24"/>
    <col width="14" customWidth="1" min="25" max="25"/>
    <col width="14" customWidth="1" min="26" max="26"/>
  </cols>
  <sheetData>
    <row r="1">
      <c r="A1" s="1" t="inlineStr">
        <is>
          <t>CONSOLIDATED STATEMENTS OF CHANGES IN SHAREHOLDERS' (DEFICIT) EQUITY ¥ in Thousands</t>
        </is>
      </c>
      <c r="B1" s="2" t="inlineStr">
        <is>
          <t>Ordinary shares.Class A ordinary sharesIPOCNY (¥)</t>
        </is>
      </c>
      <c r="C1" s="2" t="inlineStr">
        <is>
          <t>Ordinary shares.Class A ordinary sharesIPOUSD ($)</t>
        </is>
      </c>
      <c r="D1" s="2" t="inlineStr">
        <is>
          <t>Ordinary shares.Class A ordinary sharesCNY (¥)shares</t>
        </is>
      </c>
      <c r="E1" s="2" t="inlineStr">
        <is>
          <t>Ordinary shares.Class A ordinary sharesUSD ($)shares</t>
        </is>
      </c>
      <c r="F1" s="2" t="inlineStr">
        <is>
          <t>Ordinary shares.Class B ordinary sharesCNY (¥)shares</t>
        </is>
      </c>
      <c r="G1" s="2" t="inlineStr">
        <is>
          <t>Ordinary shares.Class B ordinary sharesUSD ($)shares</t>
        </is>
      </c>
      <c r="H1" s="2" t="inlineStr">
        <is>
          <t>Ordinary shares.CNY (¥)shares</t>
        </is>
      </c>
      <c r="I1" s="2" t="inlineStr">
        <is>
          <t>Treasury sharesCNY (¥)shares</t>
        </is>
      </c>
      <c r="J1" s="2" t="inlineStr">
        <is>
          <t>Treasury sharesUSD ($)shares</t>
        </is>
      </c>
      <c r="K1" s="2" t="inlineStr">
        <is>
          <t>Additional paid-in capitalIPOCNY (¥)</t>
        </is>
      </c>
      <c r="L1" s="2" t="inlineStr">
        <is>
          <t>Additional paid-in capitalCNY (¥)</t>
        </is>
      </c>
      <c r="M1" s="2" t="inlineStr">
        <is>
          <t>Additional paid-in capitalUSD ($)</t>
        </is>
      </c>
      <c r="N1" s="2" t="inlineStr">
        <is>
          <t>Statutory reservesCNY (¥)</t>
        </is>
      </c>
      <c r="O1" s="2" t="inlineStr">
        <is>
          <t>Statutory reservesUSD ($)</t>
        </is>
      </c>
      <c r="P1" s="2" t="inlineStr">
        <is>
          <t>Accumulated other comprehensive lossCNY (¥)</t>
        </is>
      </c>
      <c r="Q1" s="2" t="inlineStr">
        <is>
          <t>Accumulated other comprehensive lossUSD ($)</t>
        </is>
      </c>
      <c r="R1" s="2" t="inlineStr">
        <is>
          <t>Accumulated deficitSeries Seed Convertible Redeemable Preferred SharesCNY (¥)</t>
        </is>
      </c>
      <c r="S1" s="2" t="inlineStr">
        <is>
          <t>Accumulated deficitSeries A Convertible Redeemable Preferred SharesCNY (¥)</t>
        </is>
      </c>
      <c r="T1" s="2" t="inlineStr">
        <is>
          <t>Accumulated deficitCNY (¥)</t>
        </is>
      </c>
      <c r="U1" s="2" t="inlineStr">
        <is>
          <t>Accumulated deficitUSD ($)</t>
        </is>
      </c>
      <c r="V1" s="2" t="inlineStr">
        <is>
          <t>Series Seed Convertible Redeemable Preferred SharesCNY (¥)</t>
        </is>
      </c>
      <c r="W1" s="2" t="inlineStr">
        <is>
          <t>Series A Convertible Redeemable Preferred SharesCNY (¥)</t>
        </is>
      </c>
      <c r="X1" s="2" t="inlineStr">
        <is>
          <t>IPOCNY (¥)</t>
        </is>
      </c>
      <c r="Y1" s="2" t="inlineStr">
        <is>
          <t>CNY (¥)shares</t>
        </is>
      </c>
      <c r="Z1" s="2" t="inlineStr">
        <is>
          <t>USD ($)shares</t>
        </is>
      </c>
    </row>
    <row r="2">
      <c r="A2" s="4" t="inlineStr">
        <is>
          <t>Beginning balance at Dec. 31, 2018</t>
        </is>
      </c>
      <c r="H2" s="6" t="n">
        <v>82</v>
      </c>
      <c r="J2" s="7" t="n">
        <v>-38215686</v>
      </c>
      <c r="P2" s="6" t="n">
        <v>-14931</v>
      </c>
      <c r="Y2" s="6" t="n">
        <v>-287443</v>
      </c>
    </row>
    <row r="3">
      <c r="A3" s="4" t="inlineStr">
        <is>
          <t>Beginning balance (in shares) at Dec. 31, 2018 | shares</t>
        </is>
      </c>
      <c r="H3" s="5" t="n">
        <v>-119215686</v>
      </c>
    </row>
    <row r="4">
      <c r="A4" s="4" t="inlineStr">
        <is>
          <t>Conversion of preferred shares to Class A ordinary shares (in shares) | shares</t>
        </is>
      </c>
      <c r="Y4" s="5" t="n">
        <v>256069179</v>
      </c>
      <c r="Z4" s="5" t="n">
        <v>256069179</v>
      </c>
    </row>
    <row r="5">
      <c r="A5" s="4" t="inlineStr">
        <is>
          <t>Issuance of ordinary shares</t>
        </is>
      </c>
      <c r="H5" s="6" t="n">
        <v>-6</v>
      </c>
      <c r="Y5" s="6" t="n">
        <v>-6</v>
      </c>
    </row>
    <row r="6">
      <c r="A6" s="4" t="inlineStr">
        <is>
          <t>Issuance of ordinary shares (in shares) | shares</t>
        </is>
      </c>
      <c r="H6" s="5" t="n">
        <v>8625564</v>
      </c>
      <c r="I6" s="5" t="n">
        <v>-8625564</v>
      </c>
      <c r="J6" s="5" t="n">
        <v>-8625564</v>
      </c>
    </row>
    <row r="7">
      <c r="A7" s="4" t="inlineStr">
        <is>
          <t>Repurchase and cancellation of ordinary shares (Note 11)</t>
        </is>
      </c>
      <c r="H7" s="6" t="n">
        <v>-5</v>
      </c>
      <c r="T7" s="6" t="n">
        <v>-272594</v>
      </c>
      <c r="Y7" s="5" t="n">
        <v>-24649</v>
      </c>
    </row>
    <row r="8">
      <c r="A8" s="4" t="inlineStr">
        <is>
          <t>Repurchase and cancellation of ordinary shares (Note 11) (in shares) | shares</t>
        </is>
      </c>
      <c r="H8" s="5" t="n">
        <v>-7301030</v>
      </c>
      <c r="I8" s="5" t="n">
        <v>275000</v>
      </c>
      <c r="J8" s="5" t="n">
        <v>275000</v>
      </c>
    </row>
    <row r="9">
      <c r="A9" s="4" t="inlineStr">
        <is>
          <t>Deemed dividend of preferred shareholders</t>
        </is>
      </c>
      <c r="R9" s="6" t="n">
        <v>-16937</v>
      </c>
      <c r="S9" s="6" t="n">
        <v>24644</v>
      </c>
      <c r="V9" s="6" t="n">
        <v>-16937</v>
      </c>
      <c r="W9" s="6" t="n">
        <v>-7292</v>
      </c>
      <c r="Y9" s="5" t="n">
        <v>-24229</v>
      </c>
    </row>
    <row r="10">
      <c r="A10" s="4" t="inlineStr">
        <is>
          <t>Vesting of restricted shares and restricted share units ("RSUs")</t>
        </is>
      </c>
      <c r="L10" s="6" t="n">
        <v>21665</v>
      </c>
      <c r="Y10" s="5" t="n">
        <v>21665</v>
      </c>
    </row>
    <row r="11">
      <c r="A11" s="4" t="inlineStr">
        <is>
          <t>Accretion on convertible redeemable preferred shares to redemption value</t>
        </is>
      </c>
      <c r="L11" s="5" t="n">
        <v>-21665</v>
      </c>
      <c r="S11" s="6" t="n">
        <v>-7292</v>
      </c>
      <c r="T11" s="5" t="n">
        <v>-385163</v>
      </c>
      <c r="Y11" s="5" t="n">
        <v>-406828</v>
      </c>
    </row>
    <row r="12">
      <c r="A12" s="4" t="inlineStr">
        <is>
          <t>Net income/(loss)</t>
        </is>
      </c>
      <c r="N12" s="6" t="n">
        <v>11915</v>
      </c>
      <c r="T12" s="5" t="n">
        <v>154691</v>
      </c>
      <c r="Y12" s="5" t="n">
        <v>166606</v>
      </c>
    </row>
    <row r="13">
      <c r="A13" s="4" t="inlineStr">
        <is>
          <t>Foreign currency translation</t>
        </is>
      </c>
      <c r="P13" s="5" t="n">
        <v>-16203</v>
      </c>
      <c r="Y13" s="5" t="n">
        <v>-16203</v>
      </c>
    </row>
    <row r="14">
      <c r="A14" s="4" t="inlineStr">
        <is>
          <t>Ending balance at Dec. 31, 2019</t>
        </is>
      </c>
      <c r="H14" s="6" t="n">
        <v>83</v>
      </c>
      <c r="N14" s="5" t="n">
        <v>11915</v>
      </c>
      <c r="P14" s="5" t="n">
        <v>-31134</v>
      </c>
      <c r="T14" s="5" t="n">
        <v>-551939</v>
      </c>
      <c r="Y14" s="6" t="n">
        <v>-571075</v>
      </c>
    </row>
    <row r="15">
      <c r="A15" s="4" t="inlineStr">
        <is>
          <t>Ending balance (in shares) at Dec. 31, 2019 | shares</t>
        </is>
      </c>
      <c r="H15" s="5" t="n">
        <v>120540220</v>
      </c>
      <c r="I15" s="5" t="n">
        <v>-46566250</v>
      </c>
      <c r="J15" s="5" t="n">
        <v>-46566250</v>
      </c>
    </row>
    <row r="16">
      <c r="A16" s="4" t="inlineStr">
        <is>
          <t>Conversion of preferred shares to Class A ordinary shares (in shares) | shares</t>
        </is>
      </c>
      <c r="Y16" s="5" t="n">
        <v>305355746</v>
      </c>
      <c r="Z16" s="5" t="n">
        <v>305355746</v>
      </c>
    </row>
    <row r="17">
      <c r="A17" s="4" t="inlineStr">
        <is>
          <t>Vesting of restricted shares and restricted share units ("RSUs")</t>
        </is>
      </c>
      <c r="L17" s="5" t="n">
        <v>29755</v>
      </c>
      <c r="Y17" s="6" t="n">
        <v>29755</v>
      </c>
    </row>
    <row r="18">
      <c r="A18" s="4" t="inlineStr">
        <is>
          <t>Accretion on convertible redeemable preferred shares to redemption value</t>
        </is>
      </c>
      <c r="L18" s="5" t="n">
        <v>-29755</v>
      </c>
      <c r="T18" s="5" t="n">
        <v>-3176569</v>
      </c>
      <c r="Y18" s="5" t="n">
        <v>-3206324</v>
      </c>
    </row>
    <row r="19">
      <c r="A19" s="4" t="inlineStr">
        <is>
          <t>Net income/(loss)</t>
        </is>
      </c>
      <c r="N19" s="5" t="n">
        <v>4678</v>
      </c>
      <c r="T19" s="5" t="n">
        <v>70749</v>
      </c>
      <c r="Y19" s="5" t="n">
        <v>75427</v>
      </c>
    </row>
    <row r="20">
      <c r="A20" s="4" t="inlineStr">
        <is>
          <t>Foreign currency translation</t>
        </is>
      </c>
      <c r="P20" s="5" t="n">
        <v>232957</v>
      </c>
      <c r="Y20" s="5" t="n">
        <v>232957</v>
      </c>
    </row>
    <row r="21">
      <c r="A21" s="4" t="inlineStr">
        <is>
          <t>Ending balance at Dec. 31, 2020</t>
        </is>
      </c>
      <c r="H21" s="6" t="n">
        <v>83</v>
      </c>
      <c r="N21" s="5" t="n">
        <v>16593</v>
      </c>
      <c r="P21" s="5" t="n">
        <v>201823</v>
      </c>
      <c r="T21" s="5" t="n">
        <v>-3657759</v>
      </c>
      <c r="Y21" s="5" t="n">
        <v>-3439260</v>
      </c>
    </row>
    <row r="22">
      <c r="A22" s="4" t="inlineStr">
        <is>
          <t>Ending balance (in shares) at Dec. 31, 2020 | shares</t>
        </is>
      </c>
      <c r="H22" s="5" t="n">
        <v>120540220</v>
      </c>
      <c r="I22" s="5" t="n">
        <v>-46566250</v>
      </c>
      <c r="J22" s="5" t="n">
        <v>-46566250</v>
      </c>
    </row>
    <row r="23">
      <c r="A23" s="4" t="inlineStr">
        <is>
          <t>Conversion of preferred shares to Class A ordinary shares</t>
        </is>
      </c>
      <c r="D23" s="6" t="n">
        <v>255</v>
      </c>
      <c r="L23" s="5" t="n">
        <v>10880453</v>
      </c>
      <c r="Y23" s="5" t="n">
        <v>10880708</v>
      </c>
    </row>
    <row r="24">
      <c r="A24" s="4" t="inlineStr">
        <is>
          <t>Conversion of preferred shares to Class A ordinary shares (in shares) | shares</t>
        </is>
      </c>
      <c r="D24" s="5" t="n">
        <v>389598177</v>
      </c>
      <c r="E24" s="5" t="n">
        <v>389598177</v>
      </c>
    </row>
    <row r="25">
      <c r="A25" s="4" t="inlineStr">
        <is>
          <t>Surrender of ordinary shares by shareholders</t>
        </is>
      </c>
      <c r="H25" s="6" t="n">
        <v>-56</v>
      </c>
      <c r="L25" s="5" t="n">
        <v>56</v>
      </c>
    </row>
    <row r="26">
      <c r="A26" s="4" t="inlineStr">
        <is>
          <t>Surrender of ordinary shares by shareholders (in shares) | shares</t>
        </is>
      </c>
      <c r="H26" s="5" t="n">
        <v>-81270220</v>
      </c>
      <c r="I26" s="5" t="n">
        <v>46566250</v>
      </c>
      <c r="J26" s="5" t="n">
        <v>46566250</v>
      </c>
    </row>
    <row r="27">
      <c r="A27" s="4" t="inlineStr">
        <is>
          <t>Issuance of ordinary shares</t>
        </is>
      </c>
      <c r="B27" s="6" t="n">
        <v>23</v>
      </c>
      <c r="C27" s="7" t="n">
        <v>35300000</v>
      </c>
      <c r="H27" s="6" t="n">
        <v>24</v>
      </c>
      <c r="K27" s="6" t="n">
        <v>896297</v>
      </c>
      <c r="L27" s="5" t="n">
        <v>-24</v>
      </c>
      <c r="X27" s="6" t="n">
        <v>896320</v>
      </c>
    </row>
    <row r="28">
      <c r="A28" s="4" t="inlineStr">
        <is>
          <t>Issuance of ordinary shares (in shares) | shares</t>
        </is>
      </c>
      <c r="H28" s="5" t="n">
        <v>34703970</v>
      </c>
    </row>
    <row r="29">
      <c r="A29" s="4" t="inlineStr">
        <is>
          <t>Re-designation of ordinary shares to Class B ordinary shares</t>
        </is>
      </c>
      <c r="F29" s="6" t="n">
        <v>51</v>
      </c>
      <c r="H29" s="6" t="n">
        <v>-51</v>
      </c>
    </row>
    <row r="30">
      <c r="A30" s="4" t="inlineStr">
        <is>
          <t>Re-designation of ordinary shares to Class B ordinary shares (in shares) | shares</t>
        </is>
      </c>
      <c r="F30" s="5" t="n">
        <v>73973970</v>
      </c>
      <c r="G30" s="5" t="n">
        <v>73973970</v>
      </c>
      <c r="H30" s="5" t="n">
        <v>-73973970</v>
      </c>
    </row>
    <row r="31">
      <c r="A31" s="4" t="inlineStr">
        <is>
          <t>Issuance of ordinary shares pursuant to share incentive plan</t>
        </is>
      </c>
      <c r="D31" s="6" t="n">
        <v>18</v>
      </c>
      <c r="I31" s="6" t="n">
        <v>-18</v>
      </c>
    </row>
    <row r="32">
      <c r="A32" s="4" t="inlineStr">
        <is>
          <t>Issuance of ordinary shares pursuant to share incentive plan (in shares) | shares</t>
        </is>
      </c>
      <c r="D32" s="5" t="n">
        <v>28000000</v>
      </c>
      <c r="E32" s="5" t="n">
        <v>28000000</v>
      </c>
      <c r="I32" s="5" t="n">
        <v>-28000000</v>
      </c>
      <c r="J32" s="5" t="n">
        <v>-28000000</v>
      </c>
    </row>
    <row r="33">
      <c r="A33" s="4" t="inlineStr">
        <is>
          <t>Deemed dividend of preferred shareholders</t>
        </is>
      </c>
      <c r="T33" s="5" t="n">
        <v>-104036</v>
      </c>
      <c r="Y33" s="5" t="n">
        <v>-104036</v>
      </c>
      <c r="Z33" s="7" t="n">
        <v>-16326000</v>
      </c>
    </row>
    <row r="34">
      <c r="A34" s="4" t="inlineStr">
        <is>
          <t>Vesting of restricted shares and restricted share units ("RSUs")</t>
        </is>
      </c>
      <c r="I34" s="6" t="n">
        <v>14</v>
      </c>
      <c r="L34" s="5" t="n">
        <v>26723</v>
      </c>
      <c r="Y34" s="5" t="n">
        <v>26737</v>
      </c>
    </row>
    <row r="35">
      <c r="A35" s="4" t="inlineStr">
        <is>
          <t>Vesting of restricted shares and restricted share units ("RSUs") (in shares) | shares</t>
        </is>
      </c>
      <c r="I35" s="5" t="n">
        <v>22058588</v>
      </c>
      <c r="J35" s="5" t="n">
        <v>22058588</v>
      </c>
    </row>
    <row r="36">
      <c r="A36" s="4" t="inlineStr">
        <is>
          <t>Vesting of share options</t>
        </is>
      </c>
      <c r="L36" s="5" t="n">
        <v>3936</v>
      </c>
      <c r="Y36" s="5" t="n">
        <v>3936</v>
      </c>
    </row>
    <row r="37">
      <c r="A37" s="4" t="inlineStr">
        <is>
          <t>Ordinary shares transferred from the employees (Note 13)</t>
        </is>
      </c>
      <c r="I37" s="6" t="n">
        <v>-21848</v>
      </c>
      <c r="Y37" s="5" t="n">
        <v>-21848</v>
      </c>
    </row>
    <row r="38">
      <c r="A38" s="4" t="inlineStr">
        <is>
          <t>Ordinary shares transferred from the employees (Note 13) (in shares) | shares</t>
        </is>
      </c>
      <c r="I38" s="5" t="n">
        <v>-2306690</v>
      </c>
      <c r="J38" s="5" t="n">
        <v>-2306690</v>
      </c>
    </row>
    <row r="39">
      <c r="A39" s="4" t="inlineStr">
        <is>
          <t>Accretion on convertible redeemable preferred shares to redemption value</t>
        </is>
      </c>
      <c r="L39" s="5" t="n">
        <v>-8140</v>
      </c>
      <c r="T39" s="5" t="n">
        <v>-4721579</v>
      </c>
      <c r="Y39" s="5" t="n">
        <v>-4729719</v>
      </c>
    </row>
    <row r="40">
      <c r="A40" s="4" t="inlineStr">
        <is>
          <t>Net income/(loss)</t>
        </is>
      </c>
      <c r="U40" s="7" t="n">
        <v>-124615000</v>
      </c>
      <c r="Y40" s="5" t="n">
        <v>-124615</v>
      </c>
      <c r="Z40" s="5" t="n">
        <v>-19553000</v>
      </c>
    </row>
    <row r="41">
      <c r="A41" s="4" t="inlineStr">
        <is>
          <t>Foreign currency translation</t>
        </is>
      </c>
      <c r="P41" s="5" t="n">
        <v>-150267</v>
      </c>
      <c r="Y41" s="5" t="n">
        <v>-150267</v>
      </c>
    </row>
    <row r="42">
      <c r="A42" s="4" t="inlineStr">
        <is>
          <t>Repurchase of Class A ordinary shares</t>
        </is>
      </c>
      <c r="I42" s="6" t="n">
        <v>-5932</v>
      </c>
      <c r="Y42" s="5" t="n">
        <v>-5932</v>
      </c>
    </row>
    <row r="43">
      <c r="A43" s="4" t="inlineStr">
        <is>
          <t>Repurchase of Class A ordinary shares (in shares) | shares</t>
        </is>
      </c>
      <c r="I43" s="5" t="n">
        <v>-1116904</v>
      </c>
      <c r="J43" s="5" t="n">
        <v>-1116904</v>
      </c>
    </row>
    <row r="44">
      <c r="A44" s="4" t="inlineStr">
        <is>
          <t>Ending balance at Dec. 31, 2021</t>
        </is>
      </c>
      <c r="D44" s="6" t="n">
        <v>296</v>
      </c>
      <c r="E44" s="7" t="n">
        <v>46000</v>
      </c>
      <c r="F44" s="6" t="n">
        <v>51</v>
      </c>
      <c r="G44" s="7" t="n">
        <v>8000</v>
      </c>
      <c r="I44" s="6" t="n">
        <v>-27784</v>
      </c>
      <c r="J44" s="7" t="n">
        <v>-4360000</v>
      </c>
      <c r="L44" s="6" t="n">
        <v>11799301</v>
      </c>
      <c r="M44" s="7" t="n">
        <v>1851568000</v>
      </c>
      <c r="N44" s="6" t="n">
        <v>16593</v>
      </c>
      <c r="O44" s="7" t="n">
        <v>2604000</v>
      </c>
      <c r="P44" s="6" t="n">
        <v>51556</v>
      </c>
      <c r="Q44" s="7" t="n">
        <v>8090000</v>
      </c>
      <c r="T44" s="6" t="n">
        <v>-8607989</v>
      </c>
      <c r="U44" s="7" t="n">
        <v>-1350781000</v>
      </c>
      <c r="Y44" s="6" t="n">
        <v>3232024</v>
      </c>
      <c r="Z44" s="7" t="n">
        <v>507175000</v>
      </c>
    </row>
    <row r="45">
      <c r="A45" s="4" t="inlineStr">
        <is>
          <t>Ending balance (in shares) at Dec. 31, 2021 | shares</t>
        </is>
      </c>
      <c r="D45" s="5" t="n">
        <v>452898177</v>
      </c>
      <c r="E45" s="5" t="n">
        <v>452898177</v>
      </c>
      <c r="F45" s="5" t="n">
        <v>73973970</v>
      </c>
      <c r="G45" s="5" t="n">
        <v>73973970</v>
      </c>
      <c r="I45" s="5" t="n">
        <v>-9365006</v>
      </c>
      <c r="J45" s="5" t="n">
        <v>-9365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risks and concentration (Details) - Supplier Concentration Risk [Member] - Purchases</t>
        </is>
      </c>
      <c r="B1" s="2" t="inlineStr">
        <is>
          <t>12 Months Ended</t>
        </is>
      </c>
    </row>
    <row r="2">
      <c r="B2" s="2" t="inlineStr">
        <is>
          <t>Dec. 31, 2021</t>
        </is>
      </c>
      <c r="C2" s="2" t="inlineStr">
        <is>
          <t>Dec. 31, 2020</t>
        </is>
      </c>
    </row>
    <row r="3">
      <c r="A3" s="4" t="inlineStr">
        <is>
          <t>Supplier A [Member]</t>
        </is>
      </c>
    </row>
    <row r="4">
      <c r="A4" s="3" t="inlineStr">
        <is>
          <t>Concentration Risk [Line Items]</t>
        </is>
      </c>
    </row>
    <row r="5">
      <c r="A5" s="4" t="inlineStr">
        <is>
          <t>Concentration risk (as on percentage)</t>
        </is>
      </c>
      <c r="B5" s="4" t="inlineStr">
        <is>
          <t>17.00%</t>
        </is>
      </c>
      <c r="C5" s="4" t="inlineStr">
        <is>
          <t>0.00%</t>
        </is>
      </c>
    </row>
    <row r="6">
      <c r="A6" s="4" t="inlineStr">
        <is>
          <t>ZMI</t>
        </is>
      </c>
    </row>
    <row r="7">
      <c r="A7" s="3" t="inlineStr">
        <is>
          <t>Concentration Risk [Line Items]</t>
        </is>
      </c>
    </row>
    <row r="8">
      <c r="A8" s="4" t="inlineStr">
        <is>
          <t>Concentration risk (as on percentage)</t>
        </is>
      </c>
      <c r="B8" s="4" t="inlineStr">
        <is>
          <t>0.00%</t>
        </is>
      </c>
      <c r="C8" s="4" t="inlineStr">
        <is>
          <t>6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epayments and other current asset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Prepaid entry fees to location partners</t>
        </is>
      </c>
      <c r="B3" s="6" t="n">
        <v>357060</v>
      </c>
      <c r="D3" s="6" t="n">
        <v>135416</v>
      </c>
    </row>
    <row r="4">
      <c r="A4" s="4" t="inlineStr">
        <is>
          <t>VAT receivables</t>
        </is>
      </c>
      <c r="B4" s="5" t="n">
        <v>77527</v>
      </c>
      <c r="D4" s="5" t="n">
        <v>62112</v>
      </c>
    </row>
    <row r="5">
      <c r="A5" s="4" t="inlineStr">
        <is>
          <t>Prepayment to service providers(a)</t>
        </is>
      </c>
      <c r="B5" s="5" t="n">
        <v>9753</v>
      </c>
      <c r="D5" s="5" t="n">
        <v>30834</v>
      </c>
    </row>
    <row r="6">
      <c r="A6" s="4" t="inlineStr">
        <is>
          <t>Deposits</t>
        </is>
      </c>
      <c r="B6" s="5" t="n">
        <v>14553</v>
      </c>
      <c r="D6" s="5" t="n">
        <v>9974</v>
      </c>
    </row>
    <row r="7">
      <c r="A7" s="4" t="inlineStr">
        <is>
          <t>Prepaid expenses</t>
        </is>
      </c>
      <c r="B7" s="5" t="n">
        <v>13133</v>
      </c>
      <c r="D7" s="5" t="n">
        <v>12257</v>
      </c>
    </row>
    <row r="8">
      <c r="A8" s="4" t="inlineStr">
        <is>
          <t>Advance payment of income tax</t>
        </is>
      </c>
      <c r="B8" s="5" t="n">
        <v>5383</v>
      </c>
    </row>
    <row r="9">
      <c r="A9" s="4" t="inlineStr">
        <is>
          <t>Others</t>
        </is>
      </c>
      <c r="B9" s="5" t="n">
        <v>10131</v>
      </c>
      <c r="D9" s="5" t="n">
        <v>2427</v>
      </c>
    </row>
    <row r="10">
      <c r="A10" s="4" t="inlineStr">
        <is>
          <t>Total</t>
        </is>
      </c>
      <c r="B10" s="6" t="n">
        <v>487540</v>
      </c>
      <c r="C10" s="7" t="n">
        <v>76506</v>
      </c>
      <c r="D10" s="6" t="n">
        <v>2530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Property, equipment and software,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operty, Plant and Equipment [Line Items]</t>
        </is>
      </c>
    </row>
    <row r="4">
      <c r="A4" s="4" t="inlineStr">
        <is>
          <t>Property, equipment and software, gross</t>
        </is>
      </c>
      <c r="B4" s="6" t="n">
        <v>1872419</v>
      </c>
      <c r="D4" s="6" t="n">
        <v>1523809</v>
      </c>
    </row>
    <row r="5">
      <c r="A5" s="4" t="inlineStr">
        <is>
          <t>Less: Accumulated depreciation</t>
        </is>
      </c>
      <c r="B5" s="5" t="n">
        <v>-927193</v>
      </c>
      <c r="D5" s="5" t="n">
        <v>-560356</v>
      </c>
    </row>
    <row r="6">
      <c r="A6" s="4" t="inlineStr">
        <is>
          <t>Construction in progress</t>
        </is>
      </c>
      <c r="B6" s="5" t="n">
        <v>103157</v>
      </c>
      <c r="D6" s="5" t="n">
        <v>112521</v>
      </c>
    </row>
    <row r="7">
      <c r="A7" s="4" t="inlineStr">
        <is>
          <t>Depreciation and amortization expense</t>
        </is>
      </c>
      <c r="B7" s="5" t="n">
        <v>396906</v>
      </c>
      <c r="C7" s="7" t="n">
        <v>62283</v>
      </c>
      <c r="D7" s="5" t="n">
        <v>343381</v>
      </c>
      <c r="E7" s="6" t="n">
        <v>194157</v>
      </c>
    </row>
    <row r="8">
      <c r="A8" s="4" t="inlineStr">
        <is>
          <t>Property, equipment and software, net</t>
        </is>
      </c>
      <c r="B8" s="5" t="n">
        <v>945226</v>
      </c>
      <c r="D8" s="5" t="n">
        <v>963453</v>
      </c>
      <c r="F8" s="7" t="n">
        <v>148327</v>
      </c>
    </row>
    <row r="9">
      <c r="A9" s="4" t="inlineStr">
        <is>
          <t>Power banks</t>
        </is>
      </c>
    </row>
    <row r="10">
      <c r="A10" s="3" t="inlineStr">
        <is>
          <t>Property, Plant and Equipment [Line Items]</t>
        </is>
      </c>
    </row>
    <row r="11">
      <c r="A11" s="4" t="inlineStr">
        <is>
          <t>Property, equipment and software, gross</t>
        </is>
      </c>
      <c r="B11" s="5" t="n">
        <v>675611</v>
      </c>
      <c r="D11" s="5" t="n">
        <v>536654</v>
      </c>
    </row>
    <row r="12">
      <c r="A12" s="4" t="inlineStr">
        <is>
          <t>Cabinets</t>
        </is>
      </c>
    </row>
    <row r="13">
      <c r="A13" s="3" t="inlineStr">
        <is>
          <t>Property, Plant and Equipment [Line Items]</t>
        </is>
      </c>
    </row>
    <row r="14">
      <c r="A14" s="4" t="inlineStr">
        <is>
          <t>Property, equipment and software, gross</t>
        </is>
      </c>
      <c r="B14" s="5" t="n">
        <v>1059963</v>
      </c>
      <c r="D14" s="5" t="n">
        <v>856218</v>
      </c>
    </row>
    <row r="15">
      <c r="A15" s="4" t="inlineStr">
        <is>
          <t>Production tools</t>
        </is>
      </c>
    </row>
    <row r="16">
      <c r="A16" s="3" t="inlineStr">
        <is>
          <t>Property, Plant and Equipment [Line Items]</t>
        </is>
      </c>
    </row>
    <row r="17">
      <c r="A17" s="4" t="inlineStr">
        <is>
          <t>Property, equipment and software, gross</t>
        </is>
      </c>
      <c r="B17" s="5" t="n">
        <v>9625</v>
      </c>
      <c r="D17" s="5" t="n">
        <v>9574</v>
      </c>
    </row>
    <row r="18">
      <c r="A18" s="4" t="inlineStr">
        <is>
          <t>Computer and electronic equipment</t>
        </is>
      </c>
    </row>
    <row r="19">
      <c r="A19" s="3" t="inlineStr">
        <is>
          <t>Property, Plant and Equipment [Line Items]</t>
        </is>
      </c>
    </row>
    <row r="20">
      <c r="A20" s="4" t="inlineStr">
        <is>
          <t>Property, equipment and software, gross</t>
        </is>
      </c>
      <c r="B20" s="5" t="n">
        <v>4543</v>
      </c>
      <c r="D20" s="5" t="n">
        <v>2908</v>
      </c>
    </row>
    <row r="21">
      <c r="A21" s="4" t="inlineStr">
        <is>
          <t>Leasehold improvements</t>
        </is>
      </c>
    </row>
    <row r="22">
      <c r="A22" s="3" t="inlineStr">
        <is>
          <t>Property, Plant and Equipment [Line Items]</t>
        </is>
      </c>
    </row>
    <row r="23">
      <c r="A23" s="4" t="inlineStr">
        <is>
          <t>Property, equipment and software, gross</t>
        </is>
      </c>
      <c r="B23" s="5" t="n">
        <v>3722</v>
      </c>
      <c r="D23" s="5" t="n">
        <v>2428</v>
      </c>
    </row>
    <row r="24">
      <c r="A24" s="4" t="inlineStr">
        <is>
          <t>Software</t>
        </is>
      </c>
    </row>
    <row r="25">
      <c r="A25" s="3" t="inlineStr">
        <is>
          <t>Property, Plant and Equipment [Line Items]</t>
        </is>
      </c>
    </row>
    <row r="26">
      <c r="A26" s="4" t="inlineStr">
        <is>
          <t>Property, equipment and software, gross</t>
        </is>
      </c>
      <c r="B26" s="5" t="n">
        <v>14982</v>
      </c>
      <c r="D26" s="5" t="n">
        <v>2939</v>
      </c>
    </row>
    <row r="27">
      <c r="A27" s="4" t="inlineStr">
        <is>
          <t>Other</t>
        </is>
      </c>
    </row>
    <row r="28">
      <c r="A28" s="3" t="inlineStr">
        <is>
          <t>Property, Plant and Equipment [Line Items]</t>
        </is>
      </c>
    </row>
    <row r="29">
      <c r="A29" s="4" t="inlineStr">
        <is>
          <t>Property, equipment and software, gross</t>
        </is>
      </c>
      <c r="B29" s="6" t="n">
        <v>816</v>
      </c>
      <c r="D29" s="6" t="n">
        <v>567</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ummary of the leased cabinets under capital leases (Details) - Cabinets - CNY (¥) ¥ in Thousands</t>
        </is>
      </c>
      <c r="B1" s="2" t="inlineStr">
        <is>
          <t>Dec. 31, 2021</t>
        </is>
      </c>
      <c r="C1" s="2" t="inlineStr">
        <is>
          <t>Dec. 31, 2020</t>
        </is>
      </c>
    </row>
    <row r="2">
      <c r="A2" s="4" t="inlineStr">
        <is>
          <t>Cabinets</t>
        </is>
      </c>
      <c r="B2" s="6" t="n">
        <v>173663</v>
      </c>
      <c r="C2" s="6" t="n">
        <v>170968</v>
      </c>
    </row>
    <row r="3">
      <c r="A3" s="4" t="inlineStr">
        <is>
          <t>Less: Accumulated depreciation</t>
        </is>
      </c>
      <c r="B3" s="5" t="n">
        <v>-70621</v>
      </c>
      <c r="C3" s="5" t="n">
        <v>-50526</v>
      </c>
    </row>
    <row r="4">
      <c r="A4" s="4" t="inlineStr">
        <is>
          <t>Assets under capital leases, net</t>
        </is>
      </c>
      <c r="B4" s="6" t="n">
        <v>103042</v>
      </c>
      <c r="C4" s="6" t="n">
        <v>1204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Other non-current assets (Details) ¥ in Thousands, $ in Thousands</t>
        </is>
      </c>
      <c r="B1" s="2" t="inlineStr">
        <is>
          <t>Dec. 31, 2021CNY (¥)</t>
        </is>
      </c>
      <c r="C1" s="2" t="inlineStr">
        <is>
          <t>Dec. 31, 2021USD ($)</t>
        </is>
      </c>
      <c r="D1" s="2" t="inlineStr">
        <is>
          <t>Dec. 31, 2020CNY (¥)</t>
        </is>
      </c>
    </row>
    <row r="2">
      <c r="A2" s="3" t="inlineStr">
        <is>
          <t>Other non-current assets</t>
        </is>
      </c>
    </row>
    <row r="3">
      <c r="A3" s="4" t="inlineStr">
        <is>
          <t>Prepayment to location partners</t>
        </is>
      </c>
      <c r="B3" s="6" t="n">
        <v>133887</v>
      </c>
      <c r="D3" s="6" t="n">
        <v>28940</v>
      </c>
    </row>
    <row r="4">
      <c r="A4" s="4" t="inlineStr">
        <is>
          <t>Prepayment for purchase of property, equipment and software</t>
        </is>
      </c>
      <c r="B4" s="5" t="n">
        <v>19920</v>
      </c>
      <c r="D4" s="5" t="n">
        <v>5199</v>
      </c>
    </row>
    <row r="5">
      <c r="A5" s="4" t="inlineStr">
        <is>
          <t>Deposits</t>
        </is>
      </c>
      <c r="B5" s="5" t="n">
        <v>8467</v>
      </c>
      <c r="D5" s="5" t="n">
        <v>13131</v>
      </c>
    </row>
    <row r="6">
      <c r="A6" s="4" t="inlineStr">
        <is>
          <t>Deferral of initial public offering costs</t>
        </is>
      </c>
      <c r="D6" s="5" t="n">
        <v>5505</v>
      </c>
    </row>
    <row r="7">
      <c r="A7" s="4" t="inlineStr">
        <is>
          <t>Others</t>
        </is>
      </c>
      <c r="B7" s="5" t="n">
        <v>2712</v>
      </c>
    </row>
    <row r="8">
      <c r="A8" s="4" t="inlineStr">
        <is>
          <t>Total</t>
        </is>
      </c>
      <c r="B8" s="6" t="n">
        <v>164986</v>
      </c>
      <c r="C8" s="7" t="n">
        <v>25890</v>
      </c>
      <c r="D8" s="6" t="n">
        <v>527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notes payable and accruals and other current liabilities - Accounts and notes payable (Details) ¥ in Thousands, $ in Thousands</t>
        </is>
      </c>
      <c r="B1" s="2" t="inlineStr">
        <is>
          <t>Dec. 31, 2021CNY (¥)</t>
        </is>
      </c>
      <c r="C1" s="2" t="inlineStr">
        <is>
          <t>Dec. 31, 2021USD ($)</t>
        </is>
      </c>
      <c r="D1" s="2" t="inlineStr">
        <is>
          <t>Dec. 31, 2020CNY (¥)</t>
        </is>
      </c>
    </row>
    <row r="2">
      <c r="A2" s="3" t="inlineStr">
        <is>
          <t>Accounts and notes payable and accruals and other current liabilities</t>
        </is>
      </c>
    </row>
    <row r="3">
      <c r="A3" s="4" t="inlineStr">
        <is>
          <t>Commission payables to network partners and location partners</t>
        </is>
      </c>
      <c r="B3" s="6" t="n">
        <v>330586</v>
      </c>
      <c r="D3" s="6" t="n">
        <v>234328</v>
      </c>
    </row>
    <row r="4">
      <c r="A4" s="4" t="inlineStr">
        <is>
          <t>Entry fees payable to location partners</t>
        </is>
      </c>
      <c r="B4" s="5" t="n">
        <v>62135</v>
      </c>
      <c r="D4" s="5" t="n">
        <v>71531</v>
      </c>
    </row>
    <row r="5">
      <c r="A5" s="4" t="inlineStr">
        <is>
          <t>Payables for purchase of property, equipment and software</t>
        </is>
      </c>
      <c r="B5" s="5" t="n">
        <v>154430</v>
      </c>
      <c r="D5" s="5" t="n">
        <v>99230</v>
      </c>
    </row>
    <row r="6">
      <c r="A6" s="4" t="inlineStr">
        <is>
          <t>Others</t>
        </is>
      </c>
      <c r="B6" s="5" t="n">
        <v>4600</v>
      </c>
      <c r="D6" s="5" t="n">
        <v>1671</v>
      </c>
    </row>
    <row r="7">
      <c r="A7" s="4" t="inlineStr">
        <is>
          <t>Total</t>
        </is>
      </c>
      <c r="B7" s="6" t="n">
        <v>551751</v>
      </c>
      <c r="C7" s="7" t="n">
        <v>86582</v>
      </c>
      <c r="D7" s="6" t="n">
        <v>4067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and notes payable and accruals and other current liabilities - Accruals and other current liabilities (Details) ¥ in Thousands, $ in Thousands</t>
        </is>
      </c>
      <c r="B1" s="2" t="inlineStr">
        <is>
          <t>Dec. 31, 2021CNY (¥)</t>
        </is>
      </c>
      <c r="C1" s="2" t="inlineStr">
        <is>
          <t>Dec. 31, 2021USD ($)</t>
        </is>
      </c>
      <c r="D1" s="2" t="inlineStr">
        <is>
          <t>Dec. 31, 2020CNY (¥)</t>
        </is>
      </c>
    </row>
    <row r="2">
      <c r="A2" s="3" t="inlineStr">
        <is>
          <t>Accounts and notes payable and accruals and other current liabilities</t>
        </is>
      </c>
    </row>
    <row r="3">
      <c r="A3" s="4" t="inlineStr">
        <is>
          <t>Customer deposits</t>
        </is>
      </c>
      <c r="B3" s="6" t="n">
        <v>-211938</v>
      </c>
      <c r="D3" s="6" t="n">
        <v>-198643</v>
      </c>
    </row>
    <row r="4">
      <c r="A4" s="4" t="inlineStr">
        <is>
          <t>Accrued issuance costs</t>
        </is>
      </c>
      <c r="D4" s="5" t="n">
        <v>4671</v>
      </c>
    </row>
    <row r="5">
      <c r="A5" s="4" t="inlineStr">
        <is>
          <t>Others</t>
        </is>
      </c>
      <c r="B5" s="5" t="n">
        <v>26572</v>
      </c>
      <c r="D5" s="5" t="n">
        <v>15896</v>
      </c>
    </row>
    <row r="6">
      <c r="A6" s="4" t="inlineStr">
        <is>
          <t>Total</t>
        </is>
      </c>
      <c r="B6" s="6" t="n">
        <v>238510</v>
      </c>
      <c r="C6" s="7" t="n">
        <v>37427</v>
      </c>
      <c r="D6" s="6" t="n">
        <v>2192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Short-term borrowings (Details) ¥ in Thousands, $ in Thousands</t>
        </is>
      </c>
      <c r="B1" s="2" t="inlineStr">
        <is>
          <t>Dec. 31, 2021CNY (¥)</t>
        </is>
      </c>
      <c r="C1" s="2" t="inlineStr">
        <is>
          <t>Dec. 31, 2021USD ($)</t>
        </is>
      </c>
      <c r="D1" s="2" t="inlineStr">
        <is>
          <t>Dec. 31, 2020CNY (¥)</t>
        </is>
      </c>
    </row>
    <row r="2">
      <c r="A2" s="4" t="inlineStr">
        <is>
          <t>Short-term borrowings from banks</t>
        </is>
      </c>
      <c r="D2" s="6" t="n">
        <v>24500</v>
      </c>
    </row>
    <row r="3">
      <c r="A3" s="4" t="inlineStr">
        <is>
          <t>Short-term investments</t>
        </is>
      </c>
      <c r="B3" s="6" t="n">
        <v>1418721</v>
      </c>
      <c r="C3" s="7" t="n">
        <v>222628</v>
      </c>
      <c r="D3" s="5" t="n">
        <v>170552</v>
      </c>
    </row>
    <row r="4">
      <c r="A4" s="4" t="inlineStr">
        <is>
          <t>M2</t>
        </is>
      </c>
    </row>
    <row r="5">
      <c r="A5" s="4" t="inlineStr">
        <is>
          <t>Principal amount</t>
        </is>
      </c>
      <c r="D5" s="5" t="n">
        <v>9500</v>
      </c>
    </row>
    <row r="6">
      <c r="A6" s="4" t="inlineStr">
        <is>
          <t>M2-1</t>
        </is>
      </c>
    </row>
    <row r="7">
      <c r="A7" s="4" t="inlineStr">
        <is>
          <t>Short-term investments</t>
        </is>
      </c>
      <c r="D7" s="5" t="n">
        <v>10000</v>
      </c>
    </row>
    <row r="8">
      <c r="A8" s="4" t="inlineStr">
        <is>
          <t>M2-2</t>
        </is>
      </c>
    </row>
    <row r="9">
      <c r="A9" s="4" t="inlineStr">
        <is>
          <t>Principal amount</t>
        </is>
      </c>
      <c r="D9" s="6" t="n">
        <v>15000</v>
      </c>
    </row>
    <row r="10">
      <c r="A10" s="4" t="inlineStr">
        <is>
          <t>Minimum | M2</t>
        </is>
      </c>
    </row>
    <row r="11">
      <c r="A11" s="4" t="inlineStr">
        <is>
          <t>Annual interest rate (as percent)</t>
        </is>
      </c>
      <c r="D11" s="4" t="inlineStr">
        <is>
          <t>4.20%</t>
        </is>
      </c>
    </row>
    <row r="12">
      <c r="A12" s="4" t="inlineStr">
        <is>
          <t>Maximum | M2</t>
        </is>
      </c>
    </row>
    <row r="13">
      <c r="A13" s="4" t="inlineStr">
        <is>
          <t>Annual interest rate (as percent)</t>
        </is>
      </c>
      <c r="D13" s="4" t="inlineStr">
        <is>
          <t>4.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21" customWidth="1" min="2" max="2"/>
    <col width="21" customWidth="1" min="3" max="3"/>
    <col width="14" customWidth="1" min="4" max="4"/>
    <col width="21" customWidth="1" min="5" max="5"/>
    <col width="21" customWidth="1" min="6" max="6"/>
  </cols>
  <sheetData>
    <row r="1">
      <c r="A1" s="1" t="inlineStr">
        <is>
          <t>Income taxes (Details) ¥ in Thousands</t>
        </is>
      </c>
      <c r="B1" s="2" t="inlineStr">
        <is>
          <t>12 Months Ended</t>
        </is>
      </c>
    </row>
    <row r="2">
      <c r="B2" s="2" t="inlineStr">
        <is>
          <t>Dec. 31, 2021USD ($)</t>
        </is>
      </c>
      <c r="C2" s="2" t="inlineStr">
        <is>
          <t>Dec. 31, 2020USD ($)</t>
        </is>
      </c>
      <c r="D2" s="2" t="inlineStr">
        <is>
          <t>Dec. 31, 2019</t>
        </is>
      </c>
      <c r="E2" s="2" t="inlineStr">
        <is>
          <t>Dec. 31, 2021CNY (¥)</t>
        </is>
      </c>
      <c r="F2" s="2" t="inlineStr">
        <is>
          <t>Dec. 31, 2020CNY (¥)</t>
        </is>
      </c>
    </row>
    <row r="3">
      <c r="A3" s="4" t="inlineStr">
        <is>
          <t>Income tax rate</t>
        </is>
      </c>
      <c r="B3" s="4" t="inlineStr">
        <is>
          <t>25.00%</t>
        </is>
      </c>
      <c r="C3" s="4" t="inlineStr">
        <is>
          <t>25.00%</t>
        </is>
      </c>
      <c r="D3" s="4" t="inlineStr">
        <is>
          <t>25.00%</t>
        </is>
      </c>
    </row>
    <row r="4">
      <c r="A4" s="4" t="inlineStr">
        <is>
          <t>Withholding tax amount | $</t>
        </is>
      </c>
      <c r="B4" s="7" t="n">
        <v>0</v>
      </c>
      <c r="C4" s="7" t="n">
        <v>0</v>
      </c>
    </row>
    <row r="5">
      <c r="A5" s="4" t="inlineStr">
        <is>
          <t>Preferential tax rate</t>
        </is>
      </c>
      <c r="B5" s="4" t="inlineStr">
        <is>
          <t>12.50%</t>
        </is>
      </c>
    </row>
    <row r="6">
      <c r="A6" s="4" t="inlineStr">
        <is>
          <t>Preferential tax rate period</t>
        </is>
      </c>
      <c r="B6" s="4" t="inlineStr">
        <is>
          <t>3 years</t>
        </is>
      </c>
    </row>
    <row r="7">
      <c r="A7" s="4" t="inlineStr">
        <is>
          <t>Unrecognized uncertain tax positions</t>
        </is>
      </c>
      <c r="E7" s="6" t="n">
        <v>0</v>
      </c>
      <c r="F7" s="6" t="n">
        <v>0</v>
      </c>
    </row>
    <row r="8">
      <c r="A8" s="4" t="inlineStr">
        <is>
          <t>Minimum | State Administration of Taxation, China</t>
        </is>
      </c>
    </row>
    <row r="9">
      <c r="A9" s="4" t="inlineStr">
        <is>
          <t>Withholding tax rate</t>
        </is>
      </c>
      <c r="B9" s="4" t="inlineStr">
        <is>
          <t>5.00%</t>
        </is>
      </c>
    </row>
    <row r="10">
      <c r="A10" s="4" t="inlineStr">
        <is>
          <t>Maximum | State Administration of Taxation, China</t>
        </is>
      </c>
    </row>
    <row r="11">
      <c r="A11" s="4" t="inlineStr">
        <is>
          <t>Withholding tax rate</t>
        </is>
      </c>
      <c r="B11" s="4" t="inlineStr">
        <is>
          <t>10.00%</t>
        </is>
      </c>
    </row>
    <row r="12">
      <c r="A12" s="4" t="inlineStr">
        <is>
          <t>Shanghai Zhixiang Technology Co., Ltd.</t>
        </is>
      </c>
    </row>
    <row r="13">
      <c r="A13" s="4" t="inlineStr">
        <is>
          <t>Income tax holiday, period</t>
        </is>
      </c>
      <c r="B13" s="4" t="inlineStr">
        <is>
          <t>P2Y</t>
        </is>
      </c>
    </row>
    <row r="14">
      <c r="A14" s="4" t="inlineStr">
        <is>
          <t>CAYMAN ISLANDS</t>
        </is>
      </c>
    </row>
    <row r="15">
      <c r="A15" s="4" t="inlineStr">
        <is>
          <t>Withholding tax rate</t>
        </is>
      </c>
      <c r="B15" s="4" t="inlineStr">
        <is>
          <t>0.00%</t>
        </is>
      </c>
    </row>
    <row r="16">
      <c r="A16" s="4" t="inlineStr">
        <is>
          <t>HONG KONG</t>
        </is>
      </c>
    </row>
    <row r="17">
      <c r="A17" s="4" t="inlineStr">
        <is>
          <t>Withholding tax rate</t>
        </is>
      </c>
      <c r="B17" s="4" t="inlineStr">
        <is>
          <t>5.00%</t>
        </is>
      </c>
    </row>
    <row r="18">
      <c r="A18" s="4" t="inlineStr">
        <is>
          <t>Minimum Percentage of Foreign Investor Ownership in Shares of FIE</t>
        </is>
      </c>
      <c r="B18" s="4" t="inlineStr">
        <is>
          <t>25.00%</t>
        </is>
      </c>
    </row>
    <row r="19">
      <c r="A19" s="4" t="inlineStr">
        <is>
          <t>CHINA</t>
        </is>
      </c>
    </row>
    <row r="20">
      <c r="A20" s="4" t="inlineStr">
        <is>
          <t>Income tax rate</t>
        </is>
      </c>
      <c r="B20" s="4" t="inlineStr">
        <is>
          <t>25.00%</t>
        </is>
      </c>
    </row>
    <row r="21">
      <c r="A21" s="4" t="inlineStr">
        <is>
          <t>Withholding tax rate</t>
        </is>
      </c>
      <c r="B21" s="4" t="inlineStr">
        <is>
          <t>10.00%</t>
        </is>
      </c>
    </row>
    <row r="22">
      <c r="A22" s="4" t="inlineStr">
        <is>
          <t>Undistributed earnings and reserves</t>
        </is>
      </c>
      <c r="E22" s="6" t="n">
        <v>127713</v>
      </c>
      <c r="F22" s="6" t="n">
        <v>2032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components of income before tax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before tax:</t>
        </is>
      </c>
    </row>
    <row r="4">
      <c r="A4" s="4" t="inlineStr">
        <is>
          <t>Income from PRC entities</t>
        </is>
      </c>
      <c r="B4" s="6" t="n">
        <v>-128658</v>
      </c>
      <c r="D4" s="6" t="n">
        <v>102073</v>
      </c>
      <c r="E4" s="6" t="n">
        <v>232602</v>
      </c>
    </row>
    <row r="5">
      <c r="A5" s="4" t="inlineStr">
        <is>
          <t>Loss from overseas entities</t>
        </is>
      </c>
      <c r="B5" s="5" t="n">
        <v>4043</v>
      </c>
      <c r="D5" s="5" t="n">
        <v>-8082</v>
      </c>
      <c r="E5" s="5" t="n">
        <v>-20166</v>
      </c>
    </row>
    <row r="6">
      <c r="A6" s="4" t="inlineStr">
        <is>
          <t>Income/(loss) before income tax expenses</t>
        </is>
      </c>
      <c r="B6" s="6" t="n">
        <v>-124615</v>
      </c>
      <c r="C6" s="7" t="n">
        <v>-19553</v>
      </c>
      <c r="D6" s="6" t="n">
        <v>93991</v>
      </c>
      <c r="E6" s="6" t="n">
        <v>21243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loss)</t>
        </is>
      </c>
      <c r="B4" s="6" t="n">
        <v>-124615</v>
      </c>
      <c r="C4" s="7" t="n">
        <v>-19553</v>
      </c>
      <c r="D4" s="6" t="n">
        <v>75427</v>
      </c>
      <c r="E4" s="6" t="n">
        <v>166606</v>
      </c>
    </row>
    <row r="5">
      <c r="A5" s="3" t="inlineStr">
        <is>
          <t>Adjustments for:</t>
        </is>
      </c>
    </row>
    <row r="6">
      <c r="A6" s="4" t="inlineStr">
        <is>
          <t>Depreciation and amortization expense</t>
        </is>
      </c>
      <c r="B6" s="5" t="n">
        <v>396906</v>
      </c>
      <c r="C6" s="5" t="n">
        <v>62283</v>
      </c>
      <c r="D6" s="5" t="n">
        <v>343381</v>
      </c>
      <c r="E6" s="5" t="n">
        <v>194157</v>
      </c>
    </row>
    <row r="7">
      <c r="A7" s="4" t="inlineStr">
        <is>
          <t>Provision for allowance of doubtful accounts</t>
        </is>
      </c>
      <c r="B7" s="5" t="n">
        <v>3206</v>
      </c>
      <c r="C7" s="5" t="n">
        <v>503</v>
      </c>
      <c r="D7" s="5" t="n">
        <v>5302</v>
      </c>
      <c r="E7" s="5" t="n">
        <v>7063</v>
      </c>
    </row>
    <row r="8">
      <c r="A8" s="4" t="inlineStr">
        <is>
          <t>Foreign exchange loss</t>
        </is>
      </c>
      <c r="B8" s="5" t="n">
        <v>7935</v>
      </c>
      <c r="C8" s="5" t="n">
        <v>1245</v>
      </c>
      <c r="D8" s="5" t="n">
        <v>485</v>
      </c>
      <c r="E8" s="5" t="n">
        <v>1973</v>
      </c>
    </row>
    <row r="9">
      <c r="A9" s="4" t="inlineStr">
        <is>
          <t>Change in fair value of warrant liabilities</t>
        </is>
      </c>
      <c r="D9" s="5" t="n">
        <v>7442</v>
      </c>
      <c r="E9" s="5" t="n">
        <v>865</v>
      </c>
    </row>
    <row r="10">
      <c r="A10" s="4" t="inlineStr">
        <is>
          <t>Change in fair value of short-term investments</t>
        </is>
      </c>
      <c r="B10" s="5" t="n">
        <v>-6272</v>
      </c>
      <c r="C10" s="5" t="n">
        <v>-984</v>
      </c>
      <c r="D10" s="5" t="n">
        <v>-5521</v>
      </c>
      <c r="E10" s="5" t="n">
        <v>-9925</v>
      </c>
    </row>
    <row r="11">
      <c r="A11" s="4" t="inlineStr">
        <is>
          <t>Share-based compensation expenses</t>
        </is>
      </c>
      <c r="B11" s="5" t="n">
        <v>30673</v>
      </c>
      <c r="C11" s="5" t="n">
        <v>4813</v>
      </c>
      <c r="D11" s="5" t="n">
        <v>29755</v>
      </c>
      <c r="E11" s="5" t="n">
        <v>39086</v>
      </c>
    </row>
    <row r="12">
      <c r="A12" s="4" t="inlineStr">
        <is>
          <t>Deferred income taxes</t>
        </is>
      </c>
      <c r="B12" s="5" t="n">
        <v>554</v>
      </c>
      <c r="C12" s="5" t="n">
        <v>87</v>
      </c>
      <c r="D12" s="5" t="n">
        <v>17661</v>
      </c>
      <c r="E12" s="5" t="n">
        <v>16230</v>
      </c>
    </row>
    <row r="13">
      <c r="A13" s="4" t="inlineStr">
        <is>
          <t>Amortization of entry fees</t>
        </is>
      </c>
      <c r="B13" s="5" t="n">
        <v>458897</v>
      </c>
      <c r="C13" s="5" t="n">
        <v>72011</v>
      </c>
      <c r="D13" s="5" t="n">
        <v>239432</v>
      </c>
      <c r="E13" s="5" t="n">
        <v>92344</v>
      </c>
    </row>
    <row r="14">
      <c r="A14" s="4" t="inlineStr">
        <is>
          <t>Loss on disposal of fixed asset</t>
        </is>
      </c>
      <c r="B14" s="5" t="n">
        <v>7638</v>
      </c>
      <c r="C14" s="5" t="n">
        <v>1199</v>
      </c>
    </row>
    <row r="15">
      <c r="A15" s="4" t="inlineStr">
        <is>
          <t>Amortization of prepayments to location partners</t>
        </is>
      </c>
      <c r="B15" s="5" t="n">
        <v>167167</v>
      </c>
      <c r="C15" s="5" t="n">
        <v>26232</v>
      </c>
    </row>
    <row r="16">
      <c r="A16" s="3" t="inlineStr">
        <is>
          <t>Changes in assets and liabilities:</t>
        </is>
      </c>
    </row>
    <row r="17">
      <c r="A17" s="4" t="inlineStr">
        <is>
          <t>Accounts and notes receivable</t>
        </is>
      </c>
      <c r="B17" s="5" t="n">
        <v>-4966</v>
      </c>
      <c r="C17" s="5" t="n">
        <v>-779</v>
      </c>
      <c r="D17" s="5" t="n">
        <v>178</v>
      </c>
      <c r="E17" s="5" t="n">
        <v>-20125</v>
      </c>
    </row>
    <row r="18">
      <c r="A18" s="4" t="inlineStr">
        <is>
          <t>Prepayments and other current assets</t>
        </is>
      </c>
      <c r="B18" s="5" t="n">
        <v>-687515</v>
      </c>
      <c r="C18" s="5" t="n">
        <v>-107886</v>
      </c>
      <c r="D18" s="5" t="n">
        <v>-257125</v>
      </c>
      <c r="E18" s="5" t="n">
        <v>-249379</v>
      </c>
    </row>
    <row r="19">
      <c r="A19" s="4" t="inlineStr">
        <is>
          <t>Other non-current assets</t>
        </is>
      </c>
      <c r="B19" s="5" t="n">
        <v>-140933</v>
      </c>
      <c r="C19" s="5" t="n">
        <v>-22115</v>
      </c>
      <c r="D19" s="5" t="n">
        <v>-61935</v>
      </c>
      <c r="E19" s="5" t="n">
        <v>-47740</v>
      </c>
    </row>
    <row r="20">
      <c r="A20" s="4" t="inlineStr">
        <is>
          <t>Accounts and notes payable</t>
        </is>
      </c>
      <c r="B20" s="5" t="n">
        <v>-45381</v>
      </c>
      <c r="C20" s="5" t="n">
        <v>-7121</v>
      </c>
      <c r="D20" s="5" t="n">
        <v>117961</v>
      </c>
      <c r="E20" s="5" t="n">
        <v>117369</v>
      </c>
    </row>
    <row r="21">
      <c r="A21" s="4" t="inlineStr">
        <is>
          <t>Salary and welfare payable</t>
        </is>
      </c>
      <c r="B21" s="5" t="n">
        <v>48008</v>
      </c>
      <c r="C21" s="5" t="n">
        <v>7534</v>
      </c>
      <c r="D21" s="5" t="n">
        <v>12302</v>
      </c>
      <c r="E21" s="5" t="n">
        <v>39820</v>
      </c>
    </row>
    <row r="22">
      <c r="A22" s="4" t="inlineStr">
        <is>
          <t>Tax payable</t>
        </is>
      </c>
      <c r="B22" s="5" t="n">
        <v>56784</v>
      </c>
      <c r="C22" s="5" t="n">
        <v>8911</v>
      </c>
      <c r="D22" s="5" t="n">
        <v>32520</v>
      </c>
      <c r="E22" s="5" t="n">
        <v>4013</v>
      </c>
    </row>
    <row r="23">
      <c r="A23" s="4" t="inlineStr">
        <is>
          <t>Financing payable</t>
        </is>
      </c>
      <c r="B23" s="5" t="n">
        <v>17300</v>
      </c>
      <c r="C23" s="5" t="n">
        <v>2715</v>
      </c>
      <c r="D23" s="5" t="n">
        <v>14493</v>
      </c>
      <c r="E23" s="5" t="n">
        <v>11101</v>
      </c>
    </row>
    <row r="24">
      <c r="A24" s="4" t="inlineStr">
        <is>
          <t>Accruals and other current liabilities</t>
        </is>
      </c>
      <c r="B24" s="5" t="n">
        <v>29276</v>
      </c>
      <c r="C24" s="5" t="n">
        <v>4594</v>
      </c>
      <c r="D24" s="5" t="n">
        <v>-35640</v>
      </c>
      <c r="E24" s="5" t="n">
        <v>80582</v>
      </c>
    </row>
    <row r="25">
      <c r="A25" s="4" t="inlineStr">
        <is>
          <t>Inventory</t>
        </is>
      </c>
      <c r="B25" s="5" t="n">
        <v>-4373</v>
      </c>
      <c r="C25" s="5" t="n">
        <v>-686</v>
      </c>
    </row>
    <row r="26">
      <c r="A26" s="4" t="inlineStr">
        <is>
          <t>Other non-current liabilities</t>
        </is>
      </c>
      <c r="B26" s="5" t="n">
        <v>16489</v>
      </c>
      <c r="C26" s="5" t="n">
        <v>2587</v>
      </c>
    </row>
    <row r="27">
      <c r="A27" s="4" t="inlineStr">
        <is>
          <t>Net cash generated from operating activities</t>
        </is>
      </c>
      <c r="B27" s="5" t="n">
        <v>226778</v>
      </c>
      <c r="C27" s="5" t="n">
        <v>35590</v>
      </c>
      <c r="D27" s="5" t="n">
        <v>536118</v>
      </c>
      <c r="E27" s="5" t="n">
        <v>444040</v>
      </c>
    </row>
    <row r="28">
      <c r="A28" s="3" t="inlineStr">
        <is>
          <t>Cash flows from investing activities:</t>
        </is>
      </c>
    </row>
    <row r="29">
      <c r="A29" s="4" t="inlineStr">
        <is>
          <t>Purchase of property, equipment and software from third parties</t>
        </is>
      </c>
      <c r="B29" s="5" t="n">
        <v>-262993</v>
      </c>
      <c r="C29" s="5" t="n">
        <v>-41269</v>
      </c>
      <c r="D29" s="5" t="n">
        <v>-133789</v>
      </c>
      <c r="E29" s="5" t="n">
        <v>-69930</v>
      </c>
    </row>
    <row r="30">
      <c r="A30" s="4" t="inlineStr">
        <is>
          <t>Purchase of property, equipment and software from a related party</t>
        </is>
      </c>
      <c r="B30" s="5" t="n">
        <v>-209397</v>
      </c>
      <c r="C30" s="5" t="n">
        <v>-32859</v>
      </c>
      <c r="D30" s="5" t="n">
        <v>-283129</v>
      </c>
      <c r="E30" s="5" t="n">
        <v>-510279</v>
      </c>
    </row>
    <row r="31">
      <c r="A31" s="4" t="inlineStr">
        <is>
          <t>Purchase of short-term investments</t>
        </is>
      </c>
      <c r="B31" s="5" t="n">
        <v>-2223897</v>
      </c>
      <c r="C31" s="5" t="n">
        <v>-348978</v>
      </c>
      <c r="D31" s="5" t="n">
        <v>-304800</v>
      </c>
      <c r="E31" s="5" t="n">
        <v>-567800</v>
      </c>
    </row>
    <row r="32">
      <c r="A32" s="4" t="inlineStr">
        <is>
          <t>Proceeds from maturities of short-term investments</t>
        </is>
      </c>
      <c r="B32" s="5" t="n">
        <v>982000</v>
      </c>
      <c r="C32" s="5" t="n">
        <v>154097</v>
      </c>
      <c r="D32" s="5" t="n">
        <v>460231</v>
      </c>
      <c r="E32" s="5" t="n">
        <v>279713</v>
      </c>
    </row>
    <row r="33">
      <c r="A33" s="4" t="inlineStr">
        <is>
          <t>Net cash used in investing activities</t>
        </is>
      </c>
      <c r="B33" s="5" t="n">
        <v>-1714287</v>
      </c>
      <c r="C33" s="5" t="n">
        <v>-269009</v>
      </c>
      <c r="D33" s="5" t="n">
        <v>-261487</v>
      </c>
      <c r="E33" s="5" t="n">
        <v>-868296</v>
      </c>
    </row>
    <row r="34">
      <c r="A34" s="3" t="inlineStr">
        <is>
          <t>Cash flows from financing activities:</t>
        </is>
      </c>
    </row>
    <row r="35">
      <c r="A35" s="4" t="inlineStr">
        <is>
          <t>Proceeds from IPO, net of underwriter discounts and commissions and other offering costs paid</t>
        </is>
      </c>
      <c r="B35" s="5" t="n">
        <v>896320</v>
      </c>
      <c r="C35" s="5" t="n">
        <v>140652</v>
      </c>
    </row>
    <row r="36">
      <c r="A36" s="4" t="inlineStr">
        <is>
          <t>Repurchase of Convertible Redeemable Preferred Shares (Note 12)</t>
        </is>
      </c>
      <c r="E36" s="5" t="n">
        <v>-63065</v>
      </c>
    </row>
    <row r="37">
      <c r="A37" s="4" t="inlineStr">
        <is>
          <t>Repurchase of Ordinary Shares (Note 11)</t>
        </is>
      </c>
      <c r="E37" s="5" t="n">
        <v>-42070</v>
      </c>
    </row>
    <row r="38">
      <c r="A38" s="4" t="inlineStr">
        <is>
          <t>Proceeds from borrowings from third parties</t>
        </is>
      </c>
      <c r="D38" s="5" t="n">
        <v>169500</v>
      </c>
      <c r="E38" s="5" t="n">
        <v>191000</v>
      </c>
    </row>
    <row r="39">
      <c r="A39" s="4" t="inlineStr">
        <is>
          <t>Repayment of borrowings to third parties</t>
        </is>
      </c>
      <c r="B39" s="5" t="n">
        <v>-24500</v>
      </c>
      <c r="C39" s="5" t="n">
        <v>-3845</v>
      </c>
      <c r="D39" s="5" t="n">
        <v>-336000</v>
      </c>
      <c r="E39" s="5" t="n">
        <v>-57517</v>
      </c>
    </row>
    <row r="40">
      <c r="A40" s="4" t="inlineStr">
        <is>
          <t>Proceeds from borrowings from a related party (Note 15)</t>
        </is>
      </c>
      <c r="D40" s="5" t="n">
        <v>50000</v>
      </c>
    </row>
    <row r="41">
      <c r="A41" s="4" t="inlineStr">
        <is>
          <t>Repayment of borrowings to a related party (Note 15)</t>
        </is>
      </c>
      <c r="D41" s="5" t="n">
        <v>-50000</v>
      </c>
    </row>
    <row r="42">
      <c r="A42" s="4" t="inlineStr">
        <is>
          <t>Payment of deposit for capital lease to a related party (Note 15)</t>
        </is>
      </c>
      <c r="D42" s="5" t="n">
        <v>8600</v>
      </c>
    </row>
    <row r="43">
      <c r="A43" s="4" t="inlineStr">
        <is>
          <t>Proceeds of deposit refund from a related party</t>
        </is>
      </c>
      <c r="D43" s="5" t="n">
        <v>8600</v>
      </c>
    </row>
    <row r="44">
      <c r="A44" s="4" t="inlineStr">
        <is>
          <t>Proceeds of financing from network partners</t>
        </is>
      </c>
      <c r="B44" s="5" t="n">
        <v>3445</v>
      </c>
      <c r="C44" s="5" t="n">
        <v>541</v>
      </c>
      <c r="D44" s="5" t="n">
        <v>115387</v>
      </c>
      <c r="E44" s="5" t="n">
        <v>109490</v>
      </c>
    </row>
    <row r="45">
      <c r="A45" s="4" t="inlineStr">
        <is>
          <t>Repayment of financing to network partners</t>
        </is>
      </c>
      <c r="B45" s="5" t="n">
        <v>-95063</v>
      </c>
      <c r="C45" s="5" t="n">
        <v>-14918</v>
      </c>
      <c r="D45" s="5" t="n">
        <v>-27886</v>
      </c>
      <c r="E45" s="5" t="n">
        <v>-23480</v>
      </c>
    </row>
    <row r="46">
      <c r="A46" s="4" t="inlineStr">
        <is>
          <t>Repurchase of ordinary shares</t>
        </is>
      </c>
      <c r="B46" s="5" t="n">
        <v>-5932</v>
      </c>
      <c r="C46" s="5" t="n">
        <v>-931</v>
      </c>
    </row>
    <row r="47">
      <c r="A47" s="4" t="inlineStr">
        <is>
          <t>Net cash generated from financing activities</t>
        </is>
      </c>
      <c r="B47" s="5" t="n">
        <v>1563397</v>
      </c>
      <c r="C47" s="5" t="n">
        <v>245330</v>
      </c>
      <c r="D47" s="5" t="n">
        <v>654571</v>
      </c>
      <c r="E47" s="5" t="n">
        <v>579668</v>
      </c>
    </row>
    <row r="48">
      <c r="A48" s="4" t="inlineStr">
        <is>
          <t>Effect of exchange rate changes on cash and cash equivalents and restricted cash</t>
        </is>
      </c>
      <c r="B48" s="5" t="n">
        <v>-42794</v>
      </c>
      <c r="C48" s="5" t="n">
        <v>-6718</v>
      </c>
      <c r="D48" s="5" t="n">
        <v>-6234</v>
      </c>
      <c r="E48" s="5" t="n">
        <v>-4368</v>
      </c>
    </row>
    <row r="49">
      <c r="A49" s="4" t="inlineStr">
        <is>
          <t>Net increase in cash and cash equivalents and restricted cash</t>
        </is>
      </c>
      <c r="B49" s="5" t="n">
        <v>33094</v>
      </c>
      <c r="C49" s="5" t="n">
        <v>5193</v>
      </c>
      <c r="D49" s="5" t="n">
        <v>922968</v>
      </c>
      <c r="E49" s="5" t="n">
        <v>151044</v>
      </c>
    </row>
    <row r="50">
      <c r="A50" s="4" t="inlineStr">
        <is>
          <t>Cash and cash equivalents and restricted cash at the beginning of year</t>
        </is>
      </c>
      <c r="B50" s="5" t="n">
        <v>1303501</v>
      </c>
      <c r="C50" s="5" t="n">
        <v>204548</v>
      </c>
      <c r="D50" s="5" t="n">
        <v>380533</v>
      </c>
      <c r="E50" s="5" t="n">
        <v>380533</v>
      </c>
    </row>
    <row r="51">
      <c r="A51" s="4" t="inlineStr">
        <is>
          <t>Cash and cash equivalents and restricted cash at the end of year</t>
        </is>
      </c>
      <c r="B51" s="5" t="n">
        <v>1336595</v>
      </c>
      <c r="C51" s="5" t="n">
        <v>209741</v>
      </c>
      <c r="D51" s="5" t="n">
        <v>1303501</v>
      </c>
      <c r="E51" s="5" t="n">
        <v>380533</v>
      </c>
    </row>
    <row r="52">
      <c r="A52" s="3" t="inlineStr">
        <is>
          <t>Supplemental disclosures of cash flow information:</t>
        </is>
      </c>
    </row>
    <row r="53">
      <c r="A53" s="4" t="inlineStr">
        <is>
          <t>Cash paid for income taxes</t>
        </is>
      </c>
      <c r="B53" s="5" t="n">
        <v>5383</v>
      </c>
      <c r="C53" s="5" t="n">
        <v>845</v>
      </c>
      <c r="D53" s="5" t="n">
        <v>5728</v>
      </c>
      <c r="E53" s="5" t="n">
        <v>29258</v>
      </c>
    </row>
    <row r="54">
      <c r="A54" s="4" t="inlineStr">
        <is>
          <t>Cash paid for interest to third parties</t>
        </is>
      </c>
      <c r="B54" s="5" t="n">
        <v>20646</v>
      </c>
      <c r="C54" s="5" t="n">
        <v>3240</v>
      </c>
      <c r="D54" s="5" t="n">
        <v>24238</v>
      </c>
      <c r="E54" s="5" t="n">
        <v>14765</v>
      </c>
    </row>
    <row r="55">
      <c r="A55" s="4" t="inlineStr">
        <is>
          <t>Cash paid for interest to a related party</t>
        </is>
      </c>
      <c r="D55" s="5" t="n">
        <v>1032</v>
      </c>
    </row>
    <row r="56">
      <c r="A56" s="3" t="inlineStr">
        <is>
          <t>Supplemental disclosures of non-cash investing and financing activities:</t>
        </is>
      </c>
    </row>
    <row r="57">
      <c r="A57" s="4" t="inlineStr">
        <is>
          <t>Accretion to redemption value of convertible redeemable preferred shares</t>
        </is>
      </c>
      <c r="B57" s="5" t="n">
        <v>4729719</v>
      </c>
      <c r="C57" s="5" t="n">
        <v>742196</v>
      </c>
      <c r="D57" s="5" t="n">
        <v>3206324</v>
      </c>
      <c r="E57" s="5" t="n">
        <v>406828</v>
      </c>
    </row>
    <row r="58">
      <c r="A58" s="4" t="inlineStr">
        <is>
          <t>Conversion of convertible redeemable preferred shares to ordinary shares</t>
        </is>
      </c>
      <c r="B58" s="5" t="n">
        <v>10880708</v>
      </c>
      <c r="C58" s="5" t="n">
        <v>1707421</v>
      </c>
    </row>
    <row r="59">
      <c r="A59" s="4" t="inlineStr">
        <is>
          <t>Changes in property, equipment and software in accounts and notes payable</t>
        </is>
      </c>
      <c r="B59" s="5" t="n">
        <v>-33473</v>
      </c>
      <c r="C59" s="5" t="n">
        <v>-5253</v>
      </c>
      <c r="D59" s="5" t="n">
        <v>-18875</v>
      </c>
      <c r="E59" s="5" t="n">
        <v>117587</v>
      </c>
    </row>
    <row r="60">
      <c r="A60" s="4" t="inlineStr">
        <is>
          <t>Changes in property, equipment and software in other non-current assets</t>
        </is>
      </c>
      <c r="B60" s="5" t="n">
        <v>14727</v>
      </c>
      <c r="C60" s="5" t="n">
        <v>2311</v>
      </c>
      <c r="D60" s="5" t="n">
        <v>9032</v>
      </c>
      <c r="E60" s="5" t="n">
        <v>14471</v>
      </c>
    </row>
    <row r="61">
      <c r="A61" s="4" t="inlineStr">
        <is>
          <t>Changes in property, equipment and software in amounts due to a related party</t>
        </is>
      </c>
      <c r="B61" s="5" t="n">
        <v>54649</v>
      </c>
      <c r="C61" s="5" t="n">
        <v>8576</v>
      </c>
      <c r="D61" s="5" t="n">
        <v>-115341</v>
      </c>
      <c r="E61" s="5" t="n">
        <v>193280</v>
      </c>
    </row>
    <row r="62">
      <c r="A62" s="4" t="inlineStr">
        <is>
          <t>Changes in property, equipment and software in long-term prepayment to a related party</t>
        </is>
      </c>
      <c r="B62" s="5" t="n">
        <v>-3554</v>
      </c>
      <c r="C62" s="5" t="n">
        <v>-558</v>
      </c>
      <c r="D62" s="5" t="n">
        <v>65817</v>
      </c>
      <c r="E62" s="5" t="n">
        <v>-89408</v>
      </c>
    </row>
    <row r="63">
      <c r="A63" s="4" t="inlineStr">
        <is>
          <t>Series Seed Convertible Redeemable Preferred Shares</t>
        </is>
      </c>
    </row>
    <row r="64">
      <c r="A64" s="3" t="inlineStr">
        <is>
          <t>Cash flows from financing activities:</t>
        </is>
      </c>
    </row>
    <row r="65">
      <c r="A65" s="4" t="inlineStr">
        <is>
          <t>Proceeds from collection of receivables from issuance of Convertible Redeemable Preferred Shares</t>
        </is>
      </c>
      <c r="E65" s="5" t="n">
        <v>28685</v>
      </c>
    </row>
    <row r="66">
      <c r="A66" s="3" t="inlineStr">
        <is>
          <t>Supplemental disclosures of non-cash investing and financing activities:</t>
        </is>
      </c>
    </row>
    <row r="67">
      <c r="A67" s="4" t="inlineStr">
        <is>
          <t>Accretion to redemption value of convertible redeemable preferred shares</t>
        </is>
      </c>
      <c r="B67" s="5" t="n">
        <v>889582</v>
      </c>
      <c r="D67" s="5" t="n">
        <v>847639</v>
      </c>
      <c r="E67" s="5" t="n">
        <v>136711</v>
      </c>
    </row>
    <row r="68">
      <c r="A68" s="4" t="inlineStr">
        <is>
          <t>Series A Convertible Redeemable Preferred Shares</t>
        </is>
      </c>
    </row>
    <row r="69">
      <c r="A69" s="3" t="inlineStr">
        <is>
          <t>Supplemental disclosures of non-cash investing and financing activities:</t>
        </is>
      </c>
    </row>
    <row r="70">
      <c r="A70" s="4" t="inlineStr">
        <is>
          <t>Accretion to redemption value of convertible redeemable preferred shares</t>
        </is>
      </c>
      <c r="B70" s="5" t="n">
        <v>347662</v>
      </c>
      <c r="D70" s="5" t="n">
        <v>358299</v>
      </c>
      <c r="E70" s="5" t="n">
        <v>75735</v>
      </c>
    </row>
    <row r="71">
      <c r="A71" s="4" t="inlineStr">
        <is>
          <t>Series A-1 Convertible Redeemable Preferred Shares</t>
        </is>
      </c>
    </row>
    <row r="72">
      <c r="A72" s="3" t="inlineStr">
        <is>
          <t>Cash flows from financing activities:</t>
        </is>
      </c>
    </row>
    <row r="73">
      <c r="A73" s="4" t="inlineStr">
        <is>
          <t>Proceeds from collection of receivables from issuance of Convertible Redeemable Preferred Shares</t>
        </is>
      </c>
      <c r="D73" s="5" t="n">
        <v>1631</v>
      </c>
      <c r="E73" s="5" t="n">
        <v>10000</v>
      </c>
    </row>
    <row r="74">
      <c r="A74" s="3" t="inlineStr">
        <is>
          <t>Supplemental disclosures of non-cash investing and financing activities:</t>
        </is>
      </c>
    </row>
    <row r="75">
      <c r="A75" s="4" t="inlineStr">
        <is>
          <t>Accretion to redemption value of convertible redeemable preferred shares</t>
        </is>
      </c>
      <c r="B75" s="5" t="n">
        <v>957778</v>
      </c>
      <c r="D75" s="5" t="n">
        <v>812973</v>
      </c>
      <c r="E75" s="5" t="n">
        <v>112410</v>
      </c>
    </row>
    <row r="76">
      <c r="A76" s="4" t="inlineStr">
        <is>
          <t>Series B-1 Convertible Redeemable Preferred Shares</t>
        </is>
      </c>
    </row>
    <row r="77">
      <c r="A77" s="3" t="inlineStr">
        <is>
          <t>Supplemental disclosures of non-cash investing and financing activities:</t>
        </is>
      </c>
    </row>
    <row r="78">
      <c r="A78" s="4" t="inlineStr">
        <is>
          <t>Accretion to redemption value of convertible redeemable preferred shares</t>
        </is>
      </c>
      <c r="B78" s="5" t="n">
        <v>99626</v>
      </c>
      <c r="D78" s="5" t="n">
        <v>78078</v>
      </c>
      <c r="E78" s="5" t="n">
        <v>7803</v>
      </c>
    </row>
    <row r="79">
      <c r="A79" s="4" t="inlineStr">
        <is>
          <t>Series B-2 Convertible Redeemable Preferred Shares</t>
        </is>
      </c>
    </row>
    <row r="80">
      <c r="A80" s="3" t="inlineStr">
        <is>
          <t>Supplemental disclosures of non-cash investing and financing activities:</t>
        </is>
      </c>
    </row>
    <row r="81">
      <c r="A81" s="4" t="inlineStr">
        <is>
          <t>Accretion to redemption value of convertible redeemable preferred shares</t>
        </is>
      </c>
      <c r="B81" s="5" t="n">
        <v>534164</v>
      </c>
      <c r="D81" s="5" t="n">
        <v>415254</v>
      </c>
      <c r="E81" s="5" t="n">
        <v>56573</v>
      </c>
    </row>
    <row r="82">
      <c r="A82" s="4" t="inlineStr">
        <is>
          <t>Series C-1 Convertible Redeemable Preferred Shares</t>
        </is>
      </c>
    </row>
    <row r="83">
      <c r="A83" s="3" t="inlineStr">
        <is>
          <t>Cash flows from financing activities:</t>
        </is>
      </c>
    </row>
    <row r="84">
      <c r="A84" s="4" t="inlineStr">
        <is>
          <t>Proceeds from collection of receivables from issuance of Convertible Redeemable Preferred Shares</t>
        </is>
      </c>
      <c r="E84" s="5" t="n">
        <v>381310</v>
      </c>
    </row>
    <row r="85">
      <c r="A85" s="4" t="inlineStr">
        <is>
          <t>Payment of issuance cost of Series C-1 Convertible Redeemable Preferred Shares</t>
        </is>
      </c>
      <c r="D85" s="5" t="n">
        <v>-8919</v>
      </c>
    </row>
    <row r="86">
      <c r="A86" s="3" t="inlineStr">
        <is>
          <t>Supplemental disclosures of non-cash investing and financing activities:</t>
        </is>
      </c>
    </row>
    <row r="87">
      <c r="A87" s="4" t="inlineStr">
        <is>
          <t>Accretion to redemption value of convertible redeemable preferred shares</t>
        </is>
      </c>
      <c r="B87" s="5" t="n">
        <v>723457</v>
      </c>
      <c r="D87" s="5" t="n">
        <v>537890</v>
      </c>
      <c r="E87" s="5" t="n">
        <v>15742</v>
      </c>
    </row>
    <row r="88">
      <c r="A88" s="4" t="inlineStr">
        <is>
          <t>Series C-2 Convertible Redeemable Preferred Shares</t>
        </is>
      </c>
    </row>
    <row r="89">
      <c r="A89" s="3" t="inlineStr">
        <is>
          <t>Cash flows from financing activities:</t>
        </is>
      </c>
    </row>
    <row r="90">
      <c r="A90" s="4" t="inlineStr">
        <is>
          <t>Proceeds from collection of receivables from issuance of Convertible Redeemable Preferred Shares</t>
        </is>
      </c>
      <c r="D90" s="5" t="n">
        <v>22765</v>
      </c>
      <c r="E90" s="5" t="n">
        <v>45315</v>
      </c>
    </row>
    <row r="91">
      <c r="A91" s="3" t="inlineStr">
        <is>
          <t>Supplemental disclosures of non-cash investing and financing activities:</t>
        </is>
      </c>
    </row>
    <row r="92">
      <c r="A92" s="4" t="inlineStr">
        <is>
          <t>Accretion to redemption value of convertible redeemable preferred shares</t>
        </is>
      </c>
      <c r="B92" s="5" t="n">
        <v>74859</v>
      </c>
      <c r="D92" s="5" t="n">
        <v>94011</v>
      </c>
      <c r="E92" s="6" t="n">
        <v>1854</v>
      </c>
    </row>
    <row r="93">
      <c r="A93" s="4" t="inlineStr">
        <is>
          <t>Series D-1 Convertible Redeemable Preferred Shares</t>
        </is>
      </c>
    </row>
    <row r="94">
      <c r="A94" s="3" t="inlineStr">
        <is>
          <t>Cash flows from financing activities:</t>
        </is>
      </c>
    </row>
    <row r="95">
      <c r="A95" s="4" t="inlineStr">
        <is>
          <t>Costs from issuance of Series d-2 convertible redeemable preferred shares</t>
        </is>
      </c>
      <c r="B95" s="5" t="n">
        <v>-4671</v>
      </c>
      <c r="C95" s="5" t="n">
        <v>-733</v>
      </c>
      <c r="D95" s="5" t="n">
        <v>718093</v>
      </c>
    </row>
    <row r="96">
      <c r="A96" s="3" t="inlineStr">
        <is>
          <t>Supplemental disclosures of non-cash investing and financing activities:</t>
        </is>
      </c>
    </row>
    <row r="97">
      <c r="A97" s="4" t="inlineStr">
        <is>
          <t>Accretion to redemption value of convertible redeemable preferred shares</t>
        </is>
      </c>
      <c r="B97" s="5" t="n">
        <v>398193</v>
      </c>
      <c r="D97" s="6" t="n">
        <v>62180</v>
      </c>
    </row>
    <row r="98">
      <c r="A98" s="4" t="inlineStr">
        <is>
          <t>Series D-2 Convertible Redeemable Preferred Shares</t>
        </is>
      </c>
    </row>
    <row r="99">
      <c r="A99" s="3" t="inlineStr">
        <is>
          <t>Cash flows from financing activities:</t>
        </is>
      </c>
    </row>
    <row r="100">
      <c r="A100" s="4" t="inlineStr">
        <is>
          <t>Proceeds from collection of receivables from issuance of Convertible Redeemable Preferred Shares</t>
        </is>
      </c>
      <c r="B100" s="5" t="n">
        <v>793798</v>
      </c>
      <c r="C100" s="7" t="n">
        <v>124564</v>
      </c>
    </row>
    <row r="101">
      <c r="A101" s="3" t="inlineStr">
        <is>
          <t>Supplemental disclosures of non-cash investing and financing activities:</t>
        </is>
      </c>
    </row>
    <row r="102">
      <c r="A102" s="4" t="inlineStr">
        <is>
          <t>Accretion to redemption value of convertible redeemable preferred shares</t>
        </is>
      </c>
      <c r="B102" s="6" t="n">
        <v>70439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income tax rate</t>
        </is>
      </c>
      <c r="B4" s="4" t="inlineStr">
        <is>
          <t>25.00%</t>
        </is>
      </c>
      <c r="C4" s="4" t="inlineStr">
        <is>
          <t>25.00%</t>
        </is>
      </c>
      <c r="D4" s="4" t="inlineStr">
        <is>
          <t>25.00%</t>
        </is>
      </c>
    </row>
    <row r="5">
      <c r="A5" s="4" t="inlineStr">
        <is>
          <t>Difference in tax rates of subsidiaries outside PRC</t>
        </is>
      </c>
      <c r="B5" s="4" t="inlineStr">
        <is>
          <t>0.00%</t>
        </is>
      </c>
      <c r="C5" s="4" t="inlineStr">
        <is>
          <t>3.00%</t>
        </is>
      </c>
      <c r="D5" s="4" t="inlineStr">
        <is>
          <t>2.00%</t>
        </is>
      </c>
    </row>
    <row r="6">
      <c r="A6" s="4" t="inlineStr">
        <is>
          <t>Effect of permanent differences</t>
        </is>
      </c>
      <c r="B6" s="4" t="inlineStr">
        <is>
          <t>(7.00%)</t>
        </is>
      </c>
      <c r="C6" s="4" t="inlineStr">
        <is>
          <t>(3.00%)</t>
        </is>
      </c>
      <c r="D6" s="4" t="inlineStr">
        <is>
          <t>(3.00%)</t>
        </is>
      </c>
    </row>
    <row r="7">
      <c r="A7" s="4" t="inlineStr">
        <is>
          <t>R&amp;D super deduction</t>
        </is>
      </c>
      <c r="B7" s="4" t="inlineStr">
        <is>
          <t>15.00%</t>
        </is>
      </c>
    </row>
    <row r="8">
      <c r="A8" s="4" t="inlineStr">
        <is>
          <t>Non-taxable income</t>
        </is>
      </c>
      <c r="B8" s="4" t="inlineStr">
        <is>
          <t>1.00%</t>
        </is>
      </c>
    </row>
    <row r="9">
      <c r="A9" s="4" t="inlineStr">
        <is>
          <t>Effect of tax holiday</t>
        </is>
      </c>
      <c r="B9" s="4" t="inlineStr">
        <is>
          <t>2.00%</t>
        </is>
      </c>
      <c r="C9" s="4" t="inlineStr">
        <is>
          <t>(5.00%)</t>
        </is>
      </c>
      <c r="D9" s="4" t="inlineStr">
        <is>
          <t>(3.00%)</t>
        </is>
      </c>
    </row>
    <row r="10">
      <c r="A10" s="4" t="inlineStr">
        <is>
          <t>Change in valuation allowance</t>
        </is>
      </c>
      <c r="B10" s="4" t="inlineStr">
        <is>
          <t>(36.00%)</t>
        </is>
      </c>
      <c r="C10" s="4" t="inlineStr">
        <is>
          <t>0.00%</t>
        </is>
      </c>
      <c r="D10" s="4" t="inlineStr">
        <is>
          <t>1.00%</t>
        </is>
      </c>
    </row>
    <row r="11">
      <c r="A11" s="4" t="inlineStr">
        <is>
          <t>Effect tax rate</t>
        </is>
      </c>
      <c r="B11" s="4" t="inlineStr">
        <is>
          <t>0.00%</t>
        </is>
      </c>
      <c r="C11" s="4" t="inlineStr">
        <is>
          <t>20.00%</t>
        </is>
      </c>
      <c r="D11" s="4" t="inlineStr">
        <is>
          <t>22.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aggregate amount and per share effect of the tax holiday (Details) - CNY (¥) ¥ / shares in Units,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he aggregate amount of effect of tax holidays</t>
        </is>
      </c>
      <c r="B4" s="6" t="n">
        <v>2243</v>
      </c>
      <c r="C4" s="6" t="n">
        <v>4535</v>
      </c>
      <c r="D4" s="6" t="n">
        <v>5498</v>
      </c>
    </row>
    <row r="5">
      <c r="A5" s="4" t="inlineStr">
        <is>
          <t>Basic and diluted net loss per share effect</t>
        </is>
      </c>
      <c r="B5" s="12" t="n">
        <v>0.01</v>
      </c>
      <c r="C5" s="12" t="n">
        <v>0.08</v>
      </c>
      <c r="D5" s="12" t="n">
        <v>0.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portions of income tax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t>
        </is>
      </c>
    </row>
    <row r="4">
      <c r="A4" s="4" t="inlineStr">
        <is>
          <t>Current income tax expense</t>
        </is>
      </c>
      <c r="B4" s="6" t="n">
        <v>-554</v>
      </c>
      <c r="D4" s="6" t="n">
        <v>903</v>
      </c>
      <c r="E4" s="6" t="n">
        <v>29600</v>
      </c>
    </row>
    <row r="5">
      <c r="A5" s="4" t="inlineStr">
        <is>
          <t>Deferred income tax expense</t>
        </is>
      </c>
      <c r="B5" s="6" t="n">
        <v>554</v>
      </c>
      <c r="C5" s="7" t="n">
        <v>87</v>
      </c>
      <c r="D5" s="5" t="n">
        <v>17661</v>
      </c>
      <c r="E5" s="5" t="n">
        <v>16230</v>
      </c>
    </row>
    <row r="6">
      <c r="A6" s="4" t="inlineStr">
        <is>
          <t>Subtotal income tax expense appliable to PRC entities</t>
        </is>
      </c>
      <c r="D6" s="5" t="n">
        <v>18564</v>
      </c>
      <c r="E6" s="5" t="n">
        <v>45830</v>
      </c>
    </row>
    <row r="7">
      <c r="A7" s="4" t="inlineStr">
        <is>
          <t>Income tax expense, net</t>
        </is>
      </c>
      <c r="D7" s="6" t="n">
        <v>18564</v>
      </c>
      <c r="E7" s="6" t="n">
        <v>4583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me taxes - Schedule of significant components of deferred tax assets and liabilities (Details) - CNY (¥) ¥ in Thousands</t>
        </is>
      </c>
      <c r="C1" s="2" t="inlineStr">
        <is>
          <t>Dec. 31, 2021</t>
        </is>
      </c>
      <c r="D1" s="2" t="inlineStr">
        <is>
          <t>Dec. 31, 2020</t>
        </is>
      </c>
      <c r="E1" s="2" t="inlineStr">
        <is>
          <t>Dec. 31, 2019</t>
        </is>
      </c>
      <c r="F1" s="2" t="inlineStr">
        <is>
          <t>Dec. 31, 2018</t>
        </is>
      </c>
    </row>
    <row r="2">
      <c r="A2" s="3" t="inlineStr">
        <is>
          <t>Deferred tax assets:</t>
        </is>
      </c>
    </row>
    <row r="3">
      <c r="A3" s="4" t="inlineStr">
        <is>
          <t>Commissions and entry fees for which invoices have not been collected</t>
        </is>
      </c>
      <c r="C3" s="6" t="n">
        <v>2780</v>
      </c>
      <c r="D3" s="6" t="n">
        <v>75213</v>
      </c>
      <c r="E3" s="6" t="n">
        <v>22503</v>
      </c>
    </row>
    <row r="4">
      <c r="A4" s="4" t="inlineStr">
        <is>
          <t>Accrued salary and welfare payable</t>
        </is>
      </c>
      <c r="C4" s="5" t="n">
        <v>8194</v>
      </c>
      <c r="D4" s="5" t="n">
        <v>3903</v>
      </c>
      <c r="E4" s="5" t="n">
        <v>1413</v>
      </c>
    </row>
    <row r="5">
      <c r="A5" s="4" t="inlineStr">
        <is>
          <t>Property, equipment and software, net</t>
        </is>
      </c>
      <c r="C5" s="5" t="n">
        <v>12642</v>
      </c>
      <c r="E5" s="5" t="n">
        <v>1967</v>
      </c>
    </row>
    <row r="6">
      <c r="A6" s="4" t="inlineStr">
        <is>
          <t>Net operating loss carry-forwards</t>
        </is>
      </c>
      <c r="C6" s="5" t="n">
        <v>96761</v>
      </c>
      <c r="D6" s="5" t="n">
        <v>621</v>
      </c>
      <c r="E6" s="5" t="n">
        <v>474</v>
      </c>
    </row>
    <row r="7">
      <c r="A7" s="4" t="inlineStr">
        <is>
          <t>Provision for allowance of doubtful accounts</t>
        </is>
      </c>
      <c r="C7" s="5" t="n">
        <v>801</v>
      </c>
    </row>
    <row r="8">
      <c r="A8" s="4" t="inlineStr">
        <is>
          <t>Less: Valuation allowances</t>
        </is>
      </c>
      <c r="C8" s="5" t="n">
        <v>-47430</v>
      </c>
      <c r="D8" s="5" t="n">
        <v>-621</v>
      </c>
      <c r="E8" s="5" t="n">
        <v>-474</v>
      </c>
      <c r="F8" s="6" t="n">
        <v>-464</v>
      </c>
    </row>
    <row r="9">
      <c r="A9" s="4" t="inlineStr">
        <is>
          <t>Total deferred tax assets</t>
        </is>
      </c>
      <c r="C9" s="5" t="n">
        <v>73748</v>
      </c>
      <c r="D9" s="5" t="n">
        <v>79116</v>
      </c>
      <c r="E9" s="5" t="n">
        <v>25883</v>
      </c>
    </row>
    <row r="10">
      <c r="A10" s="4" t="inlineStr">
        <is>
          <t>Operating Loss Carryforwards</t>
        </is>
      </c>
      <c r="C10" s="5" t="n">
        <v>384305</v>
      </c>
    </row>
    <row r="11">
      <c r="A11" s="3" t="inlineStr">
        <is>
          <t>Deferred tax liabilities</t>
        </is>
      </c>
    </row>
    <row r="12">
      <c r="A12" s="4" t="inlineStr">
        <is>
          <t>Property, equipment and software, net</t>
        </is>
      </c>
      <c r="D12" s="5" t="n">
        <v>-1750</v>
      </c>
    </row>
    <row r="13">
      <c r="A13" s="4" t="inlineStr">
        <is>
          <t>Accrued service revenue (a)</t>
        </is>
      </c>
      <c r="B13" s="4" t="inlineStr">
        <is>
          <t>[1]</t>
        </is>
      </c>
      <c r="C13" s="5" t="n">
        <v>-108193</v>
      </c>
      <c r="D13" s="5" t="n">
        <v>-111257</v>
      </c>
      <c r="E13" s="5" t="n">
        <v>-42113</v>
      </c>
    </row>
    <row r="14">
      <c r="A14" s="4" t="inlineStr">
        <is>
          <t>Total deferred tax liabilities</t>
        </is>
      </c>
      <c r="C14" s="5" t="n">
        <v>-108193</v>
      </c>
      <c r="D14" s="5" t="n">
        <v>-113007</v>
      </c>
      <c r="E14" s="5" t="n">
        <v>-42113</v>
      </c>
    </row>
    <row r="15">
      <c r="A15" s="4" t="inlineStr">
        <is>
          <t>Deferred tax liabilities, net,</t>
        </is>
      </c>
      <c r="C15" s="6" t="n">
        <v>34445</v>
      </c>
      <c r="D15" s="6" t="n">
        <v>33891</v>
      </c>
      <c r="E15" s="6" t="n">
        <v>16230</v>
      </c>
    </row>
    <row r="16"/>
    <row r="17">
      <c r="A17" s="4" t="inlineStr">
        <is>
          <t>[1]</t>
        </is>
      </c>
      <c r="B17" s="4" t="inlineStr">
        <is>
          <t>Note (a) — Deferred tax liabilities were provided for the unbilled service fee charged to VIEs by WFOEs pursuant to the exclusive business cooperation agreement entered into between VIEs and WFOEs as discussed in Note 1(b).</t>
        </is>
      </c>
    </row>
  </sheetData>
  <mergeCells count="3">
    <mergeCell ref="A1:B1"/>
    <mergeCell ref="A16:E16"/>
    <mergeCell ref="B17:E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Details) - CNY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Balance at the beginning of the year</t>
        </is>
      </c>
      <c r="B4" s="6" t="n">
        <v>621</v>
      </c>
      <c r="C4" s="6" t="n">
        <v>474</v>
      </c>
      <c r="D4" s="6" t="n">
        <v>464</v>
      </c>
    </row>
    <row r="5">
      <c r="A5" s="4" t="inlineStr">
        <is>
          <t>Additions</t>
        </is>
      </c>
      <c r="B5" s="5" t="n">
        <v>46809</v>
      </c>
      <c r="C5" s="5" t="n">
        <v>147</v>
      </c>
      <c r="D5" s="5" t="n">
        <v>10</v>
      </c>
    </row>
    <row r="6">
      <c r="A6" s="4" t="inlineStr">
        <is>
          <t>Balance at the end of the year</t>
        </is>
      </c>
      <c r="B6" s="6" t="n">
        <v>47430</v>
      </c>
      <c r="C6" s="6" t="n">
        <v>621</v>
      </c>
      <c r="D6" s="6" t="n">
        <v>4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rry forwards from PRC (Details) ¥ in Thousands</t>
        </is>
      </c>
      <c r="B1" s="2" t="inlineStr">
        <is>
          <t>Dec. 31, 2021CNY (¥)</t>
        </is>
      </c>
    </row>
    <row r="2">
      <c r="A2" s="3" t="inlineStr">
        <is>
          <t>Income taxes</t>
        </is>
      </c>
    </row>
    <row r="3">
      <c r="A3" s="4" t="inlineStr">
        <is>
          <t>2025</t>
        </is>
      </c>
      <c r="B3" s="6" t="n">
        <v>579</v>
      </c>
    </row>
    <row r="4">
      <c r="A4" s="4" t="inlineStr">
        <is>
          <t>2026</t>
        </is>
      </c>
      <c r="B4" s="5" t="n">
        <v>383726</v>
      </c>
    </row>
    <row r="5">
      <c r="A5" s="4" t="inlineStr">
        <is>
          <t>Net Operating Loss Carryforwards</t>
        </is>
      </c>
      <c r="B5" s="6" t="n">
        <v>3843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0" customWidth="1" min="5" max="5"/>
    <col width="19" customWidth="1" min="6" max="6"/>
    <col width="20" customWidth="1" min="7" max="7"/>
    <col width="27" customWidth="1" min="8" max="8"/>
    <col width="20" customWidth="1" min="9" max="9"/>
    <col width="21" customWidth="1" min="10" max="10"/>
    <col width="41" customWidth="1" min="11" max="11"/>
    <col width="21" customWidth="1" min="12" max="12"/>
    <col width="21" customWidth="1" min="13" max="13"/>
    <col width="20" customWidth="1" min="14" max="14"/>
    <col width="30" customWidth="1" min="15" max="15"/>
    <col width="27" customWidth="1" min="16" max="16"/>
    <col width="30" customWidth="1" min="17" max="17"/>
  </cols>
  <sheetData>
    <row r="1">
      <c r="A1" s="1" t="inlineStr">
        <is>
          <t>Ordinary shares (Details) $ / shares in Units, ¥ in Thousands</t>
        </is>
      </c>
      <c r="B1" s="2" t="inlineStr">
        <is>
          <t>Oct. 15, 2019CNY (¥)shares</t>
        </is>
      </c>
      <c r="C1" s="2" t="inlineStr">
        <is>
          <t>Oct. 15, 2019USD ($)$ / sharesshares</t>
        </is>
      </c>
      <c r="D1" s="2" t="inlineStr">
        <is>
          <t>Jul. 25, 2017shares</t>
        </is>
      </c>
      <c r="E1" s="2" t="inlineStr">
        <is>
          <t>Jun. 01, 2017shares</t>
        </is>
      </c>
      <c r="F1" s="2" t="inlineStr">
        <is>
          <t>May 17, 2017shares</t>
        </is>
      </c>
      <c r="G1" s="2" t="inlineStr">
        <is>
          <t>Aug. 31, 2021shares</t>
        </is>
      </c>
      <c r="H1" s="2" t="inlineStr">
        <is>
          <t>Apr. 30, 2021CNY (¥)shares</t>
        </is>
      </c>
      <c r="I1" s="2" t="inlineStr">
        <is>
          <t>Jan. 31, 2021shares</t>
        </is>
      </c>
      <c r="J1" s="2" t="inlineStr">
        <is>
          <t>Dec. 31, 2021CNY (¥)</t>
        </is>
      </c>
      <c r="K1" s="2" t="inlineStr">
        <is>
          <t>Dec. 31, 2021USD ($)Vote$ / sharesshares</t>
        </is>
      </c>
      <c r="L1" s="2" t="inlineStr">
        <is>
          <t>Dec. 31, 2020CNY (¥)</t>
        </is>
      </c>
      <c r="M1" s="2" t="inlineStr">
        <is>
          <t>Dec. 31, 2019CNY (¥)</t>
        </is>
      </c>
      <c r="N1" s="2" t="inlineStr">
        <is>
          <t>Dec. 31, 2019shares</t>
        </is>
      </c>
      <c r="O1" s="2" t="inlineStr">
        <is>
          <t>Apr. 30, 2021$ / sharesshares</t>
        </is>
      </c>
      <c r="P1" s="2" t="inlineStr">
        <is>
          <t>Mar. 12, 2021USD ($)shares</t>
        </is>
      </c>
      <c r="Q1" s="2" t="inlineStr">
        <is>
          <t>Dec. 31, 2020$ / sharesshares</t>
        </is>
      </c>
    </row>
    <row r="2">
      <c r="A2" s="4" t="inlineStr">
        <is>
          <t>Purchase price per share | $ / shares</t>
        </is>
      </c>
      <c r="C2" s="8" t="n">
        <v>0.8218</v>
      </c>
    </row>
    <row r="3">
      <c r="A3" s="4" t="inlineStr">
        <is>
          <t>Amount of consideration for ordinary shares repurchased</t>
        </is>
      </c>
      <c r="B3" s="6" t="n">
        <v>42070</v>
      </c>
      <c r="C3" s="7" t="n">
        <v>6000000</v>
      </c>
      <c r="M3" s="6" t="n">
        <v>42070</v>
      </c>
    </row>
    <row r="4">
      <c r="A4" s="4" t="inlineStr">
        <is>
          <t>Share-based compensation expenses</t>
        </is>
      </c>
      <c r="J4" s="6" t="n">
        <v>30673</v>
      </c>
      <c r="K4" s="7" t="n">
        <v>4813000</v>
      </c>
      <c r="L4" s="6" t="n">
        <v>29755</v>
      </c>
      <c r="M4" s="6" t="n">
        <v>39086</v>
      </c>
    </row>
    <row r="5">
      <c r="A5" s="4" t="inlineStr">
        <is>
          <t>Ordinary shares authorized</t>
        </is>
      </c>
      <c r="K5" s="5" t="n">
        <v>0</v>
      </c>
      <c r="Q5" s="5" t="n">
        <v>609026779</v>
      </c>
    </row>
    <row r="6">
      <c r="A6" s="4" t="inlineStr">
        <is>
          <t>Ordinary shares par value | $ / shares</t>
        </is>
      </c>
      <c r="K6" s="8" t="n">
        <v>0.0001</v>
      </c>
      <c r="Q6" s="8" t="n">
        <v>0.0001</v>
      </c>
    </row>
    <row r="7">
      <c r="A7" s="4" t="inlineStr">
        <is>
          <t>Ordinary shares issued</t>
        </is>
      </c>
      <c r="K7" s="5" t="n">
        <v>0</v>
      </c>
      <c r="Q7" s="5" t="n">
        <v>120540220</v>
      </c>
    </row>
    <row r="8">
      <c r="A8" s="4" t="inlineStr">
        <is>
          <t>Ordinary shares outstanding</t>
        </is>
      </c>
      <c r="K8" s="5" t="n">
        <v>0</v>
      </c>
      <c r="Q8" s="5" t="n">
        <v>73973970</v>
      </c>
    </row>
    <row r="9">
      <c r="A9" s="4" t="inlineStr">
        <is>
          <t>Proceeds from IPO, net of underwriter discounts and commissions and other offering costs paid</t>
        </is>
      </c>
      <c r="J9" s="6" t="n">
        <v>896320</v>
      </c>
      <c r="K9" s="7" t="n">
        <v>140652000</v>
      </c>
    </row>
    <row r="10">
      <c r="A10" s="4" t="inlineStr">
        <is>
          <t>Conversion ratio</t>
        </is>
      </c>
      <c r="K10" s="5" t="n">
        <v>1</v>
      </c>
      <c r="O10" s="5" t="n">
        <v>1</v>
      </c>
    </row>
    <row r="11">
      <c r="A11" s="4" t="inlineStr">
        <is>
          <t>IPO</t>
        </is>
      </c>
    </row>
    <row r="12">
      <c r="A12" s="4" t="inlineStr">
        <is>
          <t>Proceeds from IPO, net of underwriter discounts and commissions and other offering costs paid | ¥</t>
        </is>
      </c>
      <c r="H12" s="6" t="n">
        <v>896320</v>
      </c>
    </row>
    <row r="13">
      <c r="A13" s="4" t="inlineStr">
        <is>
          <t>Ordinary shares.</t>
        </is>
      </c>
    </row>
    <row r="14">
      <c r="A14" s="4" t="inlineStr">
        <is>
          <t>Ordinary shares authorized</t>
        </is>
      </c>
      <c r="K14" s="5" t="n">
        <v>609026779</v>
      </c>
    </row>
    <row r="15">
      <c r="A15" s="4" t="inlineStr">
        <is>
          <t>Class A ordinary shares</t>
        </is>
      </c>
    </row>
    <row r="16">
      <c r="A16" s="4" t="inlineStr">
        <is>
          <t>Ordinary shares authorized</t>
        </is>
      </c>
      <c r="K16" s="5" t="n">
        <v>535052809</v>
      </c>
      <c r="Q16" s="5" t="n">
        <v>0</v>
      </c>
    </row>
    <row r="17">
      <c r="A17" s="4" t="inlineStr">
        <is>
          <t>Ordinary shares par value | $ / shares</t>
        </is>
      </c>
      <c r="K17" s="8" t="n">
        <v>0.0001</v>
      </c>
      <c r="Q17" s="8" t="n">
        <v>0.0001</v>
      </c>
    </row>
    <row r="18">
      <c r="A18" s="4" t="inlineStr">
        <is>
          <t>Ordinary shares issued</t>
        </is>
      </c>
      <c r="K18" s="5" t="n">
        <v>452898177</v>
      </c>
      <c r="Q18" s="5" t="n">
        <v>0</v>
      </c>
    </row>
    <row r="19">
      <c r="A19" s="4" t="inlineStr">
        <is>
          <t>Ordinary shares outstanding</t>
        </is>
      </c>
      <c r="K19" s="5" t="n">
        <v>443533171</v>
      </c>
      <c r="Q19" s="5" t="n">
        <v>0</v>
      </c>
    </row>
    <row r="20">
      <c r="A20" s="4" t="inlineStr">
        <is>
          <t>Conversion ratio</t>
        </is>
      </c>
      <c r="P20" s="5" t="n">
        <v>1</v>
      </c>
    </row>
    <row r="21">
      <c r="A21" s="4" t="inlineStr">
        <is>
          <t>Common shares, votes per share</t>
        </is>
      </c>
      <c r="K21" s="5" t="n">
        <v>1</v>
      </c>
      <c r="P21" s="5" t="n">
        <v>1</v>
      </c>
    </row>
    <row r="22">
      <c r="A22" s="4" t="inlineStr">
        <is>
          <t>Class A ordinary shares | IPO</t>
        </is>
      </c>
    </row>
    <row r="23">
      <c r="A23" s="4" t="inlineStr">
        <is>
          <t>Number of ordinary shares issued</t>
        </is>
      </c>
      <c r="H23" s="5" t="n">
        <v>35300000</v>
      </c>
    </row>
    <row r="24">
      <c r="A24" s="4" t="inlineStr">
        <is>
          <t>Purchase price per share | $ / shares</t>
        </is>
      </c>
      <c r="O24" s="11" t="n">
        <v>4.25</v>
      </c>
    </row>
    <row r="25">
      <c r="A25" s="4" t="inlineStr">
        <is>
          <t>Proceeds from IPO, net of underwriter discounts and commissions and other offering costs paid | ¥</t>
        </is>
      </c>
      <c r="H25" s="6" t="n">
        <v>896320</v>
      </c>
    </row>
    <row r="26">
      <c r="A26" s="4" t="inlineStr">
        <is>
          <t>Ordinary shares conversion ratio</t>
        </is>
      </c>
      <c r="O26" s="5" t="n">
        <v>1</v>
      </c>
    </row>
    <row r="27">
      <c r="A27" s="4" t="inlineStr">
        <is>
          <t>Class B ordinary shares</t>
        </is>
      </c>
    </row>
    <row r="28">
      <c r="A28" s="4" t="inlineStr">
        <is>
          <t>Ordinary shares authorized</t>
        </is>
      </c>
      <c r="K28" s="5" t="n">
        <v>73973970</v>
      </c>
      <c r="Q28" s="5" t="n">
        <v>0</v>
      </c>
    </row>
    <row r="29">
      <c r="A29" s="4" t="inlineStr">
        <is>
          <t>Ordinary shares par value | $ / shares</t>
        </is>
      </c>
      <c r="K29" s="8" t="n">
        <v>0.0001</v>
      </c>
      <c r="Q29" s="8" t="n">
        <v>0.0001</v>
      </c>
    </row>
    <row r="30">
      <c r="A30" s="4" t="inlineStr">
        <is>
          <t>Ordinary shares issued</t>
        </is>
      </c>
      <c r="K30" s="5" t="n">
        <v>73973970</v>
      </c>
      <c r="P30" s="5" t="n">
        <v>73973970</v>
      </c>
      <c r="Q30" s="5" t="n">
        <v>0</v>
      </c>
    </row>
    <row r="31">
      <c r="A31" s="4" t="inlineStr">
        <is>
          <t>Ordinary shares outstanding</t>
        </is>
      </c>
      <c r="K31" s="5" t="n">
        <v>73973970</v>
      </c>
      <c r="P31" s="5" t="n">
        <v>73973970</v>
      </c>
      <c r="Q31" s="5" t="n">
        <v>0</v>
      </c>
    </row>
    <row r="32">
      <c r="A32" s="4" t="inlineStr">
        <is>
          <t>Conversion ratio</t>
        </is>
      </c>
      <c r="P32" s="5" t="n">
        <v>1</v>
      </c>
    </row>
    <row r="33">
      <c r="A33" s="4" t="inlineStr">
        <is>
          <t>Ordinary shares conversion ratio</t>
        </is>
      </c>
      <c r="P33" s="5" t="n">
        <v>1</v>
      </c>
    </row>
    <row r="34">
      <c r="A34" s="4" t="inlineStr">
        <is>
          <t>Common shares, votes per share</t>
        </is>
      </c>
      <c r="K34" s="5" t="n">
        <v>10</v>
      </c>
      <c r="P34" s="5" t="n">
        <v>10</v>
      </c>
    </row>
    <row r="35">
      <c r="A35" s="4" t="inlineStr">
        <is>
          <t>Class B ordinary shares | IPO</t>
        </is>
      </c>
    </row>
    <row r="36">
      <c r="A36" s="4" t="inlineStr">
        <is>
          <t>Ordinary shares issued</t>
        </is>
      </c>
      <c r="O36" s="5" t="n">
        <v>73973970</v>
      </c>
    </row>
    <row r="37">
      <c r="A37" s="4" t="inlineStr">
        <is>
          <t>Ordinary shares outstanding</t>
        </is>
      </c>
      <c r="O37" s="5" t="n">
        <v>73973970</v>
      </c>
    </row>
    <row r="38">
      <c r="A38" s="4" t="inlineStr">
        <is>
          <t>General and administrative expenses</t>
        </is>
      </c>
    </row>
    <row r="39">
      <c r="A39" s="4" t="inlineStr">
        <is>
          <t>Share-based compensation expenses | ¥</t>
        </is>
      </c>
      <c r="B39" s="6" t="n">
        <v>17421</v>
      </c>
    </row>
    <row r="40">
      <c r="A40" s="4" t="inlineStr">
        <is>
          <t>Smart Share Holdings Limited</t>
        </is>
      </c>
    </row>
    <row r="41">
      <c r="A41" s="4" t="inlineStr">
        <is>
          <t>Number of ordinary shares issued</t>
        </is>
      </c>
      <c r="F41" s="5" t="n">
        <v>83000000</v>
      </c>
    </row>
    <row r="42">
      <c r="A42" s="4" t="inlineStr">
        <is>
          <t>Number of shares transferred</t>
        </is>
      </c>
      <c r="E42" s="5" t="n">
        <v>2000000</v>
      </c>
    </row>
    <row r="43">
      <c r="A43" s="4" t="inlineStr">
        <is>
          <t>Number of shares issued to founders for services</t>
        </is>
      </c>
      <c r="D43" s="5" t="n">
        <v>81000000</v>
      </c>
    </row>
    <row r="44">
      <c r="A44" s="4" t="inlineStr">
        <is>
          <t>Number of ordinary shares repurchased</t>
        </is>
      </c>
      <c r="B44" s="5" t="n">
        <v>7026030</v>
      </c>
      <c r="C44" s="5" t="n">
        <v>7026030</v>
      </c>
    </row>
    <row r="45">
      <c r="A45" s="4" t="inlineStr">
        <is>
          <t>Number of ordinary shares surrendered</t>
        </is>
      </c>
      <c r="I45" s="5" t="n">
        <v>34703970</v>
      </c>
    </row>
    <row r="46">
      <c r="A46" s="4" t="inlineStr">
        <is>
          <t>Smart Share Brothers</t>
        </is>
      </c>
    </row>
    <row r="47">
      <c r="A47" s="4" t="inlineStr">
        <is>
          <t>Number of ordinary shares surrendered</t>
        </is>
      </c>
      <c r="I47" s="5" t="n">
        <v>2000000</v>
      </c>
    </row>
    <row r="48">
      <c r="A48" s="4" t="inlineStr">
        <is>
          <t>Smart Shares CGY</t>
        </is>
      </c>
    </row>
    <row r="49">
      <c r="A49" s="4" t="inlineStr">
        <is>
          <t>Number of ordinary shares issued</t>
        </is>
      </c>
      <c r="N49" s="5" t="n">
        <v>44841250</v>
      </c>
    </row>
    <row r="50">
      <c r="A50" s="4" t="inlineStr">
        <is>
          <t>Number of ordinary shares repurchased</t>
        </is>
      </c>
      <c r="B50" s="5" t="n">
        <v>275000</v>
      </c>
      <c r="C50" s="5" t="n">
        <v>275000</v>
      </c>
    </row>
    <row r="51">
      <c r="A51" s="4" t="inlineStr">
        <is>
          <t>Number of ordinary shares surrendered</t>
        </is>
      </c>
      <c r="I51" s="5" t="n">
        <v>44566250</v>
      </c>
    </row>
    <row r="52">
      <c r="A52" s="4" t="inlineStr">
        <is>
          <t>Super june limited</t>
        </is>
      </c>
    </row>
    <row r="53">
      <c r="A53" s="4" t="inlineStr">
        <is>
          <t>Number of ordinary shares issued</t>
        </is>
      </c>
      <c r="I53" s="5" t="n">
        <v>27397000</v>
      </c>
    </row>
    <row r="54">
      <c r="A54" s="4" t="inlineStr">
        <is>
          <t>Victor family limited</t>
        </is>
      </c>
    </row>
    <row r="55">
      <c r="A55" s="4" t="inlineStr">
        <is>
          <t>Number of ordinary shares issued</t>
        </is>
      </c>
      <c r="I55" s="5" t="n">
        <v>7306970</v>
      </c>
    </row>
    <row r="56">
      <c r="A56" s="4" t="inlineStr">
        <is>
          <t>Bank of New York Mellon</t>
        </is>
      </c>
    </row>
    <row r="57">
      <c r="A57" s="4" t="inlineStr">
        <is>
          <t>Number of ordinary shares issued</t>
        </is>
      </c>
      <c r="G57" s="5" t="n">
        <v>28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X153"/>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1" customWidth="1" min="5" max="5"/>
    <col width="31" customWidth="1" min="6" max="6"/>
    <col width="21" customWidth="1" min="7" max="7"/>
    <col width="31" customWidth="1" min="8" max="8"/>
    <col width="21" customWidth="1" min="9" max="9"/>
    <col width="31" customWidth="1" min="10" max="10"/>
    <col width="21" customWidth="1" min="11" max="11"/>
    <col width="3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7" customWidth="1" min="21" max="21"/>
    <col width="27" customWidth="1" min="22" max="22"/>
    <col width="27" customWidth="1" min="23" max="23"/>
    <col width="27" customWidth="1" min="24" max="24"/>
  </cols>
  <sheetData>
    <row r="1">
      <c r="A1" s="1" t="inlineStr">
        <is>
          <t>Convertible redeemable preferred shares - Preferred shares activities (Details) $ / shares in Units, ¥ in Thousands, $ in Thousands</t>
        </is>
      </c>
      <c r="B1" s="2" t="inlineStr">
        <is>
          <t>Jan. 06, 2021CNY (¥)shares</t>
        </is>
      </c>
      <c r="C1" s="2" t="inlineStr">
        <is>
          <t>Jan. 06, 2021CNY (¥)shares</t>
        </is>
      </c>
      <c r="D1" s="2" t="inlineStr">
        <is>
          <t>Jan. 06, 2021USD ($)$ / sharesshares</t>
        </is>
      </c>
      <c r="E1" s="2" t="inlineStr">
        <is>
          <t>Dec. 29, 2020CNY (¥)</t>
        </is>
      </c>
      <c r="F1" s="2" t="inlineStr">
        <is>
          <t>Dec. 29, 2020USD ($)$ / shares</t>
        </is>
      </c>
      <c r="G1" s="2" t="inlineStr">
        <is>
          <t>Dec. 10, 2020CNY (¥)</t>
        </is>
      </c>
      <c r="H1" s="2" t="inlineStr">
        <is>
          <t>Dec. 10, 2020USD ($)$ / shares</t>
        </is>
      </c>
      <c r="I1" s="2" t="inlineStr">
        <is>
          <t>Dec. 24, 2019CNY (¥)</t>
        </is>
      </c>
      <c r="J1" s="2" t="inlineStr">
        <is>
          <t>Dec. 24, 2019USD ($)$ / shares</t>
        </is>
      </c>
      <c r="K1" s="2" t="inlineStr">
        <is>
          <t>Oct. 15, 2019CNY (¥)</t>
        </is>
      </c>
      <c r="L1" s="2" t="inlineStr">
        <is>
          <t>Oct. 15, 2019USD ($)$ / shares</t>
        </is>
      </c>
      <c r="M1" s="2" t="inlineStr">
        <is>
          <t>Aug. 09, 2018CNY (¥)</t>
        </is>
      </c>
      <c r="N1" s="2" t="inlineStr">
        <is>
          <t>Aug. 09, 2018USD ($)</t>
        </is>
      </c>
      <c r="O1" s="2" t="inlineStr">
        <is>
          <t>Jun. 14, 2018CNY (¥)</t>
        </is>
      </c>
      <c r="P1" s="2" t="inlineStr">
        <is>
          <t>Jun. 14, 2018USD ($)</t>
        </is>
      </c>
      <c r="Q1" s="2" t="inlineStr">
        <is>
          <t>Sep. 26, 2017CNY (¥)</t>
        </is>
      </c>
      <c r="R1" s="2" t="inlineStr">
        <is>
          <t>Sep. 26, 2017USD ($)</t>
        </is>
      </c>
      <c r="S1" s="2" t="inlineStr">
        <is>
          <t>Jul. 25, 2017CNY (¥)</t>
        </is>
      </c>
      <c r="T1" s="2" t="inlineStr">
        <is>
          <t>Jul. 25, 2017USD ($)</t>
        </is>
      </c>
      <c r="U1" s="2" t="inlineStr">
        <is>
          <t>Dec. 31, 2021CNY (¥)shares</t>
        </is>
      </c>
      <c r="V1" s="2" t="inlineStr">
        <is>
          <t>Dec. 31, 2021USD ($)shares</t>
        </is>
      </c>
      <c r="W1" s="2" t="inlineStr">
        <is>
          <t>Dec. 31, 2020CNY (¥)shares</t>
        </is>
      </c>
      <c r="X1" s="2" t="inlineStr">
        <is>
          <t>Dec. 31, 2019CNY (¥)shares</t>
        </is>
      </c>
    </row>
    <row r="2">
      <c r="A2" s="4" t="inlineStr">
        <is>
          <t>Beginning balance, total mezzanine equity</t>
        </is>
      </c>
      <c r="B2" s="6" t="n">
        <v>5137874</v>
      </c>
      <c r="U2" s="6" t="n">
        <v>5137874</v>
      </c>
      <c r="W2" s="6" t="n">
        <v>1421083</v>
      </c>
      <c r="X2" s="6" t="n">
        <v>587732</v>
      </c>
    </row>
    <row r="3">
      <c r="A3" s="4" t="inlineStr">
        <is>
          <t>Repurchase of Series Seed and Series A Preferred Shares from holders</t>
        </is>
      </c>
      <c r="X3" s="5" t="n">
        <v>-38836</v>
      </c>
    </row>
    <row r="4">
      <c r="A4" s="4" t="inlineStr">
        <is>
          <t>Issuance of Convertible Redeemable Preferred Shares</t>
        </is>
      </c>
      <c r="X4" s="5" t="n">
        <v>417706</v>
      </c>
    </row>
    <row r="5">
      <c r="A5" s="4" t="inlineStr">
        <is>
          <t>Accretion of convertible redeemable preferred shares</t>
        </is>
      </c>
      <c r="U5" s="5" t="n">
        <v>4729719</v>
      </c>
      <c r="V5" s="7" t="n">
        <v>742196</v>
      </c>
      <c r="W5" s="5" t="n">
        <v>3206324</v>
      </c>
      <c r="X5" s="5" t="n">
        <v>406828</v>
      </c>
    </row>
    <row r="6">
      <c r="A6" s="4" t="inlineStr">
        <is>
          <t>Redesignation</t>
        </is>
      </c>
      <c r="B6" s="5" t="n">
        <v>104036</v>
      </c>
    </row>
    <row r="7">
      <c r="A7" s="4" t="inlineStr">
        <is>
          <t>FX exchange translation</t>
        </is>
      </c>
      <c r="U7" s="5" t="n">
        <v>115281</v>
      </c>
      <c r="W7" s="5" t="n">
        <v>-236982</v>
      </c>
      <c r="X7" s="5" t="n">
        <v>8968</v>
      </c>
    </row>
    <row r="8">
      <c r="A8" s="4" t="inlineStr">
        <is>
          <t>Issuance of Series A1 Convertible Redeemable Preferred Shares upon exercise of warrant by an investor</t>
        </is>
      </c>
      <c r="W8" s="5" t="n">
        <v>11262</v>
      </c>
    </row>
    <row r="9">
      <c r="A9" s="4" t="inlineStr">
        <is>
          <t>Proceeds from issuance of Convertible Redeemable Preferred Shares</t>
        </is>
      </c>
      <c r="U9" s="5" t="n">
        <v>-793798</v>
      </c>
      <c r="W9" s="5" t="n">
        <v>736187</v>
      </c>
    </row>
    <row r="10">
      <c r="A10" s="4" t="inlineStr">
        <is>
          <t>Conversion of preferred shares to Class A ordinary shares</t>
        </is>
      </c>
      <c r="U10" s="5" t="n">
        <v>-10880708</v>
      </c>
    </row>
    <row r="11">
      <c r="A11" s="4" t="inlineStr">
        <is>
          <t>Ending balance, total mezzanine equity</t>
        </is>
      </c>
      <c r="W11" s="5" t="n">
        <v>5137874</v>
      </c>
      <c r="X11" s="5" t="n">
        <v>1421083</v>
      </c>
    </row>
    <row r="12">
      <c r="A12" s="4" t="inlineStr">
        <is>
          <t>Series Seed Convertible Redeemable Preferred Shares</t>
        </is>
      </c>
    </row>
    <row r="13">
      <c r="A13" s="4" t="inlineStr">
        <is>
          <t>Beginning balance, convertible redeemable preferred shares</t>
        </is>
      </c>
      <c r="B13" s="6" t="n">
        <v>1091899</v>
      </c>
      <c r="U13" s="6" t="n">
        <v>1091899</v>
      </c>
      <c r="W13" s="6" t="n">
        <v>301268</v>
      </c>
      <c r="X13" s="6" t="n">
        <v>184706</v>
      </c>
    </row>
    <row r="14">
      <c r="A14" s="4" t="inlineStr">
        <is>
          <t>Beginning balance (in shares) | shares</t>
        </is>
      </c>
      <c r="B14" s="5" t="n">
        <v>77884154</v>
      </c>
      <c r="U14" s="5" t="n">
        <v>77884154</v>
      </c>
      <c r="V14" s="5" t="n">
        <v>77884154</v>
      </c>
      <c r="W14" s="5" t="n">
        <v>77884154</v>
      </c>
      <c r="X14" s="5" t="n">
        <v>85185184</v>
      </c>
    </row>
    <row r="15">
      <c r="A15" s="4" t="inlineStr">
        <is>
          <t>Repurchase of Series Seed and Series A Preferred Shares from holders</t>
        </is>
      </c>
      <c r="X15" s="6" t="n">
        <v>-25072</v>
      </c>
    </row>
    <row r="16">
      <c r="A16" s="4" t="inlineStr">
        <is>
          <t>Repurchase of Series Seed and Series A Preferred Shares from holders (in shares) | shares</t>
        </is>
      </c>
      <c r="X16" s="5" t="n">
        <v>-7301030</v>
      </c>
    </row>
    <row r="17">
      <c r="A17" s="4" t="inlineStr">
        <is>
          <t>Issuance of Convertible Redeemable Preferred Shares (in shares) | shares</t>
        </is>
      </c>
      <c r="C17" s="5" t="n">
        <v>32761153</v>
      </c>
      <c r="D17" s="5" t="n">
        <v>32761153</v>
      </c>
    </row>
    <row r="18">
      <c r="A18" s="4" t="inlineStr">
        <is>
          <t>Accretion of convertible redeemable preferred shares</t>
        </is>
      </c>
      <c r="U18" s="6" t="n">
        <v>889582</v>
      </c>
      <c r="W18" s="6" t="n">
        <v>847639</v>
      </c>
      <c r="X18" s="6" t="n">
        <v>136711</v>
      </c>
    </row>
    <row r="19">
      <c r="A19" s="4" t="inlineStr">
        <is>
          <t>Redesignation</t>
        </is>
      </c>
      <c r="B19" s="6" t="n">
        <v>-208136</v>
      </c>
    </row>
    <row r="20">
      <c r="A20" s="4" t="inlineStr">
        <is>
          <t>Redesignation (in shares) | shares</t>
        </is>
      </c>
      <c r="B20" s="5" t="n">
        <v>-13812613</v>
      </c>
    </row>
    <row r="21">
      <c r="A21" s="4" t="inlineStr">
        <is>
          <t>FX exchange translation</t>
        </is>
      </c>
      <c r="U21" s="5" t="n">
        <v>16047</v>
      </c>
      <c r="W21" s="5" t="n">
        <v>-57008</v>
      </c>
      <c r="X21" s="5" t="n">
        <v>4923</v>
      </c>
    </row>
    <row r="22">
      <c r="A22" s="4" t="inlineStr">
        <is>
          <t>Proceeds from issuance of Convertible Redeemable Preferred Shares</t>
        </is>
      </c>
      <c r="U22" s="6" t="n">
        <v>-1789392</v>
      </c>
    </row>
    <row r="23">
      <c r="A23" s="4" t="inlineStr">
        <is>
          <t>Proceeds from issuance of Convertible Redeemable Preferred Shares (in shares) | shares</t>
        </is>
      </c>
      <c r="U23" s="5" t="n">
        <v>-64071541</v>
      </c>
      <c r="V23" s="5" t="n">
        <v>-64071541</v>
      </c>
    </row>
    <row r="24">
      <c r="A24" s="4" t="inlineStr">
        <is>
          <t>Proceeds from a holder</t>
        </is>
      </c>
      <c r="X24" s="5" t="n">
        <v>28685</v>
      </c>
    </row>
    <row r="25">
      <c r="A25" s="4" t="inlineStr">
        <is>
          <t>Ending balance, convertible redeemable preferred shares</t>
        </is>
      </c>
      <c r="W25" s="6" t="n">
        <v>1091899</v>
      </c>
      <c r="X25" s="6" t="n">
        <v>301268</v>
      </c>
    </row>
    <row r="26">
      <c r="A26" s="4" t="inlineStr">
        <is>
          <t>Ending balance, temporary equity receivable</t>
        </is>
      </c>
      <c r="S26" s="6" t="n">
        <v>-28711</v>
      </c>
      <c r="T26" s="7" t="n">
        <v>-4183</v>
      </c>
    </row>
    <row r="27">
      <c r="A27" s="4" t="inlineStr">
        <is>
          <t>Ending balance (in shares) | shares</t>
        </is>
      </c>
      <c r="W27" s="5" t="n">
        <v>77884154</v>
      </c>
      <c r="X27" s="5" t="n">
        <v>77884154</v>
      </c>
    </row>
    <row r="28">
      <c r="A28" s="4" t="inlineStr">
        <is>
          <t>Purchase price | $ / shares</t>
        </is>
      </c>
      <c r="L28" s="8" t="n">
        <v>0.4855</v>
      </c>
    </row>
    <row r="29">
      <c r="A29" s="4" t="inlineStr">
        <is>
          <t>Aggregate consideration</t>
        </is>
      </c>
      <c r="S29" s="5" t="n">
        <v>36597</v>
      </c>
      <c r="T29" s="5" t="n">
        <v>5345</v>
      </c>
    </row>
    <row r="30">
      <c r="A30" s="4" t="inlineStr">
        <is>
          <t>Payment of issuance cost of Series D-2 Convertible Redeemable Preferred Shares</t>
        </is>
      </c>
      <c r="S30" s="5" t="n">
        <v>305</v>
      </c>
      <c r="T30" s="5" t="n">
        <v>45</v>
      </c>
    </row>
    <row r="31">
      <c r="A31" s="4" t="inlineStr">
        <is>
          <t>Series A Convertible Redeemable Preferred Shares</t>
        </is>
      </c>
    </row>
    <row r="32">
      <c r="A32" s="4" t="inlineStr">
        <is>
          <t>Beginning balance, convertible redeemable preferred shares</t>
        </is>
      </c>
      <c r="B32" s="6" t="n">
        <v>472723</v>
      </c>
      <c r="U32" s="6" t="n">
        <v>472723</v>
      </c>
      <c r="W32" s="6" t="n">
        <v>139432</v>
      </c>
      <c r="X32" s="6" t="n">
        <v>75182</v>
      </c>
    </row>
    <row r="33">
      <c r="A33" s="4" t="inlineStr">
        <is>
          <t>Beginning balance (in shares) | shares</t>
        </is>
      </c>
      <c r="B33" s="5" t="n">
        <v>33382717</v>
      </c>
      <c r="U33" s="5" t="n">
        <v>33382717</v>
      </c>
      <c r="V33" s="5" t="n">
        <v>33382717</v>
      </c>
      <c r="W33" s="5" t="n">
        <v>33382717</v>
      </c>
      <c r="X33" s="5" t="n">
        <v>37037035</v>
      </c>
    </row>
    <row r="34">
      <c r="A34" s="4" t="inlineStr">
        <is>
          <t>Repurchase of Series Seed and Series A Preferred Shares from holders</t>
        </is>
      </c>
      <c r="X34" s="6" t="n">
        <v>-13764</v>
      </c>
    </row>
    <row r="35">
      <c r="A35" s="4" t="inlineStr">
        <is>
          <t>Repurchase of Series Seed and Series A Preferred Shares from holders (in shares) | shares</t>
        </is>
      </c>
      <c r="X35" s="5" t="n">
        <v>-3654318</v>
      </c>
    </row>
    <row r="36">
      <c r="A36" s="4" t="inlineStr">
        <is>
          <t>Accretion of convertible redeemable preferred shares</t>
        </is>
      </c>
      <c r="U36" s="6" t="n">
        <v>347662</v>
      </c>
      <c r="W36" s="6" t="n">
        <v>358299</v>
      </c>
      <c r="X36" s="6" t="n">
        <v>75735</v>
      </c>
    </row>
    <row r="37">
      <c r="A37" s="4" t="inlineStr">
        <is>
          <t>Redesignation</t>
        </is>
      </c>
      <c r="B37" s="6" t="n">
        <v>-125999</v>
      </c>
    </row>
    <row r="38">
      <c r="A38" s="4" t="inlineStr">
        <is>
          <t>Redesignation (in shares) | shares</t>
        </is>
      </c>
      <c r="B38" s="5" t="n">
        <v>-8310604</v>
      </c>
    </row>
    <row r="39">
      <c r="A39" s="4" t="inlineStr">
        <is>
          <t>FX exchange translation</t>
        </is>
      </c>
      <c r="U39" s="5" t="n">
        <v>5829</v>
      </c>
      <c r="W39" s="5" t="n">
        <v>-25008</v>
      </c>
      <c r="X39" s="5" t="n">
        <v>2279</v>
      </c>
    </row>
    <row r="40">
      <c r="A40" s="4" t="inlineStr">
        <is>
          <t>Proceeds from issuance of Convertible Redeemable Preferred Shares</t>
        </is>
      </c>
      <c r="U40" s="6" t="n">
        <v>-700215</v>
      </c>
    </row>
    <row r="41">
      <c r="A41" s="4" t="inlineStr">
        <is>
          <t>Proceeds from issuance of Convertible Redeemable Preferred Shares (in shares) | shares</t>
        </is>
      </c>
      <c r="U41" s="5" t="n">
        <v>-25072113</v>
      </c>
      <c r="V41" s="5" t="n">
        <v>-25072113</v>
      </c>
    </row>
    <row r="42">
      <c r="A42" s="4" t="inlineStr">
        <is>
          <t>Ending balance, convertible redeemable preferred shares</t>
        </is>
      </c>
      <c r="W42" s="6" t="n">
        <v>472723</v>
      </c>
      <c r="X42" s="6" t="n">
        <v>139432</v>
      </c>
    </row>
    <row r="43">
      <c r="A43" s="4" t="inlineStr">
        <is>
          <t>Ending balance (in shares) | shares</t>
        </is>
      </c>
      <c r="U43" s="5" t="n">
        <v>0</v>
      </c>
      <c r="V43" s="5" t="n">
        <v>0</v>
      </c>
      <c r="W43" s="5" t="n">
        <v>33382717</v>
      </c>
      <c r="X43" s="5" t="n">
        <v>33382717</v>
      </c>
    </row>
    <row r="44">
      <c r="A44" s="4" t="inlineStr">
        <is>
          <t>Purchase price | $ / shares</t>
        </is>
      </c>
      <c r="L44" s="8" t="n">
        <v>0.5325</v>
      </c>
    </row>
    <row r="45">
      <c r="A45" s="4" t="inlineStr">
        <is>
          <t>Aggregate consideration</t>
        </is>
      </c>
      <c r="S45" s="5" t="n">
        <v>66957</v>
      </c>
      <c r="T45" s="5" t="n">
        <v>10000</v>
      </c>
    </row>
    <row r="46">
      <c r="A46" s="4" t="inlineStr">
        <is>
          <t>Payment of issuance cost of Series D-2 Convertible Redeemable Preferred Shares</t>
        </is>
      </c>
      <c r="S46" s="6" t="n">
        <v>570</v>
      </c>
      <c r="T46" s="7" t="n">
        <v>85</v>
      </c>
    </row>
    <row r="47">
      <c r="A47" s="4" t="inlineStr">
        <is>
          <t>Series A-1 Convertible Redeemable Preferred Shares</t>
        </is>
      </c>
    </row>
    <row r="48">
      <c r="A48" s="4" t="inlineStr">
        <is>
          <t>Beginning balance, convertible redeemable preferred shares</t>
        </is>
      </c>
      <c r="B48" s="6" t="n">
        <v>1089555</v>
      </c>
      <c r="U48" s="6" t="n">
        <v>1089555</v>
      </c>
      <c r="W48" s="6" t="n">
        <v>322883</v>
      </c>
      <c r="X48" s="6" t="n">
        <v>205819</v>
      </c>
    </row>
    <row r="49">
      <c r="A49" s="4" t="inlineStr">
        <is>
          <t>Beginning balance (in shares) | shares</t>
        </is>
      </c>
      <c r="B49" s="5" t="n">
        <v>76803194</v>
      </c>
      <c r="U49" s="5" t="n">
        <v>76803194</v>
      </c>
      <c r="V49" s="5" t="n">
        <v>76803194</v>
      </c>
      <c r="W49" s="5" t="n">
        <v>75917925</v>
      </c>
      <c r="X49" s="5" t="n">
        <v>75917925</v>
      </c>
    </row>
    <row r="50">
      <c r="A50" s="4" t="inlineStr">
        <is>
          <t>Accretion of convertible redeemable preferred shares</t>
        </is>
      </c>
      <c r="U50" s="6" t="n">
        <v>957778</v>
      </c>
      <c r="W50" s="6" t="n">
        <v>812973</v>
      </c>
      <c r="X50" s="6" t="n">
        <v>112410</v>
      </c>
    </row>
    <row r="51">
      <c r="A51" s="4" t="inlineStr">
        <is>
          <t>Redesignation</t>
        </is>
      </c>
      <c r="B51" s="6" t="n">
        <v>-93644</v>
      </c>
    </row>
    <row r="52">
      <c r="A52" s="4" t="inlineStr">
        <is>
          <t>Redesignation (in shares) | shares</t>
        </is>
      </c>
      <c r="B52" s="5" t="n">
        <v>-6171252</v>
      </c>
    </row>
    <row r="53">
      <c r="A53" s="4" t="inlineStr">
        <is>
          <t>FX exchange translation</t>
        </is>
      </c>
      <c r="U53" s="5" t="n">
        <v>18922</v>
      </c>
      <c r="W53" s="5" t="n">
        <v>-57563</v>
      </c>
      <c r="X53" s="5" t="n">
        <v>4654</v>
      </c>
    </row>
    <row r="54">
      <c r="A54" s="4" t="inlineStr">
        <is>
          <t>Issuance of Series A1 Convertible Redeemable Preferred Shares upon exercise of warrant by an investor</t>
        </is>
      </c>
      <c r="W54" s="6" t="n">
        <v>11262</v>
      </c>
    </row>
    <row r="55">
      <c r="A55" s="4" t="inlineStr">
        <is>
          <t>Issuance of Series A1 Convertible Redeemable Preferred Shares upon exercise of warrant by an investor (in shares) | shares</t>
        </is>
      </c>
      <c r="W55" s="5" t="n">
        <v>885269</v>
      </c>
    </row>
    <row r="56">
      <c r="A56" s="4" t="inlineStr">
        <is>
          <t>Proceeds from issuance of Convertible Redeemable Preferred Shares</t>
        </is>
      </c>
      <c r="U56" s="6" t="n">
        <v>-1972611</v>
      </c>
    </row>
    <row r="57">
      <c r="A57" s="4" t="inlineStr">
        <is>
          <t>Proceeds from issuance of Convertible Redeemable Preferred Shares (in shares) | shares</t>
        </is>
      </c>
      <c r="U57" s="5" t="n">
        <v>-70631942</v>
      </c>
      <c r="V57" s="5" t="n">
        <v>-70631942</v>
      </c>
    </row>
    <row r="58">
      <c r="A58" s="4" t="inlineStr">
        <is>
          <t>Warrant liability transferred into Series A-1 Convertible Redeemable Preferred Shares</t>
        </is>
      </c>
      <c r="M58" s="6" t="n">
        <v>8416</v>
      </c>
      <c r="N58" s="7" t="n">
        <v>1235</v>
      </c>
    </row>
    <row r="59">
      <c r="A59" s="4" t="inlineStr">
        <is>
          <t>Proceeds from a holder</t>
        </is>
      </c>
      <c r="X59" s="5" t="n">
        <v>10000</v>
      </c>
    </row>
    <row r="60">
      <c r="A60" s="4" t="inlineStr">
        <is>
          <t>Ending balance, convertible redeemable preferred shares</t>
        </is>
      </c>
      <c r="W60" s="6" t="n">
        <v>1089555</v>
      </c>
      <c r="X60" s="6" t="n">
        <v>322883</v>
      </c>
    </row>
    <row r="61">
      <c r="A61" s="4" t="inlineStr">
        <is>
          <t>Ending balance, temporary equity receivable</t>
        </is>
      </c>
      <c r="M61" s="5" t="n">
        <v>-20668</v>
      </c>
      <c r="N61" s="5" t="n">
        <v>-3000</v>
      </c>
      <c r="Q61" s="6" t="n">
        <v>-10399</v>
      </c>
      <c r="R61" s="7" t="n">
        <v>-1515</v>
      </c>
      <c r="V61" s="7" t="n">
        <v>-10000</v>
      </c>
    </row>
    <row r="62">
      <c r="A62" s="4" t="inlineStr">
        <is>
          <t>Ending balance (in shares) | shares</t>
        </is>
      </c>
      <c r="U62" s="5" t="n">
        <v>0</v>
      </c>
      <c r="V62" s="5" t="n">
        <v>0</v>
      </c>
      <c r="W62" s="5" t="n">
        <v>76803194</v>
      </c>
      <c r="X62" s="5" t="n">
        <v>75917925</v>
      </c>
    </row>
    <row r="63">
      <c r="A63" s="4" t="inlineStr">
        <is>
          <t>Aggregate consideration</t>
        </is>
      </c>
      <c r="G63" s="6" t="n">
        <v>1631</v>
      </c>
      <c r="H63" s="7" t="n">
        <v>250</v>
      </c>
      <c r="O63" s="6" t="n">
        <v>11465</v>
      </c>
      <c r="P63" s="7" t="n">
        <v>1792</v>
      </c>
      <c r="Q63" s="5" t="n">
        <v>130056</v>
      </c>
      <c r="R63" s="5" t="n">
        <v>19646</v>
      </c>
    </row>
    <row r="64">
      <c r="A64" s="4" t="inlineStr">
        <is>
          <t>Payment of issuance cost of Series D-2 Convertible Redeemable Preferred Shares</t>
        </is>
      </c>
      <c r="G64" s="5" t="n">
        <v>11262</v>
      </c>
      <c r="H64" s="7" t="n">
        <v>1660</v>
      </c>
      <c r="O64" s="6" t="n">
        <v>834</v>
      </c>
      <c r="P64" s="7" t="n">
        <v>126</v>
      </c>
      <c r="Q64" s="6" t="n">
        <v>2273</v>
      </c>
      <c r="R64" s="7" t="n">
        <v>346</v>
      </c>
    </row>
    <row r="65">
      <c r="A65" s="4" t="inlineStr">
        <is>
          <t>Series B-1 Convertible Redeemable Preferred Shares</t>
        </is>
      </c>
    </row>
    <row r="66">
      <c r="A66" s="4" t="inlineStr">
        <is>
          <t>Beginning balance, convertible redeemable preferred shares</t>
        </is>
      </c>
      <c r="B66" s="6" t="n">
        <v>106828</v>
      </c>
      <c r="U66" s="6" t="n">
        <v>106828</v>
      </c>
      <c r="W66" s="6" t="n">
        <v>34538</v>
      </c>
      <c r="X66" s="6" t="n">
        <v>26216</v>
      </c>
    </row>
    <row r="67">
      <c r="A67" s="4" t="inlineStr">
        <is>
          <t>Beginning balance (in shares) | shares</t>
        </is>
      </c>
      <c r="B67" s="5" t="n">
        <v>7467196</v>
      </c>
      <c r="U67" s="5" t="n">
        <v>7467196</v>
      </c>
      <c r="V67" s="5" t="n">
        <v>7467196</v>
      </c>
      <c r="W67" s="5" t="n">
        <v>7467196</v>
      </c>
      <c r="X67" s="5" t="n">
        <v>7467196</v>
      </c>
    </row>
    <row r="68">
      <c r="A68" s="4" t="inlineStr">
        <is>
          <t>Accretion of convertible redeemable preferred shares</t>
        </is>
      </c>
      <c r="U68" s="6" t="n">
        <v>99626</v>
      </c>
      <c r="W68" s="6" t="n">
        <v>78078</v>
      </c>
      <c r="X68" s="6" t="n">
        <v>7803</v>
      </c>
    </row>
    <row r="69">
      <c r="A69" s="4" t="inlineStr">
        <is>
          <t>FX exchange translation</t>
        </is>
      </c>
      <c r="U69" s="5" t="n">
        <v>2090</v>
      </c>
      <c r="W69" s="5" t="n">
        <v>-5788</v>
      </c>
      <c r="X69" s="5" t="n">
        <v>519</v>
      </c>
    </row>
    <row r="70">
      <c r="A70" s="4" t="inlineStr">
        <is>
          <t>Proceeds from issuance of Convertible Redeemable Preferred Shares</t>
        </is>
      </c>
      <c r="U70" s="6" t="n">
        <v>-208544</v>
      </c>
    </row>
    <row r="71">
      <c r="A71" s="4" t="inlineStr">
        <is>
          <t>Proceeds from issuance of Convertible Redeemable Preferred Shares (in shares) | shares</t>
        </is>
      </c>
      <c r="U71" s="5" t="n">
        <v>-7467196</v>
      </c>
      <c r="V71" s="5" t="n">
        <v>-7467196</v>
      </c>
    </row>
    <row r="72">
      <c r="A72" s="4" t="inlineStr">
        <is>
          <t>Ending balance, convertible redeemable preferred shares</t>
        </is>
      </c>
      <c r="W72" s="6" t="n">
        <v>106828</v>
      </c>
      <c r="X72" s="6" t="n">
        <v>34538</v>
      </c>
    </row>
    <row r="73">
      <c r="A73" s="4" t="inlineStr">
        <is>
          <t>Ending balance (in shares) | shares</t>
        </is>
      </c>
      <c r="U73" s="5" t="n">
        <v>0</v>
      </c>
      <c r="V73" s="5" t="n">
        <v>0</v>
      </c>
      <c r="W73" s="5" t="n">
        <v>7467196</v>
      </c>
      <c r="X73" s="5" t="n">
        <v>7467196</v>
      </c>
    </row>
    <row r="74">
      <c r="A74" s="4" t="inlineStr">
        <is>
          <t>Aggregate consideration</t>
        </is>
      </c>
      <c r="M74" s="5" t="n">
        <v>20668</v>
      </c>
      <c r="N74" s="5" t="n">
        <v>3000</v>
      </c>
    </row>
    <row r="75">
      <c r="A75" s="4" t="inlineStr">
        <is>
          <t>Payment of issuance cost of Series D-2 Convertible Redeemable Preferred Shares</t>
        </is>
      </c>
      <c r="M75" s="5" t="n">
        <v>5159</v>
      </c>
      <c r="N75" s="5" t="n">
        <v>746</v>
      </c>
    </row>
    <row r="76">
      <c r="A76" s="4" t="inlineStr">
        <is>
          <t>Series B-2 Convertible Redeemable Preferred Shares</t>
        </is>
      </c>
    </row>
    <row r="77">
      <c r="A77" s="4" t="inlineStr">
        <is>
          <t>Beginning balance, convertible redeemable preferred shares</t>
        </is>
      </c>
      <c r="B77" s="6" t="n">
        <v>578091</v>
      </c>
      <c r="U77" s="6" t="n">
        <v>578091</v>
      </c>
      <c r="W77" s="6" t="n">
        <v>194351</v>
      </c>
      <c r="X77" s="6" t="n">
        <v>134919</v>
      </c>
    </row>
    <row r="78">
      <c r="A78" s="4" t="inlineStr">
        <is>
          <t>Beginning balance (in shares) | shares</t>
        </is>
      </c>
      <c r="B78" s="5" t="n">
        <v>40228492</v>
      </c>
      <c r="U78" s="5" t="n">
        <v>40228492</v>
      </c>
      <c r="V78" s="5" t="n">
        <v>40228492</v>
      </c>
      <c r="W78" s="5" t="n">
        <v>40228492</v>
      </c>
      <c r="X78" s="5" t="n">
        <v>40228492</v>
      </c>
    </row>
    <row r="79">
      <c r="A79" s="4" t="inlineStr">
        <is>
          <t>Accretion of convertible redeemable preferred shares</t>
        </is>
      </c>
      <c r="U79" s="6" t="n">
        <v>534164</v>
      </c>
      <c r="W79" s="6" t="n">
        <v>415254</v>
      </c>
      <c r="X79" s="6" t="n">
        <v>56573</v>
      </c>
    </row>
    <row r="80">
      <c r="A80" s="4" t="inlineStr">
        <is>
          <t>FX exchange translation</t>
        </is>
      </c>
      <c r="U80" s="5" t="n">
        <v>11247</v>
      </c>
      <c r="W80" s="5" t="n">
        <v>-31514</v>
      </c>
      <c r="X80" s="5" t="n">
        <v>2859</v>
      </c>
    </row>
    <row r="81">
      <c r="A81" s="4" t="inlineStr">
        <is>
          <t>Conversion of preferred shares to Class A ordinary shares</t>
        </is>
      </c>
      <c r="U81" s="6" t="n">
        <v>-1123502</v>
      </c>
    </row>
    <row r="82">
      <c r="A82" s="4" t="inlineStr">
        <is>
          <t>Conversion of preferred shares to Class A ordinary shares (in shares) | shares</t>
        </is>
      </c>
      <c r="U82" s="5" t="n">
        <v>-40228492</v>
      </c>
      <c r="V82" s="5" t="n">
        <v>-40228492</v>
      </c>
    </row>
    <row r="83">
      <c r="A83" s="4" t="inlineStr">
        <is>
          <t>Ending balance, convertible redeemable preferred shares</t>
        </is>
      </c>
      <c r="W83" s="6" t="n">
        <v>578091</v>
      </c>
      <c r="X83" s="6" t="n">
        <v>194351</v>
      </c>
    </row>
    <row r="84">
      <c r="A84" s="4" t="inlineStr">
        <is>
          <t>Ending balance (in shares) | shares</t>
        </is>
      </c>
      <c r="U84" s="5" t="n">
        <v>0</v>
      </c>
      <c r="V84" s="5" t="n">
        <v>0</v>
      </c>
      <c r="W84" s="5" t="n">
        <v>40228492</v>
      </c>
      <c r="X84" s="5" t="n">
        <v>40228492</v>
      </c>
    </row>
    <row r="85">
      <c r="A85" s="4" t="inlineStr">
        <is>
          <t>Aggregate consideration</t>
        </is>
      </c>
      <c r="M85" s="6" t="n">
        <v>130441</v>
      </c>
      <c r="N85" s="7" t="n">
        <v>19014</v>
      </c>
    </row>
    <row r="86">
      <c r="A86" s="4" t="inlineStr">
        <is>
          <t>Series C-1 Convertible Redeemable Preferred Shares</t>
        </is>
      </c>
    </row>
    <row r="87">
      <c r="A87" s="4" t="inlineStr">
        <is>
          <t>Beginning balance, convertible redeemable preferred shares</t>
        </is>
      </c>
      <c r="B87" s="6" t="n">
        <v>870794</v>
      </c>
      <c r="U87" s="6" t="n">
        <v>870794</v>
      </c>
      <c r="W87" s="6" t="n">
        <v>383148</v>
      </c>
    </row>
    <row r="88">
      <c r="A88" s="4" t="inlineStr">
        <is>
          <t>Beginning balance (in shares) | shares</t>
        </is>
      </c>
      <c r="B88" s="5" t="n">
        <v>57653035</v>
      </c>
      <c r="U88" s="5" t="n">
        <v>57653035</v>
      </c>
      <c r="V88" s="5" t="n">
        <v>57653035</v>
      </c>
      <c r="W88" s="5" t="n">
        <v>57653035</v>
      </c>
    </row>
    <row r="89">
      <c r="A89" s="4" t="inlineStr">
        <is>
          <t>Issuance of Convertible Redeemable Preferred Shares</t>
        </is>
      </c>
      <c r="X89" s="6" t="n">
        <v>372391</v>
      </c>
    </row>
    <row r="90">
      <c r="A90" s="4" t="inlineStr">
        <is>
          <t>Issuance of Convertible Redeemable Preferred Shares (in shares) | shares</t>
        </is>
      </c>
      <c r="X90" s="5" t="n">
        <v>57653035</v>
      </c>
    </row>
    <row r="91">
      <c r="A91" s="4" t="inlineStr">
        <is>
          <t>Accretion of convertible redeemable preferred shares</t>
        </is>
      </c>
      <c r="U91" s="6" t="n">
        <v>723457</v>
      </c>
      <c r="W91" s="6" t="n">
        <v>537890</v>
      </c>
      <c r="X91" s="6" t="n">
        <v>15742</v>
      </c>
    </row>
    <row r="92">
      <c r="A92" s="4" t="inlineStr">
        <is>
          <t>FX exchange translation</t>
        </is>
      </c>
      <c r="U92" s="5" t="n">
        <v>15884</v>
      </c>
      <c r="W92" s="5" t="n">
        <v>-50244</v>
      </c>
      <c r="X92" s="5" t="n">
        <v>-4985</v>
      </c>
    </row>
    <row r="93">
      <c r="A93" s="4" t="inlineStr">
        <is>
          <t>Conversion of preferred shares to Class A ordinary shares</t>
        </is>
      </c>
      <c r="U93" s="6" t="n">
        <v>-1610135</v>
      </c>
    </row>
    <row r="94">
      <c r="A94" s="4" t="inlineStr">
        <is>
          <t>Conversion of preferred shares to Class A ordinary shares (in shares) | shares</t>
        </is>
      </c>
      <c r="U94" s="5" t="n">
        <v>-57653035</v>
      </c>
      <c r="V94" s="5" t="n">
        <v>-57653035</v>
      </c>
    </row>
    <row r="95">
      <c r="A95" s="4" t="inlineStr">
        <is>
          <t>Ending balance, convertible redeemable preferred shares</t>
        </is>
      </c>
      <c r="W95" s="6" t="n">
        <v>870794</v>
      </c>
      <c r="X95" s="6" t="n">
        <v>383148</v>
      </c>
    </row>
    <row r="96">
      <c r="A96" s="4" t="inlineStr">
        <is>
          <t>Ending balance (in shares) | shares</t>
        </is>
      </c>
      <c r="U96" s="5" t="n">
        <v>0</v>
      </c>
      <c r="V96" s="5" t="n">
        <v>0</v>
      </c>
      <c r="W96" s="5" t="n">
        <v>57653035</v>
      </c>
      <c r="X96" s="5" t="n">
        <v>57653035</v>
      </c>
    </row>
    <row r="97">
      <c r="A97" s="4" t="inlineStr">
        <is>
          <t>Aggregate consideration</t>
        </is>
      </c>
      <c r="K97" s="6" t="n">
        <v>381883</v>
      </c>
      <c r="L97" s="7" t="n">
        <v>54000</v>
      </c>
    </row>
    <row r="98">
      <c r="A98" s="4" t="inlineStr">
        <is>
          <t>Payment of issuance cost of Series D-2 Convertible Redeemable Preferred Shares</t>
        </is>
      </c>
      <c r="K98" s="6" t="n">
        <v>9492</v>
      </c>
      <c r="L98" s="7" t="n">
        <v>1360</v>
      </c>
      <c r="W98" s="6" t="n">
        <v>8919</v>
      </c>
    </row>
    <row r="99">
      <c r="A99" s="4" t="inlineStr">
        <is>
          <t>Series C-2 Convertible Redeemable Preferred Shares</t>
        </is>
      </c>
    </row>
    <row r="100">
      <c r="A100" s="4" t="inlineStr">
        <is>
          <t>Beginning balance, convertible redeemable preferred shares</t>
        </is>
      </c>
      <c r="B100" s="6" t="n">
        <v>154847</v>
      </c>
      <c r="U100" s="6" t="n">
        <v>154847</v>
      </c>
      <c r="W100" s="6" t="n">
        <v>69880</v>
      </c>
    </row>
    <row r="101">
      <c r="A101" s="4" t="inlineStr">
        <is>
          <t>Beginning balance (in shares) | shares</t>
        </is>
      </c>
      <c r="B101" s="5" t="n">
        <v>10224598</v>
      </c>
      <c r="U101" s="5" t="n">
        <v>10224598</v>
      </c>
      <c r="V101" s="5" t="n">
        <v>10224598</v>
      </c>
      <c r="W101" s="5" t="n">
        <v>10224598</v>
      </c>
    </row>
    <row r="102">
      <c r="A102" s="4" t="inlineStr">
        <is>
          <t>Issuance of Convertible Redeemable Preferred Shares</t>
        </is>
      </c>
      <c r="X102" s="6" t="n">
        <v>69773</v>
      </c>
    </row>
    <row r="103">
      <c r="A103" s="4" t="inlineStr">
        <is>
          <t>Issuance of Convertible Redeemable Preferred Shares (in shares) | shares</t>
        </is>
      </c>
      <c r="X103" s="5" t="n">
        <v>10224598</v>
      </c>
    </row>
    <row r="104">
      <c r="A104" s="4" t="inlineStr">
        <is>
          <t>Accretion of convertible redeemable preferred shares</t>
        </is>
      </c>
      <c r="U104" s="6" t="n">
        <v>74859</v>
      </c>
      <c r="W104" s="6" t="n">
        <v>94011</v>
      </c>
      <c r="X104" s="6" t="n">
        <v>1854</v>
      </c>
    </row>
    <row r="105">
      <c r="A105" s="4" t="inlineStr">
        <is>
          <t>Redesignation</t>
        </is>
      </c>
      <c r="B105" s="6" t="n">
        <v>-69801</v>
      </c>
    </row>
    <row r="106">
      <c r="A106" s="4" t="inlineStr">
        <is>
          <t>Redesignation (in shares) | shares</t>
        </is>
      </c>
      <c r="B106" s="5" t="n">
        <v>-4466684</v>
      </c>
    </row>
    <row r="107">
      <c r="A107" s="4" t="inlineStr">
        <is>
          <t>FX exchange translation</t>
        </is>
      </c>
      <c r="U107" s="5" t="n">
        <v>902</v>
      </c>
      <c r="W107" s="5" t="n">
        <v>-9044</v>
      </c>
      <c r="X107" s="5" t="n">
        <v>-1747</v>
      </c>
    </row>
    <row r="108">
      <c r="A108" s="4" t="inlineStr">
        <is>
          <t>Conversion of preferred shares to Class A ordinary shares</t>
        </is>
      </c>
      <c r="U108" s="6" t="n">
        <v>-160807</v>
      </c>
    </row>
    <row r="109">
      <c r="A109" s="4" t="inlineStr">
        <is>
          <t>Conversion of preferred shares to Class A ordinary shares (in shares) | shares</t>
        </is>
      </c>
      <c r="U109" s="5" t="n">
        <v>-5757914</v>
      </c>
      <c r="V109" s="5" t="n">
        <v>-5757914</v>
      </c>
    </row>
    <row r="110">
      <c r="A110" s="4" t="inlineStr">
        <is>
          <t>Ending balance, convertible redeemable preferred shares</t>
        </is>
      </c>
      <c r="W110" s="6" t="n">
        <v>154847</v>
      </c>
      <c r="X110" s="6" t="n">
        <v>69880</v>
      </c>
    </row>
    <row r="111">
      <c r="A111" s="4" t="inlineStr">
        <is>
          <t>Ending balance (in shares) | shares</t>
        </is>
      </c>
      <c r="U111" s="5" t="n">
        <v>0</v>
      </c>
      <c r="V111" s="5" t="n">
        <v>0</v>
      </c>
      <c r="W111" s="5" t="n">
        <v>10224598</v>
      </c>
      <c r="X111" s="5" t="n">
        <v>10224598</v>
      </c>
    </row>
    <row r="112">
      <c r="A112" s="4" t="inlineStr">
        <is>
          <t>Purchase price | $ / shares</t>
        </is>
      </c>
      <c r="D112" s="8" t="n">
        <v>2.274</v>
      </c>
      <c r="J112" s="8" t="n">
        <v>0.978</v>
      </c>
    </row>
    <row r="113">
      <c r="A113" s="4" t="inlineStr">
        <is>
          <t>Aggregate consideration</t>
        </is>
      </c>
      <c r="D113" s="7" t="n">
        <v>74498</v>
      </c>
      <c r="I113" s="6" t="n">
        <v>71531</v>
      </c>
      <c r="J113" s="7" t="n">
        <v>10000</v>
      </c>
    </row>
    <row r="114">
      <c r="A114" s="4" t="inlineStr">
        <is>
          <t>Payment of issuance cost of Series D-2 Convertible Redeemable Preferred Shares</t>
        </is>
      </c>
      <c r="I114" s="6" t="n">
        <v>1758</v>
      </c>
      <c r="J114" s="7" t="n">
        <v>252</v>
      </c>
    </row>
    <row r="115">
      <c r="A115" s="4" t="inlineStr">
        <is>
          <t>Series D-1 Convertible Redeemable Preferred Shares</t>
        </is>
      </c>
    </row>
    <row r="116">
      <c r="A116" s="4" t="inlineStr">
        <is>
          <t>Beginning balance, convertible redeemable preferred shares</t>
        </is>
      </c>
      <c r="B116" s="6" t="n">
        <v>773137</v>
      </c>
      <c r="U116" s="6" t="n">
        <v>773137</v>
      </c>
    </row>
    <row r="117">
      <c r="A117" s="4" t="inlineStr">
        <is>
          <t>Beginning balance (in shares) | shares</t>
        </is>
      </c>
      <c r="B117" s="5" t="n">
        <v>42329835</v>
      </c>
      <c r="U117" s="5" t="n">
        <v>42329835</v>
      </c>
      <c r="V117" s="5" t="n">
        <v>42329835</v>
      </c>
    </row>
    <row r="118">
      <c r="A118" s="4" t="inlineStr">
        <is>
          <t>Accretion of convertible redeemable preferred shares</t>
        </is>
      </c>
      <c r="U118" s="6" t="n">
        <v>398193</v>
      </c>
      <c r="W118" s="6" t="n">
        <v>62180</v>
      </c>
    </row>
    <row r="119">
      <c r="A119" s="4" t="inlineStr">
        <is>
          <t>FX exchange translation</t>
        </is>
      </c>
      <c r="U119" s="5" t="n">
        <v>10859</v>
      </c>
      <c r="W119" s="5" t="n">
        <v>-2465</v>
      </c>
    </row>
    <row r="120">
      <c r="A120" s="4" t="inlineStr">
        <is>
          <t>Proceeds from issuance of Convertible Redeemable Preferred Shares</t>
        </is>
      </c>
      <c r="W120" s="6" t="n">
        <v>713422</v>
      </c>
    </row>
    <row r="121">
      <c r="A121" s="4" t="inlineStr">
        <is>
          <t>Proceeds from issuance of Convertible Redeemable Preferred Shares (in shares) | shares</t>
        </is>
      </c>
      <c r="W121" s="5" t="n">
        <v>42329835</v>
      </c>
    </row>
    <row r="122">
      <c r="A122" s="4" t="inlineStr">
        <is>
          <t>Conversion of preferred shares to Class A ordinary shares</t>
        </is>
      </c>
      <c r="U122" s="6" t="n">
        <v>-1182189</v>
      </c>
    </row>
    <row r="123">
      <c r="A123" s="4" t="inlineStr">
        <is>
          <t>Conversion of preferred shares to Class A ordinary shares (in shares) | shares</t>
        </is>
      </c>
      <c r="U123" s="5" t="n">
        <v>-42329835</v>
      </c>
      <c r="V123" s="5" t="n">
        <v>-42329835</v>
      </c>
    </row>
    <row r="124">
      <c r="A124" s="4" t="inlineStr">
        <is>
          <t>Ending balance, convertible redeemable preferred shares</t>
        </is>
      </c>
      <c r="W124" s="6" t="n">
        <v>773137</v>
      </c>
    </row>
    <row r="125">
      <c r="A125" s="4" t="inlineStr">
        <is>
          <t>Ending balance (in shares) | shares</t>
        </is>
      </c>
      <c r="U125" s="5" t="n">
        <v>0</v>
      </c>
      <c r="V125" s="5" t="n">
        <v>0</v>
      </c>
      <c r="W125" s="5" t="n">
        <v>42329835</v>
      </c>
    </row>
    <row r="126">
      <c r="A126" s="4" t="inlineStr">
        <is>
          <t>Purchase price | $ / shares</t>
        </is>
      </c>
      <c r="F126" s="8" t="n">
        <v>2.5986</v>
      </c>
      <c r="H126" s="8" t="n">
        <v>2.5986</v>
      </c>
    </row>
    <row r="127">
      <c r="A127" s="4" t="inlineStr">
        <is>
          <t>Aggregate consideration</t>
        </is>
      </c>
      <c r="E127" s="6" t="n">
        <v>719401</v>
      </c>
      <c r="F127" s="7" t="n">
        <v>110000</v>
      </c>
      <c r="G127" s="5" t="n">
        <v>719401</v>
      </c>
      <c r="H127" s="7" t="n">
        <v>110000</v>
      </c>
    </row>
    <row r="128">
      <c r="A128" s="4" t="inlineStr">
        <is>
          <t>Payment of issuance cost of Series D-2 Convertible Redeemable Preferred Shares</t>
        </is>
      </c>
      <c r="E128" s="6" t="n">
        <v>5979</v>
      </c>
      <c r="F128" s="7" t="n">
        <v>916</v>
      </c>
      <c r="G128" s="6" t="n">
        <v>5979</v>
      </c>
      <c r="H128" s="7" t="n">
        <v>916</v>
      </c>
    </row>
    <row r="129">
      <c r="A129" s="4" t="inlineStr">
        <is>
          <t>Series D-2 Convertible Redeemable Preferred Shares</t>
        </is>
      </c>
    </row>
    <row r="130">
      <c r="A130" s="4" t="inlineStr">
        <is>
          <t>Issuance of Convertible Redeemable Preferred Shares (in shares) | shares</t>
        </is>
      </c>
      <c r="C130" s="5" t="n">
        <v>43624956</v>
      </c>
      <c r="D130" s="5" t="n">
        <v>43624956</v>
      </c>
    </row>
    <row r="131">
      <c r="A131" s="4" t="inlineStr">
        <is>
          <t>Accretion of convertible redeemable preferred shares</t>
        </is>
      </c>
      <c r="U131" s="6" t="n">
        <v>704398</v>
      </c>
    </row>
    <row r="132">
      <c r="A132" s="4" t="inlineStr">
        <is>
          <t>Redesignation</t>
        </is>
      </c>
      <c r="B132" s="6" t="n">
        <v>601616</v>
      </c>
      <c r="C132" s="6" t="n">
        <v>104036</v>
      </c>
      <c r="D132" s="7" t="n">
        <v>16104</v>
      </c>
    </row>
    <row r="133">
      <c r="A133" s="4" t="inlineStr">
        <is>
          <t>Redesignation (in shares) | shares</t>
        </is>
      </c>
      <c r="B133" s="5" t="n">
        <v>32761153</v>
      </c>
      <c r="C133" s="5" t="n">
        <v>32761153</v>
      </c>
      <c r="D133" s="5" t="n">
        <v>32761153</v>
      </c>
    </row>
    <row r="134">
      <c r="A134" s="4" t="inlineStr">
        <is>
          <t>FX exchange translation</t>
        </is>
      </c>
      <c r="U134" s="5" t="n">
        <v>33501</v>
      </c>
    </row>
    <row r="135">
      <c r="A135" s="4" t="inlineStr">
        <is>
          <t>Proceeds from issuance of Convertible Redeemable Preferred Shares</t>
        </is>
      </c>
      <c r="U135" s="6" t="n">
        <v>-793798</v>
      </c>
    </row>
    <row r="136">
      <c r="A136" s="4" t="inlineStr">
        <is>
          <t>Proceeds from issuance of Convertible Redeemable Preferred Shares (in shares) | shares</t>
        </is>
      </c>
      <c r="U136" s="5" t="n">
        <v>43624956</v>
      </c>
      <c r="V136" s="5" t="n">
        <v>43624956</v>
      </c>
    </row>
    <row r="137">
      <c r="A137" s="4" t="inlineStr">
        <is>
          <t>Conversion of preferred shares to Class A ordinary shares</t>
        </is>
      </c>
      <c r="U137" s="6" t="n">
        <v>-2133313</v>
      </c>
    </row>
    <row r="138">
      <c r="A138" s="4" t="inlineStr">
        <is>
          <t>Conversion of preferred shares to Class A ordinary shares (in shares) | shares</t>
        </is>
      </c>
      <c r="U138" s="5" t="n">
        <v>-76386109</v>
      </c>
      <c r="V138" s="5" t="n">
        <v>-76386109</v>
      </c>
    </row>
    <row r="139">
      <c r="A139" s="4" t="inlineStr">
        <is>
          <t>Purchase price | $ / shares</t>
        </is>
      </c>
      <c r="D139" s="8" t="n">
        <v>2.8425</v>
      </c>
    </row>
    <row r="140">
      <c r="A140" s="4" t="inlineStr">
        <is>
          <t>Aggregate consideration</t>
        </is>
      </c>
      <c r="C140" s="6" t="n">
        <v>801104</v>
      </c>
      <c r="D140" s="7" t="n">
        <v>124002</v>
      </c>
    </row>
    <row r="141">
      <c r="A141" s="4" t="inlineStr">
        <is>
          <t>Payment of issuance cost of Series D-2 Convertible Redeemable Preferred Shares</t>
        </is>
      </c>
      <c r="C141" s="6" t="n">
        <v>7306</v>
      </c>
      <c r="D141" s="7" t="n">
        <v>1131</v>
      </c>
    </row>
    <row r="142">
      <c r="A142" s="4" t="inlineStr">
        <is>
          <t>Receivable from a holder of Series Seed Preferred Share</t>
        </is>
      </c>
    </row>
    <row r="143">
      <c r="A143" s="4" t="inlineStr">
        <is>
          <t>Beginning balance, temporary equity receivable</t>
        </is>
      </c>
      <c r="X143" s="6" t="n">
        <v>-28711</v>
      </c>
    </row>
    <row r="144">
      <c r="A144" s="4" t="inlineStr">
        <is>
          <t>FX exchange translation</t>
        </is>
      </c>
      <c r="X144" s="5" t="n">
        <v>26</v>
      </c>
    </row>
    <row r="145">
      <c r="A145" s="4" t="inlineStr">
        <is>
          <t>Receivable from a holder of Series A-1 Preferred Share</t>
        </is>
      </c>
    </row>
    <row r="146">
      <c r="A146" s="4" t="inlineStr">
        <is>
          <t>Beginning balance, temporary equity receivable</t>
        </is>
      </c>
      <c r="X146" s="5" t="n">
        <v>-10399</v>
      </c>
    </row>
    <row r="147">
      <c r="A147" s="4" t="inlineStr">
        <is>
          <t>FX exchange translation</t>
        </is>
      </c>
      <c r="X147" s="5" t="n">
        <v>399</v>
      </c>
    </row>
    <row r="148">
      <c r="A148" s="4" t="inlineStr">
        <is>
          <t>Receivable from a holder of Series C-2 Preferred Share</t>
        </is>
      </c>
    </row>
    <row r="149">
      <c r="A149" s="4" t="inlineStr">
        <is>
          <t>Beginning balance, temporary equity receivable</t>
        </is>
      </c>
      <c r="W149" s="6" t="n">
        <v>-24417</v>
      </c>
    </row>
    <row r="150">
      <c r="A150" s="4" t="inlineStr">
        <is>
          <t>Issuance of Convertible Redeemable Preferred Shares</t>
        </is>
      </c>
      <c r="X150" s="5" t="n">
        <v>-24458</v>
      </c>
    </row>
    <row r="151">
      <c r="A151" s="4" t="inlineStr">
        <is>
          <t>FX exchange translation</t>
        </is>
      </c>
      <c r="W151" s="5" t="n">
        <v>1652</v>
      </c>
      <c r="X151" s="5" t="n">
        <v>41</v>
      </c>
    </row>
    <row r="152">
      <c r="A152" s="4" t="inlineStr">
        <is>
          <t>Proceeds from issuance of Convertible Redeemable Preferred Shares</t>
        </is>
      </c>
      <c r="W152" s="6" t="n">
        <v>22765</v>
      </c>
    </row>
    <row r="153">
      <c r="A153" s="4" t="inlineStr">
        <is>
          <t>Ending balance, temporary equity receivable</t>
        </is>
      </c>
      <c r="X153" s="6" t="n">
        <v>-244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redeemable preferred shares - Roll forward of major Level 3 investments (Details) - CNY (¥) ¥ in Thousands</t>
        </is>
      </c>
      <c r="B1" s="2" t="inlineStr">
        <is>
          <t>12 Months Ended</t>
        </is>
      </c>
    </row>
    <row r="2">
      <c r="B2" s="2" t="inlineStr">
        <is>
          <t>Dec. 31, 2021</t>
        </is>
      </c>
      <c r="C2" s="2" t="inlineStr">
        <is>
          <t>Dec. 31, 2020</t>
        </is>
      </c>
      <c r="D2" s="2" t="inlineStr">
        <is>
          <t>Dec. 31, 2019</t>
        </is>
      </c>
    </row>
    <row r="3">
      <c r="A3" s="4" t="inlineStr">
        <is>
          <t>Foreign currency translation</t>
        </is>
      </c>
      <c r="B3" s="6" t="n">
        <v>115281</v>
      </c>
      <c r="C3" s="6" t="n">
        <v>-236982</v>
      </c>
      <c r="D3" s="6" t="n">
        <v>8968</v>
      </c>
    </row>
    <row r="4">
      <c r="A4" s="4" t="inlineStr">
        <is>
          <t>Level 3</t>
        </is>
      </c>
    </row>
    <row r="5">
      <c r="A5" s="4" t="inlineStr">
        <is>
          <t>Fair value of Level 3 liability at the beginning of the year</t>
        </is>
      </c>
      <c r="C5" s="5" t="n">
        <v>2384</v>
      </c>
      <c r="D5" s="5" t="n">
        <v>1485</v>
      </c>
    </row>
    <row r="6">
      <c r="A6" s="4" t="inlineStr">
        <is>
          <t>The change in fair value of the liability</t>
        </is>
      </c>
      <c r="C6" s="5" t="n">
        <v>7442</v>
      </c>
      <c r="D6" s="5" t="n">
        <v>865</v>
      </c>
    </row>
    <row r="7">
      <c r="A7" s="4" t="inlineStr">
        <is>
          <t>Exercise of warrant</t>
        </is>
      </c>
      <c r="C7" s="5" t="n">
        <v>-9631</v>
      </c>
    </row>
    <row r="8">
      <c r="A8" s="4" t="inlineStr">
        <is>
          <t>Foreign currency translation</t>
        </is>
      </c>
      <c r="C8" s="6" t="n">
        <v>-195</v>
      </c>
      <c r="D8" s="5" t="n">
        <v>34</v>
      </c>
    </row>
    <row r="9">
      <c r="A9" s="4" t="inlineStr">
        <is>
          <t>Fair value of Level 3 liability at the end of the year</t>
        </is>
      </c>
      <c r="D9" s="6" t="n">
        <v>23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vertible redeemable preferred shares - Fair value using the binomial option pricing model (Details)</t>
        </is>
      </c>
      <c r="B1" s="2" t="inlineStr">
        <is>
          <t>Dec. 10, 2020$ / shares</t>
        </is>
      </c>
      <c r="C1" s="2" t="inlineStr">
        <is>
          <t>Dec. 31, 2019$ / shares</t>
        </is>
      </c>
    </row>
    <row r="2">
      <c r="A2" s="4" t="inlineStr">
        <is>
          <t>Fair value of Series A1 Preferred Shares (US$)</t>
        </is>
      </c>
    </row>
    <row r="3">
      <c r="A3" s="3" t="inlineStr">
        <is>
          <t>Fair Value Measurement Inputs and Valuation Techniques [Line Items]</t>
        </is>
      </c>
    </row>
    <row r="4">
      <c r="A4" s="4" t="inlineStr">
        <is>
          <t>Fair Value Measurement Input</t>
        </is>
      </c>
      <c r="B4" s="9" t="n">
        <v>1.8517</v>
      </c>
      <c r="C4" s="9" t="n">
        <v>0.6097</v>
      </c>
    </row>
    <row r="5">
      <c r="A5" s="4" t="inlineStr">
        <is>
          <t>Dividend yield</t>
        </is>
      </c>
    </row>
    <row r="6">
      <c r="A6" s="3" t="inlineStr">
        <is>
          <t>Fair Value Measurement Inputs and Valuation Techniques [Line Items]</t>
        </is>
      </c>
    </row>
    <row r="7">
      <c r="A7" s="4" t="inlineStr">
        <is>
          <t>Fair Value Measurement Input</t>
        </is>
      </c>
      <c r="B7" s="5" t="n">
        <v>0</v>
      </c>
      <c r="C7" s="5" t="n">
        <v>0</v>
      </c>
    </row>
    <row r="8">
      <c r="A8" s="4" t="inlineStr">
        <is>
          <t>Time to maturity</t>
        </is>
      </c>
    </row>
    <row r="9">
      <c r="A9" s="3" t="inlineStr">
        <is>
          <t>Fair Value Measurement Inputs and Valuation Techniques [Line Items]</t>
        </is>
      </c>
    </row>
    <row r="10">
      <c r="A10" s="4" t="inlineStr">
        <is>
          <t>Fair Value Measurement Input</t>
        </is>
      </c>
      <c r="C10" s="13" t="n">
        <v>3.58</v>
      </c>
    </row>
    <row r="11">
      <c r="A11" s="4" t="inlineStr">
        <is>
          <t>Risk-free interest rate</t>
        </is>
      </c>
    </row>
    <row r="12">
      <c r="A12" s="3" t="inlineStr">
        <is>
          <t>Fair Value Measurement Inputs and Valuation Techniques [Line Items]</t>
        </is>
      </c>
    </row>
    <row r="13">
      <c r="A13" s="4" t="inlineStr">
        <is>
          <t>Fair Value Measurement Input</t>
        </is>
      </c>
      <c r="B13" s="9" t="n">
        <v>0.002</v>
      </c>
      <c r="C13" s="9" t="n">
        <v>0.0166</v>
      </c>
    </row>
    <row r="14">
      <c r="A14" s="4" t="inlineStr">
        <is>
          <t>Expected volatility</t>
        </is>
      </c>
    </row>
    <row r="15">
      <c r="A15" s="3" t="inlineStr">
        <is>
          <t>Fair Value Measurement Inputs and Valuation Techniques [Line Items]</t>
        </is>
      </c>
    </row>
    <row r="16">
      <c r="A16" s="4" t="inlineStr">
        <is>
          <t>Fair Value Measurement Input</t>
        </is>
      </c>
      <c r="B16" s="9" t="n">
        <v>0.6845</v>
      </c>
      <c r="C16" s="9" t="n">
        <v>0.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and nature of operations</t>
        </is>
      </c>
    </row>
    <row r="4">
      <c r="A4" s="4" t="inlineStr">
        <is>
          <t>Organization and nature of operations</t>
        </is>
      </c>
      <c r="B4" s="4" t="inlineStr">
        <is>
          <t>1. Organization and nature of operations (a) Principal activities Smart Share Global Limited (the “Company” or “Smart Share”) was incorporated under the law of Cayman Islands (“Cayman”) as a limited liability company on May 17, 2017. The Company, its subsidiaries and consolidated VIEs (collectively referred to as the “Group”) engage primarily in the mobile device charging business in the People’s Republic of China (“the PRC”). As of December 31, 2021, the Company’s principal subsidiaries and the consolidated VIEs are as follows: ​ ​ ​ ​ ​ ​ ​ ​ ​ ​ ​ ​ ​ Equity ​ ​ ​ Place of ​ Date of ​ economic ​ Principal Name of subsidiaries and consolidated VIEs ​ incorporation ​ incorporation interest held ​ activities Subsidiaries: ​ ​ ​ ​ ​ ​ ​ ​ Smart Share International Limited ​ Hong Kong, China ​ August 15,2017 100 % Investment holding Zhixiang Technology (Shanghai) Co., Ltd. ("Zhixiang WFOE") ​ PRC ​ June 23,2017 100 % Mobile device charging business Zhicheng Technology (Shanghai) Co., Ltd. ​ PRC ​ September 17,2019 100 % Merchandise sales Zhixiang Investment Co., Ltd. ("Zhixiang Investment WFOE") ​ PRC ​ February 26,2021 100 % Investment holding Zhilang Technology (Tianjin) Co., Ltd. ​ PRC ​ April 1,2021 100 % Mobile device charging business Zhisheng Technology (Tianjin) Co., Ltd. ​ PRC ​ June, 2021 100 % Research and development function Consolidated VIEs ​ ​ ​ ​ ​ ​ ​ ​ Shanghai Zhixiang Technology Co., Ltd. ("Shanghai Zhixiang") ​ PRC ​ April 28,2017 ​ 100 % Research and development function ​ (b) Consolidated variable interest entities Smart Share CGY and Smart Share Brothers In May 2017, Smart Share CGY and Smart Share Brothers were established by one of the Company’s founders, to facilitate the adoption of the Company’s restricted share units (“RSUs”) scheme for the Company’s employees and external consultants. Upon the inception of Smart Share CGY and Smart Share Brothers, the Company entered into the management agreements with Smart Share CGY, Smart Share Brothers and their shareholder. Pursuant to the management agreements, the shareholder of Smart Share CGY and Smart Share Brothers irrevocably appoints the Company or its designated person to exercise the shareholder and director rights in Smart Share CGY and Smart Share Brothers; the shareholder of Smart Share CGY and Smart Share Brothers shall not transfer or pledge his shares in Smart Share CGY and Smart Share Brothers without the consent from the Company; the RSUs scheme of Smart Share CGY and Smart Share Brothers shall be administered by the board of directors of the Company; and all profit and loss of Smart Share CGY and Smart Share Brothers shall be entitled to and assumed by the Company. The management agreements shall be effective until the Company, Smart Share CGY, Smart Share Brothers and their shareholder mutually agree to terminate. Accordingly, the management agreements provide the Company with the power to direct the activities that most significantly impact Smart Share CGY and Smart Share Brothers’ economic performance and the obligation to absorb the risks and receive the rewards normally associated with the ownership of Smart Share CGY and Smart Share Brothers. Therefore, management concluded that Smart Share CGY and Smart Share Brothers are consolidated VIEs of the Company, of which the Company is the ultimate primary beneficiary. As such, the Group consolidated the financial statements of Smart Share CGY and Smart Share Brothers upon their inception. In connection with the Company's adoption of 2021 Share Incentive Plan (Note 13), on April 12, 2021, Smart Share CGY and Smart Share Brothers were dissolved and the aforementioned management agreements were terminated accordingly. For the years ended December 31, 2019, 2020 and 2021, Smart Share CGY and Smart Share Brothers did not have any operation other than adopting the RSUs scheme. Refer to Note 13(b) “Smart Share CGY and Smart Share Brothers’ RSUs scheme” for details. Shanghai Zhixiang The Company obtained control over Shanghai Zhixiang by entering into a series of contractual arrangements with Shanghai Zhixiang and its shareholders (the “VIE Contractual Arrangements”). Shanghai Zhixiang is used to facilitate the Group’s research and development activities for the Group’s main business, as well as the innovation of certain new business which is under development where foreign ownership may be restricted. The principal terms of the agreements entered into amongst Shanghai Zhixiang, its respective shareholders (the “Nominee Shareholders”) and the Company are further described below: Exclusive Business Cooperation Agreement Pursuant to the business cooperation agreement entered between Zhixiang WFOE and Shanghai Zhixiang, Shanghai Zhixiang appointed Zhixiang WFOE as its exclusive service provider providing full business support, technology services and consultancy services, including but not limited to licensing of intellectual property rights, technology support, system maintenance, personnel training, equipment or office leasing and marketing consultancy. In exchange, Shanghai Zhixiang pays consultancy and service fees to Zhixiang WFOE, the price of which is mutually agreed in each quarterly bill according to the amount and commercial value of the services provided to Shanghai Zhixiang. Zhixiang WFOE owns the exclusive intellectual property rights created as a result of the performance of this agreement. The term of this agreement remains valid for a period of 10 years and can be extended at Zhixiang WFOE’s discretion. Zhixiang WFOE may terminate the agreement unilaterally with a 30-day prior written notice. For the years ended December 31, 2019, 2020 and 2021, the consultancy and service fees charged by Zhixiang WFOE were RMB168,451, RMB276,577 and nil, respectively. Equity Interest Pledge Agreement Pursuant to the equity interest pledge agreement, the Nominee Shareholders have pledged 100% equity interests in Shanghai Zhixiang to Zhixiang WFOE as security for repayment obligations of any and all due payments, including but not limited to the consultancy and service fees due from Shanghai Zhixiang to Zhixiang WFOE under the exclusive business cooperation agreement. During the term of the equity interest pledge agreement, the Nominee Shareholders undertake that, without the prior written consent of Zhixiang WFOE, they will not transfer, or create or allow any encumbrance on the pledged equity interests, except as otherwise provided in the exclusive option agreement. If any of the specified events of default occurs, Zhixiang WFOE will have the right to request repayment of all due and payable payments, and/or transfer, auction or sale of all or part of the pledged equity interests in Shanghai Zhixiang and will have priority in receiving the proceeds from such disposal. Zhixiang WFOE may transfer all or any of its rights and obligations under the exclusive business cooperation agreement to its designee(s) at any time. The term of the agreement is 10 years and shall be extended if the term of the exclusive business cooperation agreement is extended. Since the initial paid-in capital of Shanghai Zhixiang was contributed by the Nominee Shareholders without being financed by the Company and the equity interest pledge agreement did not transfer the legal title of the pledged equity interest to the Company under PRC law, the Nominee Shareholders continue to have legal ownership of the paid-in capital of Shanghai Zhixiang. Accordingly, the initial paid-in capital of Shanghai Zhixiang amounted to RMB1,000 was recorded as other non-current liabilities to the Nominee Shareholders of Shanghai Zhixiang. Exclusive Option Agreement Pursuant to the exclusive option agreement, the Nominee Shareholders have irrevocably granted Zhixiang WFOE, to the extent permitted by PRC law, an irrevocable and exclusive right to purchase, or designate a third-party to purchase, all or any part of their equity interests at any time or from time to time at a purchase price equal to the lowest price permissible by PRC law. The option term remains valid for a period of 10 years and can be extended at Zhixiang WFOE’s discretion. Shanghai Zhixiang and their Nominee Shareholders have agreed that without prior written consent of the Zhixiang WFOE, their respective Nominee Shareholders cannot sell, transfer, pledge or dispose their equity interests, and Shanghai Zhixiang cannot sell, transfer, pledge or dispose, but not limited to, the equity interests and significant businesses. Also as agreed, Shanghai Zhixiang cannot change capitalization structure of Shanghai Zhixiang and cannot enter into any loan or investment agreements. Proxy Agreement Pursuant to the irrevocable proxy agreement, each of the Nominee Shareholders irrevocably authorized Zhixiang WFOE to act on their respective behalf as sole proxy attorney, to the extent permitted by law, to exercise all rights concerning all the equity interest held by each of them in Shanghai Zhixiang, including but not limited to proposing to convene or attend shareholder meetings, attending shareholder meetings, signing resolutions and minutes of such meetings, exercising all the rights as shareholders in such meeting (including but not limited to voting rights, nomination rights and appointment rights), the right to receive dividends and the right to sell, transfer, pledge or dispose of all the equity held in part or in whole, and exercising all other rights as shareholders allowable under PRC law and the memorandum and articles of our company. Exclusive Assets Subscription Agreement Pursuant to the exclusive assets subscription agreement, Shanghai Zhixiang has irrevocably granted Zhixiang WFOE, to the extent permitted by PRC law, an irrevocable and exclusive right to purchase, or designate a third-party to purchase, all the intellectual property rights and all the other assets currently owned or to be owned by Shanghai Zhixiang at any time at a purchase price equal to the lowest price permissible by PRC law. Shanghai Zhixiang further undertakes that, without Zhixiang WFOE’s prior written consent, it will not, among other things, sell, transfer, pledge, or permit others to use or otherwise dispose of such assets. The exclusive asset subscription agreement has a term of 10 years and can be extended at Zhixiang WFOE’s discretion. Spousal Consent Letter Pursuant to the spousal consent letter executed by the spouse of the Nominee Shareholders, the signing spouse unconditionally and irrevocably agreed that the equity interest in Shanghai Zhixiang held by and registered in the name of the Nominee Shareholders be disposed of in accordance with the exclusive option agreement, equity interest pledge agreement, proxy agreement, and other documents described above. The signing spouse agreed not to assert any rights over the equity interest in Shanghai Zhixiang held by the Nominee Shareholders. In addition, in the event that the signing spouse obtains any equity interest in Shanghai Zhixiang held by the Nominee Shareholders for any reason, she agrees to be bound by and sign any legal documents substantially similar to the contractual arrangements described above, as may be amended from time to time. As a result of the VIE Contractual Arrangements, the Company has the power to direct the activities that most significantly impact Shanghai Zhixiang’s economic performance, bears the risks of and enjoys the rewards normally associated with the ownership of Shanghai Zhixiang. Therefore, management concluded that Shanghai Zhixiang is a consolidated VIE of the Company, of which the Company is the ultimate primary beneficiary. As such, the Group consolidated financial results of Shanghai Zhixiang in the consolidated financial statements. (c) Risks in relations to the VIE structure Under the VIE Contractual Agreements, the Company has the power to direct activities of Shanghai Zhixiang through Zhixiang WFOE, and can have assets transferred freely out of Shanghai Zhixiang without restrictions. Therefore, the Company considers that there is no asset of Shanghai Zhixiang that can only be used to settle obligations of Shanghai Zhixiang, except for the registered capital and reserve funds of Shanghai Zhixiang with the aggregated amount of RMB1,566 as of December 31, 2020 and 2021. Since Shanghai Zhixiang are incorporated as limited liability companies under the PRC Law, creditors of Shanghai Zhixiang do not have recourse to the general credit of the Company. The Company believes that the Zhixiang WFOE’s VIE Contractual Arrangements with Shanghai Zhixiang and the Nominee Shareholders are in compliance with PRC laws and regulations, as applicable, and are legally binding and enforceable. There are, however, uncertainties in the PRC legal system could limit the Company’s ability to enforce these contractual arrangements. Accordingly, the Company cannot be assured that the PRC government authorities will not ultimately take a view that is contrary to the Company’s belief and the opinion of its PRC legal counsel. The Nominee Shareholders of Shanghai Zhixiang also own the majority of the voting shares of the Company. The enforceability, and therefore the benefits of the VIE Contractual Agreements between the Company and Shanghai Zhixiang depends on those individuals enforcing the contracts. There is a risk that the benefits of ownership between the Company and Shanghai Zhixiang may not be aligned in the future and they may fail to perform their contractual obligations. There would be a significant negative impact to the Company if these contracts were not enforced. The Group’s operations depend on Shanghai Zhixiang to honor their VIE Contractual Agreements with the Group and the Company’s ability to control Shanghai Zhixiang also depends on the authorization by the Nominee Shareholders of Shanghai Zhixiang to exercise voting rights on all matters requiring shareholder approval in Shanghai Zhixiang.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trol and consolidate the VIEs as a result of the aforementioned risks and uncertainties is remote. The following table sets forth the assets, liabilities, results of operations and changes in cash and cash equivalents of the consolidated VIEs, including Shanghai Zhixiang and the other VIE that had no significant operations, nor any material assets or liabilities, which were included in the Group’s consolidated financial statements with intercompany transactions eliminated: ​ ​ ​ ​ ​ ​ ​ ​ As of December 31, ​ ​ 2020 ​ 2021 ​ RMB RMB Cash and cash equivalents 4,581 606 Accounts receivable, net 2,350 1,470 Prepayments and other current assets 1,294 1,317 Amounts due from non-VIE subsidiaries of the Company 554,445 603,009 Total current assets ​ 562,670 ​ 606,402 Other non-current assets — 22 Total assets 562,670 606,424 Salary and welfare payable 6,191 1,745 Tax payable 6,496 7,548 Amounts due to non-VIE subsidiaries of the Company 445,029 445,029 Accruals and other current liabilities 4,125 1,240 Total current liabilities ​ 461,841 ​ 455,562 Total liabilities 461,841 455,562 ​ ​ ​ ​ ​ Total shareholders’ equity ​ 100,829 ​ 150,862 ​ ​ ​ ​ ​ ​ ​ ​ ​ ​ Year Ended December 31, ​ ​ 2019 ​ 2020 ​ 2021 ​ RMB RMB ​ RMB Third party revenues ​ 3,639 ​ 9,413 16,386 Inter-company service charge (a) 288,640 ​ 406,730 103,948 Third-party costs and expenses (87,256) ​ (101,895) (66,477) Inter-company costs and expenses (168,451) ​ (276,578) — Other operating income/(loss) ​ 47 ​ (357) ​ (11,359) Income from non-operations ​ 3,549 ​ — ​ — Income before income tax expenses ​ 40,168 ​ 37,313 ​ 42,498 Less: Income tax expenses ​ — ​ — ​ (3,914) Net income 40,168 ​ 37,313 38,584 ​ ​ ​ ​ ​ ​ ​ ​ ​ ​ Year Ended December 31, ​ 2019 2020 2021 ​ ​ RMB ​ RMB ​ RMB Intercompany payments from service charge ​ — ​ (37,271) ​ (18,255) Intercompany receipts from service charge ​ 108,604 ​ 124,193 ​ 88,000 Operating activities with external parties ​ (106,964) ​ (85,138) ​ (73,720) Net cash generated from/(used in) operating activities 1,640 ​ 1,784 (3,975) Net increase/(decrease) in cash and cash equivalents 1,640 ​ 1,784 (3,975) ​ For the years ended December 31, 2019, 2020 and 2021, there was no cash generated from or used in investing and financing activities of the consolidated VIEs. ​ Note (a) — For the periods presented, Shanghai Zhixiang was used primarily to facilitate the Group’s internal research and development functions with no material external operations. In consideration for its service, Zhixiang WFOE pays service fees to Shanghai Zhixiang. The service fees are determined by Zhixiang WFOE based on the nature and cost of the research and development activities of Shanghai Zhixiang, which is adjusted and evaluated on periodical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7" customWidth="1" min="5" max="5"/>
    <col width="21" customWidth="1" min="6" max="6"/>
    <col width="37" customWidth="1" min="7" max="7"/>
    <col width="27" customWidth="1" min="8" max="8"/>
    <col width="21" customWidth="1" min="9" max="9"/>
    <col width="21" customWidth="1" min="10" max="10"/>
    <col width="37" customWidth="1" min="11" max="11"/>
    <col width="27" customWidth="1" min="12" max="12"/>
    <col width="21" customWidth="1" min="13" max="13"/>
    <col width="27" customWidth="1" min="14" max="14"/>
    <col width="21" customWidth="1" min="15" max="15"/>
    <col width="21" customWidth="1" min="16" max="16"/>
    <col width="37" customWidth="1" min="17" max="17"/>
    <col width="21" customWidth="1" min="18" max="18"/>
    <col width="21" customWidth="1" min="19" max="19"/>
    <col width="14" customWidth="1" min="20" max="20"/>
    <col width="30" customWidth="1" min="21" max="21"/>
    <col width="37" customWidth="1" min="22" max="22"/>
    <col width="37" customWidth="1" min="23" max="23"/>
    <col width="37" customWidth="1" min="24" max="24"/>
  </cols>
  <sheetData>
    <row r="1">
      <c r="A1" s="1" t="inlineStr">
        <is>
          <t>Convertible redeemable preferred shares - Additional information (Details) $ / shares in Units, ¥ in Thousands, $ in Thousands</t>
        </is>
      </c>
      <c r="B1" s="2" t="inlineStr">
        <is>
          <t>Dec. 29, 2020CNY (¥)shares</t>
        </is>
      </c>
      <c r="C1" s="2" t="inlineStr">
        <is>
          <t>Dec. 29, 2020USD ($)shares</t>
        </is>
      </c>
      <c r="D1" s="2" t="inlineStr">
        <is>
          <t>Dec. 10, 2020CNY (¥)</t>
        </is>
      </c>
      <c r="E1" s="2" t="inlineStr">
        <is>
          <t>Dec. 10, 2020USD ($)$ / sharesshares</t>
        </is>
      </c>
      <c r="F1" s="2" t="inlineStr">
        <is>
          <t>Oct. 15, 2019CNY (¥)</t>
        </is>
      </c>
      <c r="G1" s="2" t="inlineStr">
        <is>
          <t>Oct. 15, 2019USD ($)$ / sharesshares</t>
        </is>
      </c>
      <c r="H1" s="2" t="inlineStr">
        <is>
          <t>Aug. 09, 2018CNY (¥)shares</t>
        </is>
      </c>
      <c r="I1" s="2" t="inlineStr">
        <is>
          <t>Aug. 09, 2018USD ($)</t>
        </is>
      </c>
      <c r="J1" s="2" t="inlineStr">
        <is>
          <t>Jun. 14, 2018CNY (¥)</t>
        </is>
      </c>
      <c r="K1" s="2" t="inlineStr">
        <is>
          <t>Jun. 14, 2018USD ($)$ / sharesshares</t>
        </is>
      </c>
      <c r="L1" s="2" t="inlineStr">
        <is>
          <t>Sep. 26, 2017CNY (¥)shares</t>
        </is>
      </c>
      <c r="M1" s="2" t="inlineStr">
        <is>
          <t>Sep. 26, 2017USD ($)</t>
        </is>
      </c>
      <c r="N1" s="2" t="inlineStr">
        <is>
          <t>Jul. 25, 2017CNY (¥)shares</t>
        </is>
      </c>
      <c r="O1" s="2" t="inlineStr">
        <is>
          <t>Jul. 25, 2017USD ($)</t>
        </is>
      </c>
      <c r="P1" s="2" t="inlineStr">
        <is>
          <t>Dec. 31, 2021CNY (¥)</t>
        </is>
      </c>
      <c r="Q1" s="2" t="inlineStr">
        <is>
          <t>Dec. 31, 2021USD ($)$ / sharesshares</t>
        </is>
      </c>
      <c r="R1" s="2" t="inlineStr">
        <is>
          <t>Dec. 31, 2020CNY (¥)</t>
        </is>
      </c>
      <c r="S1" s="2" t="inlineStr">
        <is>
          <t>Dec. 31, 2019CNY (¥)</t>
        </is>
      </c>
      <c r="T1" s="2" t="inlineStr">
        <is>
          <t>Apr. 30, 2021</t>
        </is>
      </c>
      <c r="U1" s="2" t="inlineStr">
        <is>
          <t>Dec. 31, 2020$ / sharesshares</t>
        </is>
      </c>
      <c r="V1" s="2" t="inlineStr">
        <is>
          <t>Aug. 09, 2018USD ($)$ / sharesshares</t>
        </is>
      </c>
      <c r="W1" s="2" t="inlineStr">
        <is>
          <t>Sep. 26, 2017USD ($)$ / sharesshares</t>
        </is>
      </c>
      <c r="X1" s="2" t="inlineStr">
        <is>
          <t>Jul. 25, 2017USD ($)$ / sharesshares</t>
        </is>
      </c>
    </row>
    <row r="2">
      <c r="A2" s="4" t="inlineStr">
        <is>
          <t>Period for curing breach</t>
        </is>
      </c>
      <c r="P2" s="4" t="inlineStr">
        <is>
          <t>90 days</t>
        </is>
      </c>
      <c r="Q2" s="4" t="inlineStr">
        <is>
          <t>90 days</t>
        </is>
      </c>
    </row>
    <row r="3">
      <c r="A3" s="4" t="inlineStr">
        <is>
          <t>Conversion ratio</t>
        </is>
      </c>
      <c r="Q3" s="5" t="n">
        <v>1</v>
      </c>
      <c r="T3" s="5" t="n">
        <v>1</v>
      </c>
    </row>
    <row r="4">
      <c r="A4" s="4" t="inlineStr">
        <is>
          <t>Minimum proceeds from qualified public offering | $</t>
        </is>
      </c>
      <c r="Q4" s="7" t="n">
        <v>100000000</v>
      </c>
    </row>
    <row r="5">
      <c r="A5" s="4" t="inlineStr">
        <is>
          <t>Minimum pre offering market capitalization | $</t>
        </is>
      </c>
      <c r="Q5" s="7" t="n">
        <v>1000000000</v>
      </c>
    </row>
    <row r="6">
      <c r="A6" s="4" t="inlineStr">
        <is>
          <t>Accretion on convertible redeemable preferred shares to redemption value | ¥</t>
        </is>
      </c>
      <c r="P6" s="6" t="n">
        <v>4729719</v>
      </c>
      <c r="R6" s="6" t="n">
        <v>3206324</v>
      </c>
      <c r="S6" s="6" t="n">
        <v>406828</v>
      </c>
    </row>
    <row r="7">
      <c r="A7" s="4" t="inlineStr">
        <is>
          <t>Percentage on issuance price</t>
        </is>
      </c>
      <c r="P7" s="4" t="inlineStr">
        <is>
          <t>100.00%</t>
        </is>
      </c>
      <c r="Q7" s="4" t="inlineStr">
        <is>
          <t>100.00%</t>
        </is>
      </c>
    </row>
    <row r="8">
      <c r="A8" s="4" t="inlineStr">
        <is>
          <t>Series Seed Convertible Redeemable Preferred Shares</t>
        </is>
      </c>
    </row>
    <row r="9">
      <c r="A9" s="4" t="inlineStr">
        <is>
          <t>Temporary equity, shares issued | shares</t>
        </is>
      </c>
      <c r="N9" s="5" t="n">
        <v>85185184</v>
      </c>
      <c r="Q9" s="5" t="n">
        <v>0</v>
      </c>
      <c r="U9" s="5" t="n">
        <v>77884154</v>
      </c>
      <c r="X9" s="5" t="n">
        <v>85185184</v>
      </c>
    </row>
    <row r="10">
      <c r="A10" s="4" t="inlineStr">
        <is>
          <t>Temporary equity, par or stated value per share</t>
        </is>
      </c>
      <c r="Q10" s="8" t="n">
        <v>0.0001</v>
      </c>
      <c r="U10" s="8" t="n">
        <v>0.0001</v>
      </c>
      <c r="X10" s="10" t="n">
        <v>0.06275</v>
      </c>
    </row>
    <row r="11">
      <c r="A11" s="4" t="inlineStr">
        <is>
          <t>Aggregate consideration</t>
        </is>
      </c>
      <c r="N11" s="6" t="n">
        <v>36597</v>
      </c>
      <c r="O11" s="7" t="n">
        <v>5345</v>
      </c>
    </row>
    <row r="12">
      <c r="A12" s="4" t="inlineStr">
        <is>
          <t>Temporary equity redemption price per share</t>
        </is>
      </c>
      <c r="X12" s="11" t="n">
        <v>0.11</v>
      </c>
    </row>
    <row r="13">
      <c r="A13" s="4" t="inlineStr">
        <is>
          <t>Issuance costs incurred</t>
        </is>
      </c>
      <c r="N13" s="5" t="n">
        <v>305</v>
      </c>
      <c r="O13" s="5" t="n">
        <v>45</v>
      </c>
    </row>
    <row r="14">
      <c r="A14" s="4" t="inlineStr">
        <is>
          <t>Consideration amount</t>
        </is>
      </c>
      <c r="N14" s="6" t="n">
        <v>28711</v>
      </c>
      <c r="X14" s="7" t="n">
        <v>4183</v>
      </c>
    </row>
    <row r="15">
      <c r="A15" s="4" t="inlineStr">
        <is>
          <t>Series A Convertible Redeemable Preferred Shares</t>
        </is>
      </c>
    </row>
    <row r="16">
      <c r="A16" s="4" t="inlineStr">
        <is>
          <t>Temporary equity, shares issued | shares</t>
        </is>
      </c>
      <c r="N16" s="5" t="n">
        <v>37037035</v>
      </c>
      <c r="Q16" s="5" t="n">
        <v>0</v>
      </c>
      <c r="U16" s="5" t="n">
        <v>33382717</v>
      </c>
      <c r="X16" s="5" t="n">
        <v>37037035</v>
      </c>
    </row>
    <row r="17">
      <c r="A17" s="4" t="inlineStr">
        <is>
          <t>Temporary equity, par or stated value per share</t>
        </is>
      </c>
      <c r="Q17" s="8" t="n">
        <v>0.0001</v>
      </c>
      <c r="U17" s="8" t="n">
        <v>0.0001</v>
      </c>
      <c r="X17" s="11" t="n">
        <v>0.27</v>
      </c>
    </row>
    <row r="18">
      <c r="A18" s="4" t="inlineStr">
        <is>
          <t>Aggregate consideration</t>
        </is>
      </c>
      <c r="N18" s="6" t="n">
        <v>66957</v>
      </c>
      <c r="O18" s="5" t="n">
        <v>10000</v>
      </c>
    </row>
    <row r="19">
      <c r="A19" s="4" t="inlineStr">
        <is>
          <t>Issuance costs incurred</t>
        </is>
      </c>
      <c r="N19" s="6" t="n">
        <v>570</v>
      </c>
      <c r="O19" s="7" t="n">
        <v>85</v>
      </c>
    </row>
    <row r="20">
      <c r="A20" s="4" t="inlineStr">
        <is>
          <t>Series A-1 Convertible Redeemable Preferred Shares</t>
        </is>
      </c>
    </row>
    <row r="21">
      <c r="A21" s="4" t="inlineStr">
        <is>
          <t>Temporary equity, shares issued | shares</t>
        </is>
      </c>
      <c r="E21" s="5" t="n">
        <v>885269</v>
      </c>
      <c r="K21" s="5" t="n">
        <v>6347117</v>
      </c>
      <c r="L21" s="5" t="n">
        <v>69570808</v>
      </c>
      <c r="Q21" s="5" t="n">
        <v>0</v>
      </c>
      <c r="U21" s="5" t="n">
        <v>76803194</v>
      </c>
      <c r="W21" s="5" t="n">
        <v>69570808</v>
      </c>
    </row>
    <row r="22">
      <c r="A22" s="4" t="inlineStr">
        <is>
          <t>Temporary equity, par or stated value per share</t>
        </is>
      </c>
      <c r="E22" s="8" t="n">
        <v>0.2824</v>
      </c>
      <c r="K22" s="8" t="n">
        <v>0.2824</v>
      </c>
      <c r="Q22" s="8" t="n">
        <v>0.0001</v>
      </c>
      <c r="U22" s="8" t="n">
        <v>0.0001</v>
      </c>
      <c r="W22" s="8" t="n">
        <v>0.2824</v>
      </c>
    </row>
    <row r="23">
      <c r="A23" s="4" t="inlineStr">
        <is>
          <t>Aggregate consideration</t>
        </is>
      </c>
      <c r="D23" s="6" t="n">
        <v>1631</v>
      </c>
      <c r="E23" s="7" t="n">
        <v>250</v>
      </c>
      <c r="J23" s="6" t="n">
        <v>11465</v>
      </c>
      <c r="K23" s="7" t="n">
        <v>1792</v>
      </c>
      <c r="L23" s="6" t="n">
        <v>130056</v>
      </c>
      <c r="M23" s="7" t="n">
        <v>19646</v>
      </c>
    </row>
    <row r="24">
      <c r="A24" s="4" t="inlineStr">
        <is>
          <t>Temporary equity redemption price per share</t>
        </is>
      </c>
      <c r="K24" s="8" t="n">
        <v>0.3021</v>
      </c>
    </row>
    <row r="25">
      <c r="A25" s="4" t="inlineStr">
        <is>
          <t>Issuance costs incurred</t>
        </is>
      </c>
      <c r="D25" s="5" t="n">
        <v>11262</v>
      </c>
      <c r="E25" s="7" t="n">
        <v>1660</v>
      </c>
      <c r="J25" s="6" t="n">
        <v>834</v>
      </c>
      <c r="K25" s="7" t="n">
        <v>126</v>
      </c>
      <c r="L25" s="5" t="n">
        <v>2273</v>
      </c>
      <c r="M25" s="7" t="n">
        <v>346</v>
      </c>
    </row>
    <row r="26">
      <c r="A26" s="4" t="inlineStr">
        <is>
          <t>Consideration amount</t>
        </is>
      </c>
      <c r="H26" s="6" t="n">
        <v>20668</v>
      </c>
      <c r="L26" s="6" t="n">
        <v>10399</v>
      </c>
      <c r="Q26" s="7" t="n">
        <v>10000</v>
      </c>
      <c r="V26" s="7" t="n">
        <v>3000</v>
      </c>
      <c r="W26" s="7" t="n">
        <v>1515</v>
      </c>
    </row>
    <row r="27">
      <c r="A27" s="4" t="inlineStr">
        <is>
          <t>Percentage on issuance price</t>
        </is>
      </c>
      <c r="P27" s="4" t="inlineStr">
        <is>
          <t>85.00%</t>
        </is>
      </c>
      <c r="Q27" s="4" t="inlineStr">
        <is>
          <t>85.00%</t>
        </is>
      </c>
    </row>
    <row r="28">
      <c r="A28" s="4" t="inlineStr">
        <is>
          <t>Series B-1 Convertible Redeemable Preferred Shares</t>
        </is>
      </c>
    </row>
    <row r="29">
      <c r="A29" s="4" t="inlineStr">
        <is>
          <t>Temporary equity, shares issued | shares</t>
        </is>
      </c>
      <c r="H29" s="5" t="n">
        <v>7467196</v>
      </c>
      <c r="Q29" s="5" t="n">
        <v>0</v>
      </c>
      <c r="U29" s="5" t="n">
        <v>7467196</v>
      </c>
      <c r="V29" s="5" t="n">
        <v>7467196</v>
      </c>
    </row>
    <row r="30">
      <c r="A30" s="4" t="inlineStr">
        <is>
          <t>Temporary equity, par or stated value per share</t>
        </is>
      </c>
      <c r="Q30" s="8" t="n">
        <v>0.0001</v>
      </c>
      <c r="U30" s="8" t="n">
        <v>0.0001</v>
      </c>
      <c r="V30" s="8" t="n">
        <v>0.4018</v>
      </c>
    </row>
    <row r="31">
      <c r="A31" s="4" t="inlineStr">
        <is>
          <t>Aggregate consideration</t>
        </is>
      </c>
      <c r="H31" s="6" t="n">
        <v>20668</v>
      </c>
      <c r="I31" s="7" t="n">
        <v>3000</v>
      </c>
    </row>
    <row r="32">
      <c r="A32" s="4" t="inlineStr">
        <is>
          <t>Issuance costs incurred</t>
        </is>
      </c>
      <c r="H32" s="6" t="n">
        <v>5159</v>
      </c>
      <c r="I32" s="5" t="n">
        <v>746</v>
      </c>
    </row>
    <row r="33">
      <c r="A33" s="4" t="inlineStr">
        <is>
          <t>Series B-2 Convertible Redeemable Preferred Shares</t>
        </is>
      </c>
    </row>
    <row r="34">
      <c r="A34" s="4" t="inlineStr">
        <is>
          <t>Temporary equity, shares issued | shares</t>
        </is>
      </c>
      <c r="H34" s="5" t="n">
        <v>40228492</v>
      </c>
      <c r="Q34" s="5" t="n">
        <v>0</v>
      </c>
      <c r="U34" s="5" t="n">
        <v>40228492</v>
      </c>
      <c r="V34" s="5" t="n">
        <v>40228492</v>
      </c>
    </row>
    <row r="35">
      <c r="A35" s="4" t="inlineStr">
        <is>
          <t>Temporary equity, par or stated value per share</t>
        </is>
      </c>
      <c r="Q35" s="8" t="n">
        <v>0.0001</v>
      </c>
      <c r="U35" s="8" t="n">
        <v>0.0001</v>
      </c>
      <c r="V35" s="8" t="n">
        <v>0.4727</v>
      </c>
    </row>
    <row r="36">
      <c r="A36" s="4" t="inlineStr">
        <is>
          <t>Aggregate consideration</t>
        </is>
      </c>
      <c r="H36" s="6" t="n">
        <v>130441</v>
      </c>
      <c r="I36" s="7" t="n">
        <v>19014</v>
      </c>
    </row>
    <row r="37">
      <c r="A37" s="4" t="inlineStr">
        <is>
          <t>Series C-1 Convertible Redeemable Preferred Shares</t>
        </is>
      </c>
    </row>
    <row r="38">
      <c r="A38" s="4" t="inlineStr">
        <is>
          <t>Temporary equity, shares issued | shares</t>
        </is>
      </c>
      <c r="G38" s="5" t="n">
        <v>57653035</v>
      </c>
      <c r="Q38" s="5" t="n">
        <v>0</v>
      </c>
      <c r="U38" s="5" t="n">
        <v>57653035</v>
      </c>
    </row>
    <row r="39">
      <c r="A39" s="4" t="inlineStr">
        <is>
          <t>Temporary equity, par or stated value per share</t>
        </is>
      </c>
      <c r="G39" s="8" t="n">
        <v>0.9366</v>
      </c>
      <c r="Q39" s="8" t="n">
        <v>0.0001</v>
      </c>
      <c r="U39" s="8" t="n">
        <v>0.0001</v>
      </c>
    </row>
    <row r="40">
      <c r="A40" s="4" t="inlineStr">
        <is>
          <t>Aggregate consideration</t>
        </is>
      </c>
      <c r="F40" s="6" t="n">
        <v>381883</v>
      </c>
      <c r="G40" s="7" t="n">
        <v>54000</v>
      </c>
    </row>
    <row r="41">
      <c r="A41" s="4" t="inlineStr">
        <is>
          <t>Issuance costs incurred</t>
        </is>
      </c>
      <c r="F41" s="6" t="n">
        <v>9492</v>
      </c>
      <c r="G41" s="7" t="n">
        <v>1360</v>
      </c>
      <c r="R41" s="6" t="n">
        <v>8919</v>
      </c>
    </row>
    <row r="42">
      <c r="A42" s="4" t="inlineStr">
        <is>
          <t>Series D-1 Convertible Redeemable Preferred Shares</t>
        </is>
      </c>
    </row>
    <row r="43">
      <c r="A43" s="4" t="inlineStr">
        <is>
          <t>Temporary equity, shares issued | shares</t>
        </is>
      </c>
      <c r="B43" s="5" t="n">
        <v>42329835</v>
      </c>
      <c r="C43" s="5" t="n">
        <v>42329835</v>
      </c>
      <c r="E43" s="5" t="n">
        <v>42329835</v>
      </c>
      <c r="Q43" s="5" t="n">
        <v>0</v>
      </c>
      <c r="U43" s="5" t="n">
        <v>42329835</v>
      </c>
    </row>
    <row r="44">
      <c r="A44" s="4" t="inlineStr">
        <is>
          <t>Temporary equity, par or stated value per share</t>
        </is>
      </c>
      <c r="Q44" s="8" t="n">
        <v>0.0001</v>
      </c>
      <c r="U44" s="8" t="n">
        <v>0.0001</v>
      </c>
    </row>
    <row r="45">
      <c r="A45" s="4" t="inlineStr">
        <is>
          <t>Aggregate consideration</t>
        </is>
      </c>
      <c r="B45" s="6" t="n">
        <v>719401</v>
      </c>
      <c r="C45" s="7" t="n">
        <v>110000</v>
      </c>
      <c r="D45" s="5" t="n">
        <v>719401</v>
      </c>
      <c r="E45" s="7" t="n">
        <v>110000</v>
      </c>
    </row>
    <row r="46">
      <c r="A46" s="4" t="inlineStr">
        <is>
          <t>Issuance costs incurred</t>
        </is>
      </c>
      <c r="B46" s="6" t="n">
        <v>5979</v>
      </c>
      <c r="C46" s="7" t="n">
        <v>916</v>
      </c>
      <c r="D46" s="6" t="n">
        <v>5979</v>
      </c>
      <c r="E46" s="7" t="n">
        <v>916</v>
      </c>
    </row>
    <row r="47">
      <c r="A47" s="4" t="inlineStr">
        <is>
          <t>Threshold period for consummation of public offering</t>
        </is>
      </c>
      <c r="P47" s="4" t="inlineStr">
        <is>
          <t>48 months</t>
        </is>
      </c>
      <c r="Q47" s="4" t="inlineStr">
        <is>
          <t>48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37" customWidth="1" min="6" max="6"/>
    <col width="27" customWidth="1" min="7" max="7"/>
    <col width="21" customWidth="1" min="8" max="8"/>
    <col width="27" customWidth="1" min="9" max="9"/>
    <col width="37" customWidth="1" min="10" max="10"/>
    <col width="27" customWidth="1" min="11" max="11"/>
    <col width="27" customWidth="1" min="12" max="12"/>
    <col width="27" customWidth="1" min="13" max="13"/>
    <col width="27" customWidth="1" min="14" max="14"/>
    <col width="21" customWidth="1" min="15" max="15"/>
    <col width="20" customWidth="1" min="16" max="16"/>
    <col width="37" customWidth="1" min="17" max="17"/>
  </cols>
  <sheetData>
    <row r="1">
      <c r="A1" s="1" t="inlineStr">
        <is>
          <t>Convertible redeemable preferred shares - Repurchase of Preferred Shares (Details) $ / shares in Units, ¥ in Thousands, $ in Thousands</t>
        </is>
      </c>
      <c r="B1" s="2" t="inlineStr">
        <is>
          <t>Jan. 06, 2021USD ($)$ / shares</t>
        </is>
      </c>
      <c r="C1" s="2" t="inlineStr">
        <is>
          <t>Dec. 29, 2020CNY (¥)</t>
        </is>
      </c>
      <c r="D1" s="2" t="inlineStr">
        <is>
          <t>Dec. 29, 2020USD ($)$ / sharesshares</t>
        </is>
      </c>
      <c r="E1" s="2" t="inlineStr">
        <is>
          <t>Dec. 10, 2020CNY (¥)</t>
        </is>
      </c>
      <c r="F1" s="2" t="inlineStr">
        <is>
          <t>Dec. 10, 2020USD ($)$ / sharesshares</t>
        </is>
      </c>
      <c r="G1" s="2" t="inlineStr">
        <is>
          <t>Dec. 24, 2019CNY (¥)shares</t>
        </is>
      </c>
      <c r="H1" s="2" t="inlineStr">
        <is>
          <t>Dec. 24, 2019USD ($)</t>
        </is>
      </c>
      <c r="I1" s="2" t="inlineStr">
        <is>
          <t>Oct. 15, 2019CNY (¥)shares</t>
        </is>
      </c>
      <c r="J1" s="2" t="inlineStr">
        <is>
          <t>Oct. 15, 2019USD ($)$ / sharesshares</t>
        </is>
      </c>
      <c r="K1" s="2" t="inlineStr">
        <is>
          <t>Jul. 25, 2017CNY (¥)shares</t>
        </is>
      </c>
      <c r="L1" s="2" t="inlineStr">
        <is>
          <t>Jul. 25, 2017USD ($)shares</t>
        </is>
      </c>
      <c r="M1" s="2" t="inlineStr">
        <is>
          <t>Dec. 31, 2021CNY (¥)shares</t>
        </is>
      </c>
      <c r="N1" s="2" t="inlineStr">
        <is>
          <t>Dec. 31, 2021USD ($)shares</t>
        </is>
      </c>
      <c r="O1" s="2" t="inlineStr">
        <is>
          <t>Dec. 31, 2019CNY (¥)</t>
        </is>
      </c>
      <c r="P1" s="2" t="inlineStr">
        <is>
          <t>Dec. 31, 2020shares</t>
        </is>
      </c>
      <c r="Q1" s="2" t="inlineStr">
        <is>
          <t>Dec. 24, 2019USD ($)$ / sharesshares</t>
        </is>
      </c>
    </row>
    <row r="2">
      <c r="A2" s="4" t="inlineStr">
        <is>
          <t>Repurchase price | $ / shares</t>
        </is>
      </c>
      <c r="J2" s="8" t="n">
        <v>0.8218</v>
      </c>
    </row>
    <row r="3">
      <c r="A3" s="4" t="inlineStr">
        <is>
          <t>Total consideration</t>
        </is>
      </c>
      <c r="I3" s="6" t="n">
        <v>63065</v>
      </c>
      <c r="J3" s="7" t="n">
        <v>9000</v>
      </c>
      <c r="O3" s="6" t="n">
        <v>63065</v>
      </c>
    </row>
    <row r="4">
      <c r="A4" s="4" t="inlineStr">
        <is>
          <t>Deemed dividend to preferred shareholders (Note 11)</t>
        </is>
      </c>
      <c r="I4" s="6" t="n">
        <v>24229</v>
      </c>
      <c r="J4" s="7" t="n">
        <v>3512</v>
      </c>
      <c r="M4" s="6" t="n">
        <v>104036</v>
      </c>
      <c r="N4" s="7" t="n">
        <v>16326</v>
      </c>
      <c r="O4" s="5" t="n">
        <v>24229</v>
      </c>
    </row>
    <row r="5">
      <c r="A5" s="4" t="inlineStr">
        <is>
          <t>Series Seed Convertible Redeemable Preferred Shares</t>
        </is>
      </c>
    </row>
    <row r="6">
      <c r="A6" s="4" t="inlineStr">
        <is>
          <t>Share repurchased and cancelled | shares</t>
        </is>
      </c>
      <c r="I6" s="5" t="n">
        <v>7301030</v>
      </c>
      <c r="J6" s="5" t="n">
        <v>7301030</v>
      </c>
    </row>
    <row r="7">
      <c r="A7" s="4" t="inlineStr">
        <is>
          <t>Purchase price | $ / shares</t>
        </is>
      </c>
      <c r="J7" s="8" t="n">
        <v>0.4855</v>
      </c>
    </row>
    <row r="8">
      <c r="A8" s="4" t="inlineStr">
        <is>
          <t>Deemed dividend to preferred shareholders (Note 11) | ¥</t>
        </is>
      </c>
      <c r="O8" s="5" t="n">
        <v>16937</v>
      </c>
    </row>
    <row r="9">
      <c r="A9" s="4" t="inlineStr">
        <is>
          <t>Share issued | shares</t>
        </is>
      </c>
      <c r="K9" s="5" t="n">
        <v>85185184</v>
      </c>
      <c r="L9" s="5" t="n">
        <v>85185184</v>
      </c>
      <c r="M9" s="5" t="n">
        <v>0</v>
      </c>
      <c r="N9" s="5" t="n">
        <v>0</v>
      </c>
      <c r="P9" s="5" t="n">
        <v>77884154</v>
      </c>
    </row>
    <row r="10">
      <c r="A10" s="4" t="inlineStr">
        <is>
          <t>Aggregate consideration</t>
        </is>
      </c>
      <c r="K10" s="6" t="n">
        <v>36597</v>
      </c>
      <c r="L10" s="7" t="n">
        <v>5345</v>
      </c>
    </row>
    <row r="11">
      <c r="A11" s="4" t="inlineStr">
        <is>
          <t>Issuance costs incurred</t>
        </is>
      </c>
      <c r="K11" s="6" t="n">
        <v>305</v>
      </c>
      <c r="L11" s="7" t="n">
        <v>45</v>
      </c>
    </row>
    <row r="12">
      <c r="A12" s="4" t="inlineStr">
        <is>
          <t>Series A Convertible Redeemable Preferred Shares</t>
        </is>
      </c>
    </row>
    <row r="13">
      <c r="A13" s="4" t="inlineStr">
        <is>
          <t>Share repurchased and cancelled | shares</t>
        </is>
      </c>
      <c r="I13" s="5" t="n">
        <v>3654318</v>
      </c>
      <c r="J13" s="5" t="n">
        <v>3654318</v>
      </c>
    </row>
    <row r="14">
      <c r="A14" s="4" t="inlineStr">
        <is>
          <t>Repurchase price | $ / shares</t>
        </is>
      </c>
      <c r="J14" s="8" t="n">
        <v>0.8218</v>
      </c>
    </row>
    <row r="15">
      <c r="A15" s="4" t="inlineStr">
        <is>
          <t>Purchase price | $ / shares</t>
        </is>
      </c>
      <c r="J15" s="8" t="n">
        <v>0.5325</v>
      </c>
    </row>
    <row r="16">
      <c r="A16" s="4" t="inlineStr">
        <is>
          <t>Deemed dividend to preferred shareholders (Note 11) | ¥</t>
        </is>
      </c>
      <c r="O16" s="6" t="n">
        <v>7292</v>
      </c>
    </row>
    <row r="17">
      <c r="A17" s="4" t="inlineStr">
        <is>
          <t>Share issued | shares</t>
        </is>
      </c>
      <c r="K17" s="5" t="n">
        <v>37037035</v>
      </c>
      <c r="L17" s="5" t="n">
        <v>37037035</v>
      </c>
      <c r="M17" s="5" t="n">
        <v>0</v>
      </c>
      <c r="N17" s="5" t="n">
        <v>0</v>
      </c>
      <c r="P17" s="5" t="n">
        <v>33382717</v>
      </c>
    </row>
    <row r="18">
      <c r="A18" s="4" t="inlineStr">
        <is>
          <t>Aggregate consideration</t>
        </is>
      </c>
      <c r="K18" s="6" t="n">
        <v>66957</v>
      </c>
      <c r="L18" s="7" t="n">
        <v>10000</v>
      </c>
    </row>
    <row r="19">
      <c r="A19" s="4" t="inlineStr">
        <is>
          <t>Issuance costs incurred</t>
        </is>
      </c>
      <c r="K19" s="6" t="n">
        <v>570</v>
      </c>
      <c r="L19" s="7" t="n">
        <v>85</v>
      </c>
    </row>
    <row r="20">
      <c r="A20" s="4" t="inlineStr">
        <is>
          <t>Series C-2 Convertible Redeemable Preferred Shares</t>
        </is>
      </c>
    </row>
    <row r="21">
      <c r="A21" s="4" t="inlineStr">
        <is>
          <t>Purchase price | $ / shares</t>
        </is>
      </c>
      <c r="B21" s="8" t="n">
        <v>2.274</v>
      </c>
      <c r="Q21" s="8" t="n">
        <v>0.978</v>
      </c>
    </row>
    <row r="22">
      <c r="A22" s="4" t="inlineStr">
        <is>
          <t>Share issued | shares</t>
        </is>
      </c>
      <c r="G22" s="5" t="n">
        <v>10224598</v>
      </c>
      <c r="M22" s="5" t="n">
        <v>0</v>
      </c>
      <c r="N22" s="5" t="n">
        <v>0</v>
      </c>
      <c r="P22" s="5" t="n">
        <v>10224598</v>
      </c>
      <c r="Q22" s="5" t="n">
        <v>10224598</v>
      </c>
    </row>
    <row r="23">
      <c r="A23" s="4" t="inlineStr">
        <is>
          <t>Aggregate consideration</t>
        </is>
      </c>
      <c r="B23" s="7" t="n">
        <v>74498</v>
      </c>
      <c r="G23" s="6" t="n">
        <v>71531</v>
      </c>
      <c r="H23" s="7" t="n">
        <v>10000</v>
      </c>
    </row>
    <row r="24">
      <c r="A24" s="4" t="inlineStr">
        <is>
          <t>Issuance costs incurred</t>
        </is>
      </c>
      <c r="G24" s="5" t="n">
        <v>1758</v>
      </c>
      <c r="H24" s="7" t="n">
        <v>252</v>
      </c>
    </row>
    <row r="25">
      <c r="A25" s="4" t="inlineStr">
        <is>
          <t>Investor consideration not paid</t>
        </is>
      </c>
      <c r="G25" s="6" t="n">
        <v>24458</v>
      </c>
      <c r="Q25" s="7" t="n">
        <v>3500</v>
      </c>
    </row>
    <row r="26">
      <c r="A26" s="4" t="inlineStr">
        <is>
          <t>Series D-1 Convertible Redeemable Preferred Shares</t>
        </is>
      </c>
    </row>
    <row r="27">
      <c r="A27" s="4" t="inlineStr">
        <is>
          <t>Purchase price | $ / shares</t>
        </is>
      </c>
      <c r="D27" s="8" t="n">
        <v>2.5986</v>
      </c>
      <c r="F27" s="8" t="n">
        <v>2.5986</v>
      </c>
    </row>
    <row r="28">
      <c r="A28" s="4" t="inlineStr">
        <is>
          <t>Share issued | shares</t>
        </is>
      </c>
      <c r="D28" s="5" t="n">
        <v>42329835</v>
      </c>
      <c r="F28" s="5" t="n">
        <v>42329835</v>
      </c>
      <c r="M28" s="5" t="n">
        <v>0</v>
      </c>
      <c r="N28" s="5" t="n">
        <v>0</v>
      </c>
      <c r="P28" s="5" t="n">
        <v>42329835</v>
      </c>
    </row>
    <row r="29">
      <c r="A29" s="4" t="inlineStr">
        <is>
          <t>Aggregate consideration</t>
        </is>
      </c>
      <c r="C29" s="6" t="n">
        <v>719401</v>
      </c>
      <c r="D29" s="7" t="n">
        <v>110000</v>
      </c>
      <c r="E29" s="6" t="n">
        <v>719401</v>
      </c>
      <c r="F29" s="7" t="n">
        <v>110000</v>
      </c>
    </row>
    <row r="30">
      <c r="A30" s="4" t="inlineStr">
        <is>
          <t>Issuance costs incurred</t>
        </is>
      </c>
      <c r="C30" s="6" t="n">
        <v>5979</v>
      </c>
      <c r="D30" s="7" t="n">
        <v>916</v>
      </c>
      <c r="E30" s="6" t="n">
        <v>5979</v>
      </c>
      <c r="F30" s="7" t="n">
        <v>9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Expense (Details) - CNY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6" t="n">
        <v>30673</v>
      </c>
      <c r="C4" s="6" t="n">
        <v>29755</v>
      </c>
      <c r="D4" s="6" t="n">
        <v>39086</v>
      </c>
    </row>
    <row r="5">
      <c r="A5" s="4" t="inlineStr">
        <is>
          <t>General and administrative expenses</t>
        </is>
      </c>
    </row>
    <row r="6">
      <c r="A6" s="3" t="inlineStr">
        <is>
          <t>Share-based Payment Arrangement, Expensed and Capitalized, Amount [Line Items]</t>
        </is>
      </c>
    </row>
    <row r="7">
      <c r="A7" s="4" t="inlineStr">
        <is>
          <t>Stock-based compensation expense</t>
        </is>
      </c>
      <c r="B7" s="5" t="n">
        <v>23688</v>
      </c>
      <c r="C7" s="5" t="n">
        <v>24015</v>
      </c>
      <c r="D7" s="5" t="n">
        <v>35499</v>
      </c>
    </row>
    <row r="8">
      <c r="A8" s="4" t="inlineStr">
        <is>
          <t>Research and development expenses</t>
        </is>
      </c>
    </row>
    <row r="9">
      <c r="A9" s="3" t="inlineStr">
        <is>
          <t>Share-based Payment Arrangement, Expensed and Capitalized, Amount [Line Items]</t>
        </is>
      </c>
    </row>
    <row r="10">
      <c r="A10" s="4" t="inlineStr">
        <is>
          <t>Stock-based compensation expense</t>
        </is>
      </c>
      <c r="B10" s="5" t="n">
        <v>1462</v>
      </c>
      <c r="C10" s="5" t="n">
        <v>1378</v>
      </c>
      <c r="D10" s="5" t="n">
        <v>916</v>
      </c>
    </row>
    <row r="11">
      <c r="A11" s="4" t="inlineStr">
        <is>
          <t>Selling expenses</t>
        </is>
      </c>
    </row>
    <row r="12">
      <c r="A12" s="3" t="inlineStr">
        <is>
          <t>Share-based Payment Arrangement, Expensed and Capitalized, Amount [Line Items]</t>
        </is>
      </c>
    </row>
    <row r="13">
      <c r="A13" s="4" t="inlineStr">
        <is>
          <t>Stock-based compensation expense</t>
        </is>
      </c>
      <c r="B13" s="5" t="n">
        <v>5252</v>
      </c>
      <c r="C13" s="5" t="n">
        <v>4144</v>
      </c>
      <c r="D13" s="5" t="n">
        <v>2501</v>
      </c>
    </row>
    <row r="14">
      <c r="A14" s="4" t="inlineStr">
        <is>
          <t>Cost of revenues</t>
        </is>
      </c>
    </row>
    <row r="15">
      <c r="A15" s="3" t="inlineStr">
        <is>
          <t>Share-based Payment Arrangement, Expensed and Capitalized, Amount [Line Items]</t>
        </is>
      </c>
    </row>
    <row r="16">
      <c r="A16" s="4" t="inlineStr">
        <is>
          <t>Stock-based compensation expense</t>
        </is>
      </c>
      <c r="B16" s="6" t="n">
        <v>271</v>
      </c>
      <c r="C16" s="6" t="n">
        <v>218</v>
      </c>
      <c r="D16" s="6" t="n">
        <v>1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for different awards (Details) - CNY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6" t="n">
        <v>30673</v>
      </c>
      <c r="C4" s="6" t="n">
        <v>29755</v>
      </c>
      <c r="D4" s="6" t="n">
        <v>39086</v>
      </c>
    </row>
    <row r="5">
      <c r="A5" s="4" t="inlineStr">
        <is>
          <t>Repurchase of ordinary shares (Note 10)</t>
        </is>
      </c>
    </row>
    <row r="6">
      <c r="A6" s="3" t="inlineStr">
        <is>
          <t>Share-based Compensation Arrangement by Share-based Payment Award [Line Items]</t>
        </is>
      </c>
    </row>
    <row r="7">
      <c r="A7" s="4" t="inlineStr">
        <is>
          <t>Stock-based compensation expense</t>
        </is>
      </c>
      <c r="D7" s="5" t="n">
        <v>17421</v>
      </c>
    </row>
    <row r="8">
      <c r="A8" s="4" t="inlineStr">
        <is>
          <t>Vesting of restricted shares / Restricted shares</t>
        </is>
      </c>
    </row>
    <row r="9">
      <c r="A9" s="3" t="inlineStr">
        <is>
          <t>Share-based Compensation Arrangement by Share-based Payment Award [Line Items]</t>
        </is>
      </c>
    </row>
    <row r="10">
      <c r="A10" s="4" t="inlineStr">
        <is>
          <t>Stock-based compensation expense</t>
        </is>
      </c>
      <c r="B10" s="5" t="n">
        <v>6607</v>
      </c>
      <c r="C10" s="5" t="n">
        <v>12415</v>
      </c>
      <c r="D10" s="5" t="n">
        <v>12419</v>
      </c>
    </row>
    <row r="11">
      <c r="A11" s="4" t="inlineStr">
        <is>
          <t>RSUs</t>
        </is>
      </c>
    </row>
    <row r="12">
      <c r="A12" s="3" t="inlineStr">
        <is>
          <t>Share-based Compensation Arrangement by Share-based Payment Award [Line Items]</t>
        </is>
      </c>
    </row>
    <row r="13">
      <c r="A13" s="4" t="inlineStr">
        <is>
          <t>Stock-based compensation expense</t>
        </is>
      </c>
      <c r="B13" s="5" t="n">
        <v>20130</v>
      </c>
      <c r="C13" s="5" t="n">
        <v>17340</v>
      </c>
      <c r="D13" s="5" t="n">
        <v>9246</v>
      </c>
    </row>
    <row r="14">
      <c r="A14" s="4" t="inlineStr">
        <is>
          <t>Vesting of share options</t>
        </is>
      </c>
    </row>
    <row r="15">
      <c r="A15" s="3" t="inlineStr">
        <is>
          <t>Share-based Compensation Arrangement by Share-based Payment Award [Line Items]</t>
        </is>
      </c>
    </row>
    <row r="16">
      <c r="A16" s="4" t="inlineStr">
        <is>
          <t>Stock-based compensation expense</t>
        </is>
      </c>
      <c r="B16" s="6" t="n">
        <v>3936</v>
      </c>
      <c r="C16" s="6" t="n">
        <v>0</v>
      </c>
      <c r="D1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0" customWidth="1" min="2" max="2"/>
    <col width="25" customWidth="1" min="3" max="3"/>
    <col width="31" customWidth="1" min="4" max="4"/>
    <col width="27" customWidth="1" min="5" max="5"/>
    <col width="27" customWidth="1" min="6" max="6"/>
    <col width="20" customWidth="1" min="7" max="7"/>
    <col width="20" customWidth="1" min="8" max="8"/>
  </cols>
  <sheetData>
    <row r="1">
      <c r="A1" s="1" t="inlineStr">
        <is>
          <t>Share-based compensation - Restricted shares - Additional information (Details) ¥ in Thousands</t>
        </is>
      </c>
      <c r="B1" s="2" t="inlineStr">
        <is>
          <t>Jul. 25, 2017shares</t>
        </is>
      </c>
      <c r="C1" s="2" t="inlineStr">
        <is>
          <t>Dec. 31, 2021CNY (¥)</t>
        </is>
      </c>
      <c r="D1" s="2" t="inlineStr">
        <is>
          <t>Dec. 31, 2021CNY (¥)$ / shares</t>
        </is>
      </c>
      <c r="E1" s="2" t="inlineStr">
        <is>
          <t>Dec. 31, 2020CNY (¥)shares</t>
        </is>
      </c>
      <c r="F1" s="2" t="inlineStr">
        <is>
          <t>Dec. 31, 2019CNY (¥)shares</t>
        </is>
      </c>
      <c r="G1" s="2" t="inlineStr">
        <is>
          <t>Jun. 30, 2021shares</t>
        </is>
      </c>
      <c r="H1" s="2" t="inlineStr">
        <is>
          <t>Dec. 31, 2018shares</t>
        </is>
      </c>
    </row>
    <row r="2">
      <c r="A2" s="4" t="inlineStr">
        <is>
          <t>Total income tax benefit recognized</t>
        </is>
      </c>
      <c r="C2" s="6" t="n">
        <v>0</v>
      </c>
      <c r="E2" s="6" t="n">
        <v>0</v>
      </c>
      <c r="F2" s="6" t="n">
        <v>0</v>
      </c>
    </row>
    <row r="3">
      <c r="A3" s="4" t="inlineStr">
        <is>
          <t>Unvested shares | shares</t>
        </is>
      </c>
      <c r="G3" s="5" t="n">
        <v>20250000</v>
      </c>
    </row>
    <row r="4">
      <c r="A4" s="4" t="inlineStr">
        <is>
          <t>Vesting of restricted shares / Restricted shares</t>
        </is>
      </c>
    </row>
    <row r="5">
      <c r="A5" s="4" t="inlineStr">
        <is>
          <t>Number of shares issued to founders for services | shares</t>
        </is>
      </c>
      <c r="B5" s="5" t="n">
        <v>81000000</v>
      </c>
    </row>
    <row r="6">
      <c r="A6" s="4" t="inlineStr">
        <is>
          <t>Percentage of RSU to be vested each year</t>
        </is>
      </c>
      <c r="B6" s="4" t="inlineStr">
        <is>
          <t>25.00%</t>
        </is>
      </c>
    </row>
    <row r="7">
      <c r="A7" s="4" t="inlineStr">
        <is>
          <t>Vesting period</t>
        </is>
      </c>
      <c r="B7" s="4" t="inlineStr">
        <is>
          <t>4 years</t>
        </is>
      </c>
    </row>
    <row r="8">
      <c r="A8" s="4" t="inlineStr">
        <is>
          <t>Granted weighted average grant date fair value | $ / shares</t>
        </is>
      </c>
      <c r="D8" s="8" t="n">
        <v>0.08890000000000001</v>
      </c>
    </row>
    <row r="9">
      <c r="A9" s="4" t="inlineStr">
        <is>
          <t>Fair value of shares vested</t>
        </is>
      </c>
      <c r="C9" s="5" t="n">
        <v>6607</v>
      </c>
      <c r="E9" s="6" t="n">
        <v>12415</v>
      </c>
      <c r="F9" s="6" t="n">
        <v>12419</v>
      </c>
    </row>
    <row r="10">
      <c r="A10" s="4" t="inlineStr">
        <is>
          <t>Unvested shares | shares</t>
        </is>
      </c>
      <c r="E10" s="5" t="n">
        <v>20250000</v>
      </c>
      <c r="F10" s="5" t="n">
        <v>40500000</v>
      </c>
      <c r="H10" s="5" t="n">
        <v>60750000</v>
      </c>
    </row>
    <row r="11">
      <c r="A11" s="4" t="inlineStr">
        <is>
          <t>Total unrecognized compensation cost related to share-based compensation arrangements</t>
        </is>
      </c>
      <c r="C11" s="6" t="n">
        <v>0</v>
      </c>
      <c r="D11" s="7" t="n">
        <v>0</v>
      </c>
      <c r="E11" s="6" t="n">
        <v>6597</v>
      </c>
    </row>
    <row r="12">
      <c r="A12" s="4" t="inlineStr">
        <is>
          <t>Remaining weighted-average period for recognition of total unrecognized compensation cost</t>
        </is>
      </c>
      <c r="C12" s="4" t="inlineStr">
        <is>
          <t>0 years</t>
        </is>
      </c>
      <c r="E12" s="4" t="inlineStr">
        <is>
          <t>7 months 23 days</t>
        </is>
      </c>
    </row>
    <row r="13">
      <c r="A13" s="4" t="inlineStr">
        <is>
          <t>Employee stock options</t>
        </is>
      </c>
    </row>
    <row r="14">
      <c r="A14" s="4" t="inlineStr">
        <is>
          <t>Total unrecognized compensation cost related to share-based compensation arrangements</t>
        </is>
      </c>
      <c r="C14" s="6" t="n">
        <v>40601</v>
      </c>
      <c r="D14" s="7" t="n">
        <v>40601</v>
      </c>
      <c r="E14" s="6" t="n">
        <v>0</v>
      </c>
    </row>
    <row r="15">
      <c r="A15" s="4" t="inlineStr">
        <is>
          <t>Remaining weighted-average period for recognition of total unrecognized compensation cost</t>
        </is>
      </c>
      <c r="C15" s="4" t="inlineStr">
        <is>
          <t>3 years 8 months 22 days</t>
        </is>
      </c>
      <c r="E15" s="4" t="inlineStr">
        <is>
          <t>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Details) - Vesting of restricted shares / Restricted share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Non vested shares</t>
        </is>
      </c>
      <c r="B4" s="5" t="n">
        <v>20250000</v>
      </c>
      <c r="C4" s="5" t="n">
        <v>40500000</v>
      </c>
      <c r="D4" s="5" t="n">
        <v>60750000</v>
      </c>
    </row>
    <row r="5">
      <c r="A5" s="4" t="inlineStr">
        <is>
          <t>Vested Shares</t>
        </is>
      </c>
      <c r="B5" s="5" t="n">
        <v>-20250000</v>
      </c>
      <c r="C5" s="5" t="n">
        <v>-20250000</v>
      </c>
      <c r="D5" s="5" t="n">
        <v>-20250000</v>
      </c>
    </row>
    <row r="6">
      <c r="A6" s="4" t="inlineStr">
        <is>
          <t>Ending Non vested shares</t>
        </is>
      </c>
      <c r="C6" s="5" t="n">
        <v>20250000</v>
      </c>
      <c r="D6" s="5" t="n">
        <v>40500000</v>
      </c>
    </row>
    <row r="7">
      <c r="A7" s="3" t="inlineStr">
        <is>
          <t>Weighted Average Grant Date Fair Value</t>
        </is>
      </c>
    </row>
    <row r="8">
      <c r="A8" s="4" t="inlineStr">
        <is>
          <t>Beginning Non vested weighted average grant date fair value</t>
        </is>
      </c>
      <c r="B8" s="8" t="n">
        <v>0.08890000000000001</v>
      </c>
      <c r="C8" s="8" t="n">
        <v>0.08890000000000001</v>
      </c>
      <c r="D8" s="8" t="n">
        <v>0.08890000000000001</v>
      </c>
    </row>
    <row r="9">
      <c r="A9" s="4" t="inlineStr">
        <is>
          <t>Vested weighted average grant date fair value</t>
        </is>
      </c>
      <c r="B9" s="8" t="n">
        <v>0.08890000000000001</v>
      </c>
      <c r="C9" s="9" t="n">
        <v>0.08890000000000001</v>
      </c>
      <c r="D9" s="9" t="n">
        <v>0.08890000000000001</v>
      </c>
    </row>
    <row r="10">
      <c r="A10" s="4" t="inlineStr">
        <is>
          <t>Ending Non vested weighted average grant date fair value</t>
        </is>
      </c>
      <c r="C10" s="8" t="n">
        <v>0.08890000000000001</v>
      </c>
      <c r="D10" s="8" t="n">
        <v>0.0889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 Additional information (Details) - CNY (¥) ¥ in Thousands</t>
        </is>
      </c>
      <c r="B1" s="2" t="inlineStr">
        <is>
          <t>12 Months Ended</t>
        </is>
      </c>
    </row>
    <row r="2">
      <c r="B2" s="2" t="inlineStr">
        <is>
          <t>Dec. 31, 2021</t>
        </is>
      </c>
      <c r="C2" s="2" t="inlineStr">
        <is>
          <t>Dec. 31, 2020</t>
        </is>
      </c>
      <c r="D2" s="2" t="inlineStr">
        <is>
          <t>Dec. 31, 2019</t>
        </is>
      </c>
    </row>
    <row r="3">
      <c r="A3" s="4" t="inlineStr">
        <is>
          <t>Common stock shares issued</t>
        </is>
      </c>
      <c r="B3" s="5" t="n">
        <v>0</v>
      </c>
      <c r="C3" s="5" t="n">
        <v>120540220</v>
      </c>
    </row>
    <row r="4">
      <c r="A4" s="4" t="inlineStr">
        <is>
          <t>Ordinary shares authorized</t>
        </is>
      </c>
      <c r="B4" s="5" t="n">
        <v>0</v>
      </c>
      <c r="C4" s="5" t="n">
        <v>609026779</v>
      </c>
    </row>
    <row r="5">
      <c r="A5" s="4" t="inlineStr">
        <is>
          <t>Share Incentive Plan 2021</t>
        </is>
      </c>
    </row>
    <row r="6">
      <c r="A6" s="4" t="inlineStr">
        <is>
          <t>Contractual term</t>
        </is>
      </c>
      <c r="B6" s="4" t="inlineStr">
        <is>
          <t>10 years</t>
        </is>
      </c>
    </row>
    <row r="7">
      <c r="A7" s="4" t="inlineStr">
        <is>
          <t>Vesting period</t>
        </is>
      </c>
      <c r="B7" s="4" t="inlineStr">
        <is>
          <t>4 years</t>
        </is>
      </c>
    </row>
    <row r="8">
      <c r="A8" s="4" t="inlineStr">
        <is>
          <t>Share Incentive Plan 2021 | First anniversary</t>
        </is>
      </c>
    </row>
    <row r="9">
      <c r="A9" s="4" t="inlineStr">
        <is>
          <t>Percentage of RSU to be vested each year</t>
        </is>
      </c>
      <c r="B9" s="4" t="inlineStr">
        <is>
          <t>25.00%</t>
        </is>
      </c>
    </row>
    <row r="10">
      <c r="A10" s="4" t="inlineStr">
        <is>
          <t>Share Incentive Plan 2021 | Second anniversary</t>
        </is>
      </c>
    </row>
    <row r="11">
      <c r="A11" s="4" t="inlineStr">
        <is>
          <t>Percentage of RSU to be vested each year</t>
        </is>
      </c>
      <c r="B11" s="4" t="inlineStr">
        <is>
          <t>25.00%</t>
        </is>
      </c>
    </row>
    <row r="12">
      <c r="A12" s="4" t="inlineStr">
        <is>
          <t>Share Incentive Plan 2021 | Third anniversary</t>
        </is>
      </c>
    </row>
    <row r="13">
      <c r="A13" s="4" t="inlineStr">
        <is>
          <t>Percentage of RSU to be vested each year</t>
        </is>
      </c>
      <c r="B13" s="4" t="inlineStr">
        <is>
          <t>25.00%</t>
        </is>
      </c>
    </row>
    <row r="14">
      <c r="A14" s="4" t="inlineStr">
        <is>
          <t>Share Incentive Plan 2021 | Fourth anniversary</t>
        </is>
      </c>
    </row>
    <row r="15">
      <c r="A15" s="4" t="inlineStr">
        <is>
          <t>Percentage of RSU to be vested each year</t>
        </is>
      </c>
      <c r="B15" s="4" t="inlineStr">
        <is>
          <t>25.00%</t>
        </is>
      </c>
    </row>
    <row r="16">
      <c r="A16" s="4" t="inlineStr">
        <is>
          <t>RSUs</t>
        </is>
      </c>
    </row>
    <row r="17">
      <c r="A17" s="4" t="inlineStr">
        <is>
          <t>Fair value of shares vested</t>
        </is>
      </c>
      <c r="B17" s="6" t="n">
        <v>22661</v>
      </c>
      <c r="C17" s="6" t="n">
        <v>11504</v>
      </c>
      <c r="D17" s="6" t="n">
        <v>2478</v>
      </c>
    </row>
    <row r="18">
      <c r="A18" s="4" t="inlineStr">
        <is>
          <t>RSUs | Smart Share CGY Holding Limited</t>
        </is>
      </c>
    </row>
    <row r="19">
      <c r="A19" s="4" t="inlineStr">
        <is>
          <t>Common stock shares issued</t>
        </is>
      </c>
      <c r="B19" s="5" t="n">
        <v>44841250</v>
      </c>
    </row>
    <row r="20">
      <c r="A20" s="4" t="inlineStr">
        <is>
          <t>Ordinary shares authorized</t>
        </is>
      </c>
      <c r="B20" s="5" t="n">
        <v>44841250</v>
      </c>
    </row>
    <row r="21">
      <c r="A21" s="4" t="inlineStr">
        <is>
          <t>Percentage of RSU to be vested each year</t>
        </is>
      </c>
      <c r="B21" s="4" t="inlineStr">
        <is>
          <t>25.00%</t>
        </is>
      </c>
    </row>
    <row r="22">
      <c r="A22" s="4" t="inlineStr">
        <is>
          <t>Vesting period</t>
        </is>
      </c>
      <c r="B22" s="4" t="inlineStr">
        <is>
          <t>4 years</t>
        </is>
      </c>
    </row>
    <row r="23">
      <c r="A23" s="4" t="inlineStr">
        <is>
          <t>RSUs | Smart Share Brothers Holding Limited</t>
        </is>
      </c>
    </row>
    <row r="24">
      <c r="A24" s="4" t="inlineStr">
        <is>
          <t>Common stock shares issued</t>
        </is>
      </c>
      <c r="B24" s="5" t="n">
        <v>2000000</v>
      </c>
    </row>
    <row r="25">
      <c r="A25" s="4" t="inlineStr">
        <is>
          <t>Ordinary shares authorized</t>
        </is>
      </c>
      <c r="B25" s="5" t="n">
        <v>2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Share-based compensation - RSU (Details) - $ / shares</t>
        </is>
      </c>
      <c r="B1" s="2" t="inlineStr">
        <is>
          <t>1 Months Ended</t>
        </is>
      </c>
      <c r="C1" s="2" t="inlineStr">
        <is>
          <t>12 Months Ended</t>
        </is>
      </c>
    </row>
    <row r="2">
      <c r="B2" s="2" t="inlineStr">
        <is>
          <t>Aug. 31, 2021</t>
        </is>
      </c>
      <c r="C2" s="2" t="inlineStr">
        <is>
          <t>Dec. 31, 2021</t>
        </is>
      </c>
      <c r="D2" s="2" t="inlineStr">
        <is>
          <t>Dec. 31, 2020</t>
        </is>
      </c>
      <c r="E2" s="2" t="inlineStr">
        <is>
          <t>Dec. 31, 2019</t>
        </is>
      </c>
    </row>
    <row r="3">
      <c r="A3" s="4" t="inlineStr">
        <is>
          <t>RSUs</t>
        </is>
      </c>
    </row>
    <row r="4">
      <c r="A4" s="3" t="inlineStr">
        <is>
          <t>Number of Shares</t>
        </is>
      </c>
    </row>
    <row r="5">
      <c r="A5" s="4" t="inlineStr">
        <is>
          <t>Beginning Non vested shares</t>
        </is>
      </c>
      <c r="C5" s="5" t="n">
        <v>20904995</v>
      </c>
      <c r="D5" s="5" t="n">
        <v>20798863</v>
      </c>
      <c r="E5" s="5" t="n">
        <v>9824454</v>
      </c>
    </row>
    <row r="6">
      <c r="A6" s="4" t="inlineStr">
        <is>
          <t>Granted shares</t>
        </is>
      </c>
      <c r="D6" s="5" t="n">
        <v>7775835</v>
      </c>
      <c r="E6" s="5" t="n">
        <v>15514500</v>
      </c>
    </row>
    <row r="7">
      <c r="A7" s="4" t="inlineStr">
        <is>
          <t>Vested Shares</t>
        </is>
      </c>
      <c r="C7" s="5" t="n">
        <v>-7629599</v>
      </c>
      <c r="D7" s="5" t="n">
        <v>-6060842</v>
      </c>
      <c r="E7" s="5" t="n">
        <v>-2720091</v>
      </c>
    </row>
    <row r="8">
      <c r="A8" s="4" t="inlineStr">
        <is>
          <t>Forfeited shares</t>
        </is>
      </c>
      <c r="C8" s="5" t="n">
        <v>-861193</v>
      </c>
      <c r="D8" s="5" t="n">
        <v>-1608861</v>
      </c>
      <c r="E8" s="5" t="n">
        <v>-1820000</v>
      </c>
    </row>
    <row r="9">
      <c r="A9" s="4" t="inlineStr">
        <is>
          <t>Ending Non vested shares</t>
        </is>
      </c>
      <c r="C9" s="5" t="n">
        <v>12414203</v>
      </c>
      <c r="D9" s="5" t="n">
        <v>20904995</v>
      </c>
      <c r="E9" s="5" t="n">
        <v>20798863</v>
      </c>
    </row>
    <row r="10">
      <c r="A10" s="3" t="inlineStr">
        <is>
          <t>Weighted Average Grant Date Fair Value</t>
        </is>
      </c>
    </row>
    <row r="11">
      <c r="A11" s="4" t="inlineStr">
        <is>
          <t>Beginning Non vested weighted average grant date fair value</t>
        </is>
      </c>
      <c r="C11" s="8" t="n">
        <v>0.5415</v>
      </c>
      <c r="D11" s="8" t="n">
        <v>0.3119</v>
      </c>
      <c r="E11" s="8" t="n">
        <v>0.1582</v>
      </c>
    </row>
    <row r="12">
      <c r="A12" s="4" t="inlineStr">
        <is>
          <t>Granted weighted average grant date fair value</t>
        </is>
      </c>
      <c r="D12" s="9" t="n">
        <v>0.9203</v>
      </c>
      <c r="E12" s="9" t="n">
        <v>0.3722</v>
      </c>
    </row>
    <row r="13">
      <c r="A13" s="4" t="inlineStr">
        <is>
          <t>Vested weighted average grant date fair value</t>
        </is>
      </c>
      <c r="C13" s="9" t="n">
        <v>0.4302</v>
      </c>
      <c r="D13" s="9" t="n">
        <v>0.2753</v>
      </c>
      <c r="E13" s="9" t="n">
        <v>0.1464</v>
      </c>
    </row>
    <row r="14">
      <c r="A14" s="4" t="inlineStr">
        <is>
          <t>Forfeited weighted average grant date fair value</t>
        </is>
      </c>
      <c r="C14" s="9" t="n">
        <v>0.6266</v>
      </c>
      <c r="D14" s="9" t="n">
        <v>0.4077</v>
      </c>
      <c r="E14" s="9" t="n">
        <v>0.2433</v>
      </c>
    </row>
    <row r="15">
      <c r="A15" s="4" t="inlineStr">
        <is>
          <t>Ending Non vested weighted average grant date fair value</t>
        </is>
      </c>
      <c r="C15" s="8" t="n">
        <v>0.6037</v>
      </c>
      <c r="D15" s="8" t="n">
        <v>0.5415</v>
      </c>
      <c r="E15" s="8" t="n">
        <v>0.3119</v>
      </c>
    </row>
    <row r="16">
      <c r="A16" s="4" t="inlineStr">
        <is>
          <t>Employee stock options</t>
        </is>
      </c>
    </row>
    <row r="17">
      <c r="A17" s="3" t="inlineStr">
        <is>
          <t>Number of Shares</t>
        </is>
      </c>
    </row>
    <row r="18">
      <c r="A18" s="4" t="inlineStr">
        <is>
          <t>Granted</t>
        </is>
      </c>
      <c r="B18" s="5" t="n">
        <v>5055208</v>
      </c>
      <c r="C18" s="5" t="n">
        <v>5009222</v>
      </c>
    </row>
    <row r="19">
      <c r="A19" s="4" t="inlineStr">
        <is>
          <t>Cancelled</t>
        </is>
      </c>
      <c r="C19" s="5" t="n">
        <v>228624</v>
      </c>
    </row>
    <row r="20">
      <c r="A20" s="4" t="inlineStr">
        <is>
          <t>Vested and expected to vest, share options</t>
        </is>
      </c>
      <c r="C20" s="5" t="n">
        <v>4780598</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Estimated fair value (Details) - $ / shares</t>
        </is>
      </c>
      <c r="B1" s="2" t="inlineStr">
        <is>
          <t>12 Months Ended</t>
        </is>
      </c>
    </row>
    <row r="2">
      <c r="B2" s="2" t="inlineStr">
        <is>
          <t>Dec. 31, 2021</t>
        </is>
      </c>
      <c r="C2" s="2" t="inlineStr">
        <is>
          <t>Oct. 15, 2019</t>
        </is>
      </c>
    </row>
    <row r="3">
      <c r="A3" s="3" t="inlineStr">
        <is>
          <t>Share-based Compensation Arrangement by Share-based Payment Award [Line Items]</t>
        </is>
      </c>
    </row>
    <row r="4">
      <c r="A4" s="4" t="inlineStr">
        <is>
          <t>Purchase price per share</t>
        </is>
      </c>
      <c r="C4" s="8" t="n">
        <v>0.8218</v>
      </c>
    </row>
    <row r="5">
      <c r="A5" s="4" t="inlineStr">
        <is>
          <t>Employee stock options</t>
        </is>
      </c>
    </row>
    <row r="6">
      <c r="A6" s="3" t="inlineStr">
        <is>
          <t>Share-based Compensation Arrangement by Share-based Payment Award [Line Items]</t>
        </is>
      </c>
    </row>
    <row r="7">
      <c r="A7" s="4" t="inlineStr">
        <is>
          <t>Exercise price (US$)</t>
        </is>
      </c>
      <c r="B7" s="11" t="n">
        <v>0.01</v>
      </c>
    </row>
    <row r="8">
      <c r="A8" s="4" t="inlineStr">
        <is>
          <t>Purchase price per share</t>
        </is>
      </c>
      <c r="B8" s="14" t="n">
        <v>1.445</v>
      </c>
    </row>
    <row r="9">
      <c r="A9" s="4" t="inlineStr">
        <is>
          <t>Expected volatility</t>
        </is>
      </c>
      <c r="B9" s="4" t="inlineStr">
        <is>
          <t>62.97%</t>
        </is>
      </c>
    </row>
    <row r="10">
      <c r="A10" s="4" t="inlineStr">
        <is>
          <t>Risk-free interest rate (per annum) , Maximum</t>
        </is>
      </c>
      <c r="B10" s="4" t="inlineStr">
        <is>
          <t>1.25%</t>
        </is>
      </c>
    </row>
    <row r="11">
      <c r="A11" s="4" t="inlineStr">
        <is>
          <t>Expected dividend yield</t>
        </is>
      </c>
      <c r="B11" s="4" t="inlineStr">
        <is>
          <t>0.00%</t>
        </is>
      </c>
    </row>
    <row r="12">
      <c r="A12" s="4" t="inlineStr">
        <is>
          <t>Exercise multiple</t>
        </is>
      </c>
      <c r="B12" s="15" t="n">
        <v>2.2</v>
      </c>
    </row>
    <row r="13">
      <c r="A13" s="4" t="inlineStr">
        <is>
          <t>Contractual term (in years)</t>
        </is>
      </c>
      <c r="B13" s="4" t="inlineStr">
        <is>
          <t>10 years</t>
        </is>
      </c>
    </row>
    <row r="14">
      <c r="A14" s="4" t="inlineStr">
        <is>
          <t>Expected forfeiture rate (post-vesting)</t>
        </is>
      </c>
      <c r="B14" s="4" t="inlineStr">
        <is>
          <t>5.2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RSU - Additional information (Details) - CNY (¥) ¥ in Thousands</t>
        </is>
      </c>
      <c r="B1" s="2" t="inlineStr">
        <is>
          <t>12 Months Ended</t>
        </is>
      </c>
    </row>
    <row r="2">
      <c r="B2" s="2" t="inlineStr">
        <is>
          <t>Dec. 31, 2021</t>
        </is>
      </c>
      <c r="C2" s="2" t="inlineStr">
        <is>
          <t>Dec. 31, 2020</t>
        </is>
      </c>
      <c r="D2" s="2" t="inlineStr">
        <is>
          <t>Dec. 31, 2019</t>
        </is>
      </c>
    </row>
    <row r="3">
      <c r="A3" s="4" t="inlineStr">
        <is>
          <t>RSUs</t>
        </is>
      </c>
    </row>
    <row r="4">
      <c r="A4" s="3" t="inlineStr">
        <is>
          <t>Share-based Compensation Arrangement by Share-based Payment Award [Line Items]</t>
        </is>
      </c>
    </row>
    <row r="5">
      <c r="A5" s="4" t="inlineStr">
        <is>
          <t>Vested shares</t>
        </is>
      </c>
      <c r="B5" s="5" t="n">
        <v>7629599</v>
      </c>
      <c r="C5" s="5" t="n">
        <v>6060842</v>
      </c>
      <c r="D5" s="5" t="n">
        <v>2720091</v>
      </c>
    </row>
    <row r="6">
      <c r="A6" s="4" t="inlineStr">
        <is>
          <t>Fair value of shares vested</t>
        </is>
      </c>
      <c r="B6" s="6" t="n">
        <v>22661</v>
      </c>
      <c r="C6" s="6" t="n">
        <v>11504</v>
      </c>
      <c r="D6" s="6" t="n">
        <v>2478</v>
      </c>
    </row>
    <row r="7">
      <c r="A7" s="4" t="inlineStr">
        <is>
          <t>Total unrecognized compensation cost related to share-based compensation arrangements</t>
        </is>
      </c>
      <c r="B7" s="6" t="n">
        <v>39525</v>
      </c>
      <c r="C7" s="6" t="n">
        <v>60892</v>
      </c>
    </row>
    <row r="8">
      <c r="A8" s="4" t="inlineStr">
        <is>
          <t>Remaining weighted-average period for recognition of total unrecognized compensation cost</t>
        </is>
      </c>
      <c r="B8" s="4" t="inlineStr">
        <is>
          <t>2 years 1 month 29 days</t>
        </is>
      </c>
      <c r="C8" s="4" t="inlineStr">
        <is>
          <t>2 years 6 months 24 days</t>
        </is>
      </c>
    </row>
    <row r="9">
      <c r="A9" s="4" t="inlineStr">
        <is>
          <t>RSUs | Employee stock</t>
        </is>
      </c>
    </row>
    <row r="10">
      <c r="A10" s="3" t="inlineStr">
        <is>
          <t>Share-based Compensation Arrangement by Share-based Payment Award [Line Items]</t>
        </is>
      </c>
    </row>
    <row r="11">
      <c r="A11" s="4" t="inlineStr">
        <is>
          <t>Vested shares</t>
        </is>
      </c>
      <c r="B11" s="5" t="n">
        <v>2306690</v>
      </c>
    </row>
    <row r="12">
      <c r="A12" s="4" t="inlineStr">
        <is>
          <t>Fair value of shares vested</t>
        </is>
      </c>
      <c r="B12" s="6" t="n">
        <v>21848</v>
      </c>
    </row>
    <row r="13">
      <c r="A13" s="4" t="inlineStr">
        <is>
          <t>Employee stock options</t>
        </is>
      </c>
    </row>
    <row r="14">
      <c r="A14" s="3" t="inlineStr">
        <is>
          <t>Share-based Compensation Arrangement by Share-based Payment Award [Line Items]</t>
        </is>
      </c>
    </row>
    <row r="15">
      <c r="A15" s="4" t="inlineStr">
        <is>
          <t>Total unrecognized compensation cost related to share-based compensation arrangements</t>
        </is>
      </c>
      <c r="B15" s="6" t="n">
        <v>40601</v>
      </c>
      <c r="C15" s="6" t="n">
        <v>0</v>
      </c>
    </row>
    <row r="16">
      <c r="A16" s="4" t="inlineStr">
        <is>
          <t>Remaining weighted-average period for recognition of total unrecognized compensation cost</t>
        </is>
      </c>
      <c r="B16" s="4" t="inlineStr">
        <is>
          <t>3 years 8 months 22 days</t>
        </is>
      </c>
      <c r="C16" s="4" t="inlineStr">
        <is>
          <t>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Summary of principal accounting policies</t>
        </is>
      </c>
    </row>
    <row r="4">
      <c r="A4" s="4" t="inlineStr">
        <is>
          <t>Summary of principal accounting policies</t>
        </is>
      </c>
      <c r="B4" s="4" t="inlineStr">
        <is>
          <t xml:space="preserve">2. Summary of principal accounting policies (a) Basis of presentation The accompanying consolidated financial statements have been prepared in accordance with accounting principles generally accepted in the United States of America (“US GAAP”) for the periods presented. The accompanying consolidated financial statements have been prepared on a going concern basis. (b) Consolidation The Company’s consolidated financial statements include the financial statements of the Company, its subsidiaries and the consolidated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c) Use of estimates The preparation of consolidated financial statements in conformity with US GAAP requires management to make estimates and assumptions that affect the reported amounts of assets and liabilities, measurement and disclosure of contingent assets and liabilities at the dates of the consolidated financial statements and the reported amount of expenses during the reporting periods.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include, allowance for doubtful accounts, useful lives of property, equipment and software, impairment of long-lived assets, internal rate of return associated with the capital lease, valuation and recognition of share-based compensation arrangements, convertible redeemable preferred shares and warrant liabilities, capitalized software development cost and valuation allowance of deferred tax assets. (d) Functional currency and foreign currency translation An entity’s functional currency is the currency of the primary economic environment in which it operates, normally that is the currency of the environment in which it primarily generates and expends cash and is determined by various indicators, including but not limited to cash flow, sales price, sales market, expenses, financing and intercompany transactions and arrangements. The functional currency of the Company, its consolidated VIEs in BVI and subsidiary in Hong Kong is the United States dollar (US$). The Company’s subsidiaries and consolidated VIEs in PRC use Renminbi (“RMB”) as their functional currency. The determination of the respective functional currency is based on the criteria of ASC 830, Foreign Currency Matters. Transactions denominated in currencies other than functional currencies are translated into functional currencies at the exchange rates quoted by the People’s Bank of China (the “PBOC”) prevailing at the dates of the transactions. Gains and losses resulting from foreign currency transactions are included in net income. Monetary assets and liabilities denominated in foreign currencies are translated into the functional currencies using the applicable exchange rates quoted by the PBOC at the balance sheet dates. All such exchange gains and losses are included in net income. The reporting currency of the Group is RMB. Assets and liabilities are translated at the exchange rates at the balance sheet date, equity accounts are translated at historical exchange rates and revenues, expenses, gains and losses are translated using the average rate for the period. Translation adjustments are reported as accumulated comprehensive income/(loss) and are shown as a separate component of other comprehensive income/(loss) in the consolidated statements of comprehensive income/(loss). (e) Fair value measurements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amounts due from a related party — current, prepayments and other current assets, short-term borrowings, accounts and notes payable, amounts due to related parties — current and non-current, financing payable — current and non-current and accruals and other current liabilities. Except for short-term investments which are measured at fair value, the carrying values of the other financial instruments approximated their fair values due to the short-term maturity of these instruments. Certain short-term investments in financial products and securities classified within Level 2 are valued using directly or indirectly observable inputs in the marketplace. The Group’s assets and liabilities measured at fair value on a recurring basis are summarized below: ​ ​ ​ ​ ​ ​ ​ ​ Fair Value Measurement ​ ​ Using Significant ​ ​ Other Observable Inputs ​ ​ (Level 2) ​ ​ As of December 31, ​ ​ 2020 ​ 2021 ​ RMB RMB Short-term investments 170,552 1,418,721 ​ Refer to Note 12 for roll forward of level 3 financial instruments and key assumptions used by the Group in estimating the fair value of warrant liabilities. (f) Convenience translation Translations of the consolidated balance sheets, the consolidated statements of comprehensive income/(loss) and the consolidated statements of cash flows from RMB into US$ as of and for the year ended December 31, 2021 are solely for the convenience of the readers and were calculated at the rate of US$1.00=RMB6.3726, representing the certificated exchange rate published by the Federal Reserve Board as of December 31, 2021. No representation is made that the RMB amounts could have been, or could be, converted, realized or settled into US$ at that rate on December 31, 2021, or at any other rate. (g) Cash and cash equivalents Cash and cash equivalents include cash on hand and demand deposits placed with banks and third-party payment processors, which are unrestricted from withdrawal or use, that have original maturities of three months or less at the time of purchase and are readily convertible to known amounts of cash. (h) Restricted cash Cash that is restricted from withdrawal for use or pledged as security is reported separately on the face of the consolidated balance sheets. The Group’s restricted cash mainly represents the deposits held in designated bank accounts for issuance of bank acceptance notes and letter of guarantee. The Group adopted ASU No. 2016-18, Statement of Cash Flows: Restricted Cash (Topic 230) Cash and cash equivalents and restricted cash as reported in the consolidated statements of cash flows are presented separately on consolidated balance sheets as follows: ​ ​ ​ ​ ​ ​ ​ ​ As of December 31, ​ ​ 2020 ​ 2021 ​ RMB RMB Cash and cash equivalents 1,252,493 1,296,924 Restricted cash 51,008 19,671 Long-term restricted cash ​ — ​ 20,000 Total 1,303,501 1,336,595 ​ (i) Short-term investments Short-term investments are comprised of investments in financial products issued by banks or other financial institutions, which contain a fixed or variable interest rate and with original maturities between one month and one year. Such investments are generally not permitted to be redeemed prior to the maturity or are subject to penalties for redemption prior to maturity. These investments are stated at fair value. Changes in the fair value are reflected in the consolidated statements of comprehensive income/(loss). (j) Accounts receivable, net The Group’s accounts receivable mainly consist of amounts due from the customers less an allowance for doubtful accounts. The Group reviews accounts receivable on a periodic basis and makes allowances when there is doubt as to the collectability of individual balances. The Group determines the allowance for doubtful accounts on general basis taking into consideration various factors including but not limited to historical collection experience and credit worthiness of the customers as well as the age of the individual receivables balance. The facts and circumstances of each account may require the Group to use substantial judgment in assessing its collectability. For the years ended December 31, 2019, 2020 and 2021, the Group recognized a provision for doubtful accounts of RMB7,063, RMB5,302 and RMB3,206, respectively. The following table summarized the details of the Group’s allowance for doubtful accounts: ​ ​ ​ ​ ​ ​ ​ ​ ​ ​ As of December 31, ​ ​ 2019 ​ 2020 ​ 2021 ​ RMB RMB RMB Balance at the beginning of year 440 ​ 5,025 3,268 Provision for doubtful accounts 7,063 ​ 5,302 3,206 Write-offs (2,478) ​ (7,059) (488) Balance at the end of year 5,025 ​ 3,268 5,986 ​ (k) Inventories, net Inventories, consisting of products for sale, are stated at the lower of cost or net realizable value. Cost of inventory is determined using the weighted average cost method. Adjustments are recorded to write down the cost of inventory to the estimated net realizable value due to slow-moving merchandises and damaged goods, which is dependent upon factors such as historical and forecasted consumer demand, and promotional environment. The Company takes ownership, risks and rewards of the products purchased. (l) Property, equipment and software, net ​ ​ ​ ​ Cabinets 5 years Power banks 3 years Computer and electronic equipment 3 years Production tools 5 years Software 10 years Others 3 Leasehold improvements Shorter of the estimated useful lives or the lease term ​ Property, equipment and software are stated at cost less accumulated depreciation and impairment. Depreciation and amortization are computed using the straight-line method over the following estimated useful lives. The Group purchases certain raw materials and components directly from suppliers and outsources the manufacturing to the assembly partners. Raw materials, components and all other direct costs that are related to the production of power banks and cabinets under construction and incurred in connection with bringing the assets to their intended use are capitalized as construction in progress. Construction in progress is transferred to power banks and cabinets and depreciation commences when the asset is ready for its intended use. Expenditures for maintenance and repairs are expensed as incurred. Gain or loss on the disposal of property, equipment and software is the difference between the net sales proceeds and the carrying amount of the relevant assets and is recognized in the consolidated statements of comprehensive income/(loss). The Group’s power banks can be used either for rental in relation to the mobile device charging business or for sale, at the discretion of the users. The Group initially records the power bank as property and equipment based on the usage pattern of its users who primarily opt to rent the power banks. When the users elect to purchase power banks, the pertinent power banks are reclassified to the inventory at the net carrying value and are recognized as cost of revenues upon the transfer of power banks to users. As of December 31, 2020 and 2021, all power banks that were elected for purchase by the users had been transferred to the users. For the years ended December 31, 2019, 2020 and 2021, the Group recognized cost of revenue in connection with the power bank sales with the amount of RMB31,960, RMB31,856 and RMB27,956, respectively. (m) Capitalized Software Development Cost The Group capitalizes the direct development costs associated with internal-used software in accordance with ASC 350-40, “Internal-use software”, which requires the capitalization of costs relating to certain activities of developing internal-use software that occur during the application development stage. Costs capitalized mainly include payroll and payroll-related costs for employees incurred during the application development stage of the internal-use software projects. Capitalized internal-use software costs are stated at cost less accumulated amortization and the amount is included in “property and equipment, net” on the consolidated balance sheets, with an estimated useful life of three years. Software development cost capitalized amounted to nil, nil and RMB7,922 for the years ended December 31, 2019, 2020 and 2021, respectively. The amortization expense for capitalized software costs amounted to nil, nil and RMB1,280 for the years ended December 31, 2019, 2020 and 2021, respectively. As of December 31, 2020 and 2021, the carrying amount of capitalized internal use software development costs was nil and RMB6,642, respectively. (n) Impairment of long-lived assets Long-lived assets are reviewed for impairment whenever events or changes in circumstances indicate that the carrying amount of an asset may not be recoverable. Determination of recoverability is based on an estimate of undiscounted future cash flows resulting from the use of the asset and its eventual disposition. Measurement of any impairment loss for long-lived assets that management expects to hold and use is based on the amount the carrying value exceeds the fair value of the asset. When impairment is recognized, the adjusted carrying amount of the underlying fixed assets becomes their carrying value. The new cost basis is depreciated over the remaining useful lives of the assets. For all periods presented, there was no impairment of any of the Group’s long-lived assets. (o) Revenue recognition The Group’s revenues are primarily derived from (i) mobile device charging business, (ii) power bank sales, and (iii) others. Revenue recognition policies for each type of revenue stream are as follows: Mobile device charging business The Group deploys its equipment, including cabinets with power banks, in highly frequented points of interest, such as entertainment venues, restaurants, shopping centers, hotels, transportation hubs and public spaces, etc., which are operated by its location partners. Individual customers can scan the QR code on the cabinets with their mobile devices to place an order to use a power bank. A deposit is generally required for each order placed by the users except for users who have qualified credit scores at WeChat or Alipay. The deposit is refunded to users when they return the power banks. The Group records the deposit in accruals and other current liabilities. As provided in the customer agreement, if the power banks are not returned by the users after a certain period of time, the deposit will be kept by the Group to settle their usage of the power banks. The Group recognizes such deposit as revenue from the mobile device charging business. The Group earns its revenue from the mobile device charging business from the rental fees it receives from the customers, which are a function of the hourly rate determined by the Group and the period of time for which the customers use the power banks. The Group collects fees directly from its customers through third party payment processors, such as WeChat and Alipay, generally upon the return of the power bank. As individual customers have the right to use a specific power bank for a period of time to charge their mobile devices, the arrangements with the individual customers constitute a lease and the revenue for the mobile device charging business is recognized under ASC 840, “Leases” (“ASC 840”). The revenue generated from the mobile device charging business is recognized as contingent rental revenue which is accrued during the rental period of the power banks, in accordance with ASC 840. The mobile device charging business is operated under a direct model or a network partner model as follows: ● Under the direct model, the Group identifies and negotiates with location partners directly and pays location partners commissions based on a certain percentage of the revenue the Group generates from the equipment placed in location partners’ venues. In some cases, the Company pays the location partners entry fees or prepaid commissions for placement of the Group’s equipment. The amortization of entry fees and commissions paid to the location partners are presented as sales and marketing expenses; and ● Under the network partner model, the Group collaborates with network partners by leveraging their local business network to expand its business. The network partners are engaged to identify the points of interest and negotiate with the location partners for deployment of the equipment. The Group is obligated to pay commissions to network partners based on a certain percentage of the revenue the Group generates from the equipment placed by the network partners. The commissions paid to location partners or network partners are presented as sales and marketing expenses. Transaction with network partners - sales of the cabinets Under the network partner model, the Group sells the cabinets to majority of network partners, but retains all the output derived from the cabinets, whose only potential use is to store, charge, and process the Group’s proprietary power banks, for an indefinite period. The Group has determined that this right of use should be accounted for as an embedded lease for the estimated useful life of the cabinets. Since the embedded lease of the cabinets would be classified as a capital lease, the Group accounts for the proceeds from the network partners as a financing transaction rather than as a sale of the cabinets. Therefore, the cabinets continue to be recognized as the Group’s equipment and are depreciated over their useful lives (Note 5). The cash received from the network partners for the cabinets is initially recognized as financial liabilities and the liability is subsequently accreted over the useful life of the cabinets based on the estimated effective rate of return implicit in the lease, with interest expense being recognized. The effective interest rate is estimated based on the projected variable lease repayment amounts that have been bifurcated from the estimated commissions to be paid to the network partners during the useful life of the cabinets based on their relative standalone selling prices. The financial liabilities are settled when payments are made to the network partners. The financial liabilities that are expected to be settled over one year from the balance sheet date are presented as long-term liabilities. The Group regularly evaluates the effective interest rate against the actual lease repayments and prospectively adjusts the effective interest rate as necessary. For the periods presented, there was no material change in the effective interest rate. For the years ended December 31, 2019, 2020 and 2021, the weighted average effective interest rate was 20%, 23% and 24%, respectively. The roll forward of the aggregated financing payables for both current and non-current are as below: ​ ​ ​ ​ ​ ​ ​ ​ ​ ​ Year Ended December 31, ​ ​ 2019 ​ 2020 ​ 2021 ​ RMB RMB RMB Balance at the beginning of year 45,046 ​ 142,156 244,151 Addition 109,490 ​ 115,387 3,445 Accretion of interest 21,848 ​ 32,097 37,806 Repayment (34,228) ​ (45,489) (115,569) Balance at the end of year 142,156 ​ 244,151 169,833 ​ Transaction with network partners – upfront fee Since 2021, the Group entered into network partners agreements with certain network partners under which, instead of purchasing the cabinets from the Group, the network partners agree to pay a pre-agreed fixed upfront fee to the Group to become its network partners. During the contractual period, the network partners are entitled to the commission from the Group based on a certain percentage of the revenue the Group generates from the equipment placed by the network partners. The upfront fee is recorded as liability when collected and is amortized on a straight-line basis over the contractual term of the network partner agreement as the deduction of the commission to the to the network partners. For the year ended December 31, 2021, the upfront fees agreed under such arrangements were RMB 158,176 , among which RMB 14,586 was amortized as the reduction to the sales and marketing expenses. Power bank sales The Group generates revenues from sales of power banks if the customers purchase power banks. Revenue is recognized in accordance with ASC 606, “Revenue from Contracts with Customers” (“ASC 606”) when a purchase order is confirmed and the power banks are released to the customers, which is when the control of products is transferred. Other revenues Other revenues primarily comprise of revenues generated from advertising services and sales of merchandises. The Group provides advertising services to customers by displaying advertisement on the Group’s mobile applications in WeChat or Alipay. Revenue is recognized in accordance with ASC 606 over the period when the advertising is displayed. The Group considers several factors in determining whether it is appropriate to record the revenues at the gross amount of fees charged, or those amounts net of commissions paid. The Group sells certain merchandises through online platform. The Group recognizes revenue net of discounts and return allowance when the merchandises are delivered and control passes to the customers. Generally, revenues are recorded at the gross sales price because the Group controls the specified goods or services, and is the primary obligor in a transaction, is subject to substantial inventory risk, and has latitude in establishing prices. The Group’s revenues are recognized after deducting estimated price concessions, discounts, and value added tax (“VAT”). (p) Cost of revenues Cost of revenues consists primarily of shipping and handling expenses, employee wages, bonus and benefits of supply chain departments, rental expenses, depreciation of power banks and cabinets, cost of power banks sold or lost, cost of merchandises sold and other expenses directly attributable to the Group’s principal operations. (q) Research and development expenses Research and product development expenses include employee wages and other compensation-related expenses for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he Group expenses all costs that are incurred in connection with the planning and implementation phases of development, and costs that are associated with maintenance of the existing websites or software for internal use. Certain costs associated with developing internal-use software are capitalized when such costs are incurred within the application development stage of software development (Note 2(m)). (r) Sales and marketing expenses Sales and marketing expenses comprise primarily of the amortization of entry fees paid to location partners and commissions to the location partners and network partners which are all primarily for purchase of user traffic, advertising expenses, third-party platforms commission fee, employee wages and benefits for sales and marketing staff, depreciation expenses, rental expenses and other daily expenses which are related to the sales and marketing functions. Entry fees paid to location partners are amortized on straight line basis over the contractual period with location partners during which the Group’s equipment is placed in location partners’ venues, ranging from 1 year to 6 years, and the weighted average term is around 1.3 years, 1.9 years and 2.0 years for the years ended December 31, 2019, 2020 and 2021. Entry fee is accrued based on actual period of cabinet placement if payment is yet to be made. Commissions to the location partners and network partners are expensed in line with the recognition of rental income from users. For the years ended December 31, 2019, 2020 and 2021, the aggregated commissions to the location partners and network partners and amortization of the entry fees to the location partners amounted to RMB927,596, RMB1,576,565 and RMB2,112,774 respectively. Advertising expenses primarily consist of promotion and advertising expenses. The Group expenses all advertising expenses as incurred and classifies these expenses under sales and marketing expenses. For the years ended December 31, 2019, 2020 and 2021, advertising expenses were RMB11,925, RMB6,752 and RMB14,988, respectively. (s) General and administrative expenses General and administrative expenses consist of employee wages and benefits for corporate employees, other expenses which are related to the general corporate functions, including accounting, finance, tax, legal and human resources, and costs associated with the use of facilities and equipment by these functions, such as depreciation expenses, rental and other general corporate related expenses. (t) Employee benefits The Company’s subsidiaries and the consolidated VIE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For the years ended December 31, 2019, 2020 and 2021, employee social benefits included as expenses in the consolidated statements of comprehensive income/(loss) amounted to RMB62,237, RMB53,266 and RMB140,259, respectively. The Group has not made contribution in full to the labor bureau for some of the employees based on relevant PRC regulation. The Group has made provision for the underpayment of social benefits according to the relevant PRC regulation. As of December 31, 2020 and 2021, the accrued and unpaid employee social benefits were RMB15,610 and RMB31,384, respectively. (u) Government grants The Group’s PRC based subsidiaries received government subsidies from certain local governments. The Group’s government subsidies are mainly VAT refund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VAT refund is recognized as other operating income upon receipt as further performance by the Group is not required. For the years ended December 31, 2019, 2020 and 2021, government subsidies were RMB12,349, RMB24,790 and RMB29,956, respectively. (v) Share-based compensation The Company follows ASC 718, “Compensation — Stock Compensation” to determine whether share-based awards should be classified and accounted for as a liability award or equity award. The Company granted restricted shares, RSUs and share options to the Company’s founders, employees and external consultants, which are classified as equity awards and recognized in the consolidated financial statements based on their grant date fair values. Share-based compensation awards are measured at the grant date fair value of the awards and recognized as expenses a) immediately at grant date if no vesting conditions are required; or b) for awards granted with only service conditions, using the straight-line vesting method, over the vesting period. Share-based compensation in relation to the restricted shares and RSU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In addition,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fair value of these awards was determined taking into account independent valuation advice. The modifications of the terms or conditions of the shared-based award are treated as an exchange of the original award for a new award. The incremental compensation expense is equal to the excess of the fair value of the modified award immediately after the modification over the fair value of the original award immediately before the modification. For awards already vested as of the modification date, the Company immediately recognized the incremental value as compensation expenses. For awards still unvested as of the modification date, the incremental compensation expenses are recognized over the remaining service period of these awards. In accordance with ASU 2016-09, the Group makes an entity-wide accounting policy election to account for forfeitures when they occur. (w) Leases Leases are classified at the inception date as either a capital lease or an operating lease.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Payments made under operating leases, net of any incentives received by the Group from the lessor, are charged to the consolidated statements of comprehensive income/(loss) on a straight-line basis over the lease periods. For the years ended December 31, 2019, 2020 and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0" customWidth="1" min="2" max="2"/>
    <col width="30" customWidth="1" min="3" max="3"/>
    <col width="24" customWidth="1" min="4" max="4"/>
    <col width="24" customWidth="1" min="5" max="5"/>
    <col width="27" customWidth="1" min="6" max="6"/>
  </cols>
  <sheetData>
    <row r="1">
      <c r="A1" s="1" t="inlineStr">
        <is>
          <t>Share based compensation - Option activities (Details) ¥ in Thousands</t>
        </is>
      </c>
      <c r="B1" s="2" t="inlineStr">
        <is>
          <t>1 Months Ended</t>
        </is>
      </c>
      <c r="C1" s="2" t="inlineStr">
        <is>
          <t>12 Months Ended</t>
        </is>
      </c>
    </row>
    <row r="2">
      <c r="B2" s="2" t="inlineStr">
        <is>
          <t>Aug. 31, 2021shares</t>
        </is>
      </c>
      <c r="C2" s="2" t="inlineStr">
        <is>
          <t>Dec. 31, 2021$ / sharesshares</t>
        </is>
      </c>
      <c r="D2" s="2" t="inlineStr">
        <is>
          <t>Dec. 31, 2020$ / shares</t>
        </is>
      </c>
      <c r="E2" s="2" t="inlineStr">
        <is>
          <t>Dec. 31, 2019$ / shares</t>
        </is>
      </c>
      <c r="F2" s="2" t="inlineStr">
        <is>
          <t>Dec. 31, 2021CNY (¥)shares</t>
        </is>
      </c>
    </row>
    <row r="3">
      <c r="A3" s="4" t="inlineStr">
        <is>
          <t>RSUs</t>
        </is>
      </c>
    </row>
    <row r="4">
      <c r="A4" s="3" t="inlineStr">
        <is>
          <t>Weighted Average Grant Date Fair Value per Share</t>
        </is>
      </c>
    </row>
    <row r="5">
      <c r="A5" s="4" t="inlineStr">
        <is>
          <t>Granted weighted average grant date fair value</t>
        </is>
      </c>
      <c r="D5" s="8" t="n">
        <v>0.9203</v>
      </c>
      <c r="E5" s="8" t="n">
        <v>0.3722</v>
      </c>
    </row>
    <row r="6">
      <c r="A6" s="4" t="inlineStr">
        <is>
          <t>Forfeited weighted average grant date fair value</t>
        </is>
      </c>
      <c r="C6" s="8" t="n">
        <v>0.6266</v>
      </c>
      <c r="D6" s="8" t="n">
        <v>0.4077</v>
      </c>
      <c r="E6" s="8" t="n">
        <v>0.2433</v>
      </c>
    </row>
    <row r="7">
      <c r="A7" s="4" t="inlineStr">
        <is>
          <t>Employee stock options</t>
        </is>
      </c>
    </row>
    <row r="8">
      <c r="A8" s="3" t="inlineStr">
        <is>
          <t>Share Options</t>
        </is>
      </c>
    </row>
    <row r="9">
      <c r="A9" s="4" t="inlineStr">
        <is>
          <t>Granted | shares</t>
        </is>
      </c>
      <c r="B9" s="5" t="n">
        <v>5055208</v>
      </c>
      <c r="C9" s="5" t="n">
        <v>5009222</v>
      </c>
    </row>
    <row r="10">
      <c r="A10" s="4" t="inlineStr">
        <is>
          <t>Cancelled | shares</t>
        </is>
      </c>
      <c r="C10" s="5" t="n">
        <v>-228624</v>
      </c>
    </row>
    <row r="11">
      <c r="A11" s="4" t="inlineStr">
        <is>
          <t>Outstanding as of December 31, 2021 | shares</t>
        </is>
      </c>
      <c r="C11" s="5" t="n">
        <v>4780598</v>
      </c>
    </row>
    <row r="12">
      <c r="A12" s="4" t="inlineStr">
        <is>
          <t>Vested and expected to vest, share options | shares</t>
        </is>
      </c>
      <c r="F12" s="5" t="n">
        <v>4780598</v>
      </c>
    </row>
    <row r="13">
      <c r="A13" s="3" t="inlineStr">
        <is>
          <t>Weighted Average Grant Date Fair Value per Share</t>
        </is>
      </c>
    </row>
    <row r="14">
      <c r="A14" s="4" t="inlineStr">
        <is>
          <t>Granted</t>
        </is>
      </c>
      <c r="C14" s="8" t="n">
        <v>1.435</v>
      </c>
    </row>
    <row r="15">
      <c r="A15" s="4" t="inlineStr">
        <is>
          <t>Cancelled</t>
        </is>
      </c>
      <c r="C15" s="9" t="n">
        <v>1.435</v>
      </c>
    </row>
    <row r="16">
      <c r="A16" s="4" t="inlineStr">
        <is>
          <t>Outstanding as of December 31, 2021</t>
        </is>
      </c>
      <c r="C16" s="9" t="n">
        <v>1.435</v>
      </c>
    </row>
    <row r="17">
      <c r="A17" s="4" t="inlineStr">
        <is>
          <t>Vested and expected to vest, weighted average grant date fair value</t>
        </is>
      </c>
      <c r="C17" s="8" t="n">
        <v>1.435</v>
      </c>
    </row>
    <row r="18">
      <c r="A18" s="4" t="inlineStr">
        <is>
          <t>Weighted Average Remaining Contractual Life</t>
        </is>
      </c>
      <c r="C18" s="4" t="inlineStr">
        <is>
          <t>9 years 7 months 20 days</t>
        </is>
      </c>
      <c r="D18" s="4" t="inlineStr">
        <is>
          <t>0 years</t>
        </is>
      </c>
    </row>
    <row r="19">
      <c r="A19" s="4" t="inlineStr">
        <is>
          <t>Weighted average remaining contractual life vested and expected to vest</t>
        </is>
      </c>
      <c r="C19" s="4" t="inlineStr">
        <is>
          <t>9 years 7 months 20 days</t>
        </is>
      </c>
    </row>
    <row r="20">
      <c r="A20" s="4" t="inlineStr">
        <is>
          <t>Weighted average remaining contractual life, Exercisable</t>
        </is>
      </c>
      <c r="C20" s="4" t="inlineStr">
        <is>
          <t>0 years</t>
        </is>
      </c>
    </row>
    <row r="21">
      <c r="A21" s="4" t="inlineStr">
        <is>
          <t>Aggregate Intrinsic Value | ¥</t>
        </is>
      </c>
      <c r="F21" s="6" t="n">
        <v>21945</v>
      </c>
    </row>
    <row r="22">
      <c r="A22" s="4" t="inlineStr">
        <is>
          <t>Aggregate intrinsic value vested and expected to vest | ¥</t>
        </is>
      </c>
      <c r="F22" s="6" t="n">
        <v>21945</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37" customWidth="1" min="6" max="6"/>
    <col width="37" customWidth="1" min="7" max="7"/>
  </cols>
  <sheetData>
    <row r="1">
      <c r="A1" s="1" t="inlineStr">
        <is>
          <t>Loss per share - Basic loss per share and diluted loss per share (Details) ¥ / shares in Units, $ / shares in Units, ¥ in Thousands, $ in Thousands</t>
        </is>
      </c>
      <c r="B1" s="2" t="inlineStr">
        <is>
          <t>Oct. 15, 2019CNY (¥)</t>
        </is>
      </c>
      <c r="C1" s="2" t="inlineStr">
        <is>
          <t>Oct. 15, 2019USD ($)</t>
        </is>
      </c>
      <c r="D1" s="2" t="inlineStr">
        <is>
          <t>Dec. 31, 2021CNY (¥)¥ / sharesshares</t>
        </is>
      </c>
      <c r="E1" s="2" t="inlineStr">
        <is>
          <t>Dec. 31, 2021USD ($)$ / sharesshares</t>
        </is>
      </c>
      <c r="F1" s="2" t="inlineStr">
        <is>
          <t>Dec. 31, 2020CNY (¥)¥ / sharesshares</t>
        </is>
      </c>
      <c r="G1" s="2" t="inlineStr">
        <is>
          <t>Dec. 31, 2019CNY (¥)¥ / sharesshares</t>
        </is>
      </c>
    </row>
    <row r="2">
      <c r="A2" s="3" t="inlineStr">
        <is>
          <t>Numerator:</t>
        </is>
      </c>
    </row>
    <row r="3">
      <c r="A3" s="4" t="inlineStr">
        <is>
          <t>Net income</t>
        </is>
      </c>
      <c r="D3" s="6" t="n">
        <v>-124615</v>
      </c>
      <c r="E3" s="7" t="n">
        <v>-19553</v>
      </c>
      <c r="F3" s="6" t="n">
        <v>75427</v>
      </c>
      <c r="G3" s="6" t="n">
        <v>166606</v>
      </c>
    </row>
    <row r="4">
      <c r="A4" s="4" t="inlineStr">
        <is>
          <t>Accretion of convertible redeemable preferred shares</t>
        </is>
      </c>
      <c r="D4" s="5" t="n">
        <v>-4729719</v>
      </c>
      <c r="E4" s="5" t="n">
        <v>-742196</v>
      </c>
      <c r="F4" s="5" t="n">
        <v>-3206324</v>
      </c>
      <c r="G4" s="5" t="n">
        <v>-406828</v>
      </c>
    </row>
    <row r="5">
      <c r="A5" s="4" t="inlineStr">
        <is>
          <t>Deemed dividend to preferred shareholders</t>
        </is>
      </c>
      <c r="B5" s="6" t="n">
        <v>-24229</v>
      </c>
      <c r="C5" s="7" t="n">
        <v>-3512</v>
      </c>
      <c r="D5" s="5" t="n">
        <v>-104036</v>
      </c>
      <c r="E5" s="5" t="n">
        <v>-16326</v>
      </c>
      <c r="G5" s="5" t="n">
        <v>-24229</v>
      </c>
    </row>
    <row r="6">
      <c r="A6" s="4" t="inlineStr">
        <is>
          <t>Net loss attributable to ordinary shareholders of Smart Share Global Limited</t>
        </is>
      </c>
      <c r="D6" s="6" t="n">
        <v>-4958370</v>
      </c>
      <c r="E6" s="7" t="n">
        <v>-778075</v>
      </c>
      <c r="F6" s="6" t="n">
        <v>-3130897</v>
      </c>
      <c r="G6" s="6" t="n">
        <v>-264451</v>
      </c>
    </row>
    <row r="7">
      <c r="A7" s="3" t="inlineStr">
        <is>
          <t>Denominator:</t>
        </is>
      </c>
    </row>
    <row r="8">
      <c r="A8" s="4" t="inlineStr">
        <is>
          <t>Weighted average number of ordinary shares outstanding - basic</t>
        </is>
      </c>
      <c r="D8" s="5" t="n">
        <v>406567584</v>
      </c>
      <c r="E8" s="5" t="n">
        <v>406567584</v>
      </c>
      <c r="F8" s="5" t="n">
        <v>54506733</v>
      </c>
      <c r="G8" s="5" t="n">
        <v>34728028</v>
      </c>
    </row>
    <row r="9">
      <c r="A9" s="4" t="inlineStr">
        <is>
          <t>Weighted average number of ordinary shares outstanding - diluted</t>
        </is>
      </c>
      <c r="D9" s="5" t="n">
        <v>406567584</v>
      </c>
      <c r="E9" s="5" t="n">
        <v>406567584</v>
      </c>
      <c r="F9" s="5" t="n">
        <v>54506733</v>
      </c>
      <c r="G9" s="5" t="n">
        <v>34728028</v>
      </c>
    </row>
    <row r="10">
      <c r="A10" s="4" t="inlineStr">
        <is>
          <t>Net loss per share - basic | (per share)</t>
        </is>
      </c>
      <c r="D10" s="12" t="n">
        <v>-12.2</v>
      </c>
      <c r="E10" s="11" t="n">
        <v>-1.91</v>
      </c>
      <c r="F10" s="12" t="n">
        <v>-57.44</v>
      </c>
      <c r="G10" s="12" t="n">
        <v>-7.61</v>
      </c>
    </row>
    <row r="11">
      <c r="A11" s="4" t="inlineStr">
        <is>
          <t>Net loss per share - diluted | (per share)</t>
        </is>
      </c>
      <c r="D11" s="12" t="n">
        <v>-12.2</v>
      </c>
      <c r="E11" s="11" t="n">
        <v>-1.91</v>
      </c>
      <c r="F11" s="12" t="n">
        <v>-57.44</v>
      </c>
      <c r="G11" s="12" t="n">
        <v>-7.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ss per share - Potentially dilutive securities (Details) - shares</t>
        </is>
      </c>
      <c r="B1" s="2" t="inlineStr">
        <is>
          <t>12 Months Ended</t>
        </is>
      </c>
    </row>
    <row r="2">
      <c r="B2" s="2" t="inlineStr">
        <is>
          <t>Dec. 31, 2021</t>
        </is>
      </c>
      <c r="C2" s="2" t="inlineStr">
        <is>
          <t>Dec. 31, 2020</t>
        </is>
      </c>
      <c r="D2" s="2" t="inlineStr">
        <is>
          <t>Dec. 31, 2019</t>
        </is>
      </c>
    </row>
    <row r="3">
      <c r="A3" s="3" t="inlineStr">
        <is>
          <t>Loss per share</t>
        </is>
      </c>
    </row>
    <row r="4">
      <c r="A4" s="4" t="inlineStr">
        <is>
          <t>Shares issuable upon conversion of the Preferred Shares</t>
        </is>
      </c>
      <c r="C4" s="5" t="n">
        <v>305355746</v>
      </c>
      <c r="D4" s="5" t="n">
        <v>256069179</v>
      </c>
    </row>
    <row r="5">
      <c r="A5" s="4" t="inlineStr">
        <is>
          <t>Shares issuable upon vesting of share options</t>
        </is>
      </c>
      <c r="B5" s="5" t="n">
        <v>2821137</v>
      </c>
    </row>
    <row r="6">
      <c r="A6" s="4" t="inlineStr">
        <is>
          <t>Restricted shares that become outstanding upon vesting</t>
        </is>
      </c>
      <c r="C6" s="5" t="n">
        <v>28022113</v>
      </c>
      <c r="D6" s="5" t="n">
        <v>38277216</v>
      </c>
    </row>
    <row r="7">
      <c r="A7" s="4" t="inlineStr">
        <is>
          <t>Shares issuable upon vesting of RSUs</t>
        </is>
      </c>
      <c r="B7" s="5" t="n">
        <v>10723068</v>
      </c>
      <c r="C7" s="5" t="n">
        <v>12973563</v>
      </c>
      <c r="D7" s="5" t="n">
        <v>7516745</v>
      </c>
    </row>
    <row r="8">
      <c r="A8" s="4" t="inlineStr">
        <is>
          <t>Warrant to purchase of Preferred Shares</t>
        </is>
      </c>
      <c r="D8" s="5" t="n">
        <v>248003</v>
      </c>
    </row>
    <row r="9">
      <c r="A9" s="4" t="inlineStr">
        <is>
          <t>Total</t>
        </is>
      </c>
      <c r="B9" s="5" t="n">
        <v>13544205</v>
      </c>
      <c r="C9" s="5" t="n">
        <v>346351422</v>
      </c>
      <c r="D9" s="5" t="n">
        <v>3021111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nd balances - Balances with the major related parties (Details) ¥ in Thousands, $ in Thousands</t>
        </is>
      </c>
      <c r="B1" s="2" t="inlineStr">
        <is>
          <t>Dec. 31, 2021CNY (¥)</t>
        </is>
      </c>
      <c r="C1" s="2" t="inlineStr">
        <is>
          <t>Dec. 31, 2021USD ($)</t>
        </is>
      </c>
      <c r="D1" s="2" t="inlineStr">
        <is>
          <t>Dec. 31, 2020CNY (¥)</t>
        </is>
      </c>
    </row>
    <row r="2">
      <c r="A2" s="3" t="inlineStr">
        <is>
          <t>Related Party Transaction [Line Items]</t>
        </is>
      </c>
    </row>
    <row r="3">
      <c r="A3" s="4" t="inlineStr">
        <is>
          <t>Long-term prepayments to related parties</t>
        </is>
      </c>
      <c r="B3" s="6" t="n">
        <v>20037</v>
      </c>
      <c r="C3" s="7" t="n">
        <v>3144</v>
      </c>
      <c r="D3" s="6" t="n">
        <v>23591</v>
      </c>
    </row>
    <row r="4">
      <c r="A4" s="4" t="inlineStr">
        <is>
          <t>Amounts due to related parties - current</t>
        </is>
      </c>
      <c r="B4" s="5" t="n">
        <v>23290</v>
      </c>
      <c r="C4" s="5" t="n">
        <v>3655</v>
      </c>
      <c r="D4" s="5" t="n">
        <v>77939</v>
      </c>
    </row>
    <row r="5">
      <c r="A5" s="4" t="inlineStr">
        <is>
          <t>Amounts due to related parties - non-current</t>
        </is>
      </c>
      <c r="B5" s="5" t="n">
        <v>1000</v>
      </c>
      <c r="C5" s="7" t="n">
        <v>157</v>
      </c>
      <c r="D5" s="5" t="n">
        <v>1000</v>
      </c>
    </row>
    <row r="6">
      <c r="A6" s="4" t="inlineStr">
        <is>
          <t>ZMI</t>
        </is>
      </c>
    </row>
    <row r="7">
      <c r="A7" s="3" t="inlineStr">
        <is>
          <t>Related Party Transaction [Line Items]</t>
        </is>
      </c>
    </row>
    <row r="8">
      <c r="A8" s="4" t="inlineStr">
        <is>
          <t>Long-term prepayments to related parties</t>
        </is>
      </c>
      <c r="B8" s="6" t="n">
        <v>20037</v>
      </c>
      <c r="D8" s="5" t="n">
        <v>23591</v>
      </c>
    </row>
    <row r="9">
      <c r="A9" s="4" t="inlineStr">
        <is>
          <t>ZMI | Maximum</t>
        </is>
      </c>
    </row>
    <row r="10">
      <c r="A10" s="3" t="inlineStr">
        <is>
          <t>Related Party Transaction [Line Items]</t>
        </is>
      </c>
    </row>
    <row r="11">
      <c r="A11" s="4" t="inlineStr">
        <is>
          <t>Notes payable term</t>
        </is>
      </c>
      <c r="B11" s="4" t="inlineStr">
        <is>
          <t>6 months</t>
        </is>
      </c>
      <c r="C11" s="4" t="inlineStr">
        <is>
          <t>6 months</t>
        </is>
      </c>
    </row>
    <row r="12">
      <c r="A12" s="4" t="inlineStr">
        <is>
          <t>ZMI | Minimum</t>
        </is>
      </c>
    </row>
    <row r="13">
      <c r="A13" s="3" t="inlineStr">
        <is>
          <t>Related Party Transaction [Line Items]</t>
        </is>
      </c>
    </row>
    <row r="14">
      <c r="A14" s="4" t="inlineStr">
        <is>
          <t>Notes payable term</t>
        </is>
      </c>
      <c r="B14" s="4" t="inlineStr">
        <is>
          <t>3 months</t>
        </is>
      </c>
      <c r="C14" s="4" t="inlineStr">
        <is>
          <t>3 months</t>
        </is>
      </c>
    </row>
    <row r="15">
      <c r="A15" s="4" t="inlineStr">
        <is>
          <t>Nominee Shareholders of Shanghai Zhixiang</t>
        </is>
      </c>
    </row>
    <row r="16">
      <c r="A16" s="3" t="inlineStr">
        <is>
          <t>Related Party Transaction [Line Items]</t>
        </is>
      </c>
    </row>
    <row r="17">
      <c r="A17" s="4" t="inlineStr">
        <is>
          <t>Amounts due to related parties - non-current</t>
        </is>
      </c>
      <c r="B17" s="6" t="n">
        <v>1000</v>
      </c>
      <c r="D17" s="6" t="n">
        <v>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Transactions with the major related parties (Details) - CNY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oceeds of borrowing from related parties</t>
        </is>
      </c>
      <c r="C4" s="6" t="n">
        <v>50000</v>
      </c>
    </row>
    <row r="5">
      <c r="A5" s="4" t="inlineStr">
        <is>
          <t>Repayment of borrowings from related parties</t>
        </is>
      </c>
      <c r="C5" s="5" t="n">
        <v>50000</v>
      </c>
    </row>
    <row r="6">
      <c r="A6" s="4" t="inlineStr">
        <is>
          <t>Payment of deposit for capital lease to a related party (Note 15)</t>
        </is>
      </c>
      <c r="C6" s="5" t="n">
        <v>8600</v>
      </c>
    </row>
    <row r="7">
      <c r="A7" s="4" t="inlineStr">
        <is>
          <t>Proceeds of deposit refund from a related party</t>
        </is>
      </c>
      <c r="C7" s="5" t="n">
        <v>8600</v>
      </c>
    </row>
    <row r="8">
      <c r="A8" s="4" t="inlineStr">
        <is>
          <t>ZMI</t>
        </is>
      </c>
    </row>
    <row r="9">
      <c r="A9" s="3" t="inlineStr">
        <is>
          <t>Related Party Transaction [Line Items]</t>
        </is>
      </c>
    </row>
    <row r="10">
      <c r="A10" s="4" t="inlineStr">
        <is>
          <t>Purchase of power banks and cabinets from related parties</t>
        </is>
      </c>
      <c r="B10" s="6" t="n">
        <v>154127</v>
      </c>
      <c r="C10" s="5" t="n">
        <v>233605</v>
      </c>
      <c r="D10" s="6" t="n">
        <v>614151</v>
      </c>
    </row>
    <row r="11">
      <c r="A11" s="4" t="inlineStr">
        <is>
          <t>People Better</t>
        </is>
      </c>
    </row>
    <row r="12">
      <c r="A12" s="3" t="inlineStr">
        <is>
          <t>Related Party Transaction [Line Items]</t>
        </is>
      </c>
    </row>
    <row r="13">
      <c r="A13" s="4" t="inlineStr">
        <is>
          <t>Proceeds of borrowing from related parties</t>
        </is>
      </c>
      <c r="C13" s="5" t="n">
        <v>50000</v>
      </c>
    </row>
    <row r="14">
      <c r="A14" s="4" t="inlineStr">
        <is>
          <t>Repayment of borrowings from related parties</t>
        </is>
      </c>
      <c r="C14" s="5" t="n">
        <v>50000</v>
      </c>
    </row>
    <row r="15">
      <c r="A15" s="4" t="inlineStr">
        <is>
          <t>Payment of deposit for capital lease to a related party (Note 15)</t>
        </is>
      </c>
      <c r="C15" s="5" t="n">
        <v>8600</v>
      </c>
    </row>
    <row r="16">
      <c r="A16" s="4" t="inlineStr">
        <is>
          <t>Proceeds of deposit refund from a related party</t>
        </is>
      </c>
      <c r="C16" s="5" t="n">
        <v>8600</v>
      </c>
    </row>
    <row r="17">
      <c r="A17" s="4" t="inlineStr">
        <is>
          <t>Payment of interest to related parties</t>
        </is>
      </c>
      <c r="C17" s="6" t="n">
        <v>10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Related party transactions and balances - Transactions with the major related parties (Parenthetical) (Details) - CNY (¥) ¥ in Thousands</t>
        </is>
      </c>
      <c r="B1" s="2" t="inlineStr">
        <is>
          <t>1 Months Ended</t>
        </is>
      </c>
      <c r="E1" s="2" t="inlineStr">
        <is>
          <t>12 Months Ended</t>
        </is>
      </c>
    </row>
    <row r="2">
      <c r="B2" s="2" t="inlineStr">
        <is>
          <t>May 31, 2021</t>
        </is>
      </c>
      <c r="C2" s="2" t="inlineStr">
        <is>
          <t>Nov. 30, 2020</t>
        </is>
      </c>
      <c r="D2" s="2" t="inlineStr">
        <is>
          <t>May 31, 2020</t>
        </is>
      </c>
      <c r="E2" s="2" t="inlineStr">
        <is>
          <t>Dec. 31, 2020</t>
        </is>
      </c>
    </row>
    <row r="3">
      <c r="A3" s="3" t="inlineStr">
        <is>
          <t>Related Party Transaction [Line Items]</t>
        </is>
      </c>
    </row>
    <row r="4">
      <c r="A4" s="4" t="inlineStr">
        <is>
          <t>Payment of deposit for capital lease to a related party (Note 15)</t>
        </is>
      </c>
      <c r="E4" s="6" t="n">
        <v>8600</v>
      </c>
    </row>
    <row r="5">
      <c r="A5" s="4" t="inlineStr">
        <is>
          <t>Proceeds of borrowing from related parties</t>
        </is>
      </c>
      <c r="E5" s="5" t="n">
        <v>50000</v>
      </c>
    </row>
    <row r="6">
      <c r="A6" s="4" t="inlineStr">
        <is>
          <t>Interest expense</t>
        </is>
      </c>
      <c r="E6" s="5" t="n">
        <v>1032</v>
      </c>
    </row>
    <row r="7">
      <c r="A7" s="4" t="inlineStr">
        <is>
          <t>People Better</t>
        </is>
      </c>
    </row>
    <row r="8">
      <c r="A8" s="3" t="inlineStr">
        <is>
          <t>Related Party Transaction [Line Items]</t>
        </is>
      </c>
    </row>
    <row r="9">
      <c r="A9" s="4" t="inlineStr">
        <is>
          <t>Payment of deposit for capital lease to a related party (Note 15)</t>
        </is>
      </c>
      <c r="E9" s="5" t="n">
        <v>8600</v>
      </c>
    </row>
    <row r="10">
      <c r="A10" s="4" t="inlineStr">
        <is>
          <t>Proceeds of borrowing from related parties</t>
        </is>
      </c>
      <c r="E10" s="6" t="n">
        <v>50000</v>
      </c>
    </row>
    <row r="11">
      <c r="A11" s="4" t="inlineStr">
        <is>
          <t>Capital lease agreement of cabinets</t>
        </is>
      </c>
    </row>
    <row r="12">
      <c r="A12" s="3" t="inlineStr">
        <is>
          <t>Related Party Transaction [Line Items]</t>
        </is>
      </c>
    </row>
    <row r="13">
      <c r="A13" s="4" t="inlineStr">
        <is>
          <t>Related party transaction agreement term</t>
        </is>
      </c>
      <c r="B13" s="4" t="inlineStr">
        <is>
          <t>1 year</t>
        </is>
      </c>
    </row>
    <row r="14">
      <c r="A14" s="4" t="inlineStr">
        <is>
          <t>Capital lease agreement of cabinets | People Better</t>
        </is>
      </c>
    </row>
    <row r="15">
      <c r="A15" s="3" t="inlineStr">
        <is>
          <t>Related Party Transaction [Line Items]</t>
        </is>
      </c>
    </row>
    <row r="16">
      <c r="A16" s="4" t="inlineStr">
        <is>
          <t>Related party transaction selling price</t>
        </is>
      </c>
      <c r="D16" s="6" t="n">
        <v>50000</v>
      </c>
    </row>
    <row r="17">
      <c r="A17" s="4" t="inlineStr">
        <is>
          <t>Payment of rent</t>
        </is>
      </c>
      <c r="D17" s="5" t="n">
        <v>51613</v>
      </c>
    </row>
    <row r="18">
      <c r="A18" s="4" t="inlineStr">
        <is>
          <t>Payment of deposit for capital lease to a related party (Note 15)</t>
        </is>
      </c>
      <c r="C18" s="6" t="n">
        <v>8600</v>
      </c>
      <c r="D18" s="5" t="n">
        <v>8600</v>
      </c>
    </row>
    <row r="19">
      <c r="A19" s="4" t="inlineStr">
        <is>
          <t>Proceeds of borrowing from related parties</t>
        </is>
      </c>
      <c r="D19" s="6" t="n">
        <v>50000</v>
      </c>
    </row>
    <row r="20">
      <c r="A20" s="4" t="inlineStr">
        <is>
          <t>Rate of return implicit in lease</t>
        </is>
      </c>
      <c r="D20" s="4" t="inlineStr">
        <is>
          <t>6.00%</t>
        </is>
      </c>
    </row>
    <row r="21">
      <c r="A21" s="4" t="inlineStr">
        <is>
          <t>Interest expense</t>
        </is>
      </c>
      <c r="C21" s="6" t="n">
        <v>103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 agreement (Details) - CNY (¥) ¥ in Thousands</t>
        </is>
      </c>
      <c r="B1" s="2" t="inlineStr">
        <is>
          <t>12 Months Ended</t>
        </is>
      </c>
    </row>
    <row r="2">
      <c r="B2" s="2" t="inlineStr">
        <is>
          <t>Dec. 31, 2021</t>
        </is>
      </c>
      <c r="C2" s="2" t="inlineStr">
        <is>
          <t>Dec. 31, 2020</t>
        </is>
      </c>
      <c r="D2" s="2" t="inlineStr">
        <is>
          <t>Dec. 31, 2019</t>
        </is>
      </c>
    </row>
    <row r="3">
      <c r="A3" s="3" t="inlineStr">
        <is>
          <t>Lessee, Operating Lease, Liability, Payment, Due [Abstract]</t>
        </is>
      </c>
    </row>
    <row r="4">
      <c r="A4" s="4" t="inlineStr">
        <is>
          <t>2022</t>
        </is>
      </c>
      <c r="B4" s="6" t="n">
        <v>23457</v>
      </c>
    </row>
    <row r="5">
      <c r="A5" s="4" t="inlineStr">
        <is>
          <t>2023</t>
        </is>
      </c>
      <c r="B5" s="5" t="n">
        <v>5349</v>
      </c>
    </row>
    <row r="6">
      <c r="A6" s="4" t="inlineStr">
        <is>
          <t>2024</t>
        </is>
      </c>
      <c r="B6" s="5" t="n">
        <v>173</v>
      </c>
    </row>
    <row r="7">
      <c r="A7" s="4" t="inlineStr">
        <is>
          <t>Total</t>
        </is>
      </c>
      <c r="B7" s="5" t="n">
        <v>28979</v>
      </c>
    </row>
    <row r="8">
      <c r="A8" s="4" t="inlineStr">
        <is>
          <t>Rental expense</t>
        </is>
      </c>
      <c r="B8" s="6" t="n">
        <v>41902</v>
      </c>
      <c r="C8" s="6" t="n">
        <v>34682</v>
      </c>
      <c r="D8" s="6" t="n">
        <v>1858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apital commitments (Details) - CNY (¥) ¥ in Thousands</t>
        </is>
      </c>
      <c r="B1" s="2" t="inlineStr">
        <is>
          <t>12 Months Ended</t>
        </is>
      </c>
    </row>
    <row r="2">
      <c r="B2" s="2" t="inlineStr">
        <is>
          <t>Dec. 31, 2021</t>
        </is>
      </c>
      <c r="C2" s="2" t="inlineStr">
        <is>
          <t>Dec. 31, 2020</t>
        </is>
      </c>
    </row>
    <row r="3">
      <c r="A3" s="3" t="inlineStr">
        <is>
          <t>Long-term Commitment (Excluding Unconditional Purchase Obligation) [Abstract]</t>
        </is>
      </c>
    </row>
    <row r="4">
      <c r="A4" s="4" t="inlineStr">
        <is>
          <t>Commitments on purchase of cabinets and power banks</t>
        </is>
      </c>
      <c r="B4" s="6" t="n">
        <v>80147</v>
      </c>
      <c r="C4" s="6" t="n">
        <v>5034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Contingencies (Details) ¥ in Thousands, $ in Thousands</t>
        </is>
      </c>
      <c r="B1" s="2" t="inlineStr">
        <is>
          <t>1 Months Ended</t>
        </is>
      </c>
      <c r="C1" s="2" t="inlineStr">
        <is>
          <t>12 Months Ended</t>
        </is>
      </c>
    </row>
    <row r="2">
      <c r="B2" s="2" t="inlineStr">
        <is>
          <t>Feb. 28, 2021</t>
        </is>
      </c>
      <c r="C2" s="2" t="inlineStr">
        <is>
          <t>Dec. 31, 2021CNY (¥)</t>
        </is>
      </c>
      <c r="D2" s="2" t="inlineStr">
        <is>
          <t>Dec. 31, 2021USD ($)</t>
        </is>
      </c>
      <c r="E2" s="2" t="inlineStr">
        <is>
          <t>Dec. 31, 2020CNY (¥)</t>
        </is>
      </c>
      <c r="F2" s="2" t="inlineStr">
        <is>
          <t>Dec. 31, 2019CNY (¥)</t>
        </is>
      </c>
      <c r="G2" s="2" t="inlineStr">
        <is>
          <t>Dec. 31, 2021USD ($)</t>
        </is>
      </c>
      <c r="H2" s="2" t="inlineStr">
        <is>
          <t>Dec. 31, 2018CNY (¥)</t>
        </is>
      </c>
    </row>
    <row r="3">
      <c r="A3" s="3" t="inlineStr">
        <is>
          <t>Loss Contingencies [Line Items]</t>
        </is>
      </c>
    </row>
    <row r="4">
      <c r="A4" s="4" t="inlineStr">
        <is>
          <t>Stockholders' Equity, Including Portion Attributable to Noncontrolling Interest</t>
        </is>
      </c>
      <c r="C4" s="6" t="n">
        <v>3232024</v>
      </c>
      <c r="E4" s="6" t="n">
        <v>-3439260</v>
      </c>
      <c r="F4" s="6" t="n">
        <v>-571075</v>
      </c>
      <c r="G4" s="7" t="n">
        <v>507175</v>
      </c>
      <c r="H4" s="6" t="n">
        <v>-287443</v>
      </c>
    </row>
    <row r="5">
      <c r="A5" s="4" t="inlineStr">
        <is>
          <t>Net Income (Loss), Including Portion Attributable to Noncontrolling Interest</t>
        </is>
      </c>
      <c r="C5" s="6" t="n">
        <v>-124615</v>
      </c>
      <c r="D5" s="7" t="n">
        <v>-19553</v>
      </c>
      <c r="E5" s="6" t="n">
        <v>75427</v>
      </c>
      <c r="F5" s="6" t="n">
        <v>166606</v>
      </c>
    </row>
    <row r="6">
      <c r="A6" s="4" t="inlineStr">
        <is>
          <t>Mars Guangyuan Cai | Pending litigation | Shanghai Zhixiang Technology Co., Ltd.</t>
        </is>
      </c>
    </row>
    <row r="7">
      <c r="A7" s="3" t="inlineStr">
        <is>
          <t>Loss Contingencies [Line Items]</t>
        </is>
      </c>
    </row>
    <row r="8">
      <c r="A8" s="4" t="inlineStr">
        <is>
          <t>Percentage of equity interest held</t>
        </is>
      </c>
      <c r="B8" s="4" t="inlineStr">
        <is>
          <t>62.00%</t>
        </is>
      </c>
    </row>
    <row r="9">
      <c r="A9" s="4" t="inlineStr">
        <is>
          <t>Percentage of equity interest of Shanghai Zhixiang claimed by the plaintiffs</t>
        </is>
      </c>
      <c r="B9" s="4" t="inlineStr">
        <is>
          <t>3.00%</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1</t>
        </is>
      </c>
      <c r="C2" s="2" t="inlineStr">
        <is>
          <t>Dec. 31, 2020</t>
        </is>
      </c>
    </row>
    <row r="3">
      <c r="A3" s="3" t="inlineStr">
        <is>
          <t>Restricted net assets</t>
        </is>
      </c>
    </row>
    <row r="4">
      <c r="A4" s="4" t="inlineStr">
        <is>
          <t>Statutory general reserve fund</t>
        </is>
      </c>
      <c r="B4" s="4" t="inlineStr">
        <is>
          <t>10.00%</t>
        </is>
      </c>
    </row>
    <row r="5">
      <c r="A5" s="4" t="inlineStr">
        <is>
          <t>Total restricted net assets</t>
        </is>
      </c>
      <c r="B5" s="6" t="n">
        <v>0</v>
      </c>
      <c r="C5" s="6" t="n">
        <v>65957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0:11:57Z</dcterms:created>
  <dcterms:modified xmlns:dcterms="http://purl.org/dc/terms/" xmlns:xsi="http://www.w3.org/2001/XMLSchema-instance" xsi:type="dcterms:W3CDTF">2022-04-27T10:11:57Z</dcterms:modified>
</cp:coreProperties>
</file>